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and Nat" sheetId="7" state="visible" r:id="rId7"/>
    <sheet xmlns:r="http://schemas.openxmlformats.org/officeDocument/2006/relationships" name="Basis of Presentation and State" sheetId="8" state="visible" r:id="rId8"/>
    <sheet xmlns:r="http://schemas.openxmlformats.org/officeDocument/2006/relationships" name="Significant Accounting Policies" sheetId="9" state="visible" r:id="rId9"/>
    <sheet xmlns:r="http://schemas.openxmlformats.org/officeDocument/2006/relationships" name="Key Sources of Estimation Uncer"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General and Administrative" sheetId="13" state="visible" r:id="rId13"/>
    <sheet xmlns:r="http://schemas.openxmlformats.org/officeDocument/2006/relationships" name="Other (Income) Expense" sheetId="14" state="visible" r:id="rId14"/>
    <sheet xmlns:r="http://schemas.openxmlformats.org/officeDocument/2006/relationships" name="Accounts Receivable" sheetId="15" state="visible" r:id="rId15"/>
    <sheet xmlns:r="http://schemas.openxmlformats.org/officeDocument/2006/relationships" name="Mineral Stream Interests" sheetId="16" state="visible" r:id="rId16"/>
    <sheet xmlns:r="http://schemas.openxmlformats.org/officeDocument/2006/relationships" name="Impairment of Mineral Stream In" sheetId="17" state="visible" r:id="rId17"/>
    <sheet xmlns:r="http://schemas.openxmlformats.org/officeDocument/2006/relationships" name="Early Deposit Mineral Stream In" sheetId="18" state="visible" r:id="rId18"/>
    <sheet xmlns:r="http://schemas.openxmlformats.org/officeDocument/2006/relationships" name="Mineral Royalty Interest" sheetId="19" state="visible" r:id="rId19"/>
    <sheet xmlns:r="http://schemas.openxmlformats.org/officeDocument/2006/relationships" name="Investment in Associate" sheetId="20" state="visible" r:id="rId20"/>
    <sheet xmlns:r="http://schemas.openxmlformats.org/officeDocument/2006/relationships" name="Convertible Note Receivable" sheetId="21" state="visible" r:id="rId21"/>
    <sheet xmlns:r="http://schemas.openxmlformats.org/officeDocument/2006/relationships" name="Long-Term Equity Investments" sheetId="22" state="visible" r:id="rId22"/>
    <sheet xmlns:r="http://schemas.openxmlformats.org/officeDocument/2006/relationships" name="Property, Plant and Equipment" sheetId="23" state="visible" r:id="rId23"/>
    <sheet xmlns:r="http://schemas.openxmlformats.org/officeDocument/2006/relationships" name="Credit Facilities" sheetId="24" state="visible" r:id="rId24"/>
    <sheet xmlns:r="http://schemas.openxmlformats.org/officeDocument/2006/relationships" name="Issued Capital" sheetId="25" state="visible" r:id="rId25"/>
    <sheet xmlns:r="http://schemas.openxmlformats.org/officeDocument/2006/relationships" name="Reserves" sheetId="26" state="visible" r:id="rId26"/>
    <sheet xmlns:r="http://schemas.openxmlformats.org/officeDocument/2006/relationships" name="Stock Based Compensation" sheetId="27" state="visible" r:id="rId27"/>
    <sheet xmlns:r="http://schemas.openxmlformats.org/officeDocument/2006/relationships" name="Earnings per Share (&quot;EPS&quot;) and " sheetId="28" state="visible" r:id="rId28"/>
    <sheet xmlns:r="http://schemas.openxmlformats.org/officeDocument/2006/relationships" name="Supplemental Cash Flow Informat" sheetId="29" state="visible" r:id="rId29"/>
    <sheet xmlns:r="http://schemas.openxmlformats.org/officeDocument/2006/relationships" name="Income Taxes" sheetId="30" state="visible" r:id="rId30"/>
    <sheet xmlns:r="http://schemas.openxmlformats.org/officeDocument/2006/relationships" name="Other Long-Term Assets" sheetId="31" state="visible" r:id="rId31"/>
    <sheet xmlns:r="http://schemas.openxmlformats.org/officeDocument/2006/relationships" name="Commitments and Contingencies" sheetId="32" state="visible" r:id="rId32"/>
    <sheet xmlns:r="http://schemas.openxmlformats.org/officeDocument/2006/relationships" name="Segmented Information" sheetId="33" state="visible" r:id="rId33"/>
    <sheet xmlns:r="http://schemas.openxmlformats.org/officeDocument/2006/relationships" name="Subsequent Events" sheetId="34" state="visible" r:id="rId34"/>
    <sheet xmlns:r="http://schemas.openxmlformats.org/officeDocument/2006/relationships" name="Basis of Presentation and Sta_2" sheetId="35" state="visible" r:id="rId35"/>
    <sheet xmlns:r="http://schemas.openxmlformats.org/officeDocument/2006/relationships" name="Significant Accounting Polici_2" sheetId="36" state="visible" r:id="rId36"/>
    <sheet xmlns:r="http://schemas.openxmlformats.org/officeDocument/2006/relationships" name="Fair Value Measurements (Tables" sheetId="37" state="visible" r:id="rId37"/>
    <sheet xmlns:r="http://schemas.openxmlformats.org/officeDocument/2006/relationships" name="Revenue (Tables)" sheetId="38" state="visible" r:id="rId38"/>
    <sheet xmlns:r="http://schemas.openxmlformats.org/officeDocument/2006/relationships" name="General and Administrative (Tab" sheetId="39" state="visible" r:id="rId39"/>
    <sheet xmlns:r="http://schemas.openxmlformats.org/officeDocument/2006/relationships" name="Other (Income) Expense (Tables)" sheetId="40" state="visible" r:id="rId40"/>
    <sheet xmlns:r="http://schemas.openxmlformats.org/officeDocument/2006/relationships" name="Accounts Receivable (Tables)" sheetId="41" state="visible" r:id="rId41"/>
    <sheet xmlns:r="http://schemas.openxmlformats.org/officeDocument/2006/relationships" name="Mineral Stream Interests (Table" sheetId="42" state="visible" r:id="rId42"/>
    <sheet xmlns:r="http://schemas.openxmlformats.org/officeDocument/2006/relationships" name="Impairment of Mineral Stream _2" sheetId="43" state="visible" r:id="rId43"/>
    <sheet xmlns:r="http://schemas.openxmlformats.org/officeDocument/2006/relationships" name="Early Deposit Mineral Stream _2" sheetId="44" state="visible" r:id="rId44"/>
    <sheet xmlns:r="http://schemas.openxmlformats.org/officeDocument/2006/relationships" name="Investment in Associate (Tables" sheetId="45" state="visible" r:id="rId45"/>
    <sheet xmlns:r="http://schemas.openxmlformats.org/officeDocument/2006/relationships" name="Convertible Note Receivable (Ta" sheetId="46" state="visible" r:id="rId46"/>
    <sheet xmlns:r="http://schemas.openxmlformats.org/officeDocument/2006/relationships" name="Long-Term Equity Investments (T" sheetId="47" state="visible" r:id="rId47"/>
    <sheet xmlns:r="http://schemas.openxmlformats.org/officeDocument/2006/relationships" name="Property, Plant and Equipment (" sheetId="48" state="visible" r:id="rId48"/>
    <sheet xmlns:r="http://schemas.openxmlformats.org/officeDocument/2006/relationships" name="Credit Facilities (Tables)" sheetId="49" state="visible" r:id="rId49"/>
    <sheet xmlns:r="http://schemas.openxmlformats.org/officeDocument/2006/relationships" name="Issued Capital (Tables)" sheetId="50" state="visible" r:id="rId50"/>
    <sheet xmlns:r="http://schemas.openxmlformats.org/officeDocument/2006/relationships" name="Reserves (Tables)" sheetId="51" state="visible" r:id="rId51"/>
    <sheet xmlns:r="http://schemas.openxmlformats.org/officeDocument/2006/relationships" name="Stock Based Compensation (Table" sheetId="52" state="visible" r:id="rId52"/>
    <sheet xmlns:r="http://schemas.openxmlformats.org/officeDocument/2006/relationships" name="Earnings per Share (&quot;EPS&quot;) an_2" sheetId="53" state="visible" r:id="rId53"/>
    <sheet xmlns:r="http://schemas.openxmlformats.org/officeDocument/2006/relationships" name="Supplemental Cash Flow Inform_2" sheetId="54" state="visible" r:id="rId54"/>
    <sheet xmlns:r="http://schemas.openxmlformats.org/officeDocument/2006/relationships" name="Income Taxes (Tables)" sheetId="55" state="visible" r:id="rId55"/>
    <sheet xmlns:r="http://schemas.openxmlformats.org/officeDocument/2006/relationships" name="Other Long-Term Assets (Tables)" sheetId="56" state="visible" r:id="rId56"/>
    <sheet xmlns:r="http://schemas.openxmlformats.org/officeDocument/2006/relationships" name="Commitments and Contingencies (" sheetId="57" state="visible" r:id="rId57"/>
    <sheet xmlns:r="http://schemas.openxmlformats.org/officeDocument/2006/relationships" name="Segmented Information (Tables)" sheetId="58" state="visible" r:id="rId58"/>
    <sheet xmlns:r="http://schemas.openxmlformats.org/officeDocument/2006/relationships" name="Description of Business and N_2" sheetId="59" state="visible" r:id="rId59"/>
    <sheet xmlns:r="http://schemas.openxmlformats.org/officeDocument/2006/relationships" name="Significant Accounting Polici_3"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Key Sources of Estimation Unc_2" sheetId="63" state="visible" r:id="rId63"/>
    <sheet xmlns:r="http://schemas.openxmlformats.org/officeDocument/2006/relationships" name="Fair Value Measurements - Summa" sheetId="64" state="visible" r:id="rId64"/>
    <sheet xmlns:r="http://schemas.openxmlformats.org/officeDocument/2006/relationships" name="Fair Value Measurements - Addit" sheetId="65" state="visible" r:id="rId65"/>
    <sheet xmlns:r="http://schemas.openxmlformats.org/officeDocument/2006/relationships" name="Revenue - Summary of Revenue (D" sheetId="66" state="visible" r:id="rId66"/>
    <sheet xmlns:r="http://schemas.openxmlformats.org/officeDocument/2006/relationships" name="Revenue - Additional Informatio" sheetId="67" state="visible" r:id="rId67"/>
    <sheet xmlns:r="http://schemas.openxmlformats.org/officeDocument/2006/relationships" name="General and Administrative - Su" sheetId="68" state="visible" r:id="rId68"/>
    <sheet xmlns:r="http://schemas.openxmlformats.org/officeDocument/2006/relationships" name="General and Administrative - _2" sheetId="69" state="visible" r:id="rId69"/>
    <sheet xmlns:r="http://schemas.openxmlformats.org/officeDocument/2006/relationships" name="Other (Income) Expense - Summar" sheetId="70" state="visible" r:id="rId70"/>
    <sheet xmlns:r="http://schemas.openxmlformats.org/officeDocument/2006/relationships" name="Accounts Receivable - Summary o" sheetId="71" state="visible" r:id="rId71"/>
    <sheet xmlns:r="http://schemas.openxmlformats.org/officeDocument/2006/relationships" name="Mineral Stream Interests - Sche" sheetId="72" state="visible" r:id="rId72"/>
    <sheet xmlns:r="http://schemas.openxmlformats.org/officeDocument/2006/relationships" name="Mineral Stream Interests - Sc_2" sheetId="73" state="visible" r:id="rId73"/>
    <sheet xmlns:r="http://schemas.openxmlformats.org/officeDocument/2006/relationships" name="Mineral Stream Interests - Clas" sheetId="74" state="visible" r:id="rId74"/>
    <sheet xmlns:r="http://schemas.openxmlformats.org/officeDocument/2006/relationships" name="Mineral Stream Interests - Addi" sheetId="75" state="visible" r:id="rId75"/>
    <sheet xmlns:r="http://schemas.openxmlformats.org/officeDocument/2006/relationships" name="Mineral Stream Interests - Disc" sheetId="76" state="visible" r:id="rId76"/>
    <sheet xmlns:r="http://schemas.openxmlformats.org/officeDocument/2006/relationships" name="Impairment of Mineral Stream _3" sheetId="77" state="visible" r:id="rId77"/>
    <sheet xmlns:r="http://schemas.openxmlformats.org/officeDocument/2006/relationships" name="Impairment of Mineral Stream _4" sheetId="78" state="visible" r:id="rId78"/>
    <sheet xmlns:r="http://schemas.openxmlformats.org/officeDocument/2006/relationships" name="Early Deposit Mineral Stream _3" sheetId="79" state="visible" r:id="rId79"/>
    <sheet xmlns:r="http://schemas.openxmlformats.org/officeDocument/2006/relationships" name="Early Deposit Mineral Stream _4" sheetId="80" state="visible" r:id="rId80"/>
    <sheet xmlns:r="http://schemas.openxmlformats.org/officeDocument/2006/relationships" name="Mineral Royalty Interest - Addi" sheetId="81" state="visible" r:id="rId81"/>
    <sheet xmlns:r="http://schemas.openxmlformats.org/officeDocument/2006/relationships" name="Investment in Associate - Addit" sheetId="82" state="visible" r:id="rId82"/>
    <sheet xmlns:r="http://schemas.openxmlformats.org/officeDocument/2006/relationships" name="Investment in Associate - Discl" sheetId="83" state="visible" r:id="rId83"/>
    <sheet xmlns:r="http://schemas.openxmlformats.org/officeDocument/2006/relationships" name="Convertible Note Receivable - A" sheetId="84" state="visible" r:id="rId84"/>
    <sheet xmlns:r="http://schemas.openxmlformats.org/officeDocument/2006/relationships" name="Convertible Note Receivable - S" sheetId="85" state="visible" r:id="rId85"/>
    <sheet xmlns:r="http://schemas.openxmlformats.org/officeDocument/2006/relationships" name="Long-Term Equity Investments - " sheetId="86" state="visible" r:id="rId86"/>
    <sheet xmlns:r="http://schemas.openxmlformats.org/officeDocument/2006/relationships" name="Long-Term Equity Investments _2" sheetId="87" state="visible" r:id="rId87"/>
    <sheet xmlns:r="http://schemas.openxmlformats.org/officeDocument/2006/relationships" name="Property Plant and Equipment - " sheetId="88" state="visible" r:id="rId88"/>
    <sheet xmlns:r="http://schemas.openxmlformats.org/officeDocument/2006/relationships" name="Credit Facilities - Bank Debt (" sheetId="89" state="visible" r:id="rId89"/>
    <sheet xmlns:r="http://schemas.openxmlformats.org/officeDocument/2006/relationships" name="Credit Facilities - Bank Debt_2" sheetId="90" state="visible" r:id="rId90"/>
    <sheet xmlns:r="http://schemas.openxmlformats.org/officeDocument/2006/relationships" name="Credit Facilities - Additional " sheetId="91" state="visible" r:id="rId91"/>
    <sheet xmlns:r="http://schemas.openxmlformats.org/officeDocument/2006/relationships" name="Credit Facilities - Summary of " sheetId="92" state="visible" r:id="rId92"/>
    <sheet xmlns:r="http://schemas.openxmlformats.org/officeDocument/2006/relationships" name="Credit Facilities - Summary o_2" sheetId="93" state="visible" r:id="rId93"/>
    <sheet xmlns:r="http://schemas.openxmlformats.org/officeDocument/2006/relationships" name="Credit Facilities - Summary o_3" sheetId="94" state="visible" r:id="rId94"/>
    <sheet xmlns:r="http://schemas.openxmlformats.org/officeDocument/2006/relationships" name="Issued Capital - Summary of Cap" sheetId="95" state="visible" r:id="rId95"/>
    <sheet xmlns:r="http://schemas.openxmlformats.org/officeDocument/2006/relationships" name="Issued Capital - Summary of C_2" sheetId="96" state="visible" r:id="rId96"/>
    <sheet xmlns:r="http://schemas.openxmlformats.org/officeDocument/2006/relationships" name="Issued Capital - Additional Inf" sheetId="97" state="visible" r:id="rId97"/>
    <sheet xmlns:r="http://schemas.openxmlformats.org/officeDocument/2006/relationships" name="Issued Capital - Summary of Com" sheetId="98" state="visible" r:id="rId98"/>
    <sheet xmlns:r="http://schemas.openxmlformats.org/officeDocument/2006/relationships" name="Issued Capital - Summary of C_3" sheetId="99" state="visible" r:id="rId99"/>
    <sheet xmlns:r="http://schemas.openxmlformats.org/officeDocument/2006/relationships" name="Issued Capital - Schedule of Di" sheetId="100" state="visible" r:id="rId100"/>
    <sheet xmlns:r="http://schemas.openxmlformats.org/officeDocument/2006/relationships" name="Issued Capital - Schedule of _2" sheetId="101" state="visible" r:id="rId101"/>
    <sheet xmlns:r="http://schemas.openxmlformats.org/officeDocument/2006/relationships" name="Reserves - Summary of Reserves " sheetId="102" state="visible" r:id="rId102"/>
    <sheet xmlns:r="http://schemas.openxmlformats.org/officeDocument/2006/relationships" name="Reserves - Summary of Share Pur" sheetId="103" state="visible" r:id="rId103"/>
    <sheet xmlns:r="http://schemas.openxmlformats.org/officeDocument/2006/relationships" name="Reserves - Additional Informati" sheetId="104" state="visible" r:id="rId104"/>
    <sheet xmlns:r="http://schemas.openxmlformats.org/officeDocument/2006/relationships" name="Reserves - Summary of Fair Valu" sheetId="105" state="visible" r:id="rId105"/>
    <sheet xmlns:r="http://schemas.openxmlformats.org/officeDocument/2006/relationships" name="Reserves - Disclosure of Outsta" sheetId="106" state="visible" r:id="rId106"/>
    <sheet xmlns:r="http://schemas.openxmlformats.org/officeDocument/2006/relationships" name="Reserves - Disclosure of Outs_2" sheetId="107" state="visible" r:id="rId107"/>
    <sheet xmlns:r="http://schemas.openxmlformats.org/officeDocument/2006/relationships" name="Reserves - Disclosure of Restri" sheetId="108" state="visible" r:id="rId108"/>
    <sheet xmlns:r="http://schemas.openxmlformats.org/officeDocument/2006/relationships" name="Reserves - Disclosure of Rest_2" sheetId="109" state="visible" r:id="rId109"/>
    <sheet xmlns:r="http://schemas.openxmlformats.org/officeDocument/2006/relationships" name="Reserves - Disclosure of Long T" sheetId="110" state="visible" r:id="rId110"/>
    <sheet xmlns:r="http://schemas.openxmlformats.org/officeDocument/2006/relationships" name="Stock Based Compensation - Perf" sheetId="111" state="visible" r:id="rId111"/>
    <sheet xmlns:r="http://schemas.openxmlformats.org/officeDocument/2006/relationships" name="Stock Based Compensation - Sche" sheetId="112" state="visible" r:id="rId112"/>
    <sheet xmlns:r="http://schemas.openxmlformats.org/officeDocument/2006/relationships" name="Stock Based Compensation - Sc_2" sheetId="113" state="visible" r:id="rId113"/>
    <sheet xmlns:r="http://schemas.openxmlformats.org/officeDocument/2006/relationships" name="Stock Based Compensation - Sc_3" sheetId="114" state="visible" r:id="rId114"/>
    <sheet xmlns:r="http://schemas.openxmlformats.org/officeDocument/2006/relationships" name="Earnings per Share (&quot;EPS&quot;) an_3" sheetId="115" state="visible" r:id="rId115"/>
    <sheet xmlns:r="http://schemas.openxmlformats.org/officeDocument/2006/relationships" name="Earnings per Share (&quot;EPS&quot;) an_4" sheetId="116" state="visible" r:id="rId116"/>
    <sheet xmlns:r="http://schemas.openxmlformats.org/officeDocument/2006/relationships" name="Earnings per Share (&quot;EPS&quot;) an_5" sheetId="117" state="visible" r:id="rId117"/>
    <sheet xmlns:r="http://schemas.openxmlformats.org/officeDocument/2006/relationships" name="Supplemental Cash Flow Inform_3" sheetId="118" state="visible" r:id="rId118"/>
    <sheet xmlns:r="http://schemas.openxmlformats.org/officeDocument/2006/relationships" name="Supplemental Cash Flow Inform_4" sheetId="119" state="visible" r:id="rId119"/>
    <sheet xmlns:r="http://schemas.openxmlformats.org/officeDocument/2006/relationships" name="Income Taxes - Schedule of Inco" sheetId="120" state="visible" r:id="rId120"/>
    <sheet xmlns:r="http://schemas.openxmlformats.org/officeDocument/2006/relationships" name="Income Taxes - Schedule of In_2" sheetId="121" state="visible" r:id="rId121"/>
    <sheet xmlns:r="http://schemas.openxmlformats.org/officeDocument/2006/relationships" name="Income Taxes - Schedule of In_3" sheetId="122" state="visible" r:id="rId122"/>
    <sheet xmlns:r="http://schemas.openxmlformats.org/officeDocument/2006/relationships" name="Income Taxes - Schedule of Prov" sheetId="123" state="visible" r:id="rId123"/>
    <sheet xmlns:r="http://schemas.openxmlformats.org/officeDocument/2006/relationships" name="Income Taxes - Additional Infor" sheetId="124" state="visible" r:id="rId124"/>
    <sheet xmlns:r="http://schemas.openxmlformats.org/officeDocument/2006/relationships" name="Income Taxes - Deferred Income " sheetId="125" state="visible" r:id="rId125"/>
    <sheet xmlns:r="http://schemas.openxmlformats.org/officeDocument/2006/relationships" name="Income Taxes - Deferred Incom_2" sheetId="126" state="visible" r:id="rId126"/>
    <sheet xmlns:r="http://schemas.openxmlformats.org/officeDocument/2006/relationships" name="Income Taxes -Schedule of Defer" sheetId="127" state="visible" r:id="rId127"/>
    <sheet xmlns:r="http://schemas.openxmlformats.org/officeDocument/2006/relationships" name="Income Taxes -Schedule of Def_2" sheetId="128" state="visible" r:id="rId128"/>
    <sheet xmlns:r="http://schemas.openxmlformats.org/officeDocument/2006/relationships" name="Other Long-Term Assets - Schedu"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Commitments and Contingencies_4" sheetId="133" state="visible" r:id="rId133"/>
    <sheet xmlns:r="http://schemas.openxmlformats.org/officeDocument/2006/relationships" name="Commitments and Contingencies_5" sheetId="134" state="visible" r:id="rId134"/>
    <sheet xmlns:r="http://schemas.openxmlformats.org/officeDocument/2006/relationships" name="Segmented Information - Schedul" sheetId="135" state="visible" r:id="rId135"/>
    <sheet xmlns:r="http://schemas.openxmlformats.org/officeDocument/2006/relationships" name="Segmented Information - Sched_2" sheetId="136" state="visible" r:id="rId136"/>
    <sheet xmlns:r="http://schemas.openxmlformats.org/officeDocument/2006/relationships" name="Segmented Information - Sched_3" sheetId="137" state="visible" r:id="rId137"/>
    <sheet xmlns:r="http://schemas.openxmlformats.org/officeDocument/2006/relationships" name="Subsequent Events - Additional " sheetId="138" state="visible" r:id="rId138"/>
  </sheets>
  <definedNames/>
  <calcPr calcId="124519" fullCalcOnLoad="1"/>
</workbook>
</file>

<file path=xl/sharedStrings.xml><?xml version="1.0" encoding="utf-8"?>
<sst xmlns="http://schemas.openxmlformats.org/spreadsheetml/2006/main" uniqueCount="1485">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WHEATON PRECIOUS METALS CORP.</t>
  </si>
  <si>
    <t>Entity Central Index Key</t>
  </si>
  <si>
    <t>0001323404</t>
  </si>
  <si>
    <t>Current Fiscal Year End Date</t>
  </si>
  <si>
    <t>--12-31</t>
  </si>
  <si>
    <t>Condensed Interim Consolidated Statements of (Loss) Earnings - USD ($) shares in Thousands, $ in Thousands</t>
  </si>
  <si>
    <t>3 Months Ended</t>
  </si>
  <si>
    <t>Jun. 30, 2018</t>
  </si>
  <si>
    <t>Profit or loss [abstract]</t>
  </si>
  <si>
    <t>Sales</t>
  </si>
  <si>
    <t>Cost of sales</t>
  </si>
  <si>
    <t>Cost of sales, excluding depletion</t>
  </si>
  <si>
    <t>Depletion</t>
  </si>
  <si>
    <t>Total cost of sales</t>
  </si>
  <si>
    <t>Gross margin</t>
  </si>
  <si>
    <t>General and administrative</t>
  </si>
  <si>
    <t>Impairment charges</t>
  </si>
  <si>
    <t>(Loss) earnings from operations</t>
  </si>
  <si>
    <t>Gain on disposal of mineral stream interest</t>
  </si>
  <si>
    <t>Other (income) expense</t>
  </si>
  <si>
    <t>(Loss) earnings before finance costs and income taxes</t>
  </si>
  <si>
    <t>Finance costs</t>
  </si>
  <si>
    <t>(Loss) earnings before income taxes</t>
  </si>
  <si>
    <t>Income tax recovery</t>
  </si>
  <si>
    <t>Net (loss) earnings</t>
  </si>
  <si>
    <t>Basic (loss) earnings per share</t>
  </si>
  <si>
    <t>Diluted (loss) earnings per share</t>
  </si>
  <si>
    <t>Weighted average number of shares outstanding</t>
  </si>
  <si>
    <t>Basic</t>
  </si>
  <si>
    <t>Diluted</t>
  </si>
  <si>
    <t>Condensed Interim Consolidated Statements of Comprehensive (Loss) Income - USD ($) $ in Thousands</t>
  </si>
  <si>
    <t>12 Months Ended</t>
  </si>
  <si>
    <t>Mar. 31, 2019</t>
  </si>
  <si>
    <t>Mar. 31, 2018</t>
  </si>
  <si>
    <t>Dec. 31, 2018</t>
  </si>
  <si>
    <t>Statement of comprehensive income [abstract]</t>
  </si>
  <si>
    <t>Items that will not be reclassified to net earnings</t>
  </si>
  <si>
    <t>Gain on LTIs</t>
  </si>
  <si>
    <t>Income tax recovery (expense) related to LTIs¹</t>
  </si>
  <si>
    <t>[1]</t>
  </si>
  <si>
    <t>Total other comprehensive income</t>
  </si>
  <si>
    <t>[2]</t>
  </si>
  <si>
    <t>Total comprehensive (loss) income</t>
  </si>
  <si>
    <t>LTIs = long-term investments - common shares held.</t>
  </si>
  <si>
    <t>Definitions as follows: "OCI" = Other Comprehensive Income (Loss); "SBC" = Equity Settled Stock Based Compensation; "Options" = Share Purchase Options; "RSUs" = Restricted Share Units; "LTI's" = Long-Term Investments; "Warrants" = Share Purchase Warrants.</t>
  </si>
  <si>
    <t>Condensed Interim Consolidated Balance Sheets - USD ($) $ in Thousands</t>
  </si>
  <si>
    <t>Current assets</t>
  </si>
  <si>
    <t>Cash and cash equivalents</t>
  </si>
  <si>
    <t>Accounts receivable</t>
  </si>
  <si>
    <t>Current taxes receivable</t>
  </si>
  <si>
    <t>Other</t>
  </si>
  <si>
    <t>Total current assets</t>
  </si>
  <si>
    <t>Non-current assets</t>
  </si>
  <si>
    <t>Mineral stream interests</t>
  </si>
  <si>
    <t>Early deposit mineral stream interests</t>
  </si>
  <si>
    <t>Mineral royalty interest</t>
  </si>
  <si>
    <t>Long-term equity investments</t>
  </si>
  <si>
    <t>Investment in associates</t>
  </si>
  <si>
    <t>Convertible note receivable</t>
  </si>
  <si>
    <t>Property, plant and equipment</t>
  </si>
  <si>
    <t>Total non-current assets</t>
  </si>
  <si>
    <t>Total assets</t>
  </si>
  <si>
    <t>Current liabilities</t>
  </si>
  <si>
    <t>Accounts payable and accrued liabilities</t>
  </si>
  <si>
    <t>Current taxes payable</t>
  </si>
  <si>
    <t>Current portion of performance share units</t>
  </si>
  <si>
    <t>Current portion of lease liabilities</t>
  </si>
  <si>
    <t>Total current liabilities</t>
  </si>
  <si>
    <t>Non-current liabilities</t>
  </si>
  <si>
    <t>Bank debt</t>
  </si>
  <si>
    <t>Lease liabilities</t>
  </si>
  <si>
    <t>Deferred income taxes</t>
  </si>
  <si>
    <t>Performance share units</t>
  </si>
  <si>
    <t>Total non-current liabilities</t>
  </si>
  <si>
    <t>Total liabilities</t>
  </si>
  <si>
    <t>Shareholders' equity</t>
  </si>
  <si>
    <t>Issued capital</t>
  </si>
  <si>
    <t>Reserves</t>
  </si>
  <si>
    <t>Retained earnings</t>
  </si>
  <si>
    <t>Total shareholders' equity</t>
  </si>
  <si>
    <t>Total liabilities and shareholders' equity</t>
  </si>
  <si>
    <t>Condensed Interim Consolidated Statements of Cash Flows - USD ($) $ in Thousands</t>
  </si>
  <si>
    <t>Operating activities</t>
  </si>
  <si>
    <t>Adjustments for</t>
  </si>
  <si>
    <t>Depreciation and depletion</t>
  </si>
  <si>
    <t>Interest expense</t>
  </si>
  <si>
    <t>Equity settled stock based compensation</t>
  </si>
  <si>
    <t>Income tax expense (recovery)</t>
  </si>
  <si>
    <t>Loss on fair value adjustment of share purchase warrants held</t>
  </si>
  <si>
    <t>Share in losses of associate</t>
  </si>
  <si>
    <t>Fair value (gain) loss on convertible note receivable</t>
  </si>
  <si>
    <t>Investment income recognized in net (loss) earnings</t>
  </si>
  <si>
    <t>Change in non-cash working capital</t>
  </si>
  <si>
    <t>Cash generated from operations before income taxes and interest</t>
  </si>
  <si>
    <t>Income taxes paid</t>
  </si>
  <si>
    <t>Interest paid</t>
  </si>
  <si>
    <t>Interest received</t>
  </si>
  <si>
    <t>Cash generated from operating activities</t>
  </si>
  <si>
    <t>Financing activities</t>
  </si>
  <si>
    <t>Bank debt repaid</t>
  </si>
  <si>
    <t>Bank debt drawn</t>
  </si>
  <si>
    <t>Credit facility extension fees</t>
  </si>
  <si>
    <t>Share purchase options exercised</t>
  </si>
  <si>
    <t>Lease payments</t>
  </si>
  <si>
    <t>Dividends paid</t>
  </si>
  <si>
    <t>Cash (used for) generated from financing activities</t>
  </si>
  <si>
    <t>Investing activities</t>
  </si>
  <si>
    <t>Net proceeds on disposal of mineral stream interests</t>
  </si>
  <si>
    <t>Acquisition of long-term investments</t>
  </si>
  <si>
    <t>Investment in associate</t>
  </si>
  <si>
    <t>Dividend income received</t>
  </si>
  <si>
    <t>Cash used for investing activities</t>
  </si>
  <si>
    <t>Effect of exchange rate changes on cash and cash equivalents</t>
  </si>
  <si>
    <t>(Decrease) increase in cash and cash equivalents</t>
  </si>
  <si>
    <t>Cash and cash equivalents, beginning of period</t>
  </si>
  <si>
    <t>Cash and cash equivalents, end of period</t>
  </si>
  <si>
    <t>Condensed Interim Consolidated Statements of Shareholders' Equity - USD ($) $ in Thousands</t>
  </si>
  <si>
    <t>Total</t>
  </si>
  <si>
    <t>Number of Shares [member]</t>
  </si>
  <si>
    <t>Issued Capital [member]</t>
  </si>
  <si>
    <t>Share Purchase Warrants Reserve [member]</t>
  </si>
  <si>
    <t>Share Purchase Options Reserve [member]</t>
  </si>
  <si>
    <t>Reserves Restricted Share Units Reserve [member]</t>
  </si>
  <si>
    <t>LTI revaluation reserve (net of tax) [member]</t>
  </si>
  <si>
    <t>Total Reserves [member]</t>
  </si>
  <si>
    <t>Retained Earnings [member]</t>
  </si>
  <si>
    <t>Balance at beginning of period at Dec. 31, 2017</t>
  </si>
  <si>
    <t>Balance, shares at beginning of period at Dec. 31, 2017</t>
  </si>
  <si>
    <t>Total comprehensive income</t>
  </si>
  <si>
    <t>Net earnings</t>
  </si>
  <si>
    <t>OCI</t>
  </si>
  <si>
    <t>Income tax recovery (expense)</t>
  </si>
  <si>
    <t>SBC expense</t>
  </si>
  <si>
    <t>RSUs released</t>
  </si>
  <si>
    <t>RSUs released, shares</t>
  </si>
  <si>
    <t>Dividends</t>
  </si>
  <si>
    <t>Balance end of period at Mar. 31, 2018</t>
  </si>
  <si>
    <t>Balance, shares at end of period at Mar. 31, 2018</t>
  </si>
  <si>
    <t>Balance end of period at Jun. 30, 2018</t>
  </si>
  <si>
    <t>Balance, shares at end of period at Jun. 30, 2018</t>
  </si>
  <si>
    <t>Balance end of period at Dec. 31, 2018</t>
  </si>
  <si>
    <t>Balance, shares at end of period at Dec. 31, 2018</t>
  </si>
  <si>
    <t>Balance at beginning of period at Mar. 31, 2018</t>
  </si>
  <si>
    <t>Balance, shares at beginning of period at Mar. 31, 2018</t>
  </si>
  <si>
    <t>Options exercised</t>
  </si>
  <si>
    <t>Options exercised, shares</t>
  </si>
  <si>
    <t>Dividends (Note 19.2), shares</t>
  </si>
  <si>
    <t>Realized gain on disposal of LTIs</t>
  </si>
  <si>
    <t>Balance end of period at Mar. 31, 2019</t>
  </si>
  <si>
    <t>Balance, shares at end of period at Mar. 31, 2019</t>
  </si>
  <si>
    <t>Balance at beginning of period at Dec. 31, 2018</t>
  </si>
  <si>
    <t>Balance, shares at beginning of period at Dec. 31, 2018</t>
  </si>
  <si>
    <t>Balance end of period at Jun. 30, 2019</t>
  </si>
  <si>
    <t>Balance, shares at end of period at Jun. 30, 2019</t>
  </si>
  <si>
    <t>Balance at beginning of period at Mar. 31, 2019</t>
  </si>
  <si>
    <t>Balance, shares at beginning of period at Mar. 31, 2019</t>
  </si>
  <si>
    <t>Description of Business and Nature of Operations</t>
  </si>
  <si>
    <t>Text block [abstract]</t>
  </si>
  <si>
    <t>1.
Description of Business and
Nature of Operations
Wheaton Precious Metals Corp. is a mining company which generates
its revenue primarily from the sale of precious metals. Wheaton
Precious Metals Corp.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and the
New York Stock Exchange (“NYSE”) under the symbol
WPM.
The Company has entered into 23 long-term purchase agreements
(three of which are early deposit agreements), with 17 different
mining companies, for the purchase of precious metals and cobalt
(“precious metal purchase agreements” or
“PMPA”) relating to 19 mining assets which are
currently operating, 9 which are at various stages of development
and 2 which have been placed in care and maintenance, located in 11
countries. Pursuant to the PMPAs, Wheaton acquires metal production
from the counterparties for an initial upfront payment plus an
additional cash payment for each ounce or pound delivered which is
fixed by contract, generally at or below the prevailing market
price.
The condensed interim consolidated financial statements of the
Company for the three and six months ended June 30, 2019 were
authorized for issue as of August 8, 2019 in accordance with a
resolution of the Board of Directors.</t>
  </si>
  <si>
    <t>Basis of Presentation and Statement of Compliance</t>
  </si>
  <si>
    <t>2.
Basis of Presentation and
Statement of Compliance
These unaudited condensed interim consolidated financial statements
have been prepared on a historical cost basis, except for certain
financial instruments which have been measured at fair value as at
the relevant balance sheet date. The consolidated financial
statements are presented in United States (“US”)
dollars, which is the Company’s functional currency, and all
values are rounded to the nearest thousand US dollars (US$
000’s) unless otherwise noted. References to
“Cdn$” refer to Canadian dollars.
These unaudited condensed interim consolidated financial statements
have been prepared in accordance with IAS 34, Interim Financial
Reporting (“IAS 34”). The accounting policies applied
in these unaudited condensed interim consolidated financial
statements are based on International Financial Reporting Standards
(“IFRS”) as issued by the International Accounting
Standards Board (“IASB”) and have been prepared using
the same accounting policies and methods of application as
disclosed in Note 3 to the audited consolidated financial
statements for the year ended December 31, 2018 and were
consistently applied to all the periods presented unless otherwise
stated below. These unaudited condensed interim consolidated
financial statements do not include all the information and note
disclosures required by IFRS for annual consolidated financial
statements and therefore should be read in conjunction with the
audited consolidated financial statements for the year ended
December 31, 2018.
The preparation of financial statements in accordance with IAS 34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In the opinion of management, all adjustments (including normal
recurring adjustments) necessary to present fairly the financial
position at June 30, 2019 and the results of operations and
cash flows for all periods presented have been made. The interim
results are not necessarily indicative of results for a full
year.</t>
  </si>
  <si>
    <t>Significant Accounting Policies</t>
  </si>
  <si>
    <t>3.
Significant Accounting
Policies
3.1.
New Accounting Standards
Effective in 2019
IFRIC 23 – Uncertainty over Income Tax Treatments:
On January 1, 2019, the Company adopted IFRIC 23 –
Uncertainty over Income Tax Treatments. IFRIC 23 provides guidance
on the accounting for current and deferred tax liabilities and
assets in circumstances in which there is uncertainty over income
tax treatments. The adoption of this guidance did not have a
material impact on the Company’s Consolidated Statement of
Earnings.
IFRS 16 – Leases:
General Impact of Application of IFRS 16 - Leases
On January 1, 2019, the Company adopted IFRS 16 – Leases
(“IFRS16”), which supersedes IAS 17 – Leases
(“IAS 17”). IFRS 16 removes the distinction between
operating leases and finance leases and instead has all leases
accounted for as a finance lease which requires the recognition of
a right-of-use right-of
The Company determined that it had two leases which are subject to
the provisions of IFRS 16, specifically related to its offices in
Vancouver, Canada and the Cayman Islands. As a result, at
January 1, 2019, the Company recognized an additional
$5 million of right-of-use
The Company has applied the new standard prospectively with no
restatement of the prior periods.
A reconciliation of the lease commitment relative to these two
leases as reported on the financial statements for the year ended
December 31, 2018 and the lease liability which has been
reflected on the balance sheet effective January 1, 2019 is as
follows:
(in
thousands)
Lease commitment as disclosed at December 31, 2018
Not later than 1 year $ 789
Later than 1 year and not later than 5 years 2,772
Later than 5 years
224
Total lease commitment as disclosed at December 31, 2018 $ 3,785
Extension option reasonably certain to be exercised 1 1,530
Less: Discounting using the incremental borrowing rate 2
(636 )
Lease liability as at January 1, 2019
$ 4,679
Lease liability is comprised of:
Current portion $ 679
Long-term portion
4,000
Lease liability as at January 1, 2019
$
4,679
1)  The Company’s office lease in the Cayman
Islands contains two optional extension periods. Upon applying IFRS
16, the Company concluded it was reasonably certain to exercise the
first extension period. The second extension period, which covers a
term of 5 years, was not included in the calculation of the lease
liability.
2)  The future cash outflows were discounted using the
Company’s estimated incremental borrowing rate ranging from
3.9764% to 4.3340%.
Accounting Policy – The Company as a Lessee
At inception of a contract, the Company assesses whether the
contract is, or contains, a lease. A contract is, or contains, a
lease if the contract conveys the right to use an identified asset
for a period of time in exchange for consideration.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subsequently measured by increasing the
carrying amount to reflect interest on the lease liability (using
the effective interest method) and by reducing the carrying amount
to reflect the lease payments made.
The Company re-measures right-of-use re-measured
The right-of-use</t>
  </si>
  <si>
    <t>Key Sources of Estimation Uncertainty and Critical Accounting Judgments</t>
  </si>
  <si>
    <t>4.
Key Sources of Estimation
Uncertainty and Critical Accounting Judgments
The preparation of the Company’s condensed interim
consolidated financial statement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Key Sources of Estimation
Uncertainty
4.1.
Attributable Reserve,
Resource and Exploration Potential Estimates
Mineral stream interests are significant assets of the Company,
with a carrying value of $5.9 billion at June 30, 2019.
This amount represents the capitalized expenditures related to the
acquisition of the mineral stream interests, net of accumulated
depletion and accumulated impairment charges, if any. The Company
estimates the reserves, resources and exploration potential
relating to each agreement. Reserves are estimates of the amount of
metals contained in ore that can be economically and legally
extracted from the mining properties in respect of which the
Company has PMPAs. Resources are estimates of the amount of metals
contained in mineralized material for which there is a reasonable
prospect for economic extraction from the mining properties in
respect of which the Company has PMPAs. Exploration potential
represents an estimate of additional reserves and resources which
may be discovered through the mine operator’s exploration
program. The Company adjusts its estimates of reserves, resources
(where applicable) and exploration potential (where applicable) to
reflect the Company’s percentage entitlement to met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ment as to future success of any exploration
programs undertaken by the mine operator. Changes in the reserve
estimates, resource estimates or exploration potential estimates
may impact upon the carrying value of the Company’s mineral
stream interests and depletion charges.
4.2.
Depletion
The Company’s mineral stream interests are separately
allocated to reserves, resources and exploration potential. The
value allocated to reserves is classified as depletable and is
depleted on a unit-of-production non-depletable
4.3.
Impairment of
Assets
As more fully described in Note 11, the Company assesses each PMPA
at the end of every reporting period to determine whether any
indication of impairment or impairment reversal exists. If such an
indication exists, the recoverable amount of the PMPA is estimated
in order to determine the extent of the impairment or impairment
reversal (if any). The calculation of the recoverable amount
requires the use of estimates and assumptions such as long-term
commodity prices, discount rates, recoverable ounces of
attributable metals, and operating performance.
The price of precious metals and cobalt has been extremely volatile
over the past several years. The Company monitors spot and forward
metal prices and if necessary re-evaluates re-evaluate
4.4.
Valuation of Stock Based
Compensation
The Company has various forms of stock based compensation,
including share purchase options, restricted share units
(“RSUs”) and performance share units
(“PSUs”). The calculation of the fair value of share
purchase options, RSUs and PSUs issued requires the use of
estimates as more fully described in Notes 20.2, 20.3, and 21.1,
respectively.
4.5.
Valuation of Convertible Note
Receivable
As more fully described in Note 15, the Company measures its
convertible note receivable with Kutcho Copper Corp.
(“Kutcho”) at fair value for financial reporting
purposes. This calculation requires the use of estimates and
assumptions such as rate of interest prevailing at the balance
sheet date for instruments of similar term and risk, expected
dividend yield, expected volatility and expected remaining life of
the convertible note receivable.
4.6.
Valuation of Minto Derivative
Liability
As more fully described in Note 5.3, the Company’s Minto PMPA
has a pricing mechanism whereby there is an increase to the
production payment per ounce of gold delivered to Wheaton over the
current fixed price in periods where the market price of copper is
lower than $2.50 per pound. As this pricing mechanism meets the
definition of a derivative, it is reflected at fair value for
financial reporting purposes. This calculation requires the use of
estimates and assumptions such as long-term price of copper,
recoverable ounces of gold and operating performance.
4.7.
Contingencies
Due to the size, complexity and nature of the Company’s
operations, various legal and tax matters are outstanding from time
to time, including those matters described in Note 26.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
Critical Accounting
Judgments
4.8.
Functional
Currency
The functional currency for the Company and each of its
subsidiaries is the currency of the primary economic environment in
which the entity operates. As a result of the following factors,
the Company has determined that the functional currency of each
entity is the US dollar:
●
The entities’ revenues are denominated in US dollars;
●
The entities’ cash cost of sales are denominated in US
dollars;
●
The majority of the entities’ cash is held in US dollars;
and
●
The Company generally seeks to raise capital in US dollar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4.9.
Significant Influence over
Kutcho
Note 14 describes Kutcho as an associate though the Company only
owns an 11% ownership interest in Kutcho. The Company has
determined it has significant influence over Kutcho by virtue of
the convertible instruments of Kutcho that the Company owns.
4.10.
Income Taxes
The interpretation and application of existing tax laws,
regulations or rules in Canada, the Cayman Islands, Barbados,
Luxembourg, the Netherlands or any of the countries in which the
Company’s subsidiaries or the mining operations are located
or to which deliveries of precious metals, precious metal credits
or cobalt are made requires the use of judgment. The likelihood
that tax positions taken will be sustained is assessed based on
facts and circumstances of the relevant tax position considering
all available evidence. Differing interpretation of these laws,
regulations or rules could result in an increase in the
Company’s taxes, or other governmental charges, duties or
impositions. Refer to Note 26 for more information.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long-term commodity prices and recoverable
metal ounces. The estimates and assumptions are consistent with
those used in testing asset impairment of PMPAs. The amount of
deferred income tax assets recognized on the balance sheet could be
reduced if the actual results differ significantly from forecast.
The Company reassesses its deferred income tax assets at the end of
each reporting period.
4.11.
Leases
As more fully described in Note 3.1, on January 1, 2019, the
Company adopted IFRS 16 – Leases. Under IFRS 16, the Company
assesses whether a contract contains a lease and, if so, recognizes
a lease liability by discounting the future lease payments by using
the Company’s estimated incremental borrowing rate. If the
lease agreement contains an option to extend the lease, the Company
must assess the likelihood of whether that option will be
exercised. The determination of whether an option to extend a lease
will be exercised requires significant management judgment, and
providing the Company concludes that it is reasonably certain that
the option to extend will be exercised, the lease payments during
the extension period will comprise part of the right-of-use</t>
  </si>
  <si>
    <t>Fair Value Measurements</t>
  </si>
  <si>
    <t>5.
Fair Value
Measurements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19
(in
thousands)
Note
Total Level 1 Level 2 Level 3
Cash and cash equivalents $ 87,182 $ 87,182 $ - $ -
Trade receivables from provisional concentrate sales, net of fair
value adjustment 9 98 - 98 -
Long-term investments - common shares held 16 216,319 216,319 - -
Long-term investments - warrants held 16 9 - 9 -
Convertible note receivable
15 11,836 - - 11,836
$ 315,444 $ 303,501 $
107 $ 11,836
December 31, 2018
(in
thousands)
Total
Level 1
Level 2
Level 3
Cash and cash equivalents $ 75,767 $ 75,767 $ - $ -
Trade receivables from provisional concentrate sales, net of fair
value adjustment 9 1,332 - 1,332 -
Long-term investments - common shares held 16 164,753 164,753 - -
Long-term investments - warrants held 16 - - - -
Convertible note receivable
15
12,899
-
-
12,899
$ 254,751
$ 240,520
$ 1,332
$ 12,899
Other accounts receivables and accounts payables and accrued
liabilities are non-interest
The Company’s bank debt (Note 18.1) is reported at amortized
cost using the effective interest method. The carrying value of the
bank debt approximates its fair value.
5.1.
Valuation Techniques for Level 1
Assets
Cash and Cash Equivalents
The Company’s cash and cash equivalents are valued using
quoted market prices in active markets and, as such, are classified
within Level 1 of the fair value hierarchy.
Long-Term Investments in Common Shares Held
The Company’s long-term investments in common shares held are
valued using quoted market prices in active markets and, as such,
are classified within Level 1 of the fair value hierarchy. The
fair value of the long-term investments in common shares held is
calculated as the quoted market price of the common share
multiplied by the quantity of shares held by the Company.
5.2.
Valuation Techniques for Level 2
Assets
Accounts Receivable Arising from Sales of Metal
Concentrates
The Company’s trade receivables and accrued liabilities from
provisional concentrate sales are valued based on forward prices of
gold and silver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5.3.
Valuation Techniques for Level 3
Assets
Convertible Note Receivable
The fair value of the Kutcho Convertible Note receivable (Note 15),
which is not traded in an active market, is determine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Kutcho
Convertible Note receivable.
As the expected volatility and market interest rate are not
observable inputs, the Kutcho Convertible Note receivable is
classified within Level 3 of the fair value hierarchy and any
changes in fair value are reflected on the Consolidated Statement
of Earnings under the classification Other (Income) Expense (Note
8).
Management estimates that the market interest rate on similar
borrowings without the conversion feature was approximately 18% and
has used an implied volatility of 30% in valuing the convertibility
feature. Holding all other variables constant, a fluctuation in
interest rates of 1% would have impacted the valuation by
approximately $0.8 million.
Minto Derivative Liability
The production payment per ounce of gold delivered to Wheaton under
the Minto PMPA is to be increased over the fixed price in periods
where the market price of copper is lower than $2.50 per pound. As
this pricing mechanism meets the definition of a derivative, it is
reflected at fair value for financial reporting purposes. At
June 30, 2019 and December 31, 2018, the Company
estimated the fair value of this derivative liability to be $NIL.
The Minto mine was placed into care and maintenance in October
2018.</t>
  </si>
  <si>
    <t>Revenue</t>
  </si>
  <si>
    <t>6.
Revenue
Three Months Ended June 30
Six Months Ended June 30
(in
thousands) 2019
2018
2019
2018
Sales
Gold
Gold credit sales
$ 117,873 62% $ 110,688 52%
$ 263,991 64% $ 201,545 49%
Concentrate sales 997 1%
3,065
2% 5,279 1%
5,294
1%
$ 118,870 63%
$ 113,753
54% $ 269,270 65%
$ 206,839
50%
Silver
Silver credit sales
$ 48,446 25% $ 87,620 41%
$ 100,097 24% $ 182,109 44%
Concentrate sales 14,867 8%
11,027
5% 30,377 7%
22,704
6%
$ 63,313 33%
$ 98,647
46% $ 130,474 31%
$ 204,813
50%
Palladium
Palladium credit sales $ 7,283 4%
$ -
0% $ 14,771 4%
$ -
0%
Total sales revenue $ 189,466 100%
$ 212,400
100% $ 414,515 100%
$ 411,652
100%
Gold, Silver and Palladium Credit
Sales
Under certain PMPAs, precious metal is acquired from the mine
operator in the form of precious metal credits, which is then sold
through a network of third party brokers or dealer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No forward contracts were
outstanding at June 30, 2019 or December 31, 2018. The
sales price is fixed at the delivery date based on either the terms
of these short-term forward sales contracts or the spot price of
precious metal.
Concentrate Sales
Under certain PMPAs, gold and/or silver is acquired from the mine
operator in concentrate form, which is then sold under the terms of
the concentrate sales contracts to third-party smelters or traders.
Where the Company acquires precious metal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 The contracts, in general,
provide for a provisional payment based upon provisional assays and
quoted gold and silver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buyer, which is also the
date that control of the precious metal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t>
  </si>
  <si>
    <t>General and Administrative</t>
  </si>
  <si>
    <t xml:space="preserve">7.
General and
Administrative
Three Months Ended June 30
Six Months Ended June 30
(in
thousands)
Note
2019
2018 2019
2018
Salaries and benefits
Salaries and benefits, excluding PSUs $ 3,771 $ 3,458 $ 7,668 $ 7,049
PSUs 1
21.1 2,417
3,316 9,541
3,499
Total salaries and benefits $ 6,188 $ 6,774 $ 17,209 $ 10,548
Depreciation 467 233 960 473
Donations 333 439 809 1,138
Professional fees 970 515 1,333 1,876
Other
2,835
2,617 5,660
5,051
General and administrative before equity settled stock based
compensation
$ 10,793
$ 10,578 $ 25,971
$ 19,086
Equity settled stock based compensation 2
Stock options 20.2 $ 642 $ 584 $ 1,210 $ 1,235
RSUs
20.3 814
810 1,603
1,408
Total equity settled stock based compensation
$ 1,456
$ 1,394 $ 2,813
$ 2,643
Total general and administrative
$ 12,249
$
11,972 $
28,784
$ 21,729
1)  The PSU accrual related to the anticipated fair
value of the PSUs issued uses a weighted average performance factor
of 181% during the three and six months ended June 30, 2019 as
compared to 83% during the comparable period of 2018.
2)  Equity settled stock based compensation is a
non-cash
   </t>
  </si>
  <si>
    <t>Other (Income) Expense</t>
  </si>
  <si>
    <t>8.   Other (Income)
Expense
Three Months Ended June 30
Six Months Ended June 30
(in
thousands)
Note
2019
2018 2019
2018
Interest income $ (274) $ (279) $ (500) $ (462)
Dividends received 16 (23) (18) (39) (39)
Guarantee fees - Primero Revolving Credit Facility - (858) - (858)
Fees for contract amendments and reconciliations - - - (248)
Share of losses of associate 14 - - 62 201
Impairment loss - investment in associate 14 1,649 - 1,649 -
Foreign exchange loss (gain) 146 26 819 (144)
Net (gain) loss arising on financial assets mandatorily measured at
FVTPL ¹
Loss on fair value adjustment of share purchase warrants held 16 7 12 7 111
(Gain) loss on fair value adjustment of Kutcho Convertible Note 15 1,934 (99) 1,063 1,290
Other
(349)
- (237)
4
Total other (income) expense
$ 3,090
$ (1,216) $ 2,824
$ (145)
1)
FVTPL refers to Fair Value Through Profit or Loss.</t>
  </si>
  <si>
    <t>Accounts Receivable</t>
  </si>
  <si>
    <t xml:space="preserve">9.
Accounts
Receivable
(in
thousands)
Note
June 30 2019
December 31 2018
Trade receivables from provisional concentrate sales, net of fair
value adjustment 6 $ 98 $ 1,332
Other accounts receivable
1,226
854
Total accounts receivable
$
1,324
$
2,186 </t>
  </si>
  <si>
    <t>Mineral Stream Interests</t>
  </si>
  <si>
    <t>10.
Mineral Stream
Interests
Six Months Ended June 30,
2019
Cost
Accumulated Depletion &amp;
Impairment 1
Carrying
(in thousands)
Balance Jan 1, 2019
Additions
Balance Jun 30, 2019
Balance Jan 1, 2019
Depletion
Impairment
Balance Jun 30, 2019
Amount Jun 30, 2019
Gold interests
Salobo $ 3,059,876 $ - $ 3,059,876 $ (353,816) $ (54,363) $ - $ (408,179) $ 2,651,697
Sudbury 2 623,864 - 623,864 (257,401) (10,135) - (267,536) 356,328
Constancia 136,058 - 136,058 (18,511) (3,583) - (22,094) 113,964
San Dimas 220,429 - 220,429 (12,234) (6,747) - (18,981) 201,448
Stillwater 239,357 (4) 239,353 (2,925) (3,195) - (6,120) 233,233
Other 3
402,232
- 402,232
(380,873)
(4,113)
- (384,986) 17,246
$ 4,681,816
$ (4) $ 4,681,812
$ (1,025,760)
$ (82,136)
$ - $ (1,107,896) $ 3,573,916
Silver interests
Peñasquito $ 524,626 - 524,626 $ (135,904) $ (6,359) $ - $ (142,263) $ 382,363
Antamina 900,343 - 900,343 (190,266) (21,310) - (211,576) 688,767
Constancia 302,948 - 302,948 (56,717) (9,095) - (65,812) 237,136
Other 4
1,283,039
6 1,283,045
(780,401)
(5,969)
- (786,370) 496,675
$ 3,010,956
$ 6 $ 3,010,962
$ (1,163,288)
$ (42,733)
$ - $ (1,206,021) $ 1,804,941
Palladium interests
Stillwater
$ 263,726
$ (5) $ 263,721
$ (4,033)
$ (4,916)
$ - $ (8,949) $ 254,772
Cobalt interests
Voisey’s Bay
$ 393,422
$ - $ 393,422
$ -
$ -
$ (165,912) $ (165,912) $ 227,510
$ 8,349,920
$ (3) $ 8,349,917
$ (2,193,081)
$ (129,785)
$ (165,912) $ (2,488,778) $ 5,861,139
1)
Includes cumulative impairment charges to
June 30, 2019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Minto, Rosemont and 777 gold
interests.
4)
Comprised of the Los Filos, Zinkgruvan, Yauliyacu,
Stratoni, Keno Hill, Neves-Corvo, Minto, Aljustrel, Loma de La
Plata, Pascua-Lama, Rosemont and 777 silver interests.
Year Ended December 31, 2018
Cost
Accumulated Depletion &amp;
Impairment 1
Carrying Amount Dec 31, 2018
(in
thousands)
Balance Jan 1, 2018
Additions
Disposal
Balance Dec 31, 2018
Balance Jan 1, 2018
Depletion
Disposal
Balance Dec 31, 2018
Gold interests
Salobo $ 3,059,876 $ - $ - $ 3,059,876 $ (251,144) $ (102,672) $ - $ (353,816) $ 2,706,060
Sudbury 2 623,864 - - 623,864 (243,876) (13,525) - (257,401) 366,463
Constancia 136,058 - - 136,058 (14,007) (4,504) - (18,511) 117,547
San Dimas - 220,429 - 220,429 - (12,234) - (12,234) 208,195
Stillwater - 239,357 - 239,357 - (2,925) - (2,925) 236,432
Other 3
402,232
-
- 402,232
(370,414)
(10,459)
- (380,873) 21,359
$ 4,222,030
$ 459,786
$ - $ 4,681,816
$ (879,441)
$ (146,319)
$ - $ (1,025,760) $ 3,656,056
Silver interests
San Dimas $ 190,331 $ - $ (190,331) $ - $ (55,469) $ (3,575) $ 59,044 $ - $ -
Peñasquito 524,626 - - 524,626 (121,376) (14,528) - (135,904) 388,722
Antamina 900,343 - - 900,343 (142,705) (47,561) - (190,266) 710,077
Constancia 302,948 - - 302,948 (41,145) (15,572) - (56,717) 246,231
Other 4
1,282,837
202
- 1,283,039
(759,702)
(20,699)
- (780,401) 502,638
$ 3,201,085
$ 202
$ (190,331) $ 3,010,956
$ (1,120,397)
$ (101,935)
$ 59,044 $ (1,163,288) $ 1,847,668
Palladium interests
Stillwater
$ -
$ 263,726
- $ 263,726
$ -
$ (4,033)
- $ (4,033) $ 259,693
Cobalt interests
Voisey’s Bay
$ -
$ 393,422
- $ 393,422
$ -
$ -
- $ - $ 393,422
$ 7,423,115
$ 1,117,136
$ (190,331) $ 8,349,920
$ (1,999,838)
$ (252,287)
$ 59,044 $ (2,193,081) $ 6,156,839
1)
Includes cumulative impairment charges to
December 31, 2018 as follows: Keno Hill silver interest -
$11 million; Pascua-Lama silver interest - $338 million;
777 silver interest - $64 million; 777 gold interest -
$151 million; and Sudbury gold interest -
$120 million.
2)
Comprised of the Coleman, Copper Cliff, Garson,
Stobie, Creighton, Totten and Victor gold interests.
3)
Comprised of the Minto, Rosemont and 777 gold
interests.
4)
Comprised of the currently owned Los Filos,
Zinkgruvan, Yauliyacu, Stratoni, Keno Hill, Neves-Corvo, Minto,
Aljustrel, Loma de La Plata, Pascua-Lama, Rosemont and 777 silver
interests in addition to the Lagunas Norte, Pierina and Veladero
silver interests, all of which expired on March 31, 2018.
The value allocated to reserves is classified as depletable upon a
mining operation achieving first production and is depleted on a
unit-of-production non-depletable
June 30, 2019
December 31, 2018
(in
thousands) Depletable
Non- Depletable Total
Depletable
Non- Depletable
Total
Gold interests
Salobo $ 2,125,107 $ 526,590 $
2,651,697 $ 2,171,292 $ 534,768 $ 2,706,060
Sudbury 1 303,126 53,202
356,328 308,041 58,422 366,463
Constancia 104,821 9,143
113,964 108,403 9,144 117,547
San Dimas 94,674 106,774
201,448 101,421 106,774 208,195
Stillwater 206,401 26,832
233,233 209,569 26,863 236,432
Other 2 17,246 - 17,246
21,359
-
21,359
$ 2,851,375 $ 722,541 $ 3,573,916
$ 2,920,085
$ 735,971
$ 3,656,056
Silver interests
Peñasquito $ 295,153 $ 87,210 $
382,363 $ 284,194 $ 104,528 $ 388,722
Antamina 342,105 346,662
688,767 353,679 356,398 710,077
Constancia 221,123 16,013
237,136 230,983 15,248 246,231
Other 3 92,676 403,999 496,675
87,386
415,252
502,638
$ 951,057 $ 853,884 $ 1,804,941
$ 956,242
$ 891,426
$ 1,847,668
Palladium interests
Stillwater $ 243,288 $ 11,484 $ 254,772
$ 248,299
$ 11,394
$ 259,693
Cobalt interests
Voisey’s Bay $ - $ 227,510 $ 227,510
$ -
$ 393,422
$ 393,422
$ 4,045,720 $ 1,815,419 $ 5,861,139
$ 4,124,626
$ 2,032,213
$ 6,156,839
1)
Comprised of the Coleman, Copper Cliff, Garson,
Stobie, Creighton, Totten and Victor gold interests.
2)
Comprised of the Minto, Rosemont and 777 gold
interests.
3)
Comprised of the Los Filos, Zinkgruvan, Yauliyacu,
Stratoni, Keno Hill, Neves-Corvo, Minto, Aljustrel, Loma de La
Plata, Pascua-Lama, Rosemont and 777 silver interests.
Termination of the San Dimas Silver Interest and Acquisition
of the San Dimas Gold Interest
On October 15, 2004, the Company entered into an agreement
with Goldcorp Inc. (“Goldcorp”) to acquire an amount
equal to 100% of the silver produced by Goldcorp’s Luismin
mining operations in Mexico, including the San Dimas mine. On
August 6, 2010, Goldcorp completed the sale of San Dimas to
Primero Mining Corp. (“Primero”), and pursuant to the
amended silver purchase agreement with Primero (the “San
Dimas SPA”), the Company acquired 100% of the payable silver
produced at San Dimas up to 6 million ounces annually, and 50%
of any excess for the life of the mine. Goldcorp also provided a
guarantee with respect to the delivery by Primero of all silver
produced and owing to the Company until 2029 (the “Goldcorp
Guarantee”).
On May 10, 2018, First Majestic Silver Corp. (“First
Majestic”) completed the acquisition of all the issued and
outstanding common shares of Primero (the
“Acquisition”). In connection with the Acquisition, on
May 10, 2018, the Company terminated the San Dimas SPA and
entered into a new precious metal purchase agreement with First
Majestic relating to the San Dimas mine (the “San Dimas
PMPA”). As consideration for terminating the San Dimas SPA,
the Company received a cash payment of $220 million and
20,914,590 First Majestic common shares with a fair value of
$151 million (the “First Majestic Shares”), and
the Goldcorp Guarantee was terminated in exchange for a payment of
$10 million, with the net result being that the Company has
reflected a gain on disposal during the six months ended
June 30, 2018 of the San Dimas SPA in the amount of
$246 million, calculated as follows:
(in
thousands)
Cash received $ 220,000
Fair value of First Majestic shares received 151,000
Fee from Goldcorp in exchange for release from the guarantee of
deliveries relative to San Dimas
10,000
Total net proceeds from the disposal of the San Dimas SPA $ 381,000
Less: carrying value plus closing costs
(135,285 )
Gain on disposal of the San Dimas SPA
$
245,715</t>
  </si>
  <si>
    <t>Impairment of Mineral Stream Interests</t>
  </si>
  <si>
    <t>11.
Impairment of Mineral Stream
Interests
Management considers each PMPA to be a separate cash generating
unit (“CGU”), which is the lowest level for which cash
inflows are largely independent of those of other assets. At the
end of each reporting period, the Company assesses each PMPA to
determine whether any indication of impairment or impairment
reversal exists. If such an indication exists, the recoverable
amount of the PMPA is estimated in order to determine the extent of
the impairment (if any). The recoverable amount of each PMPA is the
higher of fair value less cost of disposal (“FVLCD”)
and value in use (“VIU”). In determining the
recoverable amounts of each of the Company’s CGU’s, the
Company uses the FVLCD as this will generally be greater than or
equal to the VIU.
To determine the FVLCD that could be received from each PMPA in an
arm’s length transaction at the measurement date, the Company
estimates a range of potential values using the net asset value
(“NAV”) methodology and the net present value
(“NPV”) methodology (as described below), and then
selects a value within this range which is the most representative
of the estimated recoverable amount of the stream.
NAV is estimated by using an appropriate discount rate to calculate
the present value of the expected future cash flows associated with
each mineral category. The values are adjusted for each mineral
category dependent on the likelihood of conversion from resources
to reserves. A market multiple is applied to the NAV computed in
order to assess the estimated fair value. Precious metal companies
typically trade at a market capitalization that is based on a
multiple of their underlying NAV, with this market multiple being
generally understood to take account of a variety of additional
value and risk factors such as the ability to find and produce more
metal than what is currently included in the life of mine plan, the
benefit of precious metal price optionality, the potential
remaining mine life and adjustments for relative mine and country
risk. Consequently, a market participant would generally apply a
NAV multiple when estimating the fair value of a precious metal
interest.
NPV is estimated by using a nominal discount rate to calculate the
present value of expected future cash flows.
The expected future cash flows are management’s best
estimates of expected future revenues and costs. Under each
valuation methodology, expected future revenues reflect an estimate
of future payable production for each mine at which the Company has
a PMPA based on detailed life of mine plans received from each of
the mine operators. Expected future revenues also reflect
management’s estimated long-term metal prices. Estimated
future cash costs are generally fixed based on the terms of each
PMPA, as disclosed in Note 26.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n indicator
of a potential impairment reversal and the resulting assessment of
the PMPA’s recoverable amount exceeds its carrying value.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
Based on the Company’s analysis, the following PMPA was
determined to be impaired:
Three Months Ended June 30
Six Months Ended June 30
(in
thousands) 2019
2018
2019
2018
Cobalt Interests
Voisey’s Bay $ 165,912
$
- $ 165,912
$ -
Total impairment charges $ 165,912
$
- $ 165,912
$
-
Voisey’s Bay - Indicator of Impairment at June 30,
2019
On June 11, 2018, the Company entered into an agreement (the
“Voisey’s Bay PMPA”) to acquire from Vale an
amount of cobalt equal to 42.4% of the cobalt production from its
Voisey’s Bay mine, located in Canada, until the delivery of
31 million pounds of cobalt and 21.2% of cobalt production
thereafter for the life of mine for a total upfront cash payment of
$390 million. Concurrently, Vale also entered into a streaming
agreement with Cobalt 27 Capital Corp. (“Cobalt 27”) on
the Voisey’s Bay mine with similar terms and conditions to
the Voisey’s Bay PMPA.
On June 18, 2019, Cobalt 27 announced that it had entered into
an agreement with Pala Investments Limited (“Pala”)
whereby Pala would acquire 100% of Cobalt 27’s issued and
outstanding common shares. The estimated implied price paid by Pala
for Cobalt 27’s streaming agreement on the Voisey’s Bay
mine was significantly lower than the original upfront cash payment
paid by Cobalt 27 to Vale at the time their agreement was entered
into. The implied purchase price paid by Pala to acquire Cobalt
27’s Voisey’s Bay stream was determined to be an
indicator of impairment relative to the Company’s
Voisey’s Bay PMPA.
The Voisey’s Bay PMPA had a carrying value at June 30,
2019 of $393 million. Management estimated that the
recoverable amount at June 30, 2019 under the Voisey’s
Bay PMPA was $227 million, representing its FVLCD and
resulting in an impairment charge of $166 million. The
recoverable amount related to the Voisey’s Bay PMPA was
estimated using an average discount rate of 7% and the market price
of cobalt of $14.83 per pound. As this valuation technique requires
the use of estimates and assumptions such as long-term commodity
prices, discount rates, recoverable pounds of cobalt and operating
performance, it is classified within Level 3 of the fair value
hierarchy.</t>
  </si>
  <si>
    <t>Early Deposit Mineral Stream Interests</t>
  </si>
  <si>
    <t>12.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6 for more information). Once Wheaton has elected
to proceed with the agreement, the carrying value of the stream
will be transferred to Mineral Stream Interests.
The following table summarizes the early deposit mineral stream
interests currently owned by the Company:
Attributable Production to be Purchased
Early Deposit Mineral Stream
Interests
Mine Owner
Location of Mine
Upfront Consideration 1
Upfront Consideration to be Paid 1, 2
Total Upfront Consideration¹
Gold
Silver
Term of Agreement
Toroparu Sandspring Guyana $ 15,500 $ 138,000 $ 153,500 10% 50% Life of Mine
Cotabambas Panoro Peru 7,750 132,250 140,000 25% 3 100% 3 Life of Mine
Kutcho
Kutcho
Canada
7,000
58,000
65,000
100% 4
100% 4
Life of Mine
$ 30,250
$ 328,250
$ 358,500
1)
Expressed in thousands of United States dollars;
excludes closing costs and capitalized interest, where
applicable.
2)
Please refer to Note 26 for details of when the
remaining upfront consideration to be paid becomes due.
3)
Once 90 million silver equivalent ounces
attributable to Wheaton have been produced, the attributable
production to be purchased will decrease to 16.67% of gold
production and 66.67% of silver production for the life of
mine.
4)
Once 51,000 ounces of gold and 5.6 million ounces
of silver have been delivered to Wheaton, the stream will decrease
to 66.67% of gold and silver production for the life of mine.</t>
  </si>
  <si>
    <t>Mineral Royalty Interest</t>
  </si>
  <si>
    <t>13.
Mineral Royalty
Interest
On August 7, 2014, the Company purchased a 1.5% net smelter
return royalty interest (the “Royalty”) in the Metates
properties located in Mexico from Chesapeake Gold Corp.
(“Chesapeake”) for the life of mine. Under the terms of
the agreement, the Company paid total upfront cash consideration of
$9 million. In accordance with the terms of the Royalty, on
August 7, 2019, Chesapeake exercised its option to re-acquire
two-thirds
To date, no revenue has been recognized and no depletion has been
taken with respect to this royalty agreement.</t>
  </si>
  <si>
    <t>Investment in Associate</t>
  </si>
  <si>
    <t>14.
Investment in
Associate
Kutcho
On June 6, 2019, the Company acquired 1 million common
shares and warrants to acquire an additional 1 million common
shares of Kutcho Copper Corp. (“Kutcho”) for
Cdn$0.2 million, resulting in the Company owning 7,153,846
common shares and warrants to acquire an additional 4,076,923
common shares of Kutcho. Additionally, the Company holds a
Cdn$20 million subordinated secured convertible term debt loan
agreement bearing interest at 10% per annum with Kutcho (the
“Kutcho Convertible Note” – see Note 15).
As at June 30, 2019, Kutcho had 68,247,628 shares issued and
outstanding, resulting in Wheaton owning approximately 10% of
Kutcho on a non-diluted non-fully non-diluted
Kutcho’s principal address is 1030 West Georgia Street, Suite
717, Vancouver, British Columbia, Canada, V6E 2Y3.
Indicator of Impairment at June 30, 2019
Since the original investment in Kutcho on December 14, 2017,
the value of Kutcho’s shares have had a significant decline
in value. This decline in value was determined to be an indicator
of impairment relative to the Company’s investment in
Kutcho.
The recoverable amount of the investment in Kutcho was calculated
to be $1 million, which resulted in an impairment charge of
$1.6 million. The recoverable amount, which represents
Kutcho’s FVLCD, was calculated as the quoted market price of
the common share multiplied by the quantity of shares held by the
Company, and as such is classified within Level 1 of the fair
value hierarchy.
A continuity schedule of the Kutcho Investment in Associate from
January 1, 2018 to June 30, 2019 is presented below:
(in
thousands)
Investment in
At January 1, 2018 $ 2,995
Share of losses
(201)
At June 30, 2018 $ 2,794
Share of losses
(231)
At December 31, 2018 $ 2,563
Share of losses
(62)
At March 31, 2019 $ 2,501
Amount invested 132
Impairment
(1,649)
At June 30, 2019
$ 984</t>
  </si>
  <si>
    <t>Convertible Note Receivable</t>
  </si>
  <si>
    <t>15.
Convertible Note
Receivable
Kutcho
Effective December 14, 2017, in connection with the Kutcho
Early Deposit Agreement, the Company advanced to Kutcho
$16 million (Cdn$20 million) and received the Kutcho
Convertible Note. The Kutcho Convertible Note, which has a seven
year term to maturity, carries interest at 10% per annum,
compounded and payable semi-annually. Kutcho has the option to
defer the first three interest payments until December 31,
2019, at which point one half of the deferred interest is payable
in cash and the other half of the deferred interest can, at
Kutcho’s option, either (i) be paid in cash; or
(ii) be deferred for an additional period not to exceed 4
years. In the event Kutcho elects to make the second deferral,
Wheaton can, at its option, convert the remaining deferred interest
into common shares of Kutcho.
At any time prior to the maturity date, the Company has the right
to convert all or any part of the outstanding amount of the Kutcho
Convertible Note into common shares of Kutcho at Cdn$0.8125 per
share. Once the Kutcho Convertible Note has been outstanding for 24
months, Kutcho has the right to repay the Kutcho Convertible Note
early, subject to the applicable pre-payment
●
25% of the outstanding amount if pre-paid
●
20% of the outstanding amount if pre-paid
●
15% of the outstanding amount if pre-paid
The Kutcho Convertible Note is revalued quarterly by discounting
the stream of future interest and principal payments at the rate of
interest prevailing at the balance sheet date for instruments of
similar term and risk, and adding this value to the value of the
convertibility feature which is estimated using a Black-Scholes
model based on assumptions including risk free interest rate,
expected dividend yield, expected volatility and expected remaining
life of the Kutcho Convertible Note.
A continuity schedule of the Kutcho Convertible Note from
January 1, 2018 to June 30, 2019 is presented below:
(in
thousands)
Convertible Note
At January 1, 2018 $ 15,777
Fair value gain (loss) reflected in net earnings
(1,388 )
At March 31, 2018 $ 14,389
Fair value gain (loss) reflected in net earnings
99
At June 30, 2018 $ 14,488
Fair value gain (loss) reflected in net earnings
(1,589 )
At December 31, 2018 $ 12,899
Fair value gain (loss) reflected in net earnings
871
At March 31, 2019 $ 13,770
Fair value gain (loss) reflected in net earnings
(1,934 )
At June 30, 2019
$ 11,836</t>
  </si>
  <si>
    <t>Long-Term Equity Investments</t>
  </si>
  <si>
    <t>16.
Long-Term Equity
Investments
(in
thousands) June 30
December 31
Common shares held $ 216,319 $ 164,753
Warrants held 9
-
Total long-term equity investments $
216,328
$
164,753
Common Shares Held
Fair Value Adjustment Gains
(Losses) Included in OCI
(in
thousands)
Shares Owned
Percentage Outstanding
Fair Value at Jun 30, 2019
Three Months Jun 30, 2019
Six Months Ended Jun 30, 2019
Fair Value at Dec 31, 2018
Bear Creek
13,264,305 13% $ 16,825 $ 2,531 $ 6,713 $ 10,112
Sabina 11,700,000 4% 11,890 902 1,341 10,549
First Majestic 20,914,590 10% 165,434 27,816 42,247 123,187
Other 22,170 (1,223 ) 372 20,905
Total common shares held $ 216,319 $ 30,026 $ 50,673 $ 164,753
Fair Value Adjustment Gains
(in
thousands)
Fair Value at Jun 30, 2018
Three Months Jun 30, 2018
Six Months Ended
Jun 30, 2018
Bear Creek $ 17,829 $ (5,831) $ (3,528)
Sabina 13,505 (831) (7,665)
Arizona Mining 46,780 15,370 19,199
First Majestic 159,578 8,578 8,578
Other
23,467
(623)
(3,050)
Total common shares held
$ 261,159
$ 16,663
$ 13,534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While long-term investments in warrants are also held for long-term
strategic purposes, they meet the definition of a derivative and
therefore are classified as financial assets with fair value
adjustments being recorded as a component of net earnings under the
classification Other (Income) Expense. Warrants that do not have a
quoted market price are valued using a Black-Scholes option pricing
model.
By holding these long-term investments, the Company is inherently
exposed to various risk factors including currency risk, market
price risk and liquidity risk.</t>
  </si>
  <si>
    <t>Property, Plant and Equipment</t>
  </si>
  <si>
    <t xml:space="preserve">17.
Property, Plant and
Equipment
June 30, 2019
(in
thousands) Leasehold
Right of Use Other Total
Cost
Balance - January 1, 2019 $
4,378
$ - $ 3,318 $ 7,696
Additions upon adoption of IFRS 16 - 4,679 - 4,679
Additions 5 - 148 153
Disposals (7 ) - (29 ) (36 )
Balance - June 30, 2019 $ 4,376 $
4,679 $
3,437 $
12,492
Accumulated Depreciation
Balance - January 1, 2019 $ (2,024 )
$ - $ (2,046 ) $ (4,070 )
Disposals 7 - 29 36
Depreciation (252 ) (363 ) (222 ) (837 )
Balance - June 30, 2019 $ (2,269 ) $ (363 ) $ (2,240 ) $ (4,871 )
Net book value - June 30, 2019 $ 2,107 $ 4,316 $ 1,197 $ 7,621 </t>
  </si>
  <si>
    <t>Credit Facilities</t>
  </si>
  <si>
    <t>18.
Credit
Facilities
18.1.
Bank Debt
(in
thousands) June 30
December 31
Current portion $ - $ -
Long-term portion
1,095,500
1,264,000
Gross bank debt outstanding 1 $ 1,095,500
$ 1,264,000
1)
There is $6 million unamortized debt issue costs
associated with the Revolving Facility which have been recorded as
a long-term asset under the classification Other (see Note 25).
On February 27, 2019, the term of the Company’s
$2 billion revolving term loan (“Revolving
Facility”) was extended by an additional year, with the
facility now maturing on February 27, 2024. The Company
incurred fees of $1 million in relation to this extension.
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19.
At the Company’s option, amounts drawn under the Revolving
Facility incur interest based on the Company’s leverage ratio
at either (i) LIBOR plus 1.20% to 2.20%; or (ii) the Bank
of Nova Scotia’s Base Rate plus 0.20% to 1.20%. Undrawn
amounts under the Revolving Facility are subject to a stand-by
The Revolving Facility, which is classified as a financial
liability and reported at amortized cost using the effective
interest method, can be drawn down at any time to finance
acquisitions, investments or for general corporate purposes.
18.2.
Letters of
Guarantee
On March 15, 2016, the Company entered into a letter of
guarantee in favour of Her Majesty the Queen in Right of Canada, as
represented by the Minister of National Revenue in the amount of
Cdn$192 million. On March 15, 2017 and 2018, additional
letters of guarantee in the amount of Cdn$11 million and
Cdn$10 million, respectively, were delivered to the Canada
Revenue Agency (“CRA”) as security for additional
estimated interest for the respective following year.
The letters of guarantee, which carried an annual fee of 100 basis
points, were cancelled effective December 18, 2018.
18.3.
Lease
Liabilities
The lease liability relative to the Company’s offices located
in Vancouver, Canada and the Cayman Islands is as follows:
(in
thousands) June 30
December 31
Current portion $ 647 $ -
Long-term portion 3,833
-
Total lease liability $
4,480
$ -
The maturity analysis of these leases is as follows:
(in
thousands)
June 30
Not later than 1 year $ 647
Later than 1 year and not later than 5 years 3,066
Later than 5 years
767
Total lease liability
$ 4,480
18.4.
Finance Costs
A summary of the Company’s finance costs relative to the
above facilities during the period is as follows:
Three Months Ended June 30
Six Months Ended June 30
(in
thousands)
Note
2019
2018
2019
2018
Interest Expense During Period
Average principle outstanding during period $ 1,165,994 $ 657,144 $ 1,195,591 $ 687,516
Average effective interest rate during period 18.1 4.25% 3.44% 4.27% 3.27%
Total interest expense incurred during period
$ 12,388
$ 5,659 $ 25,508
$ 11,249
Costs related to undrawn credit facilities 18.1 871 1,218 1,712 2,418
Interest expense - lease liabilities 18.3 47 - 78 -
Letters of guarantee
18.2 -
490 (46)
807
Total finance costs
$ 13,306
$ 7,367 $ 27,252
$ 14,474</t>
  </si>
  <si>
    <t>Issued Capital</t>
  </si>
  <si>
    <t>19.
Issued Capital
(in thousands)
Note
June 30
December 31
Issued capital
Share capital issued and outstanding: 446,265,488 common shares
(December 31, 2018: 444,336,361 common shares)
19.1 $ 3,560,705
$ 3,516,437
19.1.
Shares Issued
The Company is authorized to issue
an unlimited number of common shares having no par value and an
unlimited number of preference shares issuable in series. As at
June 30, 2019, the Company had no preference shares
outstanding.
A continuity schedule of the
Company’s issued and outstanding common shares from
January 1, 2018 to June 30, 2019 is presented
below:
Number of Shares
Weighted Average Price
At January 1, 2018 442,724,309
Restricted share units released 1
70,175
$0.00
At March 31, 2018 442,794,484
Share purchase options exercised 1 46,800 Cdn$24.28
Restricted share units released 1 185 Cdn$0.00
Dividend reinvestment plan 2
718,453
US$21.09
At June 30, 2018 443,559,922
Restricted share units released 1 33,818 US$0.00
Dividend reinvestment plan 2
742,621
US$15.56
At December 31, 2018 444,336,361
Share purchase options exercised 1 752,170 Cdn$26.55
Restricted share units released 1
130,730
$0.00
At March 31, 2019 445,219,261
Share purchase options exercised 1 283,620 Cdn$26.09
Restricted share units released 1 185 $0.00
Dividend reinvestment plan 2
762,422
US$21.89
At June 30, 2019
446,265,488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3%.
19.2.
Dividends
Declared
Three Months Ended June 30
Six Months Ended June 30
2019
2018
2019
2018
Dividends declared per share $ 0.09 $ 0.09 $ 0.18 $ 0.18
Average number of shares eligible for dividend (000’s) 445,928
443,197
445,597
442,996
Total dividends paid $ 40,133
$ 39,888
$ 80,207
$ 79,739
Paid as follows:
Cash $ 31,950 80% $ 32,480 81% $ 63,515 79% $ 64,589 81%
DRIP 2 8,183 20%
7,408
19% 16,692 21%
15,150
19%
Total dividends paid $ 40,133 100%
$ 39,888
100% $ 80,207 100%
$ 79,739
100%
Shares issued under the DRIP 378,135
347,461
762,422
718,453
1)
US dollars in thousands, except per share amounts.
2)
The Company has implemented a dividend reinvestment
plan (“DRIP”) whereby shareholders can elect to have
dividends reinvested directly into additional Wheaton common shares
at a discount of 3% of the Average Market Price, as defined in the
DRIP.
3)
As at June 30, 2019, cumulative dividends of
$998 million have been declared and paid by the Company.</t>
  </si>
  <si>
    <t>20.
Reserves
(in
thousands)
Note
June 30
December 31
Reserves
Share purchase warrants 20.1 $
83,077 $
83,077
Share purchase options 20.2 26,771 31,002
Restricted share units 20.3 4,843 5,970
Long-term investment revaluation reserve, net of tax
20.4 (63,484 )
(112,156 )
Total reserves
$ 51,207
$ 7,893
20.1.
Share Purchase
Warrants
The Company’s share purchase
warrants (“warrants”) are presented below:
Number of
Weighted
Exchange
Share
Warrants outstanding
10,000,000
$43.75
1.00
$ 83,077
The warrants, which expire on
February 28, 2023, were valued using a Black-Scholes option
pricing model. Each warrant entitles the holder the right to
purchase one of the Company’s common shares.
20.2.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years.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0-month
Three Months Ended June 30
Six Months Ended June 30
2019
2018
2019
2018
Black-Scholes weighted average assumptions
Grant date share price and exercise price Cdn$29.79 Cdn$27.96 Cdn$32.88 Cdn$26.25
Expected dividend yield 1.60% 1.65% 1.49% 1.73%
Expected volatility 30% 35% 31% 35%
Risk-free interest rate 1.43% 2.37% 1.60% 1.91%
Expected option life, in years 2.5 2.5 2.5 2.5
Weighted average fair value per option granted Cdn$5.29 Cdn$6.00 Cdn$6.10 Cdn$5.49
Number of options issued during the period 8,200 3,880 583,500 549,210
Total fair value of options issued (000’s) $ 32
$ 18 $ 2,652
$ 2,347
At June 30, 2019, there were
3,407,815 share purchase options outstanding with a weighted
average exercise price of Cdn$26.52 per option. For the comparable
period in 2018, there were 3,887,850 share purchase options
outstanding with a weighted average exercise price of Cdn$25.58 per
option.
A continuity schedule of the
Company’s outstanding share purchase options from
January 1, 2018 to June 30, 2019 is presented
below:
Number of Options Outstanding
Weighted Average Exercise Price
At January 1, 2018 4,232,260 Cdn$ 26.71
Granted (fair value - $2 million or Cdn$5.49 per option) 545,330 26.24
Expired
(829,000 )
32.75
At March 31, 2018 3,948,590 Cdn$ 25.50
Granted (fair value - Cdn$6.00 per option) 3,880 27.96
Exercised (46,800 ) 24.28
Forfeited (2,820 ) 26.98
Expired
(15,000 )
30.19
At June 30, 2018 3,887,850 Cdn$ 25.58
Forfeited
(4,500 )
30.65
At December 31, 2018 3,883,350 Cdn$ 25.71
Granted (fair value - $3 million or Cdn$6.11 per option) 575,300 32.92
Exercised (752,170 ) 26.55
Forfeited
(1,350 )
26.85
At March 31, 2019 3,705,130 Cdn$ 26.58
Granted (fair value - Cdn$5.29 per option) 8,200 29.79
Exercised (283,620 ) 26.09
Forfeited (4,745 ) 30.78
Expired
(17,150 )
30.69
At June 30, 2019
3,407,815
Cdn$ 26.52
As it relates to share purchase
options, during the three months ended June 30, 2019, the
weighted average share price at the time of exercise was Cdn$27.42
per share (six months - Cdn$31.79 per share), as compared to
Cdn$28.10 per share during the three months ended June 30,
2018.
20.3.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General and
Administrative.
A continuity schedule of the
Company’s restricted share units outstanding from
January 1, 2018 to June 30, 2019 is presented
below:
Number of RSUs Outstanding
Weighted Average Intrinsic Value
At January 1, 2018 313,846 $ 20.71
Granted (fair value - $3 million) 160,270 20.41
Released
(70,175 )
20.98
At March 31, 2018 403,941 $ 20.54
Granted 790 21.89
Released (185 ) 20.44
Forfeited
(595 )
20.48
At June 30, 2018 403,951 $ 20.54
Released
(33,818 )
22.54
At December 31, 2018 370,133 $ 20.36
Granted (fair value - $3 million) 131,210 24.53
Released (130,730 ) 20.85
Forfeited
(280 )
20.51
At March 31, 2019 370,333 $ 21.66
Granted 1,400 22.12
Released (185 ) 20.44
Forfeited
(830 )
23.00
At June 30, 2019
370,718
$ 21.66
During the three months ended
June 30, 2019, the Company issued 1,400 RSUs with a fair value
of Cdn$29.68 per RSU (six months - 132,610 RSUs with a fair value
of $3 million or Cdn$32.89 per RSU). For the same period in
2018, the Company issued 790 RSUs with a fair value of Cdn$27.96
per RSU (six months - 161,060 RSUs with a fair value of
$3 million or Cdn$26.25 per RSU).
As of June 30, 2019, there
were 370,718 RSUs outstanding. For the comparable period in 2018,
there were 403,951 RSUs outstanding.
20.4.
Long-Term Investment
Revaluation Reserve
The Company’s long-term
investments in common shares (Note 16) are held for long-term
strategic purposes and not for trading purposes. Upon the
application of IFRS 9, Financial Instruments,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o offset the
loss.
A continuity schedule of the
Company’s long-term investment revaluation reserve from
January 1, 2018 to June 30, 2019 is presented
below:
(in
thousands)
Change in
Deferred
Total
At January 1, 2018 $ (38,111) $ (1,936) $ (40,047)
Unrealized gain (loss) on LTIs 1
(3,128)
(458)
(3,586)
At March 31, 2018 $ (41,239) $ (2,394) $ (43,633)
Unrealized gain (loss) on LTIs 1
16,663
(3,233)
13,430
At June 30, 2018 $ (24,576) $ (5,627) $ (30,203)
Unrealized gain (loss) on LTIs 1 (53,520)
1,029 (52,491)
Reallocate reserve to retained earnings upon disposal of LTIs
1
(34,060)
4,598
(29,462)
At December 31, 2018 $ (112,156) $ - $ (112,156)
Unrealized gain (loss) on LTIs 1
20,647
(45)
20,602
At March 31, 2019 $ (91,509) $ (45) $ (91,554)
Unrealized gain (loss) on LTIs 1
30,026
(1,956)
28,070
At June 30, 2019
$ (61,483)
$ (2,001)
$ (63,484)
1)
LTIs refers to long-term investments in common shares
held.</t>
  </si>
  <si>
    <t>Stock Based Compensation</t>
  </si>
  <si>
    <t xml:space="preserve">21.
Stock Based
Compensation
The Company’s stock based
compensation consists of share purchase options (Note 20.2),
restricted share units (Note 20.3) and performance share units
(Note 21.1). The accrued value of share purchase options and
restricted share units are reflected as reserves in the
shareholder’s equity section of the Company’s balance
sheet while the accrued value associated with performance share
units is reflected as an accrued liability.
21.1.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o those
achieved by various peer companies, the Philadelphia Gold and
Silver Index and the price of gold and silver.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During the three months ended
June 30, 2019, the Company issued 2,850 PSUs (six months -
191,410 PSUs). For the comparable period of the previous year, the
Company issued 1,590 PSUs (six months - 220,260 PSUs).
A continuity schedule of the
Company’s outstanding PSUs (assuming a performance factor of
100% is achieved over the performance period) and the
Company’s PSU accrual from January 1, 2018 to
June 30, 2019 is presented below:
Number of Outstanding
PSU accrual
At January 1, 2018 656,599 $ 1,430
Granted 218,670 -
Accrual related to the fair value of the PSUs outstanding - 184
Foreign exchange adjustment - (32)
Paid 1
(218,615)
-
At March 31, 2018 656,654 $ 1,582
Granted 1,590 -
Accrual related to the fair value of the PSUs outstanding - 3,316
Foreign exchange adjustment - (21)
Forfeited
(2,517)
(6)
At June 30, 2018 655,727 $ 4,871
Accrual related to the fair value of the PSUs outstanding - 6,018
Foreign exchange adjustment
-
(132)
At December 31, 2018 655,727 10,757
Granted 188,560 -
Accrual related to the fair value of the PSUs outstanding - 7,124
Foreign exchange adjustment - 185
Paid (189,214) (7,701)
Forfeited
(616)
(15)
At March 31, 2019 654,457 10,350
Granted 2,850 -
Accrual related to the fair value of the PSUs outstanding - 2,417
Foreign exchange adjustment - 148
Paid (39,836) (1,624)
Forfeited
(7,629)
-
At June 30, 2019
609,842
$ 11,291
1)
The PSUs paid out during 2018 had a performance factor
of 0% resulting in a cash disbursement of $Nil.
A summary of the PSUs outstanding
at June 30, 2019 is as follows:
Year of Grant
Year of Maturity
Number outstanding
Estimated
Anticipated
Percent of June 30, 2019
PSU Liability at June 30, 2019
2017 2020 204,142 $23.98 197% 75% $ 7,214
2018 2021 216,440 $23.98 168% 42% 3,665
2019
2022
189,260
$23.98
106%
9%
412
609,842
$ 11,291 </t>
  </si>
  <si>
    <t>Earnings per Share ("EPS") and Diluted Earnings per Share ("Diluted EPS")</t>
  </si>
  <si>
    <t xml:space="preserve">22.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Three Months Ended June 30
Six Months Ended June 30
(in
thousands)
2019
2018
2019
2018
Basic weighted average number of shares outstanding 445,769 443,191 445,083 442,961
Effect of dilutive securities
Share purchase options 444 175 422 131
Restricted share units 257
404 310
361
Diluted weighted average number of shares outstanding 446,470
443,770 445,815
443,453
The following table lists the
number of share purchase options and share purchase warrants
excluded from the computation of diluted earnings per share because
the exercise prices exceeded the average market value of the common
shares of Cdn$29.68 (six months - Cdn$28.96), compared to Cdn$27.76
(six months - Cdn$26.89) for the comparable period in
2018.
Three Months Ended June 30
Six Months Ended June 30
(in
thousands)
2019
2018
2019
2018
Share purchase options 599 827 599 1,983
Share purchase warrants 10,000
10,000 10,000
10,000
Total 10,599
10,827 10,599
11,983 </t>
  </si>
  <si>
    <t>Supplemental Cash Flow Information</t>
  </si>
  <si>
    <t>23.
Supplemental Cash Flow
Information
Change in Non-Cash
Three Months Ended June 30
Six Months Ended June 30
(in
thousands)
2019
2018
2019
2018
Change in non-cash
Accounts receivable $ 559 $ (4,663 ) $ 867 $ (3,784 )
Accounts payable and accrued liabilities 5,274 4,975 (2,267 ) 817
Other (1,174 )
(2,084 ) (1,111 )
(1,880 )
Total change in non-cash $ 4,659
$ (1,772 ) $ (2,511 )
$ (4,847 )
Cash Outflow Relative to
Leases
During the six months ended
June 30, 2019, the total cash outflows relative to the
Company’s leases was $300,000.
Non-Cash
As more fully described in note
10, during 2018 the company received 20,914,590 First Majestic
common shares with a fair value of $151 million as partial
consideration for the termination of the previously owned San Dimas
SPA.
Non-Cash
As more fully described in Note
19.2, during the six months ended June 30, 2019, the Company
declared and paid dividends to its shareholders in the amount of
$0.18 per common share for total dividends of $80 million.
Approximately 21% of shareholders elected to have their dividends
reinvested in common shares of the Company under the
Company’s dividend reinvestment plan (“DRIP”). As
a result, $63 million of dividend payments were made in cash
and $17 million in common shares issued. For the comparable
period in 2018, the Company declared and paid dividends to its
shareholders in the amount of $0.18 per common share for total
dividends of $80 million, with the payment being comprised of
$65 million in cash and $15 million in common shares
issued.</t>
  </si>
  <si>
    <t>Income Taxes</t>
  </si>
  <si>
    <t>24.
Income Taxes
A summary of the Company’s income tax expense (recovery) is
as follows:
Income tax recognized in net earnings is comprised of the
following:
Three Months Ended June 30, 2019
Six Months Ended June 30
(in
thousands)
2019
2018
2019
2018
Current income tax expense $ 85
$ 29 $ 104
$ 51
Deferred income tax expense (recovery) related to:
Origination and reversal of temporary differences $ 1,089 $ 845 $ 4,284 $ 1,891
Reversal of write down or recognition of prior period temporary
differences (3,932 )
(4,098 ) (7,256 )
(5,651 )
Total deferred income tax expense (recovery) $ (2,843 )
$ (3,253 ) $ (2,972 )
$ (3,760 )
Income tax expense (recovery) recognized in net earnings $ (2,758 )
$ (3,224 ) $ (2,868 )
$ (3,709 )
Income tax recognized as a component of OCI is comprised of the
following:
Three Months Ended June 30, 2019
Six Months Ended June 30
(in
thousands)
2019
2018
2019
2018
Income tax expense (recovery) related to LTIs - common shares
held $ 1,956
$ 3,233 $ 2,001
$ 3,691
Income tax expense (recovery) recognized in OCI $ 1,956
$ 3,233 $ 2,001
$ 3,691
Income tax recognized directly in equity is comprised of the
following:
Three Months Ended June 30, 2019
Six Months Ended June 30
(in
thousands)
2019
2018
2019
2018
Income tax expense (recovery) related to share issue costs
Write down of previously recognized temporary differences $ 894
$ 30 $ 986
$ 89
Income tax expense (recovery) recognized in equity $ 894
$ 30 $ 986
$ 89
The provision for income taxes differs from the amount that would
be obtained by applying the statutory income tax rate to
consolidated earnings before income taxes due to the following:
Three Months Ended June 30, 2019
Six Months Ended June 30
(in
thousands)
2019
2018
2019
2018
Earnings (loss) before income taxes $ (127,452) $ 314,918 $ (70,213) $ 382,556
Canadian federal and provincial income tax rates 27.00%
27.00% 27.00%
27.00%
Income tax expense (recovery) based on above rates $ (34,413) $ 85,028 $ (18,958) $ 103,290
Non-deductible 1,225 1,128 1,795 1,915
Differences in tax rates in foreign jurisdictions (14,866) (86,764) (33,761) (106,925)
Current period unrecognized temporary differences - impairments 44,796 - 44,796 -
Current period unrecognized temporary differences 4,432 1,482 10,516 3,662
Reversal of write down or recognition of prior period temporary
differences (3,932)
(4,098) (7,256)
(5,651)
Income tax expense (recovery) $ (2,758)
$ (3,224) $ (2,868)
$ (3,709)
The majority of the Company’s income generating activities,
including the sale of precious metals, is conducted by its 100%
owned subsidiary Wheaton Precious Metals International Ltd., which
operates in the Cayman Islands and is not subject to income
tax.
The recognized deferred income tax assets and liabilities are
offset on the balance sheet and relate to Canada, except for the
foreign withholding tax. The movement in deferred income tax assets
and liabilities for the six months ended June 30, 2019 and the
year ended December 31, 2018 is shown below:
Six Months Ended
June 30, 2019
Recognized
deferred income tax assets and liabilities Opening Recovery Recovery Recovery
Closing Balance
Deferred tax assets
Non-capital 1 $
3,823 $ 1,002 $ - $ (936) $
3,889
Capital loss carryforward 2 - 2,001 - - 2,001
Other 3 387 45 - - 432
Deferred tax liabilities
Interest capitalized for accounting (87) - - - (87)
Debt and share financing fees 4 (591) (61) - (50) (702)
Unrealized gains on long-term investments - - (2,001) - (2,001)
Mineral stream interests 5 (3,532) - - - (3,532)
Foreign withholding tax (111) (14) - - (125)
Total $ (111) $ 2,973 $ (2,001) $ (986) $ (125)
1)
As at June 30, 2019, the Company had recognized
the tax effect on $14 million
of non-capital
2)
As at June 30, 2019, the Company had recognized
net capital losses of $7 million to offset unrealized taxable
capital gains on long-term investments.
3)
Other includes capital assets, charitable donation
carryforward, and PSU accrual.
4)
Debt and share financing fees are deducted over a five
year period for Canadian income tax purposes. For accounting
purposes, debt financing fees are deducted over the term of the
credit facility and share financing fees are charged directly to
issued capital.
5)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18
Recognized deferred
income tax assets and liabilities
Opening
Recovery
LTI
Recovery
Recovery
Closing Balance
Deferred tax assets
Non-capital $
3,848 $ (2,057) $ $ - $ 2,032 $ 3,823
Long-term investments - - - - -
Capital loss carryforward 1,965 2,633 (4,598) - - -
Foreign exchange on investments - - - - -
Other 147 240 - - 387
Deferred tax liabilities
Interest capitalized for accounting (87) - - - (87)
Debt and share financing fees (375) (107) - (109) (591)
Kutcho Convertible Note (29) 29 - - -
Unrealized gains on long-term investments (1,937) 1 4,598 (2,662) - -
Mineral stream interests (3,532) - - -
(3,532)
Foreign withholding tax
(76)
(35)
-
-
(111)
Total
$ (76)
$ 704
$ -
$ (2,662)
$ 1,923
$ (111)
Deferred income tax assets in Canada not recognized are shown
below:
(in
thousands)
June 30
2019
December 31 2018
Non-capital 1 $ 17,544 $ 7,209
Debt and equity financing fees 2,978 4,474
Mineral stream interests 110,750 67,717
Other 2,647 3,656
Capital loss carryforward 2 5,796 7,723
Kutcho Convertible Note 829 648
Unrealized losses on long-term investments 11,068
15,907
Total $ 151,612
$ 107,334
1)
As at June 30, 2019, the Company had not
recognized the tax effect on $65 million
of non-capital
2)
As at June 30, 2019, the Company had not
recognized the tax effect on $21 million of net capital losses
as a deferred tax asset.
In June 2019, the Company received Notices of Reassessment for the
2005 to 2017 taxation years relating to the settlement reached with
the Canada Revenue Agency (“CRA”) on December 13,
2018 (the “Settlement Agreement”). These reassessments
resulted in total tax of approximately $4.3 million (Cdn$5.6
million) and interest and other penalties of approximately
$4.4 million (Cdn$5.7 million), consistent with the amounts
accrued in the Company’s results for the year ended
December 31, 2018. The Company believes the interest should be
lower by approximately $1.4 million (Cdn$1.9 million) and
expects to file notices of objection to challenge the CRA’s
computation of interest.
The 2011 to 2015 taxation years remain under audit for
international transactions, subject to the terms of the Settlement
Agreement.</t>
  </si>
  <si>
    <t>Other Long-Term Assets</t>
  </si>
  <si>
    <t xml:space="preserve">25.
Other Long-Term
Assets
The composition of other long-term
assets are shown below:
(in
thousands)
Note
June 30
December 31
Intangible assets $ 4,203 $ 3,291
Debt issue costs - Revolving Facility 18.1 5,883 5,507
Other
1,447
1,517
Total other long-term assets
$ 11,533
$ 10,315 </t>
  </si>
  <si>
    <t>Commitments and Contingencies</t>
  </si>
  <si>
    <t>26.
Commitments and
Contingencies
Mineral
Stream Interests
The following table summarizes the
Company’s commitments to make per-ounce
Mineral Stream Interests Attributable Payable
Production to be Per Unit of Measurement
Cash Payment 1,
2
Term of Agreement
Date of Original Contract
Gold
Silver
Palladium
Cobalt
Gold
Silver
Palladium
Cobalt
Peñasquito
0% 25% 0% 0%
n/a $ 4.21 n/a n/a
Life of Mine 24-Jul-07
Constancia
50% 3 100% 0% 0%
$ 400 4 $ 5.90 4 n/a n/a
Life of Mine 8-Aug-12
Salobo
75% 0% 0% 0%
$ 404 n/a n/a n/a
Life of Mine 28-Feb-13
Sudbury
70% 0% 0% 0%
$ 400 n/a n/a n/a
20 years 28-Feb-13
Antamina
0% 33.75% 0% 0%
n/a variable 5 n/a n/a
Life of Mine 3-Nov-15
San Dimas
variable 6 0% 6 0% 0%
$ 600 n/a n/a n/a
Life of Mine 10-May-18
Stillwater
100% 0% 4.5% 7 0%
variable 8 n/a variable 8 n/a
Life of Mine 16-Jul-18
Voisey’s Bay
0% 0% 0% 42.4% 9
n/a n/a n/a variable 10
Life of Mine 11-Jun-18
Other
Los Filos
0% 100% 0% 0%
n/a $ 4.39 n/a n/a
25 years 15-Oct-04
Zinkgruvan
0% 100% 0% 0%
n/a $ 4.39 n/a n/a
Life of Mine 8-Dec-04
Yauliyacu
0% 100% 11 0% 0%
n/a $ 8.89 12 n/a n/a
Life of Mine 23-Mar-06
Stratoni
0% 100% 0% 0%
n/a $ 9.31 13 n/a n/a
Life of Mine 23-Apr-07
Neves-Corvo
0% 100% 0% 0%
n/a $ 4.30 n/a n/a
50 years 5-Jun-07
Aljustrel
0% 100% 14 0% 0%
n/a variable 15 n/a n/a
50 years 5-Jun-07
Minto
100% 16 100% 16 0% 0%
$ 325 17 $ 4.22 n/a n/a
Life of Mine 20-Nov-08
Keno Hill
0% 25% 0% 0%
n/a variable 18 n/a n/a
Life of Mine 2-Oct-08
Pascua-Lama
0% 25% 0% 0%
n/a $ 3.90 n/a n/a
Life of Mine 8-Sep-09
Rosemont
100% 100% 0% 0%
$ 450 $ 3.90 n/a n/a
Life of Mine 10-Feb-10
Loma de La Plata
0% 12.5% 0% 0%
n/a $ 4.00 n/a n/a
Life of Mine n/a 19
777
50% 100% 0% 0%
$ 416 4 $ 6.14 4 n/a n/a
Life of Mine 8-Aug-12
Early Deposit
Toroparu
10% 50% 0% 0%
$ 400 $ 3.90 n/a n/a
Life of Mine 11-Nov-13
Cotabambas
25% 20 100% 20 0% 0%
$ 450 $ 5.90 n/a n/a
Life of Mine 21-Mar-16
Kutcho
100% 21
100% 21
0%
0%
variable 22
variable 22
n/a
n/a
Life of Mine
12-Dec-17
1)
Subject to an annual inflationary adjustment with the
exception of Loma de La Plata and Sudbury.
2)
All amounts are measured on a per ounce basis with the
exception of cobalt which is measured on a per pound basis. Should
the prevailing market price for the applicable metal be lower than
this amount, the per ounce or per pound cash payment will be
reduced to the prevailing market price, with the exception of
Yauliyacu where the per ounce cash payment will not be reduced
below $4.35 per ounce, subject to an annual inflationary
factor.
3)
Gold recoveries will be set at 55% for the Constancia
deposit and 70% for the Pampacancha deposit until 265,000 ounces of
gold have been delivered to the Company.
4)
Subject to an increase to $9.90 per ounce of silver
and $550 per ounce of gold after the initial 40-year
5)
The Company is committed to pay Glencore 20% of the
spot price of silver for each ounce of silver delivered under the
Antamina PMPA.
6)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7)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8)
The Company is committed to pay Sibanye 18% of the
spot price of gold and palladium for each ounce of gold and
palladium delivered under the Stillwater mines PMPA until the
market value of gold and palladium delivered to Wheaton, net of the
per ounce cash payment, exceeds the initial upfront cash deposit,
and 22% of the spot price thereafter.
9)
Once the Company has received 31 million pounds
of cobalt, the Company’s attributable cobalt production to be
purchased will be reduced to 21.2%.
10)
The Company is committed to pay Vale 18% of the spot
price of cobalt per pound of cobalt delivered under the agreement
until the market value of cobalt delivered to Wheaton, net of the
per pound cash payment, exceeds the initial upfront cash deposit,
and 22% of the spot price thereafter.
11)
Wheaton is committed to purchase from Glencore a per
annum amount equal to the first 1.5 million ounces of payable
silver produced at Yauliyacu and 50% of any excess.
12)
Should the market price of silver exceed $20 per
ounce, in addition to the $8.89 per ounce, the Company is committed
to pay Glencore an additional amount for each ounce of silver
delivered equal to 50% of the excess, to a maximum of $10 per
ounce, such that when the market price of silver is $40 or above,
the Company will pay Glencore $18.89 per ounce of silver
delivered.
13)
In October 2015, in order to incentivize additional
exploration and potentially extend the limited remaining mine life
of Stratoni, Wheaton and Eldorado Gold agreed to modify the
Stratoni PMPA. The primary modification is to increase the
production price per ounce of silver delivered to Wheaton over the
current fixed price by one of the following amounts: (i) $2.50 per
ounce of silver delivered if 10,000 meters of drilling is completed
outside of the existing ore body and within Wheaton’s defined
area of interest (“Expansion Drilling”); (ii) $5.00 per
ounce of silver delivered if 20,000 meters of Expansion Drilling is
completed; and (iii) $7.00 per ounce of silver delivered if 30,000
meters of Expansion Drilling is completed. Drilling in all three
cases must be completed by December 31, 2020, in order for the
agreed upon increase in production price to be initiated. The
figures in the above table reflect the fact that Eldorado completed
20,000 meters of Expansion Drilling in June 2019.
14)
Wheaton only has the rights to silver contained in
concentrate containing less than 15% copper at the Aljustrel
mine.
15)
In respect of the Aljustrel PMPA, the Company is
committed to pay Almina 50% of the amount received under the
respective concentrate sales contracts.
16)
The Company is committed to acquire 100% of the first
30,000 ounces of gold produced per annum and 50% thereafter. The
Minto mine was placed into care and maintenance in October
2018.
17)
The production payment per ounce of gold delivered to
Wheaton is to be increased over the current fixed price in periods
where the market price of copper is lower than $2.50 per pound.
18)
The production payment related to the Keno Hill silver
interest is a function of the silver head grade and silver spot
price in the month in which the silver is produced.
19)
Terms of the agreement not yet finalized.
20)
Once 90 million silver equivalent ounces
attributable to Wheaton have been produced, the attributable
production to be purchased will decrease to 66.67% of silver
production and 16.67% of gold production for the life of mine.
21)
Once 51,000 ounces of gold and 5.6 million ounces
of silver have been delivered to Wheaton, the stream will decrease
to 66.67% of gold and silver production for the life of mine.
22)
The Company is committed to pay Kutcho 20% of the spot
price of gold and silver for each ounce of gold and silver
delivered under the Kutcho Early Deposit Agreement.
Other
Contractual Obligations and Contingencies
Obligations With Scheduled Payment
Dates
(in thousands)
2019
2020 - 2022
2023 - 2024
After 2024
Sub-Total
Other
Total
Bank debt 1 $ - $ - $ 1,095,500 $ - $ 1,095,500 $ - $ 1,095,500
Interest 2 23,147 96,947 39,922 - 160,016 - 160,016
Payments for mineral stream interest 3
Rosemont 4 - - - - - 231,150 231,150
Loma de La Plata - - - - - 32,400 32,400
Payments for early deposit mineral stream interest
Toroparu - - - - - 138,000 138,000
Cotabambas 750 4,500 1,000 - 6,250 126,000 132,250
Kutcho - - - - - 58,000 58,000
Operating leases
406
1,764
1,122
234
3,526
- 3,526
Total contractual obligations
$ 24,303
$ 103,211
$ 1,137,544
$ 234
$ 1,265,292
$ 585,550 $ 1,850,842
1)
At June 30, 2019, the Company had
$1.1 billion drawn and outstanding on the Revolving
Facility.
2)
As the applicable interest rates are floating in
nature, the interest charges are estimated based on market-based
forward interest rate curves at the end of the reporting period
combined with the assumption that the principal balance outstanding
at June 30, 2019 does not change until the debt maturity
date.
3)
Does not reflect the contingent payment due related to
the Salobo gold purchase agreement (see the Salobo section on the
following page).
4)
Includes contingent transaction costs of
$1 million.
Rosemont
Effective February 8, 2019,
the Company amended the Rosemont PMPA. In connection with the
amended Rosemont PMPA, the Company is committed to pay Hudbay total
upfront cash payments of $230 million in two installments,
with the first $50 million being advanced upon Hudbay’s
receipt of permitting for the Rosemont project and other customary
conditions and the balance of $180 million being advanced once
project costs incurred on the Rosemont project exceed
$98 million. Under the amendment, the Company is now permitted
to elect to pay the deposit in cash or the delivery of common
shares and Hudbay has provided a corporate guarantee. Additionally,
the Company will be entitled to certain delay payments, including
where construction ceases in any material respect, or if completion
is not achieved within agreed upon timelines.
On August 1, 2019, Hudbay
announced that the U.S. District Court for the District of Arizona
(“Court”) issued a ruling in the lawsuits challenging
the U.S. Forest Service’s issuance of the Final Record of
Decision (“FROD”) for the Rosemont project in Arizona.
The Court ruled to vacate and remand the FROD such that Rosemont
cannot proceed with construction at this time. Hudbay states that
they will be appealing the Court’s decision to the U.S. Ninth
Circuit Court of Appeals.
Loma de La Plata
In connection with the Loma de La
Plata PMPA, the Company is committed to pay Pan American Silver
Corp. (“Pan American”) total upfront cash payments of
$32 million following the satisfaction of certain conditions,
including Pan American receiving all necessary permits to proceed
with the mine construction.
Toroparu
In connection with the Toroparu
Early Deposit Agreement, the Company is committed to pay Sandspring
an additional $138 million, payable on an installment basis to
partially fund construction of the mine. Following the delivery of
certain feasibility documentation or after December 31, 2019
if the feasibility documentation has not been delivered to Wheaton
by such date, Wheaton may elect not to proceed with the agreement
or not pay the balance of the upfront consideration and reduce the
gold stream percentage from 10% to 0.909% and the silver stream
percentage from 50% to nil. If Wheaton elects to terminate, Wheaton
will be entitled to a return of the amounts advanced less
$2 million which is non-refundable non-refundable. re-scoping
Cotabambas
In connection with the Cotabambas
Early Deposit Agreement, the Company is committed to pay Panoro a
total cash consideration of $140 million, of which
$8 million has been paid to date. Once certain conditions have
been met, the Company will advance an additional $6 million to
Panoro, spread over up to five years.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Until January 1, 2020, Panoro has a one-time
Kutcho
In connection with the Kutcho
Early Deposit Agreement, the Company is committed to pay Kutcho a
total cash consideration of $65 million, of which
$7 million has been paid to date. The remaining
$58 million will be advanced on an installment basis to
partially fund construction of the mine once certain conditions
have been satisfied.
The Company will be required to
make an additional payment to Kutcho, of up to $20 million, if
processing throughput is increased to 4,500 tonnes per day or more
within 5 years of attaining commercial production.
Salobo
The Salobo mine currently has a
mill throughput capacity of 24 million tonnes per annum
(“Mtpa”). In October 2018, Vale’s Board of
Directors approved the investment in the Salobo III mine expansion
(the “Salobo Expansion”). The Salobo Expansion is
proposed to include a third concentrator line and will use
Salobo’s existing infrastructure. Vale anticipates that the
Salobo Expansion, which is scheduled to start up in the first half
of 2022 with a ramp-up
If actual throughput is expanded
above 28 Mtpa, then under the terms of the Salobo PMPA, Wheaton
will be required to make an additional set payment to Vale based on
the size of the expansion, the timing of completion and the grade
of the material processed. The set payment ranges from
$113 million if throughput is expanded beyond 28 Mtpa by
January 1, 2036 up to $953 million if throughput is
expanded beyond 40 Mtpa by January 1, 2021. Based on
Vale’s estimated size and timing of the Salobo Expansion, the
Company estimates that an expansion payment of between
$550 million to $650 million would be payable. Given
Vale’s proposed schedule, this payment would likely become
payable in 2023 though the actual amount and timing of the
expansion payment may significantly differ from this
estimate.
Canada Revenue Agency –
Canada Revenue Agency – 2013-2015 Taxation Years - Domestic
Reassessments
On July 24, 2018, the Company
received a Notice of Reassessment for the 2013 taxation year (the
“2013 Domestic Reassessment”) in which the CRA is
seeking to change the timing of the deduction of upfront payments
with respect to the Company’s PMPAs in respect of Canadian
mining assets, so that the cost of precious metal acquired under
these Canadian PMPAs is equal to the cash cost paid on delivery
plus an amortized amount of the upfront payment determined on a
units-of-production
The Company’s position, as
reflected in its Canadian income tax returns and consistent with
the terms of the PMPAs, is that the cost of the precious metal
acquired under the Canadian PMPAs is equal to the market value
while a deposit is outstanding, and the cash cost thereafter.
Management believes the Company’s position is correct and
that it has filed its tax returns and paid applicable taxes in
compliance with Canadian tax law. The Company previously filed a
notice of objection in respect of the 2013 Domestic Reassessment
and intends to file notices of objection in respect of the 2014 and
2015 Domestic Reassessments.
If CRA were to apply the
methodology in the Domestic Reassessments to the 2016 to 2018
taxation years, the Company estimates that losses would arise in
the 2016 to 2018 taxation years that could be carried back to
reduce tax and interest relating to the Domestic Reassessments by
approximately $5 million such that the total tax, interest and
other penalties relating to the Domestic Reassessments for the
years 2013 through 2015 would be approximately $2 million. The
2016 to 2018 taxation years remain open to a domestic
audit.
U.S. Shareholder
Class Action
During July 2015, after the
Company disclosed that the CRA was proposing that they would issue
the Reassessments, two putative securities class action lawsuits
were filed against the Company in the U.S. District Court for the
Central District of California in connection with the proposal (the
“Complaints”).
On October 19, 2015, the
Complaints were consolidated into one action, In re Silver
Wheaton Securities Litigation
At a hearing on June 6, 2016,
the Court denied the Defendants’ motion to dismiss. A denial
of such a motion is not a ruling on the merits of the claims in the
lawsuit. Certification of the class was granted by the Court on
May 11, 2017.
On March 27, 2018, the court
granted Plaintiff’s motion for leave to file a Second Amended
Complaint, which adds a claim under Section 10(b) against our
auditors. Defendants filed motions to dismiss the Second Amended
Complaint, however on March 29, 2019 the court issued a ruling
denying the motion to dismiss as against both defendants and our
auditors. No trial date is currently set for this
matter.
The Company believes the
allegations are without merit and intends to vigorously defend
against this matter. No amounts have been recorded for any
potential liability arising from this matter, as the original
Complaints do not specify a quantum of damages and the Company
cannot reasonably predict the outcome.
Canadian Shareholder
Class Action
By Notice of Action dated
August 10, 2016 (as amended September 2, 2016), proposed
representative plaintiff Suzan Poirier commenced proceedings
pursuant to the Class Proceedings Act (Ontario) in the Ontario
Superior Court of Justice against Wheaton Precious Metals Corp.,
Randy Smallwood, President and Chief Executive Officer and Gary
Brown, Senior Vice President &amp; Chief Financial Officer.
The statement of claim filed alleges, among other things,
misrepresentation pursuant to primary and secondary market civil
liability provisions under the Securities Act (Ontario), common law
negligence and negligent misrepresentation. The claim focuses on
the Reassessments. The statement of claim purports to be brought on
behalf of persons who (i) acquired Wheaton common shares in
Wheaton’s March 2015 public offering, and (ii) acquired
Wheaton common shares in the secondary market, other than in the
United States, during an alleged class period of August 14,
2013 to July 6, 2015 inclusive.
The Company believes that the
allegations are without merit and intends to vigorously defend
against this matter. No amounts have been recorded for potential
liability arising from this claim as no value has been specified in
the statement of claim and the Company cannot reasonably predict
the outcome.
Other
Due to the size, complexity and
nature of the Company’s operations, various legal and tax
matters are outstanding from time to time, including audits.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t>
  </si>
  <si>
    <t>Segmented Information</t>
  </si>
  <si>
    <t>27.
Segmented
Information
Operating
Segments
The Company’s reportable
operating segments, which are the components of the Company’s
business where separa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19
(in thousands)
Sales
Cost of Sales
Depletion
Gross Margin
Impairment 1
Net (Loss) Earnings
Cash Flow
Total Assets
Gold
Salobo $ 76,329 $ 23,317 $ 22,114 $ 30,898 $ - $ 30,898 $ 58,184 $ 2,651,697
Sudbury 2 10,840 3,324 6,807 709 - 709 7,572 356,328
Constancia 5,830 1,763 1,592 2,475 - 2,475 3,954 113,964
San Dimas 13,601 6,226 3,184 4,191 - 4,191 9,776 201,448
Stillwater 4,366 771 1,714 1,881 - 1,881 3,595 233,233
Other 3
7,904
2,452
2,445
3,007
-
3,007
5,505
17,246
Total gold interests
$ 118,870
$ 37,853
$ 37,856
$ 43,161
$ -
$ 43,161
$ 88,586
$ 3,573,916
Silver
Peñasquito $ 13,582 $ 3,839 $ 2,794 $ 6,949 $ - $ 6,949 $ 9,743 $ 382,363
Antamina 17,660 3,530 10,352 3,778 - 3,778 14,277 688,767
Constancia 7,119 2,819 3,586 714 - 714 3,652 237,136
Other 4
24,952
11,612
4,338
9,002
-
9,002
14,230
496,675
Total silver interests
$ 63,313
$ 21,800
$ 21,070
$ 20,443
$ -
$ 20,443
$ 41,902
$ 1,804,941
Palladium
Stillwater
$ 7,283
$ 1,304
$ 2,478
$ 3,501
$ -
$ 3,501
$ 5,979
$ 254,772
Cobalt
Voisey’s Bay
$ -
$ -
$ -
$ -
$ 165,912
$ (165,912 )
$ -
$ 227,510
Total mineral stream interests
$ 189,466
$ 60,957
$ 61,404
$ 67,105
$ 165,912
$ (98,807 )
$ 136,467
$ 5,861,139
Other
General and administrative $ (12,249 ) $ (9,189 )
Finance costs (13,306 ) (14,828 )
Other (3,090 ) (3,168 )
Income tax recovery
2,758
(24 )
Total other
$ (25,887 )
$ (27,209 )
$ 379,684
Consolidated
$ (124,694 )
$ 109,258
$ 6,240,823
1)
See Note 11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gold interest and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and 777
silver interests and the non-operating
Three Months Ended
June 30, 2018
(in thousands)
Sales
Cost of Sales
Depletion
Net Earnings
Cash Flow From Operations
Total Assets
Gold
Salobo $ 92,327 $ 28,294 $ 27,316 $ 36,717 $ 64,033 $ 2,760,314
Sudbury 1 5,778 1,760 3,498 520 4,020 372,366
Constancia 2,857 869 812 1,176 1,989 120,025
San Dimas 4,733 2,243 2,079 411 2,490 218,158
Other 2
8,058
2,307
2,075
3,676
5,850
26,950
Total gold interests
$
113,753
$ 35,473
$ 35,780
$
42,500
$
78,382
$
3,497,813
Silver
San Dimas 3 $ 17,673 $ 4,622 $ 1,567 $ 11,484 $ 13,051 $ -
Peñasquito 25,315 6,452 4,572 14,291 18,863 395,052
Antamina 23,736 4,676 12,369 6,691 19,060 732,979
Constancia 6,826 2,418 2,927 1,481 4,409 254,773
Other 4
25,097
8,939
5,279
10,879
16,014
511,851
Total silver interests
$ 98,647
$ 27,107
$ 26,714
$ 44,826
$ 71,397
$ 1,894,655
Cobalt
Voisey’s Bay
$ -
$ -
$ -
$ -
$ -
$ 393,327
Total mineral stream interests
$ 212,400
$ 62,580
$ 62,494
$ 87,326
$ 149,779
$ 5,785,795
Other
General and administrative $ (11,972) $ (8,273)
Finance costs (7,367) (8,031)
Gain on disposal of San Dimas SPA 3
245,715 -
Other 1,216 1,773
Income tax recovery
3,224
(48)
Total other
$ 230,816
$ (14,579)
$ 430,317
Consolidated
$ 318,142
$ 135,200
$ 6,216,112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3)
On May 10, 2018, the Company terminated the San
Dimas SPA and concurrently entered into the new San Dimas PMPA.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nd 777 silver
interests, the non-operating
Six Months Ended
June 30, 2019
(in thousands)
Sales
Cost of Sales
Depletion
Gross Margin
Impairment 1
Net (Loss) Earnings
Cash Flow
Total Assets
Gold
Salobo $ 186,400 $ 57,317 $ 54,363 $ 74,720 $ - $ 74,720 $ 134,254 $ 2,651,697
Sudbury 2 16,107 4,948 10,135 1,024 - 1,024 11,215 356,328
Constancia 13,057 3,968 3,583 5,506 - 5,506 9,089 113,964
San Dimas 28,731 13,132 6,747 8,852 - 8,852 18,000 201,448
Stillwater 8,087 1,440 3,195 3,452 - 3,452 6,647 233,233
Other 3
16,888
5,029
4,113
7,746
-
7,746
12,237
17,246
Total gold interests
$ 269,270
$ 85,834
$ 82,136
$ 101,300
$ -
$ 101,300
$ 191,442
$ 3,573,916
Silver
Peñasquito $ 31,883 $ 8,739 $ 6,359 $ 16,785 $ - $ 16,785 $ 23,143 $ 382,363
Antamina 37,274 7,418 21,310 8,546 - 8,546 29,857 688,767
Constancia 18,490 7,153 9,095 2,242 - 2,242 11,337 237,136
Other 4
42,827
18,406
5,969
18,452
-
18,452
25,036
496,675
Total silver interests
$ 130,474
$ 41,716
$ 42,733
$ 46,025
$ -
$ 46,025
$ 89,373
$ 1,804,941
Palladium
Stillwater
$ 14,771
$ 2,621
$ 4,916
$ 7,234
$ -
$ 7,234
$ 12,150
$ 254,772
Cobalt
Voisey’s Bay
$ -
$ -
$ -
$ -
$ 165,912
$ (165,912 )
$ -
$ 227,510
Total mineral stream interests
$ 414,515
$ 130,171
$ 129,785
$ 154,559
$ 165,912
$ (11,353 )
$ 292,965
$ 5,861,139
Other
General and administrative $ (28,784 ) $ (33,900 )
Finance costs (27,252 ) (26,074 )
Other (2,824 ) (1,954 )
Income tax recovery
2,868
(3,585 )
Total other
$ (55,992 )
$ (65,513 )
$ 379,684
Consolidated
$ (67,345 )
$ 227,452
$ 6,240,823
1)
See Note 11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gold interest and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and 777
silver interests and the non-operating
Six Months Ended
June 30, 2018
(in
thousands)
Sales
Cost of Sales
Depletion
Net Earnings
Cash Flow From Operations
Total Assets
Gold
Salobo $ 165,162 $ 50,152 $ 48,418 $ 66,592 $ 115,010 $ 2,760,314
Sudbury 1 12,679 3,834 7,622 1,223 8,968 372,366
Constancia 7,168 2,168 2,026 2,974 5,001 120,025
San Dimas 4,733 2,243 2,079 411 2,490 218,158
Other 2
17,097
4,991
4,868
7,238
11,001
26,950
Total gold interests
$ 206,839
$ 63,388
$ 65,013
$ 78,438
$ 142,470
$ 3,497,813
Silver
San Dimas 3 $ 40,594 $ 10,549 $ 3,575 $ 26,470 $ 30,045 $ -
Peñasquito 45,935 11,568 8,198 26,169 34,367 395,052
Antamina 47,506 9,496 24,659 13,351 38,010 732,979
Constancia 16,406 5,807 7,030 3,569 10,599 254,773
Other 4
54,372
18,186
11,284
24,902
36,037
511,851
Total silver interests
$ 204,813
$ 55,606
$ 54,746
$ 94,461
$ 149,058
$ 1,894,655
Cobalt
Voisey’s Bay
$ -
$ -
$ -
$ -
$ -
$ 393,327
Total mineral stream interests
$ 411,652
$ 118,994
$ 119,759
$ 172,899
$ 291,528
$ 5,785,795
Other
General and administrative $ (21,729 ) $ (17,918 )
Finance costs (14,474 ) (14,567 )
Gain on disposal of San Dimas SPA 3 245,715 —
Other 145 1,595
Income tax recovery
3,709
(98 )
Total other
$ 213,366
$ (30,988 )
$ 430,317
Consolidated
$ 386,265
$ 260,540
$ 6,216,112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3)
On May 10, 2018, the Company terminated the San
Dimas SPA and concurrently entered into the new San Dimas PMPA.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nd 777 silver
interests, the non-operating
Geographical Areas
The Company’s geographical
information, which is based on the location of the mining
operations to which the mineral stream interests relate, are
summarized in the tables below:
Sales
Carrying Amount at June 30, 2019
(in thousands)
Three Months Jun 30, 2019
Six Months Jun 30, 2019
Gold Interests
Silver Interests
Palladium Interests
Cobalt Interests
Total
North America
Canada $ 20,390 11 % $ 36,642 9 % $ 373,575 $ 32,861 $ - $ 227,510 $ 633,946 11 %
United States 11,648 6 % 22,858 5 % 233,232 557 254,772 - 488,561 8 %
Mexico 27,573 15 % 61,595 15 % 201,446 383,702 - - 585,148 10 %
Europe
Greece 3,637 2 % 4,905 1 % - 4,356 - - 4,356 0 %
Portugal 6,127 3 % 16,347 4 % - 21,848 - - 21,848 0 %
Sweden 5,080 3 % 8,642 2 % - 36,495 - - 36,495 1 %
South America
Argentina/Chile 1 - 0 % - 0 % - 264,401 - - 264,401 5 %
Brazil 76,329 40 % 186,400 45 % 2,651,699 - - - 2,651,699 45 %
Peru
38,682
20 %
77,126
19 %
113,964
1,060,721
-
-
1,174,685
20 %
Consolidated
$ 189,466
100 %
$ 414,515
100 %
$ 3,573,916
$ 1,804,941
$ 254,772
$ 227,510
$ 5,861,139
100 %
1)
Includes the Pascua-Lama project, which straddles the
border of Argentina and Chile.
Sales
Carrying Amount at June 30, 2018
(in
thousands)
Three Months Jun 30, 2018
Six Months Ended Jun 30, 2018
Gold Interests
Silver Interests
Palladium Interests
Cobalt Interests
Total
North America
Canada $ 15,448 7 % $ 33,917 8 % $ 399,317 $ 35,546 $ - $ 393,327 $ 828,190 14 %
United States - 0 % - 0 % - 433 - - 433 0 %
Mexico 48,285 23 % 92,693 23 % 218,158 396,458 - - 614,616 10 %
Europe
Greece 2,763 1 % 5,248 1 % - 7,108 - - 7,108 0 %
Portugal 2,916 1 % 5,718 1 % - 23,141 - - 23,141 0 %
Sweden 4,882 2 % 11,316 3 % - 38,623 - - 38,623 1 %
South America
Argentina/Chile 1 1,723 2 % 4,419 1 % - 264,411 - - 264,411 5 %
Brazil 92,327 43 % 165,162 40 % 2,760,314 - - - 2,760,314 48 %
Peru
44,056
21 %
93,179
23 %
120,024
1,128,935
-
-
1,248,959
22 %
Consolidated
$ 212,400
100 %
$ 411,652
100 %
$ 3,497,813
$ 1,894,655
$
-
$ 393,327
$ 5,785,795
100 %
1)
Includes the Pascua-Lama project, which straddles the
border of Argentina and Chile.</t>
  </si>
  <si>
    <t>Subsequent Events</t>
  </si>
  <si>
    <t>28.
Subsequent
Events
Declaration of Dividend
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 To minimize volatility in quarterly dividends, the
Company has set a minimum quarterly dividend of $0.09 per common
share for the duration of 2019. The declaration, timing, amount and
payment of future dividends remain at the discretion of the Board
of Directors.
On August 8, 2019, the Board
of Directors declared a dividend in the amount of $0.09 per common
share, with this dividend being payable to shareholders of record
on August 23, 2019 and is expected to be distributed on or
about September 5, 2019. The Company has implemented a
dividend reinvestment plan (“DRIP”) whereby
shareholders can elect to have dividends reinvested directly into
additional Wheaton common shares at a discount of 3% of the Average
Market Price, as defined in the DRIP.</t>
  </si>
  <si>
    <t>Basis of Presentation and Statement of Compliance (Policies)</t>
  </si>
  <si>
    <t>These unaudited condensed interim consolidated financial statements
have been prepared on a historical cost basis, except for certain
financial instruments which have been measured at fair value as at
the relevant balance sheet date. The consolidated financial
statements are presented in United States (“US”)
dollars, which is the Company’s functional currency, and all
values are rounded to the nearest thousand US dollars (US$
000’s) unless otherwise noted. References to
“Cdn$” refer to Canadian dollars.
These unaudited condensed interim consolidated financial statements
have been prepared in accordance with IAS 34, Interim Financial
Reporting (“IAS 34”). The accounting policies applied
in these unaudited condensed interim consolidated financial
statements are based on International Financial Reporting Standards
(“IFRS”) as issued by the International Accounting
Standards Board (“IASB”) and have been prepared using
the same accounting policies and methods of application as
disclosed in Note 3 to the audited consolidated financial
statements for the year ended December 31, 2018 and were
consistently applied to all the periods presented unless otherwise
stated below. These unaudited condensed interim consolidated
financial statements do not include all the information and note
disclosures required by IFRS for annual consolidated financial
statements and therefore should be read in conjunction with the
audited consolidated financial statements for the year ended
December 31, 2018.
The preparation of financial statements in accordance with IAS 34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In the opinion of management, all adjustments (including normal
recurring adjustments) necessary to present fairly the financial
position at June 30, 2019 and the results of operations and
cash flows for all periods presented have been made. The interim
results are not necessarily indicative of results for a full
year.</t>
  </si>
  <si>
    <t>IFRIC 23 - Uncertainty over Income Tax Treatments</t>
  </si>
  <si>
    <t>IFRIC 23 – Uncertainty over Income Tax Treatments:
On January 1, 2019, the Company adopted IFRIC 23 –
Uncertainty over Income Tax Treatments. IFRIC 23 provides guidance
on the accounting for current and deferred tax liabilities and
assets in circumstances in which there is uncertainty over income
tax treatments. The adoption of this guidance did not have a
material impact on the Company’s Consolidated Statement of
Earnings.</t>
  </si>
  <si>
    <t>IFRS 16 - Leases</t>
  </si>
  <si>
    <t>IFRS 16 – Leases:
General Impact of Application of IFRS 16 - Leases
On January 1, 2019, the Company adopted IFRS 16 – Leases
(“IFRS16”), which supersedes IAS 17 – Leases
(“IAS 17”). IFRS 16 removes the distinction between
operating leases and finance leases and instead has all leases
accounted for as a finance lease which requires the recognition of
a right-of-use right-of
The Company determined that it had two leases which are subject to
the provisions of IFRS 16, specifically related to its offices in
Vancouver, Canada and the Cayman Islands. As a result, at
January 1, 2019, the Company recognized an additional
$5 million of right-of-use
The Company has applied the new standard prospectively with no
restatement of the prior periods.
A reconciliation of the lease commitment relative to these two
leases as reported on the financial statements for the year ended
December 31, 2018 and the lease liability which has been
reflected on the balance sheet effective January 1, 2019 is as
follows:
(in
thousands)
Lease commitment as disclosed at December 31, 2018
Not later than 1 year $ 789
Later than 1 year and not later than 5 years 2,772
Later than 5 years
224
Total lease commitment as disclosed at December 31, 2018 $ 3,785
Extension option reasonably certain to be exercised 1 1,530
Less: Discounting using the incremental borrowing rate 2
(636 )
Lease liability as at January 1, 2019
$ 4,679
Lease liability is comprised of:
Current portion $ 679
Long-term portion
4,000
Lease liability as at January 1, 2019
$
4,679
1)  The Company’s office lease in the Cayman
Islands contains two optional extension periods. Upon applying IFRS
16, the Company concluded it was reasonably certain to exercise the
first extension period. The second extension period, which covers a
term of 5 years, was not included in the calculation of the lease
liability.
2)  The future cash outflows were discounted using the
Company’s estimated incremental borrowing rate ranging from
3.9764% to 4.3340%.
Accounting Policy – The Company as a Lessee
At inception of a contract, the Company assesses whether the
contract is, or contains, a lease. A contract is, or contains, a
lease if the contract conveys the right to use an identified asset
for a period of time in exchange for consideration.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subsequently measured by increasing the
carrying amount to reflect interest on the lease liability (using
the effective interest method) and by reducing the carrying amount
to reflect the lease payments made.
The Company re-measures right-of-use re-measured
The right-of-use</t>
  </si>
  <si>
    <t>Significant Accounting Policies (Tables)</t>
  </si>
  <si>
    <t>Schedule of Lease Liability</t>
  </si>
  <si>
    <t>A reconciliation of the lease commitment relative to these two
leases as reported on the financial statements for the year ended
December 31, 2018 and the lease liability which has been
reflected on the balance sheet effective January 1, 2019 is as
follows:
(in
thousands)
Lease commitment as disclosed at December 31, 2018
Not later than 1 year $ 789
Later than 1 year and not later than 5 years 2,772
Later than 5 years
224
Total lease commitment as disclosed at December 31, 2018 $ 3,785
Extension option reasonably certain to be exercised 1 1,530
Less: Discounting using the incremental borrowing rate 2
(636 )
Lease liability as at January 1, 2019
$ 4,679
Lease liability is comprised of:
Current portion $ 679
Long-term portion
4,000
Lease liability as at January 1, 2019
$
4,679
1)  The Company’s office lease in the Cayman
Islands contains two optional extension periods. Upon applying IFRS
16, the Company concluded it was reasonably certain to exercise the
first extension period. The second extension period, which covers a
term of 5 years, was not included in the calculation of the lease
liability.
2)  The future cash outflows were discounted using the
Company’s estimated incremental borrowing rate ranging from
3.9764% to 4.3340%.</t>
  </si>
  <si>
    <t>Fair Value Measurements (Tables)</t>
  </si>
  <si>
    <t>Summary of Financial Assets and Liabilities Measured at Fair Value by Level within Fair Value Hierarchy</t>
  </si>
  <si>
    <t>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19
(in
thousands)
Note
Total Level 1 Level 2 Level 3
Cash and cash equivalents $ 87,182 $ 87,182 $ - $ -
Trade receivables from provisional concentrate sales, net of fair
value adjustment 9 98 - 98 -
Long-term investments - common shares held 16 216,319 216,319 - -
Long-term investments - warrants held 16 9 - 9 -
Convertible note receivable
15 11,836 - - 11,836
$ 315,444 $ 303,501 $
107 $ 11,836
December 31, 2018
(in
thousands)
Total
Level 1
Level 2
Level 3
Cash and cash equivalents $ 75,767 $ 75,767 $ - $ -
Trade receivables from provisional concentrate sales, net of fair
value adjustment 9 1,332 - 1,332 -
Long-term investments - common shares held 16 164,753 164,753 - -
Long-term investments - warrants held 16 - - - -
Convertible note receivable
15
12,899
-
-
12,899
$ 254,751
$ 240,520
$ 1,332
$ 12,899</t>
  </si>
  <si>
    <t>Revenue (Tables)</t>
  </si>
  <si>
    <t>Summary of Revenue</t>
  </si>
  <si>
    <t xml:space="preserve">Three Months Ended June 30
Six Months Ended June 30
(in
thousands) 2019
2018
2019
2018
Sales
Gold
Gold credit sales
$ 117,873 62% $ 110,688 52%
$ 263,991 64% $ 201,545 49%
Concentrate sales 997 1%
3,065
2% 5,279 1%
5,294
1%
$ 118,870 63%
$ 113,753
54% $ 269,270 65%
$ 206,839
50%
Silver
Silver credit sales
$ 48,446 25% $ 87,620 41%
$ 100,097 24% $ 182,109 44%
Concentrate sales 14,867 8%
11,027
5% 30,377 7%
22,704
6%
$ 63,313 33%
$ 98,647
46% $ 130,474 31%
$ 204,813
50%
Palladium
Palladium credit sales $ 7,283 4%
$ -
0% $ 14,771 4%
$ -
0%
Total sales revenue $ 189,466 100%
$ 212,400
100% $ 414,515 100%
$ 411,652
100% </t>
  </si>
  <si>
    <t>General and Administrative (Tables)</t>
  </si>
  <si>
    <t>Summary of General and Administrative Expense</t>
  </si>
  <si>
    <t xml:space="preserve">Three Months Ended June 30
Six Months Ended June 30
(in
thousands)
Note
2019
2018 2019
2018
Salaries and benefits
Salaries and benefits, excluding PSUs $ 3,771 $ 3,458 $ 7,668 $ 7,049
PSUs 1
21.1 2,417
3,316 9,541
3,499
Total salaries and benefits $ 6,188 $ 6,774 $ 17,209 $ 10,548
Depreciation 467 233 960 473
Donations 333 439 809 1,138
Professional fees 970 515 1,333 1,876
Other
2,835
2,617 5,660
5,051
General and administrative before equity settled stock based
compensation
$ 10,793
$ 10,578 $ 25,971
$ 19,086
Equity settled stock based compensation 2
Stock options 20.2 $ 642 $ 584 $ 1,210 $ 1,235
RSUs
20.3 814
810 1,603
1,408
Total equity settled stock based compensation
$ 1,456
$ 1,394 $ 2,813
$ 2,643
Total general and administrative
$ 12,249
$
11,972 $
28,784
$ 21,729
1)  The PSU accrual related to the anticipated fair
value of the PSUs issued uses a weighted average performance factor
of 181% during the three and six months ended June 30, 2019 as
compared to 83% during the comparable period of 2018.
2)  Equity settled stock based compensation is a
non-cash
   </t>
  </si>
  <si>
    <t>Other (Income) Expense (Tables)</t>
  </si>
  <si>
    <t>Summary of Other (Income) Expense</t>
  </si>
  <si>
    <t>Three Months Ended June 30
Six Months Ended June 30
(in
thousands)
Note
2019
2018 2019
2018
Interest income $ (274) $ (279) $ (500) $ (462)
Dividends received 16 (23) (18) (39) (39)
Guarantee fees - Primero Revolving Credit Facility - (858) - (858)
Fees for contract amendments and reconciliations - - - (248)
Share of losses of associate 14 - - 62 201
Impairment loss - investment in associate 14 1,649 - 1,649 -
Foreign exchange loss (gain) 146 26 819 (144)
Net (gain) loss arising on financial assets mandatorily measured at
FVTPL ¹
Loss on fair value adjustment of share purchase warrants held 16 7 12 7 111
(Gain) loss on fair value adjustment of Kutcho Convertible Note 15 1,934 (99) 1,063 1,290
Other
(349)
- (237)
4
Total other (income) expense
$ 3,090
$ (1,216) $ 2,824
$ (145)
1)
FVTPL refers to Fair Value Through Profit or Loss.</t>
  </si>
  <si>
    <t>Accounts Receivable (Tables)</t>
  </si>
  <si>
    <t>Summary of Accounts Receivable</t>
  </si>
  <si>
    <t xml:space="preserve">(in
thousands)
Note
June 30 2019
December 31 2018
Trade receivables from provisional concentrate sales, net of fair
value adjustment 6 $ 98 $ 1,332
Other accounts receivable
1,226
854
Total accounts receivable
$
1,324
$
2,186 </t>
  </si>
  <si>
    <t>Mineral Stream Interests (Tables)</t>
  </si>
  <si>
    <t>Schedule of Mineral Stream Interests</t>
  </si>
  <si>
    <t>Six Months Ended June 30,
2019
Cost
Accumulated Depletion &amp;
Impairment 1
Carrying
(in thousands)
Balance Jan 1, 2019
Additions
Balance Jun 30, 2019
Balance Jan 1, 2019
Depletion
Impairment
Balance Jun 30, 2019
Amount Jun 30, 2019
Gold interests
Salobo $ 3,059,876 $ - $ 3,059,876 $ (353,816) $ (54,363) $ - $ (408,179) $ 2,651,697
Sudbury 2 623,864 - 623,864 (257,401) (10,135) - (267,536) 356,328
Constancia 136,058 - 136,058 (18,511) (3,583) - (22,094) 113,964
San Dimas 220,429 - 220,429 (12,234) (6,747) - (18,981) 201,448
Stillwater 239,357 (4) 239,353 (2,925) (3,195) - (6,120) 233,233
Other 3
402,232
- 402,232
(380,873)
(4,113)
- (384,986) 17,246
$ 4,681,816
$ (4) $ 4,681,812
$ (1,025,760)
$ (82,136)
$ - $ (1,107,896) $ 3,573,916
Silver interests
Peñasquito $ 524,626 - 524,626 $ (135,904) $ (6,359) $ - $ (142,263) $ 382,363
Antamina 900,343 - 900,343 (190,266) (21,310) - (211,576) 688,767
Constancia 302,948 - 302,948 (56,717) (9,095) - (65,812) 237,136
Other 4
1,283,039
6 1,283,045
(780,401)
(5,969)
- (786,370) 496,675
$ 3,010,956
$ 6 $ 3,010,962
$ (1,163,288)
$ (42,733)
$ - $ (1,206,021) $ 1,804,941
Palladium interests
Stillwater
$ 263,726
$ (5) $ 263,721
$ (4,033)
$ (4,916)
$ - $ (8,949) $ 254,772
Cobalt interests
Voisey’s Bay
$ 393,422
$ - $ 393,422
$ -
$ -
$ (165,912) $ (165,912) $ 227,510
$ 8,349,920
$ (3) $ 8,349,917
$ (2,193,081)
$ (129,785)
$ (165,912) $ (2,488,778) $ 5,861,139
1)
Includes cumulative impairment charges to
June 30, 2019 as follows: Keno Hill silver interest -
$11 million; Pascua-Lama silver interest - $338 million;
777 silver interest - $64 million; 777 gold interest -
$151 million; Sudbury gold interest - $120 million; and
Voisey’s Bay cobalt interest - $166 million.
2)
Comprised of the Coleman, Copper Cliff, Garson,
Stobie, Creighton, Totten and Victor gold interests.
3)
Comprised of the Minto, Rosemont and 777 gold
interests.
4)
Comprised of the Los Filos, Zinkgruvan, Yauliyacu,
Stratoni, Keno Hill, Neves-Corvo, Minto, Aljustrel, Loma de La
Plata, Pascua-Lama, Rosemont and 777 silver interests.
Year Ended December 31, 2018
Cost
Accumulated Depletion &amp;
Impairment 1
Carrying Amount Dec 31, 2018
(in
thousands)
Balance Jan 1, 2018
Additions
Disposal
Balance Dec 31, 2018
Balance Jan 1, 2018
Depletion
Disposal
Balance Dec 31, 2018
Gold interests
Salobo $ 3,059,876 $ - $ - $ 3,059,876 $ (251,144) $ (102,672) $ - $ (353,816) $ 2,706,060
Sudbury 2 623,864 - - 623,864 (243,876) (13,525) - (257,401) 366,463
Constancia 136,058 - - 136,058 (14,007) (4,504) - (18,511) 117,547
San Dimas - 220,429 - 220,429 - (12,234) - (12,234) 208,195
Stillwater - 239,357 - 239,357 - (2,925) - (2,925) 236,432
Other 3
402,232
-
- 402,232
(370,414)
(10,459)
- (380,873) 21,359
$ 4,222,030
$ 459,786
$ - $ 4,681,816
$ (879,441)
$ (146,319)
$ - $ (1,025,760) $ 3,656,056
Silver interests
San Dimas $ 190,331 $ - $ (190,331) $ - $ (55,469) $ (3,575) $ 59,044 $ - $ -
Peñasquito 524,626 - - 524,626 (121,376) (14,528) - (135,904) 388,722
Antamina 900,343 - - 900,343 (142,705) (47,561) - (190,266) 710,077
Constancia 302,948 - - 302,948 (41,145) (15,572) - (56,717) 246,231
Other 4
1,282,837
202
- 1,283,039
(759,702)
(20,699)
- (780,401) 502,638
$ 3,201,085
$ 202
$ (190,331) $ 3,010,956
$ (1,120,397)
$ (101,935)
$ 59,044 $ (1,163,288) $ 1,847,668
Palladium interests
Stillwater
$ -
$ 263,726
- $ 263,726
$ -
$ (4,033)
- $ (4,033) $ 259,693
Cobalt interests
Voisey’s Bay
$ -
$ 393,422
- $ 393,422
$ -
$ -
- $ - $ 393,422
$ 7,423,115
$ 1,117,136
$ (190,331) $ 8,349,920
$ (1,999,838)
$ (252,287)
$ 59,044 $ (2,193,081) $ 6,156,839
1)
Includes cumulative impairment charges to
December 31, 2018 as follows: Keno Hill silver interest -
$11 million; Pascua-Lama silver interest - $338 million;
777 silver interest - $64 million; 777 gold interest -
$151 million; and Sudbury gold interest -
$120 million.
2)
Comprised of the Coleman, Copper Cliff, Garson,
Stobie, Creighton, Totten and Victor gold interests.
3)
Comprised of the Minto, Rosemont and 777 gold
interests.
4)
Comprised of the currently owned Los Filos,
Zinkgruvan, Yauliyacu, Stratoni, Keno Hill, Neves-Corvo, Minto,
Aljustrel, Loma de La Plata, Pascua-Lama, Rosemont and 777 silver
interests in addition to the Lagunas Norte, Pierina and Veladero
silver interests, all of which expired on March 31, 2018.</t>
  </si>
  <si>
    <t>Classification of Mining Interest Between Depletable and Non-depletable</t>
  </si>
  <si>
    <t>June 30, 2019
December 31, 2018
(in
thousands) Depletable
Non- Depletable Total
Depletable
Non- Depletable
Total
Gold interests
Salobo $ 2,125,107 $ 526,590 $
2,651,697 $ 2,171,292 $ 534,768 $ 2,706,060
Sudbury 1 303,126 53,202
356,328 308,041 58,422 366,463
Constancia 104,821 9,143
113,964 108,403 9,144 117,547
San Dimas 94,674 106,774
201,448 101,421 106,774 208,195
Stillwater 206,401 26,832
233,233 209,569 26,863 236,432
Other 2 17,246 - 17,246
21,359
-
21,359
$ 2,851,375 $ 722,541 $ 3,573,916
$ 2,920,085
$ 735,971
$ 3,656,056
Silver interests
Peñasquito $ 295,153 $ 87,210 $
382,363 $ 284,194 $ 104,528 $ 388,722
Antamina 342,105 346,662
688,767 353,679 356,398 710,077
Constancia 221,123 16,013
237,136 230,983 15,248 246,231
Other 3 92,676 403,999 496,675
87,386
415,252
502,638
$ 951,057 $ 853,884 $ 1,804,941
$ 956,242
$ 891,426
$ 1,847,668
Palladium interests
Stillwater $ 243,288 $ 11,484 $ 254,772
$ 248,299
$ 11,394
$ 259,693
Cobalt interests
Voisey’s Bay $ - $ 227,510 $ 227,510
$ -
$ 393,422
$ 393,422
$ 4,045,720 $ 1,815,419 $ 5,861,139
$ 4,124,626
$ 2,032,213
$ 6,156,839
1)
Comprised of the Coleman, Copper Cliff, Garson,
Stobie, Creighton, Totten and Victor gold interests.
2)
Comprised of the Minto, Rosemont and 777 gold
interests.
3)
Comprised of the Los Filos, Zinkgruvan, Yauliyacu,
Stratoni, Keno Hill, Neves-Corvo, Minto, Aljustrel, Loma de La
Plata, Pascua-Lama, Rosemont and 777 silver interests.</t>
  </si>
  <si>
    <t>Disclosure of Gain on Disposal of Mineral Stream Interest</t>
  </si>
  <si>
    <t xml:space="preserve">(in
thousands)
Cash received $ 220,000
Fair value of First Majestic shares received 151,000
Fee from Goldcorp in exchange for release from the guarantee of
deliveries relative to San Dimas
10,000
Total net proceeds from the disposal of the San Dimas SPA $ 381,000
Less: carrying value plus closing costs
(135,285 )
Gain on disposal of the San Dimas SPA
$
245,715 </t>
  </si>
  <si>
    <t>Impairment of Mineral Stream Interests (Tables)</t>
  </si>
  <si>
    <t>Schedule of Impairment of Mineral Stream Interests</t>
  </si>
  <si>
    <t xml:space="preserve">Three Months Ended June 30
Six Months Ended June 30
(in
thousands) 2019
2018
2019
2018
Cobalt Interests
Voisey’s Bay $ 165,912
$
- $ 165,912
$ -
Total impairment charges $ 165,912
$
- $ 165,912
$
- </t>
  </si>
  <si>
    <t>Early Deposit Mineral Stream Interests (Tables)</t>
  </si>
  <si>
    <t>Summary of Early Deposit Mineral Stream Interests</t>
  </si>
  <si>
    <t>The following table summarizes the early deposit mineral stream
interests currently owned by the Company:
Attributable Production to be Purchased
Early Deposit Mineral Stream
Interests
Mine Owner
Location of Mine
Upfront Consideration 1
Upfront Consideration to be Paid 1, 2
Total Upfront Consideration¹
Gold
Silver
Term of Agreement
Toroparu Sandspring Guyana $ 15,500 $ 138,000 $ 153,500 10% 50% Life of Mine
Cotabambas Panoro Peru 7,750 132,250 140,000 25% 3 100% 3 Life of Mine
Kutcho
Kutcho
Canada
7,000
58,000
65,000
100% 4
100% 4
Life of Mine
$ 30,250
$ 328,250
$ 358,500
1)
Expressed in thousands of United States dollars;
excludes closing costs and capitalized interest, where
applicable.
2)
Please refer to Note 26 for details of when the
remaining upfront consideration to be paid becomes due.
3)
Once 90 million silver equivalent ounces
attributable to Wheaton have been produced, the attributable
production to be purchased will decrease to 16.67% of gold
production and 66.67% of silver production for the life of
mine.
4)
Once 51,000 ounces of gold and 5.6 million ounces
of silver have been delivered to Wheaton, the stream will decrease
to 66.67% of gold and silver production for the life of mine.</t>
  </si>
  <si>
    <t>Investment in Associate (Tables)</t>
  </si>
  <si>
    <t>Disclosure of Investment in Associate</t>
  </si>
  <si>
    <t>A continuity schedule of the
Kutcho Investment in Associate from January 1, 2018 to
June 30, 2019 is presented below:
(in
thousands)
Investment in
At January 1, 2018 $ 2,995
Share of losses
(201)
At June 30, 2018 $ 2,794
Share of losses
(231)
At December 31, 2018 $ 2,563
Share of losses
(62)
At March 31, 2019 $ 2,501
Amount invested 132
Impairment
(1,649)
At June 30, 2019
$ 984</t>
  </si>
  <si>
    <t>Convertible Note Receivable (Tables)</t>
  </si>
  <si>
    <t>Schedule of the Company's Convertible Note Receivable</t>
  </si>
  <si>
    <t>A continuity schedule of the
Kutcho Convertible Note from January 1, 2018 to June 30,
2019 is presented below:
(in
thousands)
Convertible Note
At January 1, 2018 $ 15,777
Fair value gain (loss) reflected in net earnings
(1,388 )
At March 31, 2018 $ 14,389
Fair value gain (loss) reflected in net earnings
99
At June 30, 2018 $ 14,488
Fair value gain (loss) reflected in net earnings
(1,589 )
At December 31, 2018 $ 12,899
Fair value gain (loss) reflected in net earnings
871
At March 31, 2019 $ 13,770
Fair value gain (loss) reflected in net earnings
(1,934 )
At June 30, 2019
$ 11,836</t>
  </si>
  <si>
    <t>Long-Term Equity Investments (Tables)</t>
  </si>
  <si>
    <t>Summary of Long-Term Equity Investments</t>
  </si>
  <si>
    <t xml:space="preserve">(in
thousands) June 30
December 31
Common shares held $ 216,319 $ 164,753
Warrants held 9
-
Total long-term equity investments $
216,328
$
164,753
Common Shares Held
Fair Value Adjustment Gains
(Losses) Included in OCI
(in
thousands)
Shares Owned
Percentage Outstanding
Fair Value at Jun 30, 2019
Three Months Jun 30, 2019
Six Months Ended Jun 30, 2019
Fair Value at Dec 31, 2018
Bear Creek
13,264,305 13% $ 16,825 $ 2,531 $ 6,713 $ 10,112
Sabina 11,700,000 4% 11,890 902 1,341 10,549
First Majestic 20,914,590 10% 165,434 27,816 42,247 123,187
Other 22,170 (1,223 ) 372 20,905
Total common shares held $ 216,319 $ 30,026 $ 50,673 $ 164,753
Fair Value Adjustment Gains
(in
thousands)
Fair Value at Jun 30, 2018
Three Months Jun 30, 2018
Six Months Ended
Jun 30, 2018
Bear Creek $ 17,829 $ (5,831) $ (3,528)
Sabina 13,505 (831) (7,665)
Arizona Mining 46,780 15,370 19,199
First Majestic 159,578 8,578 8,578
Other
23,467
(623)
(3,050)
Total common shares held
$ 261,159
$ 16,663
$ 13,534 </t>
  </si>
  <si>
    <t>Property, Plant and Equipment (Tables)</t>
  </si>
  <si>
    <t>Summary of Property Plant and Equipment</t>
  </si>
  <si>
    <t xml:space="preserve">June 30, 2019
(in
thousands) Leasehold
Right of Use Other Total
Cost
Balance - January 1, 2019 $
4,378
$ - $ 3,318 $ 7,696
Additions upon adoption of IFRS 16 - 4,679 - 4,679
Additions 5 - 148 153
Disposals (7 ) - (29 ) (36 )
Balance - June 30, 2019 $ 4,376 $
4,679 $
3,437 $
12,492
Accumulated Depreciation
Balance - January 1, 2019 $ (2,024 )
$ - $ (2,046 ) $ (4,070 )
Disposals 7 - 29 36
Depreciation (252 ) (363 ) (222 ) (837 )
Balance - June 30, 2019 $ (2,269 ) $ (363 ) $ (2,240 ) $ (4,871 )
Net book value - June 30, 2019 $ 2,107 $ 4,316 $ 1,197 $ 7,621 </t>
  </si>
  <si>
    <t>Credit Facilities (Tables)</t>
  </si>
  <si>
    <t>Details of Bank Debt</t>
  </si>
  <si>
    <t>(in
thousands) June 30
December 31
Current portion $ - $ -
Long-term portion
1,095,500
1,264,000
Gross bank debt outstanding 1 $ 1,095,500
$ 1,264,000
1)
There is $6 million unamortized debt issue costs
associated with the Revolving Facility which have been recorded as
a long-term asset under the classification Other (see Note 25).</t>
  </si>
  <si>
    <t>Summary of Lease Liabilities Explanatory</t>
  </si>
  <si>
    <t xml:space="preserve">The lease liability relative to
the Company’s offices located in Vancouver, Canada and the
Cayman Islands is as follows:
(in
thousands) June 30
December 31
Current portion $ 647 $ -
Long-term portion 3,833
-
Total lease liability $
4,480
$ - </t>
  </si>
  <si>
    <t>Summary of Finance Lease Maturity Analysis Explanatory</t>
  </si>
  <si>
    <t xml:space="preserve">The maturity analysis of these
leases is as follows:
(in
thousands)
June 30
Not later than 1 year $ 647
Later than 1 year and not later than 5 years 3,066
Later than 5 years
767
Total lease liability
$ 4,480 </t>
  </si>
  <si>
    <t>Summary of Company's Finance Costs</t>
  </si>
  <si>
    <t>A summary of the Company’s
finance costs relative to the above facilities during the period is
as follows:
Three Months Ended June 30
Six Months Ended June 30
(in
thousands)
Note
2019
2018
2019
2018
Interest Expense During Period
Average principle outstanding during period $ 1,165,994 $ 657,144 $ 1,195,591 $ 687,516
Average effective interest rate during period 18.1 4.25% 3.44% 4.27% 3.27%
Total interest expense incurred during period
$ 12,388
$ 5,659 $ 25,508
$ 11,249
Costs related to undrawn credit facilities 18.1 871 1,218 1,712 2,418
Interest expense - lease liabilities 18.3 47 - 78 -
Letters of guarantee
18.2 -
490 (46)
807
Total finance costs
$ 13,306
$ 7,367 $ 27,252
$ 14,474</t>
  </si>
  <si>
    <t>Issued Capital (Tables)</t>
  </si>
  <si>
    <t>Summary of Capital Issued</t>
  </si>
  <si>
    <t xml:space="preserve">(in thousands)
Note
June 30
December 31
Issued capital
Share capital issued and outstanding: 446,265,488 common shares
(December 31, 2018: 444,336,361 common shares)
19.1 $ 3,560,705
$ 3,516,437 </t>
  </si>
  <si>
    <t>Summary of Common Shares Issued and Outstanding</t>
  </si>
  <si>
    <t>A continuity schedule of the
Company’s issued and outstanding common shares from
January 1, 2018 to June 30, 2019 is presented
below:
Number of Shares
Weighted Average Price
At January 1, 2018 442,724,309
Restricted share units released 1
70,175
$0.00
At March 31, 2018 442,794,484
Share purchase options exercised 1 46,800 Cdn$24.28
Restricted share units released 1 185 Cdn$0.00
Dividend reinvestment plan 2
718,453
US$21.09
At June 30, 2018 443,559,922
Restricted share units released 1 33,818 US$0.00
Dividend reinvestment plan 2
742,621
US$15.56
At December 31, 2018 444,336,361
Share purchase options exercised 1 752,170 Cdn$26.55
Restricted share units released 1
130,730
$0.00
At March 31, 2019 445,219,261
Share purchase options exercised 1 283,620 Cdn$26.09
Restricted share units released 1 185 $0.00
Dividend reinvestment plan 2
762,422
US$21.89
At June 30, 2019
446,265,488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3%.</t>
  </si>
  <si>
    <t>Schedule of Dividends Declared</t>
  </si>
  <si>
    <t>Three Months Ended June 30
Six Months Ended June 30
2019
2018
2019
2018
Dividends declared per share $ 0.09 $ 0.09 $ 0.18 $ 0.18
Average number of shares eligible for dividend (000’s) 445,928
443,197
445,597
442,996
Total dividends paid $ 40,133
$ 39,888
$ 80,207
$ 79,739
Paid as follows:
Cash $ 31,950 80% $ 32,480 81% $ 63,515 79% $ 64,589 81%
DRIP 2 8,183 20%
7,408
19% 16,692 21%
15,150
19%
Total dividends paid $ 40,133 100%
$ 39,888
100% $ 80,207 100%
$ 79,739
100%
Shares issued under the DRIP 378,135
347,461
762,422
718,453
1)
US dollars in thousands, except per share amounts.
2)
The Company has implemented a dividend reinvestment
plan (“DRIP”) whereby shareholders can elect to have
dividends reinvested directly into additional Wheaton common shares
at a discount of 3% of the Average Market Price, as defined in the
DRIP.
3)
As at June 30, 2019, cumulative dividends of
$998 million have been declared and paid by the Company.</t>
  </si>
  <si>
    <t>Reserves (Tables)</t>
  </si>
  <si>
    <t>Summary of Reserves</t>
  </si>
  <si>
    <t xml:space="preserve">(in
thousands)
Note
June 30
December 31
Reserves
Share purchase warrants 20.1 $
83,077 $
83,077
Share purchase options 20.2 26,771 31,002
Restricted share units 20.3 4,843 5,970
Long-term investment revaluation reserve, net of tax
20.4 (63,484 )
(112,156 )
Total reserves
$ 51,207
$ 7,893 </t>
  </si>
  <si>
    <t>Summary of Share Purchase Warrants</t>
  </si>
  <si>
    <t xml:space="preserve">The Company’s share purchase
warrants (“warrants”) are presented below:
Number of
Weighted
Exchange
Share
Warrants outstanding
10,000,000
$43.75
1.00
$ 83,077 </t>
  </si>
  <si>
    <t>Summary of Fair Value of Share Purchase Options</t>
  </si>
  <si>
    <t xml:space="preserve">The weighted average fair value of
share purchase options granted and principal assumptions used in
applying the Black-Scholes option pricing model are as
follows:
Three Months Ended June 30
Six Months Ended June 30
2019
2018
2019
2018
Black-Scholes weighted average assumptions
Grant date share price and exercise price Cdn$29.79 Cdn$27.96 Cdn$32.88 Cdn$26.25
Expected dividend yield 1.60% 1.65% 1.49% 1.73%
Expected volatility 30% 35% 31% 35%
Risk-free interest rate 1.43% 2.37% 1.60% 1.91%
Expected option life, in years 2.5 2.5 2.5 2.5
Weighted average fair value per option granted Cdn$5.29 Cdn$6.00 Cdn$6.10 Cdn$5.49
Number of options issued during the period 8,200 3,880 583,500 549,210
Total fair value of options issued (000’s) $ 32
$ 18 $ 2,652
$ 2,347 </t>
  </si>
  <si>
    <t>Disclosure of Outstanding Share Purchase Options</t>
  </si>
  <si>
    <t xml:space="preserve">A continuity schedule of the
Company’s outstanding share purchase options from
January 1, 2018 to June 30, 2019 is presented
below:
Number of Options Outstanding
Weighted Average Exercise Price
At January 1, 2018 4,232,260 Cdn$ 26.71
Granted (fair value - $2 million or Cdn$5.49 per option) 545,330 26.24
Expired
(829,000 )
32.75
At March 31, 2018 3,948,590 Cdn$ 25.50
Granted (fair value - Cdn$6.00 per option) 3,880 27.96
Exercised (46,800 ) 24.28
Forfeited (2,820 ) 26.98
Expired
(15,000 )
30.19
At June 30, 2018 3,887,850 Cdn$ 25.58
Forfeited
(4,500 )
30.65
At December 31, 2018 3,883,350 Cdn$ 25.71
Granted (fair value - $3 million or Cdn$6.11 per option) 575,300 32.92
Exercised (752,170 ) 26.55
Forfeited
(1,350 )
26.85
At March 31, 2019 3,705,130 Cdn$ 26.58
Granted (fair value - Cdn$5.29 per option) 8,200 29.79
Exercised (283,620 ) 26.09
Forfeited (4,745 ) 30.78
Expired
(17,150 )
30.69
At June 30, 2019
3,407,815
Cdn$ 26.52 </t>
  </si>
  <si>
    <t>Disclosure of Restricted Share Units Reserve</t>
  </si>
  <si>
    <t xml:space="preserve">A continuity schedule of the
Company’s restricted share units outstanding from
January 1, 2018 to June 30, 2019 is presented
below:
Number of RSUs Outstanding
Weighted Average Intrinsic Value
At January 1, 2018 313,846 $ 20.71
Granted (fair value - $3 million) 160,270 20.41
Released
(70,175 )
20.98
At March 31, 2018 403,941 $ 20.54
Granted 790 21.89
Released (185 ) 20.44
Forfeited
(595 )
20.48
At June 30, 2018 403,951 $ 20.54
Released
(33,818 )
22.54
At December 31, 2018 370,133 $ 20.36
Granted (fair value - $3 million) 131,210 24.53
Released (130,730 ) 20.85
Forfeited
(280 )
20.51
At March 31, 2019 370,333 $ 21.66
Granted 1,400 22.12
Released (185 ) 20.44
Forfeited
(830 )
23.00
At June 30, 2019
370,718
$ 21.66 </t>
  </si>
  <si>
    <t>Disclosure of Long Term Investment Revaluation Reserve</t>
  </si>
  <si>
    <t>A continuity schedule of the
Company’s long-term investment revaluation reserve from
January 1, 2018 to June 30, 2019 is presented
below:
(in
thousands)
Change in
Deferred
Total
At January 1, 2018 $ (38,111) $ (1,936) $ (40,047)
Unrealized gain (loss) on LTIs 1
(3,128)
(458)
(3,586)
At March 31, 2018 $ (41,239) $ (2,394) $ (43,633)
Unrealized gain (loss) on LTIs 1
16,663
(3,233)
13,430
At June 30, 2018 $ (24,576) $ (5,627) $ (30,203)
Unrealized gain (loss) on LTIs 1 (53,520)
1,029 (52,491)
Reallocate reserve to retained earnings upon disposal of LTIs
1
(34,060)
4,598
(29,462)
At December 31, 2018 $ (112,156) $ - $ (112,156)
Unrealized gain (loss) on LTIs 1
20,647
(45)
20,602
At March 31, 2019 $ (91,509) $ (45) $ (91,554)
Unrealized gain (loss) on LTIs 1
30,026
(1,956)
28,070
At June 30, 2019
$ (61,483)
$ (2,001)
$ (63,484)
1)
LTIs refers to long-term investments in common shares
held.</t>
  </si>
  <si>
    <t>Stock Based Compensation (Tables)</t>
  </si>
  <si>
    <t>Schedule of the Company's Outstanding PSUs</t>
  </si>
  <si>
    <t>A continuity schedule of the
Company’s outstanding PSUs (assuming a performance factor of
100% is achieved over the performance period) and the
Company’s PSU accrual from January 1, 2018 to
June 30, 2019 is presented below:
Number of Outstanding
PSU accrual
At January 1, 2018 656,599 $ 1,430
Granted 218,670 -
Accrual related to the fair value of the PSUs outstanding - 184
Foreign exchange adjustment - (32)
Paid 1
(218,615)
-
At March 31, 2018 656,654 $ 1,582
Granted 1,590 -
Accrual related to the fair value of the PSUs outstanding - 3,316
Foreign exchange adjustment - (21)
Forfeited
(2,517)
(6)
At June 30, 2018 655,727 $ 4,871
Accrual related to the fair value of the PSUs outstanding - 6,018
Foreign exchange adjustment
-
(132)
At December 31, 2018 655,727 10,757
Granted 188,560 -
Accrual related to the fair value of the PSUs outstanding - 7,124
Foreign exchange adjustment - 185
Paid (189,214) (7,701)
Forfeited
(616)
(15)
At March 31, 2019 654,457 10,350
Granted 2,850 -
Accrual related to the fair value of the PSUs outstanding - 2,417
Foreign exchange adjustment - 148
Paid (39,836) (1,624)
Forfeited
(7,629)
-
At June 30, 2019
609,842
$ 11,291
1)
The PSUs paid out during 2018 had a performance factor
of 0% resulting in a cash disbursement of $Nil.</t>
  </si>
  <si>
    <t>Schedule of Performance Share Units Outstanding</t>
  </si>
  <si>
    <t xml:space="preserve">A summary of the PSUs outstanding
at June 30, 2019 is as follows:
Year of Grant
Year of Maturity
Number outstanding
Estimated
Anticipated
Percent of June 30, 2019
PSU Liability at June 30, 2019
2017 2020 204,142 $23.98 197% 75% $ 7,214
2018 2021 216,440 $23.98 168% 42% 3,665
2019
2022
189,260
$23.98
106%
9%
412
609,842
$ 11,291 </t>
  </si>
  <si>
    <t>Earnings per Share ("EPS") and Diluted Earnings per Share ("Diluted EPS") (Tables)</t>
  </si>
  <si>
    <t>Summary of Diluted EPS Calculated Based on Weighted Average Number of Shares Outstanding</t>
  </si>
  <si>
    <t xml:space="preserve">Diluted EPS is calculated based on
the following weighted average number of shares
outstanding:
Three Months Ended June 30
Six Months Ended June 30
(in
thousands)
2019
2018
2019
2018
Basic weighted average number of shares outstanding 445,769 443,191 445,083 442,961
Effect of dilutive securities
Share purchase options 444 175 422 131
Restricted share units 257
404 310
361
Diluted weighted average number of shares outstanding 446,470
443,770 445,815
443,453 </t>
  </si>
  <si>
    <t>Summary of Share Purchase Options and Share Purchase Warrants Excluded From Computation of Diluted Earnings Per Share</t>
  </si>
  <si>
    <t xml:space="preserve">The following table lists the
number of share purchase options and share purchase warrants
excluded from the computation of diluted earnings per share because
the exercise prices exceeded the average market value of the common
shares of Cdn$29.68 (six months - Cdn$28.96), compared to Cdn$27.76
(six months - Cdn$26.89) for the comparable period in
2018.
Three Months Ended June 30
Six Months Ended June 30
(in
thousands)
2019
2018
2019
2018
Share purchase options 599 827 599 1,983
Share purchase warrants 10,000
10,000 10,000
10,000
Total 10,599
10,827 10,599
11,983 </t>
  </si>
  <si>
    <t>Supplemental Cash Flow Information (Tables)</t>
  </si>
  <si>
    <t>Summary of Cash Flow Information</t>
  </si>
  <si>
    <t xml:space="preserve">Change in Non-Cash
Three Months Ended June 30
Six Months Ended June 30
(in
thousands)
2019
2018
2019
2018
Change in non-cash
Accounts receivable $ 559 $ (4,663 ) $ 867 $ (3,784 )
Accounts payable and accrued liabilities 5,274 4,975 (2,267 ) 817
Other (1,174 )
(2,084 ) (1,111 )
(1,880 )
Total change in non-cash $ 4,659
$ (1,772 ) $ (2,511 )
$ (4,847 ) </t>
  </si>
  <si>
    <t>Income Taxes (Tables)</t>
  </si>
  <si>
    <t>Schedule of Income Tax Expense (Recovery)</t>
  </si>
  <si>
    <t xml:space="preserve">Income tax recognized in net earnings is comprised of the
following:
Three Months Ended June 30, 2019
Six Months Ended June 30
(in
thousands)
2019
2018
2019
2018
Current income tax expense $ 85
$ 29 $ 104
$ 51
Deferred income tax expense (recovery) related to:
Origination and reversal of temporary differences $ 1,089 $ 845 $ 4,284 $ 1,891
Reversal of write down or recognition of prior period temporary
differences (3,932 )
(4,098 ) (7,256 )
(5,651 )
Total deferred income tax expense (recovery) $ (2,843 )
$ (3,253 ) $ (2,972 )
$ (3,760 )
Income tax expense (recovery) recognized in net earnings $ (2,758 )
$ (3,224 ) $ (2,868 )
$ (3,709 ) </t>
  </si>
  <si>
    <t>Schedule of Income Tax Recognized as Component of OCI</t>
  </si>
  <si>
    <t xml:space="preserve">Income tax recognized as a
component of OCI is comprised of the following:
Three Months Ended June 30, 2019
Six Months Ended June 30
(in
thousands)
2019
2018
2019
2018
Income tax expense (recovery) related to LTIs - common shares
held $ 1,956
$ 3,233 $ 2,001
$ 3,691
Income tax expense (recovery) recognized in OCI $ 1,956
$ 3,233 $ 2,001
$ 3,691 </t>
  </si>
  <si>
    <t>Schedule of Income Tax Recognized Directly in Equity</t>
  </si>
  <si>
    <t xml:space="preserve">Income tax recognized directly in
equity is comprised of the following:
Three Months Ended June 30, 2019
Six Months Ended June 30
(in
thousands)
2019
2018
2019
2018
Income tax expense (recovery) related to share issue costs
Write down of previously recognized temporary differences $ 894
$ 30 $ 986
$ 89
Income tax expense (recovery) recognized in equity $ 894
$ 30 $ 986
$ 89 </t>
  </si>
  <si>
    <t>Schedule of Provision for Income taxes</t>
  </si>
  <si>
    <t xml:space="preserve">The provision for income taxes differs from the amount that would
be obtained by applying the statutory income tax rate to
consolidated earnings before income taxes due to the following:
Three Months Ended June 30, 2019
Six Months Ended June 30
(in
thousands)
2019
2018
2019
2018
Earnings (loss) before income taxes $ (127,452) $ 314,918 $ (70,213) $ 382,556
Canadian federal and provincial income tax rates 27.00%
27.00% 27.00%
27.00%
Income tax expense (recovery) based on above rates $ (34,413) $ 85,028 $ (18,958) $ 103,290
Non-deductible 1,225 1,128 1,795 1,915
Differences in tax rates in foreign jurisdictions (14,866) (86,764) (33,761) (106,925)
Current period unrecognized temporary differences - impairments 44,796 - 44,796 -
Current period unrecognized temporary differences 4,432 1,482 10,516 3,662
Reversal of write down or recognition of prior period temporary
differences (3,932)
(4,098) (7,256)
(5,651)
Income tax expense (recovery) $ (2,758)
$ (3,224) $ (2,868)
$ (3,709) </t>
  </si>
  <si>
    <t>Deferred Income Tax Assets and Liabilities Recognized</t>
  </si>
  <si>
    <t>The movement in deferred income tax assets and liabilities for the
six months ended June 30, 2019 and the year ended
December 31, 2018 is shown below:
Six Months Ended
June 30, 2019
Recognized
deferred income tax assets and liabilities Opening Recovery Recovery Recovery
Closing Balance
Deferred tax assets
Non-capital 1 $
3,823 $ 1,002 $ - $ (936) $
3,889
Capital loss carryforward 2 - 2,001 - - 2,001
Other 3 387 45 - - 432
Deferred tax liabilities
Interest capitalized for accounting (87) - - - (87)
Debt and share financing fees 4 (591) (61) - (50) (702)
Unrealized gains on long-term investments - - (2,001) - (2,001)
Mineral stream interests 5 (3,532) - - - (3,532)
Foreign withholding tax (111) (14) - - (125)
Total $ (111) $ 2,973 $ (2,001) $ (986) $ (125)
1)
As at June 30, 2019, the Company had recognized
the tax effect on $14 million
of non-capital
2)
As at June 30, 2019, the Company had recognized
net capital losses of $7 million to offset unrealized taxable
capital gains on long-term investments.
3)
Other includes capital assets, charitable donation
carryforward, and PSU accrual.
4)
Debt and share financing fees are deducted over a five
year period for Canadian income tax purposes. For accounting
purposes, debt financing fees are deducted over the term of the
credit facility and share financing fees are charged directly to
issued capital.
5)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18
Recognized deferred
income tax assets and liabilities
Opening
Recovery
LTI
Recovery
Recovery
Closing Balance
Deferred tax assets
Non-capital $
3,848 $ (2,057) $ $ - $ 2,032 $ 3,823
Long-term investments - - - - -
Capital loss carryforward 1,965 2,633 (4,598) - - -
Foreign exchange on investments - - - - -
Other 147 240 - - 387
Deferred tax liabilities
Interest capitalized for accounting (87) - - - (87)
Debt and share financing fees (375) (107) - (109) (591)
Kutcho Convertible Note (29) 29 - - -
Unrealized gains on long-term investments (1,937) 1 4,598 (2,662) - -
Mineral stream interests (3,532) - - -
(3,532)
Foreign withholding tax
(76)
(35)
-
-
(111)
Total $ (76) $ 704 $ - $ (2,662) $ 1,923 $ (111)</t>
  </si>
  <si>
    <t>Schedule of Deferred Income Tax Assets Unrecognized</t>
  </si>
  <si>
    <t>Deferred income tax assets in
Canada not recognized are shown below:
(in
thousands)
June 30
2019
December 31 2018
Non-capital 1 $ 17,544 $ 7,209
Debt and equity financing fees 2,978 4,474
Mineral stream interests 110,750 67,717
Other 2,647 3,656
Capital loss carryforward 2 5,796 7,723
Kutcho Convertible Note 829 648
Unrealized losses on long-term investments 11,068
15,907
Total $ 151,612
$ 107,334
1)
As at June 30, 2019, the Company had not
recognized the tax effect on $65 million of non-capital
2)
As at June 30, 2019, the Company had not
recognized the tax effect on $21 million of net capital losses
as a deferred tax asset.</t>
  </si>
  <si>
    <t>Other Long-Term Assets (Tables)</t>
  </si>
  <si>
    <t>Composition of other long term assets table explanatory</t>
  </si>
  <si>
    <t xml:space="preserve">The composition of other long-term
assets are shown below:
(in
thousands)
Note
June 30
December 31
Intangible assets $ 4,203 $ 3,291
Debt issue costs - Revolving Facility 18.1 5,883 5,507
Other
1,447
1,517
Total other long-term assets
$ 11,533
$ 10,315 </t>
  </si>
  <si>
    <t>Commitments and Contingencies (Tables)</t>
  </si>
  <si>
    <t>Summary of Commitments to Purchase Mineral Stream</t>
  </si>
  <si>
    <t>The following table summarizes the
Company’s commitments to make per-ounce
Mineral Stream Interests Attributable Payable
Production to be Per Unit of Measurement
Cash Payment 1,
2
Term of Agreement
Date of Original Contract
Gold
Silver
Palladium
Cobalt
Gold
Silver
Palladium
Cobalt
Peñasquito
0% 25% 0% 0%
n/a $ 4.21 n/a n/a
Life of Mine 24-Jul-07
Constancia
50% 3 100% 0% 0%
$ 400 4 $ 5.90 4 n/a n/a
Life of Mine 8-Aug-12
Salobo
75% 0% 0% 0%
$ 404 n/a n/a n/a
Life of Mine 28-Feb-13
Sudbury
70% 0% 0% 0%
$ 400 n/a n/a n/a
20 years 28-Feb-13
Antamina
0% 33.75% 0% 0%
n/a variable 5 n/a n/a
Life of Mine 3-Nov-15
San Dimas
variable 6 0% 6 0% 0%
$ 600 n/a n/a n/a
Life of Mine 10-May-18
Stillwater
100% 0% 4.5% 7 0%
variable 8 n/a variable 8 n/a
Life of Mine 16-Jul-18
Voisey’s Bay
0% 0% 0% 42.4% 9
n/a n/a n/a variable 10
Life of Mine 11-Jun-18
Other
Los Filos
0% 100% 0% 0%
n/a $ 4.39 n/a n/a
25 years 15-Oct-04
Zinkgruvan
0% 100% 0% 0%
n/a $ 4.39 n/a n/a
Life of Mine 8-Dec-04
Yauliyacu
0% 100% 11 0% 0%
n/a $ 8.89 12 n/a n/a
Life of Mine 23-Mar-06
Stratoni
0% 100% 0% 0%
n/a $ 9.31 13 n/a n/a
Life of Mine 23-Apr-07
Neves-Corvo
0% 100% 0% 0%
n/a $ 4.30 n/a n/a
50 years 5-Jun-07
Aljustrel
0% 100% 14 0% 0%
n/a variable 15 n/a n/a
50 years 5-Jun-07
Minto
100% 16 100% 16 0% 0%
$ 325 17 $ 4.22 n/a n/a
Life of Mine 20-Nov-08
Keno Hill
0% 25% 0% 0%
n/a variable 18 n/a n/a
Life of Mine 2-Oct-08
Pascua-Lama
0% 25% 0% 0%
n/a $ 3.90 n/a n/a
Life of Mine 8-Sep-09
Rosemont
100% 100% 0% 0%
$ 450 $ 3.90 n/a n/a
Life of Mine 10-Feb-10
Loma de La Plata
0% 12.5% 0% 0%
n/a $ 4.00 n/a n/a
Life of Mine n/a 19
777
50% 100% 0% 0%
$ 416 4 $ 6.14 4 n/a n/a
Life of Mine 8-Aug-12
Early Deposit
Toroparu
10% 50% 0% 0%
$ 400 $ 3.90 n/a n/a
Life of Mine 11-Nov-13
Cotabambas
25% 20 100% 20 0% 0%
$ 450 $ 5.90 n/a n/a
Life of Mine 21-Mar-16
Kutcho
100% 21
100% 21
0%
0%
variable 22
variable 22
n/a
n/a
Life of Mine
12-Dec-17
1)
Subject to an annual inflationary adjustment with the
exception of Loma de La Plata and Sudbury.
2)
All amounts are measured on a per ounce basis with the
exception of cobalt which is measured on a per pound basis. Should
the prevailing market price for the applicable metal be lower than
this amount, the per ounce or per pound cash payment will be
reduced to the prevailing market price, with the exception of
Yauliyacu where the per ounce cash payment will not be reduced
below $4.35 per ounce, subject to an annual inflationary
factor.
3)
Gold recoveries will be set at 55% for the Constancia
deposit and 70% for the Pampacancha deposit until 265,000 ounces of
gold have been delivered to the Company.
4)
Subject to an increase to $9.90 per ounce of silver
and $550 per ounce of gold after the initial 40-year
5)
The Company is committed to pay Glencore 20% of the
spot price of silver for each ounce of silver delivered under the
Antamina PMPA.
6)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7)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8)
The Company is committed to pay Sibanye 18% of the
spot price of gold and palladium for each ounce of gold and
palladium delivered under the Stillwater mines PMPA until the
market value of gold and palladium delivered to Wheaton, net of the
per ounce cash payment, exceeds the initial upfront cash deposit,
and 22% of the spot price thereafter.
9)
Once the Company has received 31 million pounds
of cobalt, the Company’s attributable cobalt production to be
purchased will be reduced to 21.2%.
10)
The Company is committed to pay Vale 18% of the spot
price of cobalt per pound of cobalt delivered under the agreement
until the market value of cobalt delivered to Wheaton, net of the
per pound cash payment, exceeds the initial upfront cash deposit,
and 22% of the spot price thereafter.
11)
Wheaton is committed to purchase from Glencore a per
annum amount equal to the first 1.5 million ounces of payable
silver produced at Yauliyacu and 50% of any excess.
12)
Should the market price of silver exceed $20 per
ounce, in addition to the $8.89 per ounce, the Company is committed
to pay Glencore an additional amount for each ounce of silver
delivered equal to 50% of the excess, to a maximum of $10 per
ounce, such that when the market price of silver is $40 or above,
the Company will pay Glencore $18.89 per ounce of silver
delivered.
13)
In October 2015, in order to incentivize additional
exploration and potentially extend the limited remaining mine life
of Stratoni, Wheaton and Eldorado Gold agreed to modify the
Stratoni PMPA. The primary modification is to increase the
production price per ounce of silver delivered to Wheaton over the
current fixed price by one of the following amounts: (i) $2.50 per
ounce of silver delivered if 10,000 meters of drilling is completed
outside of the existing ore body and within Wheaton’s defined
area of interest (“Expansion Drilling”); (ii) $5.00 per
ounce of silver delivered if 20,000 meters of Expansion Drilling is
completed; and (iii) $7.00 per ounce of silver delivered if 30,000
meters of Expansion Drilling is completed. Drilling in all three
cases must be completed by December 31, 2020, in order for the
agreed upon increase in production price to be initiated. The
figures in the above table reflect the fact that Eldorado completed
20,000 meters of Expansion Drilling in June 2019.
14)
Wheaton only has the rights to silver contained in
concentrate containing less than 15% copper at the Aljustrel
mine.
15)
In respect of the Aljustrel PMPA, the Company is
committed to pay Almina 50% of the amount received under the
respective concentrate sales contracts.
16)
The Company is committed to acquire 100% of the first
30,000 ounces of gold produced per annum and 50% thereafter. The
Minto mine was placed into care and maintenance in October
2018.
17)
The production payment per ounce of gold delivered to
Wheaton is to be increased over the current fixed price in periods
where the market price of copper is lower than $2.50 per pound.
18)
The production payment related to the Keno Hill silver
interest is a function of the silver head grade and silver spot
price in the month in which the silver is produced.
19)
Terms of the agreement not yet finalized.
20)
Once 90 million silver equivalent ounces
attributable to Wheaton have been produced, the attributable
production to be purchased will decrease to 66.67% of silver
production and 16.67% of gold production for the life of mine.
21)
Once 51,000 ounces of gold and 5.6 million ounces
of silver have been delivered to Wheaton, the stream will decrease
to 66.67% of gold and silver production for the life of mine.
22)
The Company is committed to pay Kutcho 20% of the spot
price of gold and silver for each ounce of gold and silver
delivered under the Kutcho Early Deposit Agreement.</t>
  </si>
  <si>
    <t>Summary of Other Contractual Obligations and Contingencies</t>
  </si>
  <si>
    <t>Other
Contractual Obligations and Contingencies
Obligations With Scheduled Payment
Dates
(in thousands)
2019
2020 - 2022
2023 - 2024
After 2024
Sub-Total
Other
Total
Bank debt 1 $ - $ - $ 1,095,500 $ - $ 1,095,500 $ - $ 1,095,500
Interest 2 23,147 96,947 39,922 - 160,016 - 160,016
Payments for mineral stream interest 3
Rosemont 4 - - - - - 231,150 231,150
Loma de La Plata - - - - - 32,400 32,400
Payments for early deposit mineral stream interest
Toroparu - - - - - 138,000 138,000
Cotabambas 750 4,500 1,000 - 6,250 126,000 132,250
Kutcho - - - - - 58,000 58,000
Operating leases
406
1,764
1,122
234
3,526
- 3,526
Total contractual obligations
$ 24,303
$ 103,211
$ 1,137,544
$ 234
$ 1,265,292
$ 585,550 $ 1,850,842
1)
At June 30, 2019, the Company had
$1.1 billion drawn and outstanding on the Revolving
Facility.
2)
As the applicable interest rates are floating in
nature, the interest charges are estimated based on market-based
forward interest rate curves at the end of the reporting period
combined with the assumption that the principal balance outstanding
at June 30, 2019 does not change until the debt maturity
date.
3)
Does not reflect the contingent payment due related to
the Salobo gold purchase agreement (see the Salobo section on the
following page).
4)
Includes contingent transaction costs of
$1 million.</t>
  </si>
  <si>
    <t>Segmented Information (Tables)</t>
  </si>
  <si>
    <t>Schedule of Operating Segments</t>
  </si>
  <si>
    <t>The Company’s reportable
operating segments, which are the components of the Company’s
business where separa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19
(in thousands)
Sales
Cost of Sales
Depletion
Gross Margin
Impairment 1
Net (Loss) Earnings
Cash Flow
Total Assets
Gold
Salobo $ 76,329 $ 23,317 $ 22,114 $ 30,898 $ - $ 30,898 $ 58,184 $ 2,651,697
Sudbury 2 10,840 3,324 6,807 709 - 709 7,572 356,328
Constancia 5,830 1,763 1,592 2,475 - 2,475 3,954 113,964
San Dimas 13,601 6,226 3,184 4,191 - 4,191 9,776 201,448
Stillwater 4,366 771 1,714 1,881 - 1,881 3,595 233,233
Other 3
7,904
2,452
2,445
3,007
-
3,007
5,505
17,246
Total gold interests
$ 118,870
$ 37,853
$ 37,856
$ 43,161
$ -
$ 43,161
$ 88,586
$ 3,573,916
Silver
Peñasquito $ 13,582 $ 3,839 $ 2,794 $ 6,949 $ - $ 6,949 $ 9,743 $ 382,363
Antamina 17,660 3,530 10,352 3,778 - 3,778 14,277 688,767
Constancia 7,119 2,819 3,586 714 - 714 3,652 237,136
Other 4
24,952
11,612
4,338
9,002
-
9,002
14,230
496,675
Total silver interests
$ 63,313
$ 21,800
$ 21,070
$ 20,443
$ -
$ 20,443
$ 41,902
$ 1,804,941
Palladium
Stillwater
$ 7,283
$ 1,304
$ 2,478
$ 3,501
$ -
$ 3,501
$ 5,979
$ 254,772
Cobalt
Voisey’s Bay
$ -
$ -
$ -
$ -
$ 165,912
$ (165,912 )
$ -
$ 227,510
Total mineral stream interests
$ 189,466
$ 60,957
$ 61,404
$ 67,105
$ 165,912
$ (98,807 )
$ 136,467
$ 5,861,139
Other
General and administrative $ (12,249 ) $ (9,189 )
Finance costs (13,306 ) (14,828 )
Other (3,090 ) (3,168 )
Income tax recovery
2,758
(24 )
Total other
$ (25,887 )
$ (27,209 )
$ 379,684
Consolidated
$ (124,694 )
$ 109,258
$ 6,240,823
1)
See Note 11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gold interest and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and 777
silver interests and the non-operating
Three Months Ended
June 30, 2018
(in thousands)
Sales
Cost of Sales
Depletion
Net Earnings
Cash Flow From Operations
Total Assets
Gold
Salobo $ 92,327 $ 28,294 $ 27,316 $ 36,717 $ 64,033 $ 2,760,314
Sudbury 1 5,778 1,760 3,498 520 4,020 372,366
Constancia 2,857 869 812 1,176 1,989 120,025
San Dimas 4,733 2,243 2,079 411 2,490 218,158
Other 2
8,058
2,307
2,075
3,676
5,850
26,950
Total gold interests
$
113,753
$ 35,473
$ 35,780
$
42,500
$
78,382
$
3,497,813
Silver
San Dimas 3 $ 17,673 $ 4,622 $ 1,567 $ 11,484 $ 13,051 $ -
Peñasquito 25,315 6,452 4,572 14,291 18,863 395,052
Antamina 23,736 4,676 12,369 6,691 19,060 732,979
Constancia 6,826 2,418 2,927 1,481 4,409 254,773
Other 4
25,097
8,939
5,279
10,879
16,014
511,851
Total silver interests
$ 98,647
$ 27,107
$ 26,714
$ 44,826
$ 71,397
$ 1,894,655
Cobalt
Voisey’s Bay
$ -
$ -
$ -
$ -
$ -
$ 393,327
Total mineral stream interests
$ 212,400
$ 62,580
$ 62,494
$ 87,326
$ 149,779
$ 5,785,795
Other
General and administrative $ (11,972) $ (8,273)
Finance costs (7,367) (8,031)
Gain on disposal of San Dimas SPA 3
245,715 -
Other 1,216 1,773
Income tax recovery
3,224
(48)
Total other
$ 230,816
$ (14,579)
$ 430,317
Consolidated
$ 318,142
$ 135,200
$ 6,216,112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3)
On May 10, 2018, the Company terminated the San
Dimas SPA and concurrently entered into the new San Dimas PMPA.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nd 777 silver
interests, the non-operating
Six Months Ended
June 30, 2019
(in thousands)
Sales
Cost of Sales
Depletion
Gross Margin
Impairment 1
Net (Loss) Earnings
Cash Flow
Total Assets
Gold
Salobo $ 186,400 $ 57,317 $ 54,363 $ 74,720 $ - $ 74,720 $ 134,254 $ 2,651,697
Sudbury 2 16,107 4,948 10,135 1,024 - 1,024 11,215 356,328
Constancia 13,057 3,968 3,583 5,506 - 5,506 9,089 113,964
San Dimas 28,731 13,132 6,747 8,852 - 8,852 18,000 201,448
Stillwater 8,087 1,440 3,195 3,452 - 3,452 6,647 233,233
Other 3
16,888
5,029
4,113
7,746
-
7,746
12,237
17,246
Total gold interests
$ 269,270
$ 85,834
$ 82,136
$ 101,300
$ -
$ 101,300
$ 191,442
$ 3,573,916
Silver
Peñasquito $ 31,883 $ 8,739 $ 6,359 $ 16,785 $ - $ 16,785 $ 23,143 $ 382,363
Antamina 37,274 7,418 21,310 8,546 - 8,546 29,857 688,767
Constancia 18,490 7,153 9,095 2,242 - 2,242 11,337 237,136
Other 4
42,827
18,406
5,969
18,452
-
18,452
25,036
496,675
Total silver interests
$ 130,474
$ 41,716
$ 42,733
$ 46,025
$ -
$ 46,025
$ 89,373
$ 1,804,941
Palladium
Stillwater
$ 14,771
$ 2,621
$ 4,916
$ 7,234
$ -
$ 7,234
$ 12,150
$ 254,772
Cobalt
Voisey’s Bay
$ -
$ -
$ -
$ -
$ 165,912
$ (165,912 )
$ -
$ 227,510
Total mineral stream interests
$ 414,515
$ 130,171
$ 129,785
$ 154,559
$ 165,912
$ (11,353 )
$ 292,965
$ 5,861,139
Other
General and administrative $ (28,784 ) $ (33,900 )
Finance costs (27,252 ) (26,074 )
Other (2,824 ) (1,954 )
Income tax recovery
2,868
(3,585 )
Total other
$ (55,992 )
$ (65,513 )
$ 379,684
Consolidated
$ (67,345 )
$ 227,452
$ 6,240,823
1)
See Note 11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gold interest and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Aljustrel, and 777
silver interests and the non-operating
Six Months Ended
June 30, 2018
(in
thousands)
Sales
Cost of Sales
Depletion
Net Earnings
Cash Flow From Operations
Total Assets
Gold
Salobo $ 165,162 $ 50,152 $ 48,418 $ 66,592 $ 115,010 $ 2,760,314
Sudbury 1 12,679 3,834 7,622 1,223 8,968 372,366
Constancia 7,168 2,168 2,026 2,974 5,001 120,025
San Dimas 4,733 2,243 2,079 411 2,490 218,158
Other 2
17,097
4,991
4,868
7,238
11,001
26,950
Total gold interests
$ 206,839
$ 63,388
$ 65,013
$ 78,438
$ 142,470
$ 3,497,813
Silver
San Dimas 3 $ 40,594 $ 10,549 $ 3,575 $ 26,470 $ 30,045 $ -
Peñasquito 45,935 11,568 8,198 26,169 34,367 395,052
Antamina 47,506 9,496 24,659 13,351 38,010 732,979
Constancia 16,406 5,807 7,030 3,569 10,599 254,773
Other 4
54,372
18,186
11,284
24,902
36,037
511,851
Total silver interests
$ 204,813
$ 55,606
$ 54,746
$ 94,461
$ 149,058
$ 1,894,655
Cobalt
Voisey’s Bay
$ -
$ -
$ -
$ -
$ -
$ 393,327
Total mineral stream interests
$ 411,652
$ 118,994
$ 119,759
$ 172,899
$ 291,528
$ 5,785,795
Other
General and administrative $ (21,729 ) $ (17,918 )
Finance costs (14,474 ) (14,567 )
Gain on disposal of San Dimas SPA 3 245,715 —
Other 145 1,595
Income tax recovery
3,709
(98 )
Total other
$ 213,366
$ (30,988 )
$ 430,317
Consolidated
$ 386,265
$ 260,540
$ 6,216,112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3)
On May 10, 2018, the Company terminated the San
Dimas SPA and concurrently entered into the new San Dimas PMPA.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nd 777 silver
interests, the non-operating</t>
  </si>
  <si>
    <t>Schedule of Company's Geographical Information</t>
  </si>
  <si>
    <t>The Company’s geographical
information, which is based on the location of the mining
operations to which the mineral stream interests relate, are
summarized in the tables below:
Sales
Carrying Amount at June 30, 2019
(in thousands)
Three Months Jun 30, 2019
Six Months Jun 30, 2019
Gold Interests
Silver Interests
Palladium Interests
Cobalt Interests
Total
North America
Canada $ 20,390 11 % $ 36,642 9 % $ 373,575 $ 32,861 $ - $ 227,510 $ 633,946 11 %
United States 11,648 6 % 22,858 5 % 233,232 557 254,772 - 488,561 8 %
Mexico 27,573 15 % 61,595 15 % 201,446 383,702 - - 585,148 10 %
Europe
Greece 3,637 2 % 4,905 1 % - 4,356 - - 4,356 0 %
Portugal 6,127 3 % 16,347 4 % - 21,848 - - 21,848 0 %
Sweden 5,080 3 % 8,642 2 % - 36,495 - - 36,495 1 %
South America
Argentina/Chile 1 - 0 % - 0 % - 264,401 - - 264,401 5 %
Brazil 76,329 40 % 186,400 45 % 2,651,699 - - - 2,651,699 45 %
Peru
38,682
20 %
77,126
19 %
113,964
1,060,721
-
-
1,174,685
20 %
Consolidated
$ 189,466
100 %
$ 414,515
100 %
$ 3,573,916
$ 1,804,941
$ 254,772
$ 227,510
$ 5,861,139
100 %
1)
Includes the Pascua-Lama project, which straddles the
border of Argentina and Chile.
Sales
Carrying Amount at June 30, 2018
(in
thousands)
Three Months Jun 30, 2018
Six Months Ended Jun 30, 2018
Gold Interests
Silver Interests
Palladium Interests
Cobalt Interests
Total
North America
Canada $ 15,448 7 % $ 33,917 8 % $ 399,317 $ 35,546 $ - $ 393,327 $ 828,190 14 %
United States - 0 % - 0 % - 433 - - 433 0 %
Mexico 48,285 23 % 92,693 23 % 218,158 396,458 - - 614,616 10 %
Europe
Greece 2,763 1 % 5,248 1 % - 7,108 - - 7,108 0 %
Portugal 2,916 1 % 5,718 1 % - 23,141 - - 23,141 0 %
Sweden 4,882 2 % 11,316 3 % - 38,623 - - 38,623 1 %
South America
Argentina/Chile 1 1,723 2 % 4,419 1 % - 264,411 - - 264,411 5 %
Brazil 92,327 43 % 165,162 40 % 2,760,314 - - - 2,760,314 48 %
Peru
44,056
21 %
93,179
23 %
120,024
1,128,935
-
-
1,248,959
22 %
Consolidated
$ 212,400
100 %
$ 411,652
100 %
$ 3,497,813
$ 1,894,655
$
-
$ 393,327
$ 5,785,795
100 %
1)
Includes the Pascua-Lama project, which straddles the
border of Argentina and Chile.</t>
  </si>
  <si>
    <t>Description of Business and Nature of Operations - Additional Information (Detail)</t>
  </si>
  <si>
    <t>Jun. 30, 2019AgreementAsset</t>
  </si>
  <si>
    <t>Description of business and nature of operations [abstract]</t>
  </si>
  <si>
    <t>Number of long-term purchase agreements | Agreement</t>
  </si>
  <si>
    <t>Number of early deposit long-term purchase agreements | Agreement</t>
  </si>
  <si>
    <t>Number of mining companies engaged in precious metal purchase agreements | Agreement</t>
  </si>
  <si>
    <t>Number of currently operating mining assets</t>
  </si>
  <si>
    <t>Number of mining assets under various stages of development</t>
  </si>
  <si>
    <t>Number of countries operating mining assets</t>
  </si>
  <si>
    <t>Number of mining assets placed in care and maintenance</t>
  </si>
  <si>
    <t>Significant Accounting Policies - Additional Information (Detail) $ in Thousands</t>
  </si>
  <si>
    <t>Jan. 01, 2019USD ($)</t>
  </si>
  <si>
    <t>Jun. 30, 2019USD ($)</t>
  </si>
  <si>
    <t>Disclosure of significant accounting policies [line items]</t>
  </si>
  <si>
    <t>Lease libilities</t>
  </si>
  <si>
    <t>Adoption of IFRS 16 [member]</t>
  </si>
  <si>
    <t>Number Of Leases</t>
  </si>
  <si>
    <t>Right of uses assets</t>
  </si>
  <si>
    <t>Significant Accounting Policies - Schedule of Lease Liability (Detail) - USD ($) $ in Thousands</t>
  </si>
  <si>
    <t>Jan. 01, 2019</t>
  </si>
  <si>
    <t>Lease commitment</t>
  </si>
  <si>
    <t>Current portion</t>
  </si>
  <si>
    <t>Long-term portion</t>
  </si>
  <si>
    <t>Lease liability</t>
  </si>
  <si>
    <t>Extension option reasonably certain to be exercised 1</t>
  </si>
  <si>
    <t>Less: Discounting using the incremental borrowing rate 2</t>
  </si>
  <si>
    <t>Not later than 1 year [member]</t>
  </si>
  <si>
    <t>Later than one year and not later than five years [member]</t>
  </si>
  <si>
    <t>Later than 5 years [member]</t>
  </si>
  <si>
    <t>Significant Accounting Policies - Schedule of Lease Liability (Parenthetical) (Detail) - Adoption of IFRS 16 [member]</t>
  </si>
  <si>
    <t>Extension Period</t>
  </si>
  <si>
    <t>5 years</t>
  </si>
  <si>
    <t>Bottom of range [member]</t>
  </si>
  <si>
    <t>Estimated incremental borrowing rate</t>
  </si>
  <si>
    <t>3.9764%</t>
  </si>
  <si>
    <t>Top of range [member]</t>
  </si>
  <si>
    <t>4.334%</t>
  </si>
  <si>
    <t>Key Sources of Estimation Uncertainty and Critical Accounting Judgments - Additional Information (Detail) - USD ($)</t>
  </si>
  <si>
    <t>Disclosure of key sources of estimation uncertainty [line items]</t>
  </si>
  <si>
    <t>Kutcho Copper Corp [member]</t>
  </si>
  <si>
    <t>Percentage of ownership interest in associate</t>
  </si>
  <si>
    <t>11.00%</t>
  </si>
  <si>
    <t>Minto derivative liability [member] | Consensus pricing [member]</t>
  </si>
  <si>
    <t>Analyst consensus copper price per pound exceeds</t>
  </si>
  <si>
    <t>Fair Value Measurements - Summary of Financial Assets and Liabilities Measured at Fair Value by Level within Fair Value Hierarchy (Detail) - USD ($) $ in Thousands</t>
  </si>
  <si>
    <t>Dec. 31, 2017</t>
  </si>
  <si>
    <t>Disclosure of fair value measurement of assets [line items]</t>
  </si>
  <si>
    <t>Trade receivables from provisional concentrate sales, net of fair value adjustment</t>
  </si>
  <si>
    <t>Long-term investments - common shares held</t>
  </si>
  <si>
    <t>Long-term investments - warrants held</t>
  </si>
  <si>
    <t>Total net financial assets measured at fair value</t>
  </si>
  <si>
    <t>Investments in equity instruments designated at fair value through other comprehensive income [member]</t>
  </si>
  <si>
    <t>Level 1 [member]</t>
  </si>
  <si>
    <t>Level 1 [member] | Investments in equity instruments designated at fair value through other comprehensive income [member]</t>
  </si>
  <si>
    <t>Level 2 [member]</t>
  </si>
  <si>
    <t>Level 3 [member]</t>
  </si>
  <si>
    <t>Fair Value Measurements - Additional Information (Detail) - USD ($)</t>
  </si>
  <si>
    <t>Disclosure of detailed information about financial instruments [line items]</t>
  </si>
  <si>
    <t>Non convertible debt interest rate</t>
  </si>
  <si>
    <t>18.00%</t>
  </si>
  <si>
    <t>Volatility rate</t>
  </si>
  <si>
    <t>30.00%</t>
  </si>
  <si>
    <t>Non convertible debt interest rate, fluctuation</t>
  </si>
  <si>
    <t>1.00%</t>
  </si>
  <si>
    <t>Effect of one percent change in interest rates on fair value of convertible debt</t>
  </si>
  <si>
    <t>Minto derivative liability [member]</t>
  </si>
  <si>
    <t>Minimum market price of copper before Minto top up payment is required</t>
  </si>
  <si>
    <t>Fair value of Minto derivative liability</t>
  </si>
  <si>
    <t>Revenue - Summary of Revenue (Detail) - USD ($) $ in Thousands</t>
  </si>
  <si>
    <t>Revenue [abstract]</t>
  </si>
  <si>
    <t>Gold credit sales</t>
  </si>
  <si>
    <t>Concentrate sales</t>
  </si>
  <si>
    <t>Revenue from sale of gold</t>
  </si>
  <si>
    <t>Silver credit sales</t>
  </si>
  <si>
    <t>Revenue from sale of silver</t>
  </si>
  <si>
    <t>Palladium credit sales</t>
  </si>
  <si>
    <t>Total sales revenue</t>
  </si>
  <si>
    <t>Gold</t>
  </si>
  <si>
    <t>62.00%</t>
  </si>
  <si>
    <t>52.00%</t>
  </si>
  <si>
    <t>64.00%</t>
  </si>
  <si>
    <t>49.00%</t>
  </si>
  <si>
    <t>2.00%</t>
  </si>
  <si>
    <t>Revenue from sale</t>
  </si>
  <si>
    <t>63.00%</t>
  </si>
  <si>
    <t>54.00%</t>
  </si>
  <si>
    <t>65.00%</t>
  </si>
  <si>
    <t>50.00%</t>
  </si>
  <si>
    <t>Silver</t>
  </si>
  <si>
    <t>25.00%</t>
  </si>
  <si>
    <t>41.00%</t>
  </si>
  <si>
    <t>24.00%</t>
  </si>
  <si>
    <t>44.00%</t>
  </si>
  <si>
    <t>8.00%</t>
  </si>
  <si>
    <t>5.00%</t>
  </si>
  <si>
    <t>7.00%</t>
  </si>
  <si>
    <t>6.00%</t>
  </si>
  <si>
    <t>33.00%</t>
  </si>
  <si>
    <t>46.00%</t>
  </si>
  <si>
    <t>31.00%</t>
  </si>
  <si>
    <t>Palladium</t>
  </si>
  <si>
    <t>4.00%</t>
  </si>
  <si>
    <t>0.00%</t>
  </si>
  <si>
    <t>100.00%</t>
  </si>
  <si>
    <t>Revenue - Additional Information (Detail) - Contract</t>
  </si>
  <si>
    <t>Number of forward contracts outstanding</t>
  </si>
  <si>
    <t>General and Administrative - Summary of General and Administrative Expense (Detail) - USD ($) $ in Thousands</t>
  </si>
  <si>
    <t>Salaries and benefits</t>
  </si>
  <si>
    <t>Salaries and benefits, excluding PSUs</t>
  </si>
  <si>
    <t>PSUs</t>
  </si>
  <si>
    <t>Total salaries and benefits</t>
  </si>
  <si>
    <t>Depreciation</t>
  </si>
  <si>
    <t>Donations</t>
  </si>
  <si>
    <t>Professional fees</t>
  </si>
  <si>
    <t>General and administrative before equity settled stock based compensation</t>
  </si>
  <si>
    <t>Total equity settled stock based compensation</t>
  </si>
  <si>
    <t>Total general and administrative</t>
  </si>
  <si>
    <t>Employee stock options [member]</t>
  </si>
  <si>
    <t>Restricted stock units [member]</t>
  </si>
  <si>
    <t>General and Administrative - Summary of General and Administrative Expense (Parenthetical) (Detail)</t>
  </si>
  <si>
    <t>Significant non cash charges [abstract]</t>
  </si>
  <si>
    <t>Average performance factor used to calculate the accrual related to the anticipated fair value of the PSUs issue</t>
  </si>
  <si>
    <t>181.00%</t>
  </si>
  <si>
    <t>83.00%</t>
  </si>
  <si>
    <t>Other (Income) Expense - Summary of Other (Income) Expense (Detail) - USD ($) $ in Thousands</t>
  </si>
  <si>
    <t>Disclosure of other income (expense) [abstract]</t>
  </si>
  <si>
    <t>Interest income</t>
  </si>
  <si>
    <t>Dividends received</t>
  </si>
  <si>
    <t>Guarantee fees - Primero Revolving Credit Facility</t>
  </si>
  <si>
    <t>Fees for contract amendments and reconciliations</t>
  </si>
  <si>
    <t>Share of losses of associate</t>
  </si>
  <si>
    <t>Impairment loss - investment in associate</t>
  </si>
  <si>
    <t>Foreign exchange loss (gain)</t>
  </si>
  <si>
    <t>(Gain) loss on fair value adjustment of Kutcho Convertible Note</t>
  </si>
  <si>
    <t>Total other (income) expense</t>
  </si>
  <si>
    <t>Accounts Receivable - Summary of Accounts Receivable (Detail) - USD ($) $ in Thousands</t>
  </si>
  <si>
    <t>Trade and other receivables [abstract]</t>
  </si>
  <si>
    <t>Other accounts receivable</t>
  </si>
  <si>
    <t>Total accounts receivable</t>
  </si>
  <si>
    <t>Mineral Stream Interests - Schedule of Mineral Stream Interests (Detail) - USD ($) $ in Thousands</t>
  </si>
  <si>
    <t>Disclosure Of Mineral Stream Interests [line items]</t>
  </si>
  <si>
    <t>Ending balance</t>
  </si>
  <si>
    <t>Impairment loss</t>
  </si>
  <si>
    <t>Voisey's Bay [member]</t>
  </si>
  <si>
    <t>Gold interests [member]</t>
  </si>
  <si>
    <t>Beginning balance</t>
  </si>
  <si>
    <t>Gold interests [member] | Sudbury [member]</t>
  </si>
  <si>
    <t>Gold interests [member] | Salobo [member]</t>
  </si>
  <si>
    <t>Gold interests [member] | Constancia [member]</t>
  </si>
  <si>
    <t>Gold interests [member] | San Dimas [member]</t>
  </si>
  <si>
    <t>Gold interests [member] | Stillwater [member]</t>
  </si>
  <si>
    <t>Gold interests [member] | Other gold interests [member]</t>
  </si>
  <si>
    <t>Gold interests [member] | Cost [member]</t>
  </si>
  <si>
    <t>Additions</t>
  </si>
  <si>
    <t>Gold interests [member] | Cost [member] | Sudbury [member]</t>
  </si>
  <si>
    <t>Gold interests [member] | Cost [member] | Salobo [member]</t>
  </si>
  <si>
    <t>Gold interests [member] | Cost [member] | Constancia [member]</t>
  </si>
  <si>
    <t>Gold interests [member] | Cost [member] | San Dimas [member]</t>
  </si>
  <si>
    <t>Gold interests [member] | Cost [member] | Stillwater [member]</t>
  </si>
  <si>
    <t>Gold interests [member] | Cost [member] | Other gold interests [member]</t>
  </si>
  <si>
    <t>Gold interests [member] | Accumulated Depletion &amp; Impairment [member]</t>
  </si>
  <si>
    <t>Gold interests [member] | Accumulated Depletion &amp; Impairment [member] | Sudbury [member]</t>
  </si>
  <si>
    <t>Gold interests [member] | Accumulated Depletion &amp; Impairment [member] | Salobo [member]</t>
  </si>
  <si>
    <t>Gold interests [member] | Accumulated Depletion &amp; Impairment [member] | Constancia [member]</t>
  </si>
  <si>
    <t>Gold interests [member] | Accumulated Depletion &amp; Impairment [member] | San Dimas [member]</t>
  </si>
  <si>
    <t>Gold interests [member] | Accumulated Depletion &amp; Impairment [member] | Stillwater [member]</t>
  </si>
  <si>
    <t>Gold interests [member] | Accumulated Depletion &amp; Impairment [member] | Other gold interests [member]</t>
  </si>
  <si>
    <t>Silver interests [member]</t>
  </si>
  <si>
    <t>Silver interests [member] | Penasquito [member]</t>
  </si>
  <si>
    <t>Silver interests [member] | Antamina [member]</t>
  </si>
  <si>
    <t>Silver interests [member] | Constancia [member]</t>
  </si>
  <si>
    <t>Silver interests [member] | Other silver interests [member]</t>
  </si>
  <si>
    <t>Silver interests [member] | Cost [member]</t>
  </si>
  <si>
    <t>Disposal</t>
  </si>
  <si>
    <t>Silver interests [member] | Cost [member] | San Dimas [member]</t>
  </si>
  <si>
    <t>Silver interests [member] | Cost [member] | Penasquito [member]</t>
  </si>
  <si>
    <t>Silver interests [member] | Cost [member] | Antamina [member]</t>
  </si>
  <si>
    <t>Silver interests [member] | Cost [member] | Constancia [member]</t>
  </si>
  <si>
    <t>Silver interests [member] | Cost [member] | Other silver interests [member]</t>
  </si>
  <si>
    <t>Silver interests [member] | Accumulated Depletion &amp; Impairment [member]</t>
  </si>
  <si>
    <t>Silver interests [member] | Accumulated Depletion &amp; Impairment [member] | San Dimas [member]</t>
  </si>
  <si>
    <t>Silver interests [member] | Accumulated Depletion &amp; Impairment [member] | Penasquito [member]</t>
  </si>
  <si>
    <t>Silver interests [member] | Accumulated Depletion &amp; Impairment [member] | Antamina [member]</t>
  </si>
  <si>
    <t>Silver interests [member] | Accumulated Depletion &amp; Impairment [member] | Constancia [member]</t>
  </si>
  <si>
    <t>Silver interests [member] | Accumulated Depletion &amp; Impairment [member] | Other silver interests [member]</t>
  </si>
  <si>
    <t>Palladium interest [member]</t>
  </si>
  <si>
    <t>Palladium interest [member] | Stillwater [member]</t>
  </si>
  <si>
    <t>Palladium interest [member] | Cost [member] | Stillwater [member]</t>
  </si>
  <si>
    <t>Palladium interest [member] | Accumulated Depletion &amp; Impairment [member] | Stillwater [member]</t>
  </si>
  <si>
    <t>Cobalt Interests [member]</t>
  </si>
  <si>
    <t>Cobalt Interests [member] | Voisey's Bay [member]</t>
  </si>
  <si>
    <t>Cobalt Interests [member] | Cost [member] | Voisey's Bay [member]</t>
  </si>
  <si>
    <t>Cobalt Interests [member] | Accumulated Depletion &amp; Impairment [member] | Voisey's Bay [member]</t>
  </si>
  <si>
    <t>Mineral Stream Interests [member]</t>
  </si>
  <si>
    <t>Mineral Stream Interests [member] | Cost [member]</t>
  </si>
  <si>
    <t>Mineral Stream Interests [member] | Accumulated Depletion &amp; Impairment [member]</t>
  </si>
  <si>
    <t>Mineral Stream Interests - Schedule of Mineral Stream Interests (Parenthetical) (Detail) - Accumulated impairment [member] - USD ($) $ in Millions</t>
  </si>
  <si>
    <t>Cumulative impairment charges</t>
  </si>
  <si>
    <t>Gold interests [member] | 777 [member]</t>
  </si>
  <si>
    <t>Silver interests [member] | Keno Hill [member]</t>
  </si>
  <si>
    <t>Silver interests [member] | Pascua-Lama [member]</t>
  </si>
  <si>
    <t>Silver interests [member] | 777 [member]</t>
  </si>
  <si>
    <t>Voisey's Bay [member] | Cobalt Interests [member]</t>
  </si>
  <si>
    <t>Mineral Stream Interests - Classification of Mining Interest (Detail) - USD ($) $ in Thousands</t>
  </si>
  <si>
    <t>Depletable</t>
  </si>
  <si>
    <t>Non-Depletable</t>
  </si>
  <si>
    <t>Stillwater [member] | Palladium interest [member]</t>
  </si>
  <si>
    <t>Penasquito [member] | Silver interests [member]</t>
  </si>
  <si>
    <t>Antamina [member] | Silver interests [member]</t>
  </si>
  <si>
    <t>Constancia [member] | Silver interests [member]</t>
  </si>
  <si>
    <t>Other silver interests [member] | Silver interests [member]</t>
  </si>
  <si>
    <t>Sudbury [member] | Gold interests [member]</t>
  </si>
  <si>
    <t>Salobo [member] | Gold interests [member]</t>
  </si>
  <si>
    <t>Constancia [member] | Gold interests [member]</t>
  </si>
  <si>
    <t>San Dimas [member] | Gold interests [member]</t>
  </si>
  <si>
    <t>Stillwater [member] | Gold interests [member]</t>
  </si>
  <si>
    <t>Other gold interests [member] | Gold interests [member]</t>
  </si>
  <si>
    <t>Mineral Stream Interests - Additional Information (Detail) - San Dimas [member] $ in Thousands, oz in Millions</t>
  </si>
  <si>
    <t>Jun. 30, 2018USD ($)shares</t>
  </si>
  <si>
    <t>Aug. 06, 2010oz</t>
  </si>
  <si>
    <t>Oct. 15, 2004</t>
  </si>
  <si>
    <t>Cash received</t>
  </si>
  <si>
    <t>Gain on disposal</t>
  </si>
  <si>
    <t>First Majestic [member]</t>
  </si>
  <si>
    <t>Number of common shares received | shares</t>
  </si>
  <si>
    <t>Fair value of First Majestic shares received</t>
  </si>
  <si>
    <t>Goldcorp Inc. [member]</t>
  </si>
  <si>
    <t>Fee from Goldcorp in exchange for release from the guarantee of deliveries relative to San Dimas</t>
  </si>
  <si>
    <t>Silver [member]</t>
  </si>
  <si>
    <t>Attributable Payable Production to be Purchased</t>
  </si>
  <si>
    <t>Number of silver ounces to be delivered before sharing mechanism applies | oz</t>
  </si>
  <si>
    <t>Attributable Payable Production to be Purchased there after</t>
  </si>
  <si>
    <t>Mineral Stream Interests - Disclosure of Gain on Disposal of Mineral Stream Interest (Detail) - USD ($) $ in Thousands</t>
  </si>
  <si>
    <t>San Dimas [member]</t>
  </si>
  <si>
    <t>Total net proceeds from the disposal of the San Dimas SPA</t>
  </si>
  <si>
    <t>Less: carrying value plus closing costs</t>
  </si>
  <si>
    <t>San Dimas [member] | First Majestic [member]</t>
  </si>
  <si>
    <t>San Dimas [member] | Goldcorp Inc. [member]</t>
  </si>
  <si>
    <t>Impairment of Mineral Stream Interests - Schedule of Impairment of Mineral Stream Interests (Detail) - USD ($) $ in Thousands</t>
  </si>
  <si>
    <t>Disclosure of Impairment Loss and Reversal of Impairment Loss [Line Items]</t>
  </si>
  <si>
    <t>Total impairment charges</t>
  </si>
  <si>
    <t>Impairment of Mineral Stream Interests - Additional Information (Detail) $ / shares in Units, $ in Thousands, lb in Millions</t>
  </si>
  <si>
    <t>Jun. 11, 2018USD ($)lb</t>
  </si>
  <si>
    <t>Jun. 30, 2019USD ($)$ / shares</t>
  </si>
  <si>
    <t>Jun. 18, 2019</t>
  </si>
  <si>
    <t>Impairment charge</t>
  </si>
  <si>
    <t>Cobalt Twenty Seven [member] | Pala Investments Limited [member]</t>
  </si>
  <si>
    <t>Acquisition of issued and outstanding common shares of comparator company</t>
  </si>
  <si>
    <t>Precious metal purchase agreement carrying value</t>
  </si>
  <si>
    <t>Recoverable amount</t>
  </si>
  <si>
    <t>Discount rate</t>
  </si>
  <si>
    <t>Market price of cobalt | $ / shares</t>
  </si>
  <si>
    <t>Cobalt [member] | Voisey's Bay [member]</t>
  </si>
  <si>
    <t>Percentage of production to be acquired</t>
  </si>
  <si>
    <t>42.40%</t>
  </si>
  <si>
    <t>Amount of cobalt to be delivered | lb</t>
  </si>
  <si>
    <t>Percentage of production to be acquired thereafter for life of mine</t>
  </si>
  <si>
    <t>21.20%</t>
  </si>
  <si>
    <t>Upfront cash payments</t>
  </si>
  <si>
    <t>Early Deposit Mineral Stream Interests - Summary of Early Deposit Mineral Stream Interests (Detail) $ in Thousands</t>
  </si>
  <si>
    <t>Upfront Consideration Paid to Date</t>
  </si>
  <si>
    <t>Upfront Consideration to be Paid</t>
  </si>
  <si>
    <t>Total Upfront Consideration</t>
  </si>
  <si>
    <t>Cotabambas [member]</t>
  </si>
  <si>
    <t>Name of mine owner</t>
  </si>
  <si>
    <t>Panoro</t>
  </si>
  <si>
    <t>Location of Mine</t>
  </si>
  <si>
    <t>Peru</t>
  </si>
  <si>
    <t>Term of Agreement</t>
  </si>
  <si>
    <t>Life of Mine</t>
  </si>
  <si>
    <t>Toroparu [member]</t>
  </si>
  <si>
    <t>Sandspring</t>
  </si>
  <si>
    <t>Guyana</t>
  </si>
  <si>
    <t>10.00%</t>
  </si>
  <si>
    <t>Kutcho [member]</t>
  </si>
  <si>
    <t>Kutcho</t>
  </si>
  <si>
    <t>Canada</t>
  </si>
  <si>
    <t>Early Deposit Mineral Stream Interests - Summary of Early Deposit Mineral Stream Interests (Parenthetical) (Detail)</t>
  </si>
  <si>
    <t>Jun. 30, 2019oz</t>
  </si>
  <si>
    <t>Percentage of silver production at the mine which WPM is entitled to after step down</t>
  </si>
  <si>
    <t>66.67%</t>
  </si>
  <si>
    <t>Percentage of gold production at the mine which WPM is entitled to after step down</t>
  </si>
  <si>
    <t>16.67%</t>
  </si>
  <si>
    <t>Gold [member] | Kutcho [member]</t>
  </si>
  <si>
    <t>Gold ounces to be delivered before entitlement step down takes effect</t>
  </si>
  <si>
    <t>Silver [member] | Cotabambas [member]</t>
  </si>
  <si>
    <t>Silver Equivalent ounces to be delivered before entitlement step down takes effect</t>
  </si>
  <si>
    <t>Silver [member] | Kutcho [member]</t>
  </si>
  <si>
    <t>Silver ounces to be delivered before entitlement step down takes effect</t>
  </si>
  <si>
    <t>Mineral Royalty Interest - Additional Information (Detail) - Metates Properties [member] - USD ($)</t>
  </si>
  <si>
    <t>Aug. 07, 2019</t>
  </si>
  <si>
    <t>Aug. 07, 2014</t>
  </si>
  <si>
    <t>Disclosure Of Royalty Arrangements [line items]</t>
  </si>
  <si>
    <t>Net smelter return royalty percentage</t>
  </si>
  <si>
    <t>0.50%</t>
  </si>
  <si>
    <t>1.50%</t>
  </si>
  <si>
    <t>Upfront cash payment for Royalty interest</t>
  </si>
  <si>
    <t>Ratio of royalty which may be reacquired by the Mine Operator</t>
  </si>
  <si>
    <t>66.66%</t>
  </si>
  <si>
    <t>Net smelter return royalty percentage which may be repurchased</t>
  </si>
  <si>
    <t>Total consideration owed by Mine Operator upon election of reacquisition of royalty interest</t>
  </si>
  <si>
    <t>Revenues recognized in royalty agreement</t>
  </si>
  <si>
    <t>Depletion in royalty agreement</t>
  </si>
  <si>
    <t>Investment in Associate - Additional Information (Detail) $ in Thousands, $ in Millions</t>
  </si>
  <si>
    <t>Jun. 06, 2019CAD ($)shares</t>
  </si>
  <si>
    <t>Jun. 30, 2019USD ($)shares</t>
  </si>
  <si>
    <t>Disclosure of associates and joint ventures [line items]</t>
  </si>
  <si>
    <t>Total consideration</t>
  </si>
  <si>
    <t>Recoverable amount of investment</t>
  </si>
  <si>
    <t>Investment in warrants [member] | Kutcho [member]</t>
  </si>
  <si>
    <t>Number of common shares and warrants acquired | shares</t>
  </si>
  <si>
    <t>Number of shares of associate owned | shares</t>
  </si>
  <si>
    <t>Equity investment [member] | Kutcho [member]</t>
  </si>
  <si>
    <t>Number of share purchase warrants of associate acquired | shares</t>
  </si>
  <si>
    <t>Number of share purchase warrants of associate owned | shares</t>
  </si>
  <si>
    <t>Amount advanced in exchange for convertible note receivable</t>
  </si>
  <si>
    <t>Coupon rate on convertible note receivable</t>
  </si>
  <si>
    <t>Number of shares issued and outstanding by associate | shares</t>
  </si>
  <si>
    <t>Undiluted ownership percentage of associate</t>
  </si>
  <si>
    <t>Fully diluted ownership percentage of associate</t>
  </si>
  <si>
    <t>29.00%</t>
  </si>
  <si>
    <t>Non-fully diluted potential ownership percentage of associate</t>
  </si>
  <si>
    <t>37.00%</t>
  </si>
  <si>
    <t>Investment in Associate - Disclosure of Investment in Associate (Detail) - USD ($) $ in Thousands</t>
  </si>
  <si>
    <t>Beginning Balance</t>
  </si>
  <si>
    <t>Amount invested</t>
  </si>
  <si>
    <t>Share of losses</t>
  </si>
  <si>
    <t>Impairment</t>
  </si>
  <si>
    <t>Ending Balance</t>
  </si>
  <si>
    <t>Convertible Note Receivable - Additional Information (Detail) $ / shares in Units, $ in Thousands, $ in Millions</t>
  </si>
  <si>
    <t>Dec. 14, 2017USD ($)</t>
  </si>
  <si>
    <t>Dec. 31, 2018USD ($)</t>
  </si>
  <si>
    <t>Dec. 14, 2017CAD ($)$ / shares</t>
  </si>
  <si>
    <t>Convertible note receivable [line items]</t>
  </si>
  <si>
    <t>Convertible note receivable | $</t>
  </si>
  <si>
    <t>Convertible note receivable [member] | Kutcho [member]</t>
  </si>
  <si>
    <t>Convertible note original term to maturity</t>
  </si>
  <si>
    <t>7 year</t>
  </si>
  <si>
    <t>Maximum interest payment deferral period</t>
  </si>
  <si>
    <t>4 years</t>
  </si>
  <si>
    <t>Option to defer interest payment criteria</t>
  </si>
  <si>
    <t>Kutcho has the option to defer the first three interest  payments until December 31, 2019, at which point one half of the deferred  interest is payable in cash and the other half of the deferred interest can, at  Kutcho's option, either (i) be paid in cash; or (ii) be deferred for an  additional period not to exceed 4 years.</t>
  </si>
  <si>
    <t>Conversion price per share | $ / shares</t>
  </si>
  <si>
    <t>Minimum period required for early repayment</t>
  </si>
  <si>
    <t>24 months</t>
  </si>
  <si>
    <t>Prepayment cash penalty as a percentage of the outstanding loan amount if pre-paid on or after 24 months until 36 months</t>
  </si>
  <si>
    <t>Loan amount outstanding period for covering 25% of prepayment penalty</t>
  </si>
  <si>
    <t>After 24 months until 36 months</t>
  </si>
  <si>
    <t>Prepayment cash penalty as a percentage of the outstanding loan amount if pre-paid on or after 36 months until 60 months</t>
  </si>
  <si>
    <t>20.00%</t>
  </si>
  <si>
    <t>Loan amount outstanding period for covering 20% of prepayment penalty</t>
  </si>
  <si>
    <t>After 36 months until 60 months</t>
  </si>
  <si>
    <t>Prepayment cash penalty as a percentage of the outstanding loan amount if pre-paid on or after 60 months until maturity</t>
  </si>
  <si>
    <t>15.00%</t>
  </si>
  <si>
    <t>Loan amount outstanding period for covering 15% of prepayment penalty</t>
  </si>
  <si>
    <t>After 60 months until maturity</t>
  </si>
  <si>
    <t>Convertible Note Receivable - Schedule of Company's Convertible Note Receivable (Detail) - USD ($) $ in Thousands</t>
  </si>
  <si>
    <t>Convertible note receivable [abstract]</t>
  </si>
  <si>
    <t>Fair value gain (loss) reflected in net earnings</t>
  </si>
  <si>
    <t>Long-Term Equity Investments - Summary of Long-Term Equity Investments (Detail) - USD ($) $ in Thousands</t>
  </si>
  <si>
    <t>Long term investments 1 [abstract]</t>
  </si>
  <si>
    <t>Total long-term equity investments</t>
  </si>
  <si>
    <t>Long-Term Equity Investments - Summary of Common Shares Held (Detail) - USD ($) $ in Thousands</t>
  </si>
  <si>
    <t>Long term investments - common shares held [line items]</t>
  </si>
  <si>
    <t>Fair value</t>
  </si>
  <si>
    <t>Fair value adjustment gains (losses) included in OCI</t>
  </si>
  <si>
    <t>Bear Creek [member]</t>
  </si>
  <si>
    <t>Shares owned</t>
  </si>
  <si>
    <t>Percentage of Outstanding Shares Owned</t>
  </si>
  <si>
    <t>13.00%</t>
  </si>
  <si>
    <t>Sabina [member]</t>
  </si>
  <si>
    <t>Arizona Mining [member]</t>
  </si>
  <si>
    <t>Other investments [member]</t>
  </si>
  <si>
    <t>Property Plant and Equipment - Summary of Property Plant and Equipment (Detail) $ in Thousands</t>
  </si>
  <si>
    <t>Statement [LineItems]</t>
  </si>
  <si>
    <t>Balance-January 1, 2019</t>
  </si>
  <si>
    <t>Balance-June 30, 2019</t>
  </si>
  <si>
    <t>Accumulated depreciation [member]</t>
  </si>
  <si>
    <t>Disposals</t>
  </si>
  <si>
    <t>At cost [member]</t>
  </si>
  <si>
    <t>Additions upon adoption of IFRS 16</t>
  </si>
  <si>
    <t>Leasehold improvements [member]</t>
  </si>
  <si>
    <t>Leasehold improvements [member] | Accumulated depreciation [member]</t>
  </si>
  <si>
    <t>Leasehold improvements [member] | At cost [member]</t>
  </si>
  <si>
    <t>Right-of-use assets [member]</t>
  </si>
  <si>
    <t>Right-of-use assets [member] | Accumulated depreciation [member]</t>
  </si>
  <si>
    <t>Right-of-use assets [member] | At cost [member]</t>
  </si>
  <si>
    <t>Other property, plant and equipment [member]</t>
  </si>
  <si>
    <t>Other property, plant and equipment [member] | Accumulated depreciation [member]</t>
  </si>
  <si>
    <t>Other property, plant and equipment [member] | At cost [member]</t>
  </si>
  <si>
    <t>Credit Facilities - Bank Debt (Detail) - USD ($) $ in Thousands</t>
  </si>
  <si>
    <t>Disclosure Of Bank Debt Facilities</t>
  </si>
  <si>
    <t>Gross bank debt outstanding 1</t>
  </si>
  <si>
    <t>Revolving Term Loan [member]</t>
  </si>
  <si>
    <t>Credit Facilities - Bank Debt (Parenthetical) (Detail) - USD ($) $ in Thousands</t>
  </si>
  <si>
    <t>Unamortized debt issue</t>
  </si>
  <si>
    <t>Credit Facilities - Additional Information (Detail) $ in Thousands, $ in Millions</t>
  </si>
  <si>
    <t>Feb. 27, 2019USD ($)</t>
  </si>
  <si>
    <t>Mar. 15, 2018CAD ($)</t>
  </si>
  <si>
    <t>Mar. 15, 2017CAD ($)</t>
  </si>
  <si>
    <t>Mar. 15, 2016CAD ($)</t>
  </si>
  <si>
    <t>Amount</t>
  </si>
  <si>
    <t>Information about covenants imposed by lenders on credit facilities</t>
  </si>
  <si>
    <t>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19.</t>
  </si>
  <si>
    <t>Maximum net debt to tangible net worth ratio</t>
  </si>
  <si>
    <t>75.00%</t>
  </si>
  <si>
    <t>Minimum interest coverage ratio</t>
  </si>
  <si>
    <t>Revolving Term Loan [member] | Extension of revolving term loan [member]</t>
  </si>
  <si>
    <t>Maximum available credit under revolving term loan</t>
  </si>
  <si>
    <t>Revolving Term Loan [member] | Bottom of range [member]</t>
  </si>
  <si>
    <t>Stand-by fees rate charged for undrawn facilities</t>
  </si>
  <si>
    <t>0.24%</t>
  </si>
  <si>
    <t>Revolving Term Loan [member] | Bottom of range [member] | LIBOR [member]</t>
  </si>
  <si>
    <t>Basis spread</t>
  </si>
  <si>
    <t>1.20%</t>
  </si>
  <si>
    <t>Revolving Term Loan [member] | Bottom of range [member] | Bank of Nova Scotia Base Rate [member]</t>
  </si>
  <si>
    <t>0.20%</t>
  </si>
  <si>
    <t>Revolving Term Loan [member] | Top of range [member]</t>
  </si>
  <si>
    <t>0.44%</t>
  </si>
  <si>
    <t>Revolving Term Loan [member] | Top of range [member] | LIBOR [member]</t>
  </si>
  <si>
    <t>2.20%</t>
  </si>
  <si>
    <t>Revolving Term Loan [member] | Top of range [member] | Bank of Nova Scotia Base Rate [member]</t>
  </si>
  <si>
    <t>Letter of Guarantee in favour of Her Majesty the Queen in Right of Canada [member]</t>
  </si>
  <si>
    <t>Annual fee associated with Letter of Credit</t>
  </si>
  <si>
    <t>Letter of credit, cancellation date</t>
  </si>
  <si>
    <t>Dec. 18,
		2018</t>
  </si>
  <si>
    <t>Credit Facilities - Summary of Lease Liabilities (Detail) $ in Thousands</t>
  </si>
  <si>
    <t>Presentation of leases for lessee [abstract]</t>
  </si>
  <si>
    <t>Total lease liability</t>
  </si>
  <si>
    <t>Credit Facilities - Summary of Lease Maturities (Detail) $ in Thousands</t>
  </si>
  <si>
    <t>Disclosure of finance lease and operating lease by lessee [line items]</t>
  </si>
  <si>
    <t>Credit Facilities - Summary of Company's Finance Costs (Detail) - USD ($) $ in Thousands</t>
  </si>
  <si>
    <t>Disclosure of Finance Cost [abstract]</t>
  </si>
  <si>
    <t>Average principle outstanding during period</t>
  </si>
  <si>
    <t>Average effective interest rate during period</t>
  </si>
  <si>
    <t>4.25%</t>
  </si>
  <si>
    <t>3.44%</t>
  </si>
  <si>
    <t>4.27%</t>
  </si>
  <si>
    <t>3.27%</t>
  </si>
  <si>
    <t>Total interest expense incurred during period</t>
  </si>
  <si>
    <t>Costs related to undrawn credit facilities</t>
  </si>
  <si>
    <t>Interest expense-lease liabilities</t>
  </si>
  <si>
    <t>Letters of guarantee</t>
  </si>
  <si>
    <t>Total finance costs</t>
  </si>
  <si>
    <t>Issued Capital - Summary of Capital Issued (Detail) - USD ($) $ in Thousands</t>
  </si>
  <si>
    <t>Disclosure of Capital and Reserve [line items]</t>
  </si>
  <si>
    <t>Issued Capital - Summary of Capital Issued (Parenthetical) (Detail) - shares</t>
  </si>
  <si>
    <t>Common shares outstanding</t>
  </si>
  <si>
    <t>Common shares issued</t>
  </si>
  <si>
    <t>Issued Capital - Additional Information (Detail)</t>
  </si>
  <si>
    <t>Jun. 30, 2019$ / sharesshares</t>
  </si>
  <si>
    <t>Disclosure of classes of share capital [abstract]</t>
  </si>
  <si>
    <t>Par value per common share | $ / shares</t>
  </si>
  <si>
    <t>Preference shares outstanding | shares</t>
  </si>
  <si>
    <t>Issued Capital - Summary of Common Shares Issued and Outstanding (Detail)</t>
  </si>
  <si>
    <t>Mar. 31, 2019$ / sharesshares</t>
  </si>
  <si>
    <t>Jun. 30, 2018$ / sharesshares</t>
  </si>
  <si>
    <t>Mar. 31, 2018$ / sharesshares</t>
  </si>
  <si>
    <t>Dec. 31, 2018$ / sharesshares</t>
  </si>
  <si>
    <t>Balance, shares at beginning of period</t>
  </si>
  <si>
    <t>Share purchase options exercised | $ / shares</t>
  </si>
  <si>
    <t>Restricted share units released | (per share)</t>
  </si>
  <si>
    <t>Dividend reinvestment plan | $ / shares</t>
  </si>
  <si>
    <t>Restricted share units released</t>
  </si>
  <si>
    <t>Dividend reinvestment plan</t>
  </si>
  <si>
    <t>Balance, shares at end of period</t>
  </si>
  <si>
    <t>Issued Capital - Summary of Common Shares Issued and Outstanding (Parenthetical) (Detail)</t>
  </si>
  <si>
    <t>Discount applied to average share price in determining number of shares to be issued under DRIP</t>
  </si>
  <si>
    <t>3.00%</t>
  </si>
  <si>
    <t>Issued Capital - Schedule of Dividends Declared (Detail) - USD ($) $ / shares in Units, $ in Thousands</t>
  </si>
  <si>
    <t>Disclosure of Dividends [line items]</t>
  </si>
  <si>
    <t>Dividends declared per share</t>
  </si>
  <si>
    <t>Average number of shares eligible for dividend</t>
  </si>
  <si>
    <t>Total dividends paid</t>
  </si>
  <si>
    <t>Shares issued under the DRIP</t>
  </si>
  <si>
    <t>Cash percentage</t>
  </si>
  <si>
    <t>80.00%</t>
  </si>
  <si>
    <t>81.00%</t>
  </si>
  <si>
    <t>79.00%</t>
  </si>
  <si>
    <t>DRIP percentage</t>
  </si>
  <si>
    <t>19.00%</t>
  </si>
  <si>
    <t>21.00%</t>
  </si>
  <si>
    <t>Total dividends paid percentage</t>
  </si>
  <si>
    <t>Dividends Paid in Cash [member]</t>
  </si>
  <si>
    <t>Dividends Paid in DRIP [member]</t>
  </si>
  <si>
    <t>Issued Capital - Schedule of Dividends Declared (Parenthetical) (Detail) - USD ($) $ in Thousands</t>
  </si>
  <si>
    <t>Disclosure of dividend [abstract]</t>
  </si>
  <si>
    <t>Dividend declared</t>
  </si>
  <si>
    <t>Dividend reinvested discount rate</t>
  </si>
  <si>
    <t>Reserves - Summary of Reserves (Detail) - USD ($) $ in Thousands</t>
  </si>
  <si>
    <t>Share purchase warrants</t>
  </si>
  <si>
    <t>Share purchase options</t>
  </si>
  <si>
    <t>Restricted share units</t>
  </si>
  <si>
    <t>Long-term investment revaluation reserve, net of tax</t>
  </si>
  <si>
    <t>Total reserves</t>
  </si>
  <si>
    <t>Reserves - Summary of Share Purchase Warrants (Detail) $ / shares in Units, $ in Thousands</t>
  </si>
  <si>
    <t>Jun. 30, 2019USD ($)Exchange_Ratio$ / sharesshares</t>
  </si>
  <si>
    <t>Disclosure of reserves within equity [abstract]</t>
  </si>
  <si>
    <t>Number of warrants | shares</t>
  </si>
  <si>
    <t>Exercise Price of Outstanding Share Purchase Warrants, Ending balance | $ / shares</t>
  </si>
  <si>
    <t>Exchange Ratio | Exchange_Ratio</t>
  </si>
  <si>
    <t>Share Purchase Warrants Reserve | $</t>
  </si>
  <si>
    <t>Reserves - Additional Information (Detail) $ / shares in Units, $ in Millions</t>
  </si>
  <si>
    <t>Jun. 30, 2019CAD ($)sharesOption$ / shares</t>
  </si>
  <si>
    <t>Mar. 31, 2019CAD ($)shares</t>
  </si>
  <si>
    <t>Jun. 30, 2018CAD ($)sharesOption$ / shares</t>
  </si>
  <si>
    <t>Mar. 31, 2018CAD ($)shares</t>
  </si>
  <si>
    <t>Jun. 30, 2018CAD ($)Option$ / sharesshares</t>
  </si>
  <si>
    <t>Dec. 31, 2018CAD ($)</t>
  </si>
  <si>
    <t>Dec. 31, 2017CAD ($)</t>
  </si>
  <si>
    <t>Disclosure of terms and conditions of share-based payment arrangement [line items]</t>
  </si>
  <si>
    <t>Warrant holders right to purchase common shares</t>
  </si>
  <si>
    <t>Each warrant entitles the holder the right  to purchase one of the Company's common shares.</t>
  </si>
  <si>
    <t>Share purchase options outstanding</t>
  </si>
  <si>
    <t>Options outstanding weighted average exercise price</t>
  </si>
  <si>
    <t>Stock Options [member]</t>
  </si>
  <si>
    <t>Maximum term of share purchase option</t>
  </si>
  <si>
    <t>Ten years</t>
  </si>
  <si>
    <t>Vesting period</t>
  </si>
  <si>
    <t>Two years</t>
  </si>
  <si>
    <t>Trailing period for expected volatility</t>
  </si>
  <si>
    <t>30 months</t>
  </si>
  <si>
    <t>Description of share option grants</t>
  </si>
  <si>
    <t>The Company expenses the fair value of share purchase options that are expected to vest on a straight-line basis over the vesting period using the Black-Scholes option pricing model to estimate the fair value for each option at the date of grant.</t>
  </si>
  <si>
    <t>Share purchase options outstanding | Option</t>
  </si>
  <si>
    <t>Weighted average share price at the time of exercise</t>
  </si>
  <si>
    <t>Stock Options [member] | Top of range [member]</t>
  </si>
  <si>
    <t>Description of Typical Term Of options issued</t>
  </si>
  <si>
    <t>Five  years</t>
  </si>
  <si>
    <t>RSU [member]</t>
  </si>
  <si>
    <t>Fair value of RSUs issued during the year</t>
  </si>
  <si>
    <t>Number of RSU issued | shares</t>
  </si>
  <si>
    <t>Weighted average fair value per RSU granted | $ / shares</t>
  </si>
  <si>
    <t>RSUs outstanding at reporting date | shares</t>
  </si>
  <si>
    <t>Reserves - Summary of Fair Value of Share Purchase Options (Detail) $ / shares in Units, $ in Thousands</t>
  </si>
  <si>
    <t>Jun. 30, 2019USD ($)yrshares</t>
  </si>
  <si>
    <t>Jun. 30, 2019CAD ($)yr$ / sharesshares</t>
  </si>
  <si>
    <t>Mar. 31, 2019USD ($)</t>
  </si>
  <si>
    <t>Mar. 31, 2019$ / shares</t>
  </si>
  <si>
    <t>Jun. 30, 2018USD ($)yrshares</t>
  </si>
  <si>
    <t>Jun. 30, 2018CAD ($)yr$ / sharesshares</t>
  </si>
  <si>
    <t>Mar. 31, 2018USD ($)</t>
  </si>
  <si>
    <t>Mar. 31, 2018$ / shares</t>
  </si>
  <si>
    <t>Weighted average fair value per option granted | $ / shares</t>
  </si>
  <si>
    <t>Total fair value of options issued</t>
  </si>
  <si>
    <t>Black-Scholes Weighted Average Assumptions [Member]</t>
  </si>
  <si>
    <t>Grant date share price and exercise price</t>
  </si>
  <si>
    <t>Expected dividend yield</t>
  </si>
  <si>
    <t>1.60%</t>
  </si>
  <si>
    <t>1.65%</t>
  </si>
  <si>
    <t>1.49%</t>
  </si>
  <si>
    <t>1.73%</t>
  </si>
  <si>
    <t>Expected volatility</t>
  </si>
  <si>
    <t>35.00%</t>
  </si>
  <si>
    <t>Risk-free interest rate</t>
  </si>
  <si>
    <t>1.43%</t>
  </si>
  <si>
    <t>2.37%</t>
  </si>
  <si>
    <t>1.91%</t>
  </si>
  <si>
    <t>Expected option life, in years | yr</t>
  </si>
  <si>
    <t>Number of options issued during the period | shares</t>
  </si>
  <si>
    <t>Reserves - Disclosure of Outstanding Share Purchase Options (Detail)</t>
  </si>
  <si>
    <t>Jun. 30, 2019CAD ($)</t>
  </si>
  <si>
    <t>Mar. 31, 2019CAD ($)</t>
  </si>
  <si>
    <t>Jun. 30, 2018CAD ($)</t>
  </si>
  <si>
    <t>Mar. 31, 2018CAD ($)</t>
  </si>
  <si>
    <t>Disclosure of terms and conditions of share-based payment arrangement [abstract]</t>
  </si>
  <si>
    <t>Number of Options Outstanding, Beginning balance</t>
  </si>
  <si>
    <t>Number of Options Outstanding, Granted</t>
  </si>
  <si>
    <t>Number of Options Outstanding, Exercised</t>
  </si>
  <si>
    <t>Number of Options Outstanding, Forfeited</t>
  </si>
  <si>
    <t>Number of Options Outstanding, Expired</t>
  </si>
  <si>
    <t>Number of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Reserves - Disclosure of Outstanding Share Purchase Options (Parenthetical) (Detail) $ in Millions</t>
  </si>
  <si>
    <t>Jun. 30, 2019$ / shares</t>
  </si>
  <si>
    <t>Jun. 30, 2018$ / shares</t>
  </si>
  <si>
    <t>Fair value per option granted | $ / shares</t>
  </si>
  <si>
    <t>Fair value of options issued during the year | $</t>
  </si>
  <si>
    <t>Reserves - Disclosure of Restricted Share Units Reserve (Detail) - RSU [member]</t>
  </si>
  <si>
    <t>Mar. 31, 2019USD ($)shares</t>
  </si>
  <si>
    <t>Mar. 31, 2018USD ($)shares</t>
  </si>
  <si>
    <t>Dec. 31, 2018USD ($)shares</t>
  </si>
  <si>
    <t>Disclosure of restricted share units reserve [line items]</t>
  </si>
  <si>
    <t>Beginning balance | shares</t>
  </si>
  <si>
    <t>Granted | shares</t>
  </si>
  <si>
    <t>Released | shares</t>
  </si>
  <si>
    <t>Forfeited | shares</t>
  </si>
  <si>
    <t>Ending balance | shares</t>
  </si>
  <si>
    <t>Weighted Average Intrinsic Value, Beginning Balance | $</t>
  </si>
  <si>
    <t>Weighted Average Intrinsic Value, Granted | $</t>
  </si>
  <si>
    <t>Weighted Average Intrinsic Value, Released | $</t>
  </si>
  <si>
    <t>Weighted Average Intrinsic Value, Forfeited | $</t>
  </si>
  <si>
    <t>Weighted Average Intrinsic Value, Ending Balance | $</t>
  </si>
  <si>
    <t>Reserves - Disclosure of Restricted Share Units Reserve (Parenthetical) (Detail) - USD ($) $ in Millions</t>
  </si>
  <si>
    <t>Fair value of RSU granted</t>
  </si>
  <si>
    <t>Reserves - Disclosure of Long Term Investment Revaluation Reserve (Detail) - USD ($) $ in Thousands</t>
  </si>
  <si>
    <t>Disclosure Of Long Term Investment Revaluation Reserve [line items]</t>
  </si>
  <si>
    <t>Unrealized gain (loss) on LTIs</t>
  </si>
  <si>
    <t>Long-term investment revaluation reserve at beginning of period</t>
  </si>
  <si>
    <t>Reallocate reserve to retained earnings upon disposal of LTIs</t>
  </si>
  <si>
    <t>Long-term investment revaluation reserve at end of period</t>
  </si>
  <si>
    <t>Change in Fair Value [Member] | LTI revaluation reserve (net of tax) [member]</t>
  </si>
  <si>
    <t>Deferred Tax Recovery Expense [member] | LTI revaluation reserve (net of tax) [member]</t>
  </si>
  <si>
    <t>Stock Based Compensation - Performance Share Units - Additional Information (Detail) - PSU</t>
  </si>
  <si>
    <t>Disclosure of information relative to Performance Share Units [line items]</t>
  </si>
  <si>
    <t>Number of performance share units granted</t>
  </si>
  <si>
    <t>Performance share units (PSUs) [member]</t>
  </si>
  <si>
    <t>PSUs vesting period</t>
  </si>
  <si>
    <t>3 years</t>
  </si>
  <si>
    <t>Performance share units (PSUs) [member] | Bottom of range [member]</t>
  </si>
  <si>
    <t>Potential Performance Factors</t>
  </si>
  <si>
    <t>Performance share units (PSUs) [member] | Top of range [member]</t>
  </si>
  <si>
    <t>200.00%</t>
  </si>
  <si>
    <t>Stock Based Compensation - Schedule of the Company's Outstanding PSUs (Detail)</t>
  </si>
  <si>
    <t>Jun. 30, 2019USD ($)PSU</t>
  </si>
  <si>
    <t>Mar. 31, 2019USD ($)PSU</t>
  </si>
  <si>
    <t>Jun. 30, 2018USD ($)PSU</t>
  </si>
  <si>
    <t>Mar. 31, 2018USD ($)PSU</t>
  </si>
  <si>
    <t>Jun. 30, 2019PSU</t>
  </si>
  <si>
    <t>Dec. 31, 2018USD ($)PSU</t>
  </si>
  <si>
    <t>Jun. 30, 2018PSU</t>
  </si>
  <si>
    <t>Disclosure Of Other Equity Instruments - Performance Share Units [abstract]</t>
  </si>
  <si>
    <t>Beginning balance | PSU</t>
  </si>
  <si>
    <t>Beginning balance | $</t>
  </si>
  <si>
    <t>Granted | PSU</t>
  </si>
  <si>
    <t>Accrual related to the fair value of the PSUs outstanding | PSU</t>
  </si>
  <si>
    <t>Foreign exchange adjustment | PSU</t>
  </si>
  <si>
    <t>Paid | PSU</t>
  </si>
  <si>
    <t>Forfeited | PSU</t>
  </si>
  <si>
    <t>Ending balance | PSU</t>
  </si>
  <si>
    <t>Granted | $</t>
  </si>
  <si>
    <t>Accrual related to the fair value of the PSUs outstanding | $</t>
  </si>
  <si>
    <t>Foreign exchange adjustment | $</t>
  </si>
  <si>
    <t>Paid | $</t>
  </si>
  <si>
    <t>Forfeited | $</t>
  </si>
  <si>
    <t>Ending balance | $</t>
  </si>
  <si>
    <t>Stock Based Compensation - Schedule of the Company's Outstanding PSUs (Parenthetical) (Detail)</t>
  </si>
  <si>
    <t>Disclosure of other equity instruments [line items]</t>
  </si>
  <si>
    <t>Actual performance factor achieved during completed performance period</t>
  </si>
  <si>
    <t>Stock Based Compensation - Schedule of Performance Share Units Outstanding (Detail)</t>
  </si>
  <si>
    <t>Jun. 30, 2019USD ($)PSU$ / shares</t>
  </si>
  <si>
    <t>Mar. 31, 2019PSU</t>
  </si>
  <si>
    <t>Dec. 31, 2018PSU</t>
  </si>
  <si>
    <t>Mar. 31, 2018PSU</t>
  </si>
  <si>
    <t>Dec. 31, 2017PSU</t>
  </si>
  <si>
    <t>Number outstanding | PSU</t>
  </si>
  <si>
    <t>PSU liability at June 30, 2019</t>
  </si>
  <si>
    <t>Grant Year 2017 [Member]</t>
  </si>
  <si>
    <t>Year of maturity</t>
  </si>
  <si>
    <t>2020</t>
  </si>
  <si>
    <t>Number outstanding</t>
  </si>
  <si>
    <t>Estimated Value Per PSU at Maturity | $ / shares</t>
  </si>
  <si>
    <t>Anticipated performance factor at maturity</t>
  </si>
  <si>
    <t>197.00%</t>
  </si>
  <si>
    <t>Percent of vesting period complete</t>
  </si>
  <si>
    <t>Grant Year 2018 [Member]</t>
  </si>
  <si>
    <t>2021</t>
  </si>
  <si>
    <t>168.00%</t>
  </si>
  <si>
    <t>42.00%</t>
  </si>
  <si>
    <t>Grant Year 2019 [Member]</t>
  </si>
  <si>
    <t>2022</t>
  </si>
  <si>
    <t>106.00%</t>
  </si>
  <si>
    <t>9.00%</t>
  </si>
  <si>
    <t>Earnings per Share ("EPS") and Diluted Earnings per Share ("Diluted EPS") - Summary of Diluted EPS Calculated Based on Weighted Average Number of Shares Outstanding (Detail) - shares shares in Thousands</t>
  </si>
  <si>
    <t>Earnings per share [line items]</t>
  </si>
  <si>
    <t>Basic weighted average number of shares outstanding</t>
  </si>
  <si>
    <t>Diluted weighted average number of shares outstanding</t>
  </si>
  <si>
    <t>Share purchase options [member]</t>
  </si>
  <si>
    <t>Earnings per Share ("EPS") and Diluted Earnings per Share ("Diluted EPS") - Additional Information (Detail) - $ / shares</t>
  </si>
  <si>
    <t>Earnings per share [abstract]</t>
  </si>
  <si>
    <t>Average market value of common shares</t>
  </si>
  <si>
    <t>Earnings per Share ("EPS") and Diluted Earnings per Share ("Diluted EPS") - Summary of Share Purchase Options and Share Purchase Warrants Excluded From Computation of Diluted Earnings Per Share (Detail) - shares shares in Thousands</t>
  </si>
  <si>
    <t>Share options not included in calculation of diluted earnings per share</t>
  </si>
  <si>
    <t>Share purchase warrants [member]</t>
  </si>
  <si>
    <t>Supplemental Cash Flow Information - Summary of Cash Flow Information (Detail) - USD ($) $ in Thousands</t>
  </si>
  <si>
    <t>Total change in non-cash working capital</t>
  </si>
  <si>
    <t>Supplemental Cash Flow Information - Additional Information (Detail) - USD ($) $ / shares in Units, $ in Thousands</t>
  </si>
  <si>
    <t>Disclosure of cash flow statement [line items]</t>
  </si>
  <si>
    <t>Total cash outflow relative to company's leases</t>
  </si>
  <si>
    <t>First Majestic [member] | San Dimas [member]</t>
  </si>
  <si>
    <t>Number of common shares received</t>
  </si>
  <si>
    <t>Fair value of shares received</t>
  </si>
  <si>
    <t>Income Taxes - Schedule of Income Tax Expense (Recovery) (Detail) - USD ($) $ in Thousands</t>
  </si>
  <si>
    <t>Major components of tax expense (income) [abstract]</t>
  </si>
  <si>
    <t>Current income tax expense</t>
  </si>
  <si>
    <t>Origination and reversal of temporary differences</t>
  </si>
  <si>
    <t>Reversal of write down or recognition of prior period temporary differences</t>
  </si>
  <si>
    <t>Total deferred income tax expense (recovery)</t>
  </si>
  <si>
    <t>Income Taxes - Schedule of Income Tax Recognized as Component of OCI (Detail) - USD ($) $ in Thousands</t>
  </si>
  <si>
    <t>Income tax relating to components of other comprehensive income [abstract]</t>
  </si>
  <si>
    <t>Income tax expense (recovery) related to LTIs - common shares held</t>
  </si>
  <si>
    <t>Income tax expense (recovery) recognized in OCI</t>
  </si>
  <si>
    <t>Income Taxes - Schedule of Income Tax Recognized Directly in Equity (Detail) - USD ($) $ in Thousands</t>
  </si>
  <si>
    <t>Current and deferred tax relating to items charged or credited directly to equity [line items]</t>
  </si>
  <si>
    <t>Income tax expense (recovery) recognized in equity</t>
  </si>
  <si>
    <t>Write-down of previously recognized temporary differences [member]</t>
  </si>
  <si>
    <t>Income Taxes - Schedule of Provision for Income Taxes (Detail) - USD ($) $ in Thousands</t>
  </si>
  <si>
    <t>Reconciliation of accounting profit multiplied by applicable tax rates [abstract]</t>
  </si>
  <si>
    <t>Earnings (loss) before income taxes</t>
  </si>
  <si>
    <t>Canadian federal and provincial income tax rates</t>
  </si>
  <si>
    <t>27.00%</t>
  </si>
  <si>
    <t>Income tax expense (recovery) based on above rates</t>
  </si>
  <si>
    <t>Non-deductible stock based compensation and other</t>
  </si>
  <si>
    <t>Differences in tax rates in foreign jurisdictions</t>
  </si>
  <si>
    <t>Current period unrecognized temporary differences - impairments</t>
  </si>
  <si>
    <t>Current period unrecognized temporary differences</t>
  </si>
  <si>
    <t>Income Taxes - Additional Information (Detail) $ in Millions, $ in Millions</t>
  </si>
  <si>
    <t>Income tax [line items]</t>
  </si>
  <si>
    <t>Name of subsidiary</t>
  </si>
  <si>
    <t>Wheaton Precious  Metals International Ltd.,</t>
  </si>
  <si>
    <t>Proportion of ownership interest in subsidiary</t>
  </si>
  <si>
    <t>Impact of CRA Settlement [member] | 2005 - 2017 taxation year [member]</t>
  </si>
  <si>
    <t>Total tax assessment related to CRA settlement</t>
  </si>
  <si>
    <t>Interest and penalties assessed by CRA related to CRA settlement</t>
  </si>
  <si>
    <t>Interest and penalties under dispute</t>
  </si>
  <si>
    <t>Income Taxes - Deferred Income Tax Assets and Liabilities Recognized (Detail) - USD ($) $ in Thousands</t>
  </si>
  <si>
    <t>Deferred Tax Assets And Liabilities [line items]</t>
  </si>
  <si>
    <t>Opening Balance</t>
  </si>
  <si>
    <t>Recovery (Expense) Recognized In Net Earnings</t>
  </si>
  <si>
    <t>Recovery (Expense) Recognized In OCI</t>
  </si>
  <si>
    <t>Recovery (Expense) Recognized In Shareholders' Equity</t>
  </si>
  <si>
    <t>Closing Balance</t>
  </si>
  <si>
    <t>Non-capital loss carryforwards [member]</t>
  </si>
  <si>
    <t>Capital losses carryforward [member]</t>
  </si>
  <si>
    <t>LTI Disposition</t>
  </si>
  <si>
    <t>Deferred tax assets other [member]</t>
  </si>
  <si>
    <t>Interest capitalized for accounting [member]</t>
  </si>
  <si>
    <t>Debt and share financing fees [member]</t>
  </si>
  <si>
    <t>Kutcho convertible note [member]</t>
  </si>
  <si>
    <t>Unrealized gains on long term investments [member]</t>
  </si>
  <si>
    <t>Mineral stream interest [member]</t>
  </si>
  <si>
    <t>Foreign withholding tax [member]</t>
  </si>
  <si>
    <t>Income Taxes - Deferred Income Tax Assets and Liabilities Recognized (Parenthetical) (Detail) $ in Millions</t>
  </si>
  <si>
    <t>Deferred tax assets and liabilities [abstract]</t>
  </si>
  <si>
    <t>Non-tax effected deductible temporary differences on account of income which have been recognized as a deferred tax asset</t>
  </si>
  <si>
    <t>Non-tax effected deductible temporary differences on account of capital which have been recognized as a deferred tax asset</t>
  </si>
  <si>
    <t>Income Taxes -Schedule of Deferred Income Tax Assets Unrecognized (Detail) - Canada [member] - USD ($) $ in Thousands</t>
  </si>
  <si>
    <t>Unrecognized deferred tax assets [line items]</t>
  </si>
  <si>
    <t>Deferred tax assets</t>
  </si>
  <si>
    <t>Non-capital losses [member]</t>
  </si>
  <si>
    <t>Financing fees [member]</t>
  </si>
  <si>
    <t>Capital losses [member]</t>
  </si>
  <si>
    <t>Convertible note receivable [member]</t>
  </si>
  <si>
    <t>Unrealized losses on long term investments [member]</t>
  </si>
  <si>
    <t>Income Taxes -Schedule of Deferred Income Tax Assets Unrecognized (Parenthetical) (Detail) - Canada [member] $ in Millions</t>
  </si>
  <si>
    <t>Non-tax effected deductible temporary differences for which no deferred tax asset is recognized</t>
  </si>
  <si>
    <t>Other Long-Term Assets - Schedule of Other Long-Term Assets (Detail) - USD ($) $ in Thousands</t>
  </si>
  <si>
    <t>Other long-term assets</t>
  </si>
  <si>
    <t>Intangible assets</t>
  </si>
  <si>
    <t>Debt issue costs-Revolving Facility</t>
  </si>
  <si>
    <t>Total other long-term assets</t>
  </si>
  <si>
    <t>Commitments and Contingencies - Summary of Commitments to Purchase Mineral Stream (Detail)</t>
  </si>
  <si>
    <t>Jun. 30, 2019$ / oz</t>
  </si>
  <si>
    <t>Penasquito [member]</t>
  </si>
  <si>
    <t>Disclosure of contractual obligations and commitments [line items]</t>
  </si>
  <si>
    <t>Date of Original Contract</t>
  </si>
  <si>
    <t>Jul. 24,
		2007</t>
  </si>
  <si>
    <t>Penasquito [member] | Gold [member]</t>
  </si>
  <si>
    <t>Per Unit of Measurement Cash Payment, description</t>
  </si>
  <si>
    <t>n/a</t>
  </si>
  <si>
    <t>Percentage of production to be purchased</t>
  </si>
  <si>
    <t>Penasquito [member] | Silver [member]</t>
  </si>
  <si>
    <t>Per Unit of Measurement Cash Payment</t>
  </si>
  <si>
    <t>Penasquito [member] | Palladium [member]</t>
  </si>
  <si>
    <t>Penasquito [member] | Cobalt [member]</t>
  </si>
  <si>
    <t>Constancia [member]</t>
  </si>
  <si>
    <t>Aug. 8,
		2012</t>
  </si>
  <si>
    <t>Constancia [member] | Gold [member]</t>
  </si>
  <si>
    <t>Constancia [member] | Silver [member]</t>
  </si>
  <si>
    <t>Constancia [member] | Palladium [member]</t>
  </si>
  <si>
    <t>Constancia [member] | Cobalt [member]</t>
  </si>
  <si>
    <t>Salobo [member]</t>
  </si>
  <si>
    <t>Feb. 28,
		2013</t>
  </si>
  <si>
    <t>Salobo [member] | Gold [member]</t>
  </si>
  <si>
    <t>Salobo [member] | Silver [member]</t>
  </si>
  <si>
    <t>Salobo [member] | Palladium [member]</t>
  </si>
  <si>
    <t>Salobo [member] | Cobalt [member]</t>
  </si>
  <si>
    <t>Sudbury [member]</t>
  </si>
  <si>
    <t>20 years</t>
  </si>
  <si>
    <t>Sudbury [member] | Gold [member]</t>
  </si>
  <si>
    <t>70.00%</t>
  </si>
  <si>
    <t>Sudbury [member] | Silver [member]</t>
  </si>
  <si>
    <t>Sudbury [member] | Palladium [member]</t>
  </si>
  <si>
    <t>Sudbury [member] | Cobalt [member]</t>
  </si>
  <si>
    <t>Antamina [member]</t>
  </si>
  <si>
    <t>Nov. 3,
		2015</t>
  </si>
  <si>
    <t>Antamina [member] | Gold [member]</t>
  </si>
  <si>
    <t>Antamina [member] | Silver [member]</t>
  </si>
  <si>
    <t>variable</t>
  </si>
  <si>
    <t>33.75%</t>
  </si>
  <si>
    <t>Antamina [member] | Palladium [member]</t>
  </si>
  <si>
    <t>Antamina [member] | Cobalt [member]</t>
  </si>
  <si>
    <t>May 10,
		2018</t>
  </si>
  <si>
    <t>San Dimas [member] | Gold [member]</t>
  </si>
  <si>
    <t>Percentage of production to be purchased, description</t>
  </si>
  <si>
    <t>Variable</t>
  </si>
  <si>
    <t>San Dimas [member] | Silver [member]</t>
  </si>
  <si>
    <t>San Dimas [member] | Palladium [member]</t>
  </si>
  <si>
    <t>San Dimas [member] | Cobalt [member]</t>
  </si>
  <si>
    <t>Stillwater [member]</t>
  </si>
  <si>
    <t>Jul. 16,
		2018</t>
  </si>
  <si>
    <t>Stillwater [member] | Gold [member]</t>
  </si>
  <si>
    <t>Stillwater [member] | Silver [member]</t>
  </si>
  <si>
    <t>Stillwater [member] | Palladium [member]</t>
  </si>
  <si>
    <t>4.50%</t>
  </si>
  <si>
    <t>Stillwater [member] | Cobalt [member]</t>
  </si>
  <si>
    <t>Jun. 11,
		2018</t>
  </si>
  <si>
    <t>Voisey's Bay [member] | Gold [member]</t>
  </si>
  <si>
    <t>Voisey's Bay [member] | Silver [member]</t>
  </si>
  <si>
    <t>Voisey's Bay [member] | Palladium [member]</t>
  </si>
  <si>
    <t>Voisey's Bay [member] | Cobalt [member]</t>
  </si>
  <si>
    <t>Los Filos [member]</t>
  </si>
  <si>
    <t>25 years</t>
  </si>
  <si>
    <t>Oct. 15,
		2004</t>
  </si>
  <si>
    <t>Los Filos [member] | Gold [member]</t>
  </si>
  <si>
    <t>Los Filos [member] | Silver [member]</t>
  </si>
  <si>
    <t>Los Filos [member] | Palladium [member]</t>
  </si>
  <si>
    <t>Los Filos [member] | Cobalt [member]</t>
  </si>
  <si>
    <t>Zinkgruvan [member]</t>
  </si>
  <si>
    <t>Dec. 8,
		2004</t>
  </si>
  <si>
    <t>Zinkgruvan [member] | Gold [member]</t>
  </si>
  <si>
    <t>Zinkgruvan [member] | Silver [member]</t>
  </si>
  <si>
    <t>Zinkgruvan [member] | Palladium [member]</t>
  </si>
  <si>
    <t>Zinkgruvan [member] | Cobalt [member]</t>
  </si>
  <si>
    <t>Yauliyacu [member]</t>
  </si>
  <si>
    <t>Mar. 23,
		2006</t>
  </si>
  <si>
    <t>Yauliyacu [member] | Gold [member]</t>
  </si>
  <si>
    <t>Yauliyacu [member] | Silver [member]</t>
  </si>
  <si>
    <t>Yauliyacu [member] | Palladium [member]</t>
  </si>
  <si>
    <t>Yauliyacu [member] | Cobalt [member]</t>
  </si>
  <si>
    <t>Stratoni [member]</t>
  </si>
  <si>
    <t>Apr. 23,
		2007</t>
  </si>
  <si>
    <t>Stratoni [member] | Gold [member]</t>
  </si>
  <si>
    <t>Stratoni [member] | Silver [member]</t>
  </si>
  <si>
    <t>Stratoni [member] | Palladium [member]</t>
  </si>
  <si>
    <t>Stratoni [member] | Cobalt [member]</t>
  </si>
  <si>
    <t>Neves-Corvo [member]</t>
  </si>
  <si>
    <t>50 years</t>
  </si>
  <si>
    <t>Jun. 5,
		2007</t>
  </si>
  <si>
    <t>Neves-Corvo [member] | Gold [member]</t>
  </si>
  <si>
    <t>Neves-Corvo [member] | Silver [member]</t>
  </si>
  <si>
    <t>Neves-Corvo [member] | Palladium [member]</t>
  </si>
  <si>
    <t>Neves-Corvo [member] | Cobalt [member]</t>
  </si>
  <si>
    <t>Aljustrel [member]</t>
  </si>
  <si>
    <t>Aljustrel [member] | Gold [member]</t>
  </si>
  <si>
    <t>Aljustrel [member] | Silver [member]</t>
  </si>
  <si>
    <t>Aljustrel [member] | Palladium [member]</t>
  </si>
  <si>
    <t>Aljustrel [member] | Cobalt [member]</t>
  </si>
  <si>
    <t>Minto [member]</t>
  </si>
  <si>
    <t>Nov. 20,
		2008</t>
  </si>
  <si>
    <t>Minto [member] | Gold [member]</t>
  </si>
  <si>
    <t>Minto [member] | Silver [member]</t>
  </si>
  <si>
    <t>Minto [member] | Palladium [member]</t>
  </si>
  <si>
    <t>Minto [member] | Cobalt [member]</t>
  </si>
  <si>
    <t>Keno Hill [member]</t>
  </si>
  <si>
    <t>Oct. 2,
		2008</t>
  </si>
  <si>
    <t>Keno Hill [member] | Gold [member]</t>
  </si>
  <si>
    <t>Keno Hill [member] | Silver [member]</t>
  </si>
  <si>
    <t>Keno Hill [member] | Palladium [member]</t>
  </si>
  <si>
    <t>Keno Hill [member] | Cobalt [member]</t>
  </si>
  <si>
    <t>Pascua-Lama [member]</t>
  </si>
  <si>
    <t>Sep. 8,
		2009</t>
  </si>
  <si>
    <t>Pascua-Lama [member] | Gold [member]</t>
  </si>
  <si>
    <t>Pascua-Lama [member] | Silver [member]</t>
  </si>
  <si>
    <t>Pascua-Lama [member] | Palladium [member]</t>
  </si>
  <si>
    <t>Pascua-Lama [member] | Cobalt [member]</t>
  </si>
  <si>
    <t>Rosemont [member]</t>
  </si>
  <si>
    <t>Feb. 10,
		2010</t>
  </si>
  <si>
    <t>Rosemont [member] | Gold [member]</t>
  </si>
  <si>
    <t>Rosemont [member] | Silver [member]</t>
  </si>
  <si>
    <t>Rosemont [member] | Palladium [member]</t>
  </si>
  <si>
    <t>Rosemont [member] | Cobalt [member]</t>
  </si>
  <si>
    <t>777 [member]</t>
  </si>
  <si>
    <t>777 [member] | Gold [member]</t>
  </si>
  <si>
    <t>777 [member] | Silver [member]</t>
  </si>
  <si>
    <t>777 [member] | Palladium [member]</t>
  </si>
  <si>
    <t>777 [member] | Cobalt [member]</t>
  </si>
  <si>
    <t>Nov. 11,
		2013</t>
  </si>
  <si>
    <t>Toroparu [member] | Gold [member]</t>
  </si>
  <si>
    <t>Toroparu [member] | Silver [member]</t>
  </si>
  <si>
    <t>Toroparu [member] | Palladium [member]</t>
  </si>
  <si>
    <t>Toroparu [member] | Cobalt [member]</t>
  </si>
  <si>
    <t>Mar. 21,
		2016</t>
  </si>
  <si>
    <t>Cotabambas [member] | Gold [member]</t>
  </si>
  <si>
    <t>Cotabambas [member] | Silver [member]</t>
  </si>
  <si>
    <t>Cotabambas [member] | Palladium [member]</t>
  </si>
  <si>
    <t>Cotabambas [member] | Cobalt [member]</t>
  </si>
  <si>
    <t>Dec. 12,
		2017</t>
  </si>
  <si>
    <t>Kutcho [member] | Gold [member]</t>
  </si>
  <si>
    <t>Kutcho [member] | Silver [member]</t>
  </si>
  <si>
    <t>Kutcho [member] | Palladium [member]</t>
  </si>
  <si>
    <t>Kutcho [member] | Cobalt [member]</t>
  </si>
  <si>
    <t>Loma de La Plata [member]</t>
  </si>
  <si>
    <t>Loma de La Plata [member] | Gold [member]</t>
  </si>
  <si>
    <t>Loma de La Plata [member] | Silver [member]</t>
  </si>
  <si>
    <t>12.50%</t>
  </si>
  <si>
    <t>Loma de La Plata [member] | Palladium [member]</t>
  </si>
  <si>
    <t>Loma de La Plata [member] | Cobalt [member]</t>
  </si>
  <si>
    <t>Commitments and Contingencies - Summary of Commitments to Purchase Mineral Stream (Parenthetical) (Detail) lb in Millions</t>
  </si>
  <si>
    <t>Jun. 30, 2019USD ($)$ / ozozlb</t>
  </si>
  <si>
    <t>Minimum market price of silver on a per ounce basis before top up payment is required</t>
  </si>
  <si>
    <t>Maximum market price of silver on a per ounce basis before top up payment is capped</t>
  </si>
  <si>
    <t>Maximum percentage of copper included in concentrate</t>
  </si>
  <si>
    <t>Cumulative silver equivalent ounces to be produced before reduction in stream percentage | oz</t>
  </si>
  <si>
    <t>Per ounce cash payment as a percentage of the spot price of metal delivered</t>
  </si>
  <si>
    <t>Constancia and 777 [member]</t>
  </si>
  <si>
    <t>Initial term of contract</t>
  </si>
  <si>
    <t>40 years</t>
  </si>
  <si>
    <t>Percentage of silver production to be Converted to gold and purchased</t>
  </si>
  <si>
    <t>Gold to silver exchange ratio</t>
  </si>
  <si>
    <t>Gold to silver price ratio minimum limit for revisiting stated exchange rate</t>
  </si>
  <si>
    <t>Gold to silver price ratio maximum limit for revisiting stated exchange rate</t>
  </si>
  <si>
    <t>Exchange ratio to be fixed when price ratio reach minimum limit for six months</t>
  </si>
  <si>
    <t>Exchange ratio to be fixed when price ratio reach maximum limit for six months</t>
  </si>
  <si>
    <t>Gold to silver exchange ratio, description</t>
  </si>
  <si>
    <t>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t>
  </si>
  <si>
    <t>Gold interests [member] | Minto [member]</t>
  </si>
  <si>
    <t>Gold [member] | Constancia [member]</t>
  </si>
  <si>
    <t>Fixed rate gold recoveries</t>
  </si>
  <si>
    <t>55.00%</t>
  </si>
  <si>
    <t>Per Ounce Cash Payment</t>
  </si>
  <si>
    <t>Gold [member] | Antamina [member]</t>
  </si>
  <si>
    <t>Gold [member] | San Dimas [member]</t>
  </si>
  <si>
    <t>Gold [member] | Stillwater [member]</t>
  </si>
  <si>
    <t>Per ounce cash payment as a percentage of the per ounce price received related to metal delivered</t>
  </si>
  <si>
    <t>Balance of upfront cash deposit required for price change to take place | $</t>
  </si>
  <si>
    <t>Per ounce cash payment as a percentage of the spot price of metal delivered after upfront deposit reduced to NIL</t>
  </si>
  <si>
    <t>22.00%</t>
  </si>
  <si>
    <t>Gold [member] | Voisey's Bay [member]</t>
  </si>
  <si>
    <t>Gold [member] | Yauliyacu [member]</t>
  </si>
  <si>
    <t>Gold [member] | Stratoni [member]</t>
  </si>
  <si>
    <t>Gold [member] | Aljustrel [member]</t>
  </si>
  <si>
    <t>Gold [member] | Minto [member]</t>
  </si>
  <si>
    <t>Number of ounces to be delivered before sharing mechanism applies | oz</t>
  </si>
  <si>
    <t>Gold [member] | Cotabambas [member]</t>
  </si>
  <si>
    <t>Attributable Payable Production to be Purchased after stream percentage reduction</t>
  </si>
  <si>
    <t>Cumulative gold ounces to be delivered before reduction in stream percentage | oz</t>
  </si>
  <si>
    <t>Gold [member] | Constancia deposit at constancia mine [member]</t>
  </si>
  <si>
    <t>Gold [member] | Pampacancha deposit at constancia mine [member]</t>
  </si>
  <si>
    <t>The end of fixed rate recoveries | oz</t>
  </si>
  <si>
    <t>Gold [member] | Constancia and 777 [member]</t>
  </si>
  <si>
    <t>Price per ounce after the initial 40 year term</t>
  </si>
  <si>
    <t>Silver [member] | Constancia [member]</t>
  </si>
  <si>
    <t>Silver [member] | Antamina [member]</t>
  </si>
  <si>
    <t>Silver [member] | San Dimas [member]</t>
  </si>
  <si>
    <t>Silver [member] | Stillwater [member]</t>
  </si>
  <si>
    <t>Silver [member] | Voisey's Bay [member]</t>
  </si>
  <si>
    <t>Silver [member] | Yauliyacu [member]</t>
  </si>
  <si>
    <t>Price floor on a per ounce basis | $</t>
  </si>
  <si>
    <t>Top up payment to be paid on a per ounce basis as a percentage of the difference between the actual price per ounce and the Minimum price per ounce</t>
  </si>
  <si>
    <t>Purchase commitments percentage</t>
  </si>
  <si>
    <t>Maximum top up payment</t>
  </si>
  <si>
    <t>Price cap on a per ounce basis</t>
  </si>
  <si>
    <t>Silver [member] | Stratoni [member]</t>
  </si>
  <si>
    <t>Area of drilling completed level 1</t>
  </si>
  <si>
    <t>Area of drilling completed level 2</t>
  </si>
  <si>
    <t>Area of drilling completed level 3</t>
  </si>
  <si>
    <t>Top up payment on a per ounce basis - level 1</t>
  </si>
  <si>
    <t>Top up payment on a per ounce basis - level 2</t>
  </si>
  <si>
    <t>Top up payment on a per ounce basis - level 3</t>
  </si>
  <si>
    <t>Area of drilling completed</t>
  </si>
  <si>
    <t>Silver [member] | Aljustrel [member]</t>
  </si>
  <si>
    <t>Silver [member] | Minto [member]</t>
  </si>
  <si>
    <t>Cumulative silver ounces to be delivered before reduction in stream percentage | oz</t>
  </si>
  <si>
    <t>Silver [member] | Constancia and 777 [member]</t>
  </si>
  <si>
    <t>Palladium [member] | Constancia [member]</t>
  </si>
  <si>
    <t>Palladium [member] | Antamina [member]</t>
  </si>
  <si>
    <t>Palladium [member] | San Dimas [member]</t>
  </si>
  <si>
    <t>Palladium [member] | Stillwater [member]</t>
  </si>
  <si>
    <t>Percentage of production</t>
  </si>
  <si>
    <t>Number of ounces to be delivered before first step down in entitlement percentage</t>
  </si>
  <si>
    <t>Percentage of production to be purchased after first step down</t>
  </si>
  <si>
    <t>2.25%</t>
  </si>
  <si>
    <t>Number of ounces to be delivered before second step down in entitlement percentage</t>
  </si>
  <si>
    <t>Percentage of production to be purchased after second step down</t>
  </si>
  <si>
    <t>Palladium [member] | Voisey's Bay [member]</t>
  </si>
  <si>
    <t>Palladium [member] | Yauliyacu [member]</t>
  </si>
  <si>
    <t>Palladium [member] | Stratoni [member]</t>
  </si>
  <si>
    <t>Palladium [member] | Aljustrel [member]</t>
  </si>
  <si>
    <t>Palladium [member] | Minto [member]</t>
  </si>
  <si>
    <t>Palladium [member] | Cotabambas [member]</t>
  </si>
  <si>
    <t>Palladium [member] | Kutcho [member]</t>
  </si>
  <si>
    <t>Cobalt [member] | Constancia [member]</t>
  </si>
  <si>
    <t>Cobalt [member] | Antamina [member]</t>
  </si>
  <si>
    <t>Cobalt [member] | San Dimas [member]</t>
  </si>
  <si>
    <t>Cobalt [member] | Stillwater [member]</t>
  </si>
  <si>
    <t>Balance of upfront cash deposit required for percentage entitlement step down to take place | $</t>
  </si>
  <si>
    <t>Cobalt pounds to be delivered before entitlement step down takes effect | lb</t>
  </si>
  <si>
    <t>Percentage of metal production at the mine which WPM is entitled to after step down</t>
  </si>
  <si>
    <t>Cobalt [member] | Yauliyacu [member]</t>
  </si>
  <si>
    <t>Cobalt [member] | Stratoni [member]</t>
  </si>
  <si>
    <t>Cobalt [member] | Aljustrel [member]</t>
  </si>
  <si>
    <t>Cobalt [member] | Minto [member]</t>
  </si>
  <si>
    <t>Cobalt [member] | Cotabambas [member]</t>
  </si>
  <si>
    <t>Cobalt [member] | Kutcho [member]</t>
  </si>
  <si>
    <t>Commitments and Contingencies - Summary of Other Contractual Obligations and Contingencies (Detail) $ in Thousands</t>
  </si>
  <si>
    <t>Disclosure of contractual obligations [line items]</t>
  </si>
  <si>
    <t>Total contractual obligations</t>
  </si>
  <si>
    <t>Bank debt [member]</t>
  </si>
  <si>
    <t>Interest expense [member]</t>
  </si>
  <si>
    <t>Operating leases [member]</t>
  </si>
  <si>
    <t>Rosemont [member] | Mineral stream interest payments [member]</t>
  </si>
  <si>
    <t>Loma de La Plata [member] | Mineral stream interest payments [member]</t>
  </si>
  <si>
    <t>Toroparu [member] | Mineral stream interest payments [member]</t>
  </si>
  <si>
    <t>Cotabambas [member] | Mineral stream interest payments [member]</t>
  </si>
  <si>
    <t>Kutcho [member] | Mineral stream interest payments [member]</t>
  </si>
  <si>
    <t>Not later than 1 year [member] | Interest expense [member]</t>
  </si>
  <si>
    <t>Not later than 1 year [member] | Operating leases [member]</t>
  </si>
  <si>
    <t>Not later than 1 year [member] | Cotabambas [member] | Mineral stream interest payments [member]</t>
  </si>
  <si>
    <t>2023 - 2024 [member]</t>
  </si>
  <si>
    <t>2023 - 2024 [member] | Bank debt [member]</t>
  </si>
  <si>
    <t>2023 - 2024 [member] | Interest expense [member]</t>
  </si>
  <si>
    <t>2023 - 2024 [member] | Operating leases [member]</t>
  </si>
  <si>
    <t>2023 - 2024 [member] | Cotabambas [member] | Mineral stream interest payments [member]</t>
  </si>
  <si>
    <t>2020 - 2022 [member]</t>
  </si>
  <si>
    <t>2020 - 2022 [member] | Interest expense [member]</t>
  </si>
  <si>
    <t>2020 - 2022 [member] | Operating leases [member]</t>
  </si>
  <si>
    <t>2020 - 2022 [member] | Cotabambas [member] | Mineral stream interest payments [member]</t>
  </si>
  <si>
    <t>After 2024 [member]</t>
  </si>
  <si>
    <t>After 2024 [member] | Operating leases [member]</t>
  </si>
  <si>
    <t>Sub-Total [member]</t>
  </si>
  <si>
    <t>Sub-Total [member] | Bank debt [member]</t>
  </si>
  <si>
    <t>Sub-Total [member] | Interest expense [member]</t>
  </si>
  <si>
    <t>Sub-Total [member] | Operating leases [member]</t>
  </si>
  <si>
    <t>Sub-Total [member] | Cotabambas [member] | Mineral stream interest payments [member]</t>
  </si>
  <si>
    <t>No scheduled due date [member]</t>
  </si>
  <si>
    <t>No scheduled due date [member] | Rosemont [member] | Mineral stream interest payments [member]</t>
  </si>
  <si>
    <t>No scheduled due date [member] | Loma de La Plata [member] | Mineral stream interest payments [member]</t>
  </si>
  <si>
    <t>No scheduled due date [member] | Toroparu [member] | Mineral stream interest payments [member]</t>
  </si>
  <si>
    <t>No scheduled due date [member] | Cotabambas [member] | Mineral stream interest payments [member]</t>
  </si>
  <si>
    <t>No scheduled due date [member] | Kutcho [member] | Mineral stream interest payments [member]</t>
  </si>
  <si>
    <t>Commitments and Contingencies - Summary of Other Contractual Obligations and Contingencies (Parenthetical) (Detail) - USD ($) $ in Thousands</t>
  </si>
  <si>
    <t>Outstanding on the Revolving Facility</t>
  </si>
  <si>
    <t>No scheduled due date [member] | Rosemont [member]</t>
  </si>
  <si>
    <t>Contingent transaction costs</t>
  </si>
  <si>
    <t>Commitments and Contingencies - Additional Information (Detail) Tonnes_Per_Day in Millions</t>
  </si>
  <si>
    <t>Feb. 08, 2019USD ($)</t>
  </si>
  <si>
    <t>Jun. 30, 2019USD ($)MillionTonnesPerAnnumTonnes_Per_Day</t>
  </si>
  <si>
    <t>Disclosure of contingent liabilities [line items]</t>
  </si>
  <si>
    <t>Upfront cash consideration to be paid</t>
  </si>
  <si>
    <t>Upfront cash consideration paid to date</t>
  </si>
  <si>
    <t>Reassessment interest and penalties</t>
  </si>
  <si>
    <t>2016 -2018 taxation year [member]</t>
  </si>
  <si>
    <t>Potential loss carry back to reduce cash taxes and interest in prior years</t>
  </si>
  <si>
    <t>2013-2015 taxation year [member]</t>
  </si>
  <si>
    <t>Potential estimated cash taxes, interest and penalties</t>
  </si>
  <si>
    <t>First installment payable on permitting projet</t>
  </si>
  <si>
    <t>Balance installment amount payable once project costs incurred exceeds specified amount</t>
  </si>
  <si>
    <t>Project costs incurred to trigger balance installment payable</t>
  </si>
  <si>
    <t>Reduced stream percentage of gold</t>
  </si>
  <si>
    <t>0.909%</t>
  </si>
  <si>
    <t>Current stream percentage of gold</t>
  </si>
  <si>
    <t>Current stream percentage of silver</t>
  </si>
  <si>
    <t>Reduced stream percentage of silver</t>
  </si>
  <si>
    <t>Amount of non-refundable advance</t>
  </si>
  <si>
    <t>Total upfront cash payment for early deposit silver streaming interest</t>
  </si>
  <si>
    <t>Unpaid upfront cash consideration with scheduled payment dates</t>
  </si>
  <si>
    <t>Option repurchase precious metal stream, percentage</t>
  </si>
  <si>
    <t>Unpaid upfront cash consideration with no scheduled payment dates</t>
  </si>
  <si>
    <t>Additional upfront consideration</t>
  </si>
  <si>
    <t>Mill throughput capacity | Tonnes_Per_Day</t>
  </si>
  <si>
    <t>Additional payment condition</t>
  </si>
  <si>
    <t>If processing throughput is increased to 4,500 tonnes per day or  more within 5 years of attaining commercial production.</t>
  </si>
  <si>
    <t>Mill throughput capacity | MillionTonnesPerAnnum</t>
  </si>
  <si>
    <t>Salobo [member] | Bottom of range [member] | Mill Throughput Capacity Expansion [member]</t>
  </si>
  <si>
    <t>Expansion payment due If throughput is expanded beyond 28 Mtpa by January 1, 2036.</t>
  </si>
  <si>
    <t>Expanded Mill throughput capacity | MillionTonnesPerAnnum</t>
  </si>
  <si>
    <t>Estimated expansion payments</t>
  </si>
  <si>
    <t>Salobo [member] | Bottom of range [member] | Mill Throughput Capacity Expansion [member] | Salobo Three Expansion [member]</t>
  </si>
  <si>
    <t>Salobo [member] | Top of range [member] | Mill Throughput Capacity Expansion [member]</t>
  </si>
  <si>
    <t>Expansion payment due If throughput is expanded beyond40 Mtpa by January 1, 2021.</t>
  </si>
  <si>
    <t>Salobo [member] | Top of range [member] | Mill Throughput Capacity Expansion [member] | Salobo Three Expansion [member]</t>
  </si>
  <si>
    <t>Segmented Information - Schedule of Operating Segments (Detail) - USD ($) $ in Thousands</t>
  </si>
  <si>
    <t>Disclosure of operating segments [line items]</t>
  </si>
  <si>
    <t>Cash Flow From Operations</t>
  </si>
  <si>
    <t>Total Assets</t>
  </si>
  <si>
    <t>General and administrative material reconciling items [member]</t>
  </si>
  <si>
    <t>Finance costs material reconciling items [member]</t>
  </si>
  <si>
    <t>Other material reconciling Items [member]</t>
  </si>
  <si>
    <t>Income tax expense material reconciling items[member]</t>
  </si>
  <si>
    <t>Aggregate material reconciling items [member]</t>
  </si>
  <si>
    <t>Gain on disposal of the san dimas spa [member]</t>
  </si>
  <si>
    <t>Silver interests [member] | San Dimas [member]</t>
  </si>
  <si>
    <t>Segmented Information - Schedule of Operating Segments (Parenthetical) (Detail)</t>
  </si>
  <si>
    <t>Percentage of sales</t>
  </si>
  <si>
    <t>Silver interests [member] | Veladero and Lagunas Norte and Pierina [member]</t>
  </si>
  <si>
    <t>Agreement Expiration Date</t>
  </si>
  <si>
    <t>March 31, 2018</t>
  </si>
  <si>
    <t>March 31,2018</t>
  </si>
  <si>
    <t>Segmented Information - Schedule of Company's Geographical Information (Detail) - USD ($) $ in Thousands</t>
  </si>
  <si>
    <t>Disclosure of geographical areas [line items]</t>
  </si>
  <si>
    <t>Percentage of revenue derived from mineral stream interests located in geographic area</t>
  </si>
  <si>
    <t>Mineral stream interest</t>
  </si>
  <si>
    <t>Percentage of mineral stream interests located in geographic area</t>
  </si>
  <si>
    <t>Canada [member]</t>
  </si>
  <si>
    <t>14.00%</t>
  </si>
  <si>
    <t>United States [member]</t>
  </si>
  <si>
    <t>Mexico [member]</t>
  </si>
  <si>
    <t>23.00%</t>
  </si>
  <si>
    <t>Greece [member]</t>
  </si>
  <si>
    <t>Portugal [member]</t>
  </si>
  <si>
    <t>Sweden [member]</t>
  </si>
  <si>
    <t>Argentina / Chile [member]</t>
  </si>
  <si>
    <t>Brazil [member]</t>
  </si>
  <si>
    <t>40.00%</t>
  </si>
  <si>
    <t>43.00%</t>
  </si>
  <si>
    <t>45.00%</t>
  </si>
  <si>
    <t>48.00%</t>
  </si>
  <si>
    <t>Peru [member]</t>
  </si>
  <si>
    <t>Gold interests [member] | Canada [member]</t>
  </si>
  <si>
    <t>Gold interests [member] | United States [member]</t>
  </si>
  <si>
    <t>Gold interests [member] | Mexico [member]</t>
  </si>
  <si>
    <t>Gold interests [member] | Brazil [member]</t>
  </si>
  <si>
    <t>Gold interests [member] | Peru [member]</t>
  </si>
  <si>
    <t>Silver interests [member] | Canada [member]</t>
  </si>
  <si>
    <t>Silver interests [member] | United States [member]</t>
  </si>
  <si>
    <t>Silver interests [member] | Mexico [member]</t>
  </si>
  <si>
    <t>Silver interests [member] | Greece [member]</t>
  </si>
  <si>
    <t>Silver interests [member] | Portugal [member]</t>
  </si>
  <si>
    <t>Silver interests [member] | Sweden [member]</t>
  </si>
  <si>
    <t>Silver interests [member] | Argentina / Chile [member]</t>
  </si>
  <si>
    <t>Silver interests [member] | Peru [member]</t>
  </si>
  <si>
    <t>Palladium interest [member] | United States [member]</t>
  </si>
  <si>
    <t>Cobalt Interests [member] | Canada [member]</t>
  </si>
  <si>
    <t>Subsequent Events - Additional Information (Detail) - $ / shares</t>
  </si>
  <si>
    <t>Aug. 08, 2019</t>
  </si>
  <si>
    <t>Disclosure of Events After Reporting Period [line items]</t>
  </si>
  <si>
    <t>Declaration of quarterly dividend rate description</t>
  </si>
  <si>
    <t>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t>
  </si>
  <si>
    <t>Major Ordinary Share Transactions [member]</t>
  </si>
  <si>
    <t>Dividend per share</t>
  </si>
  <si>
    <t>Dividend payable, date of record</t>
  </si>
  <si>
    <t>Aug. 23,
		2019</t>
  </si>
  <si>
    <t>Dividend payable date</t>
  </si>
  <si>
    <t>Sep. 5,
		2019</t>
  </si>
  <si>
    <t>Quarterly dividen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813</v>
      </c>
      <c r="B1" s="2" t="s">
        <v>21</v>
      </c>
      <c r="F1" s="2" t="s">
        <v>1</v>
      </c>
    </row>
    <row r="2" spans="1:8">
      <c r="B2" s="2" t="s">
        <v>2</v>
      </c>
      <c r="C2" s="2" t="s">
        <v>47</v>
      </c>
      <c r="D2" s="2" t="s">
        <v>22</v>
      </c>
      <c r="E2" s="2" t="s">
        <v>48</v>
      </c>
      <c r="F2" s="2" t="s">
        <v>2</v>
      </c>
      <c r="G2" s="2" t="s">
        <v>49</v>
      </c>
      <c r="H2" s="2" t="s">
        <v>22</v>
      </c>
    </row>
    <row r="3" spans="1:8">
      <c r="A3" s="3" t="s">
        <v>814</v>
      </c>
    </row>
    <row r="4" spans="1:8">
      <c r="A4" s="4" t="s">
        <v>815</v>
      </c>
      <c r="B4" s="7" t="n">
        <v>0.09</v>
      </c>
      <c r="D4" s="7" t="n">
        <v>0.09</v>
      </c>
      <c r="F4" s="7" t="n">
        <v>0.18</v>
      </c>
      <c r="H4" s="7" t="n">
        <v>0.18</v>
      </c>
    </row>
    <row r="5" spans="1:8">
      <c r="A5" s="4" t="s">
        <v>816</v>
      </c>
      <c r="B5" s="6" t="n">
        <v>445928000</v>
      </c>
      <c r="D5" s="6" t="n">
        <v>443197000</v>
      </c>
      <c r="F5" s="6" t="n">
        <v>445597000</v>
      </c>
      <c r="H5" s="6" t="n">
        <v>442996000</v>
      </c>
    </row>
    <row r="6" spans="1:8">
      <c r="A6" s="4" t="s">
        <v>817</v>
      </c>
      <c r="B6" s="5" t="n">
        <v>23441</v>
      </c>
      <c r="C6" s="5" t="n">
        <v>40074</v>
      </c>
      <c r="D6" s="5" t="n">
        <v>24738</v>
      </c>
      <c r="E6" s="5" t="n">
        <v>39852</v>
      </c>
      <c r="F6" s="5" t="n">
        <v>998000</v>
      </c>
      <c r="G6" s="5" t="n">
        <v>68326</v>
      </c>
    </row>
    <row r="7" spans="1:8">
      <c r="A7" s="4" t="s">
        <v>818</v>
      </c>
      <c r="B7" s="6" t="n">
        <v>378135</v>
      </c>
      <c r="D7" s="6" t="n">
        <v>347461</v>
      </c>
      <c r="F7" s="6" t="n">
        <v>762422</v>
      </c>
      <c r="H7" s="6" t="n">
        <v>718453</v>
      </c>
    </row>
    <row r="8" spans="1:8">
      <c r="A8" s="4" t="s">
        <v>819</v>
      </c>
      <c r="B8" s="4" t="s">
        <v>820</v>
      </c>
      <c r="D8" s="4" t="s">
        <v>821</v>
      </c>
      <c r="F8" s="4" t="s">
        <v>822</v>
      </c>
      <c r="H8" s="4" t="s">
        <v>821</v>
      </c>
    </row>
    <row r="9" spans="1:8">
      <c r="A9" s="4" t="s">
        <v>823</v>
      </c>
      <c r="B9" s="4" t="s">
        <v>693</v>
      </c>
      <c r="D9" s="4" t="s">
        <v>824</v>
      </c>
      <c r="F9" s="4" t="s">
        <v>825</v>
      </c>
      <c r="H9" s="4" t="s">
        <v>824</v>
      </c>
    </row>
    <row r="10" spans="1:8">
      <c r="A10" s="4" t="s">
        <v>826</v>
      </c>
      <c r="B10" s="4" t="s">
        <v>447</v>
      </c>
      <c r="D10" s="4" t="s">
        <v>447</v>
      </c>
      <c r="F10" s="4" t="s">
        <v>447</v>
      </c>
      <c r="H10" s="4" t="s">
        <v>447</v>
      </c>
    </row>
    <row r="11" spans="1:8">
      <c r="A11" s="4" t="s">
        <v>140</v>
      </c>
    </row>
    <row r="12" spans="1:8">
      <c r="A12" s="3" t="s">
        <v>814</v>
      </c>
    </row>
    <row r="13" spans="1:8">
      <c r="A13" s="4" t="s">
        <v>817</v>
      </c>
      <c r="B13" s="5" t="n">
        <v>40133</v>
      </c>
      <c r="C13" s="5" t="n">
        <v>40074</v>
      </c>
      <c r="D13" s="5" t="n">
        <v>39888</v>
      </c>
      <c r="E13" s="5" t="n">
        <v>39852</v>
      </c>
      <c r="F13" s="5" t="n">
        <v>80207</v>
      </c>
      <c r="G13" s="5" t="n">
        <v>79879</v>
      </c>
      <c r="H13" s="5" t="n">
        <v>79739</v>
      </c>
    </row>
    <row r="14" spans="1:8">
      <c r="A14" s="4" t="s">
        <v>827</v>
      </c>
    </row>
    <row r="15" spans="1:8">
      <c r="A15" s="3" t="s">
        <v>814</v>
      </c>
    </row>
    <row r="16" spans="1:8">
      <c r="A16" s="4" t="s">
        <v>817</v>
      </c>
      <c r="B16" s="6" t="n">
        <v>31950</v>
      </c>
      <c r="D16" s="6" t="n">
        <v>32480</v>
      </c>
      <c r="F16" s="6" t="n">
        <v>63515</v>
      </c>
      <c r="H16" s="6" t="n">
        <v>64589</v>
      </c>
    </row>
    <row r="17" spans="1:8">
      <c r="A17" s="4" t="s">
        <v>828</v>
      </c>
    </row>
    <row r="18" spans="1:8">
      <c r="A18" s="3" t="s">
        <v>814</v>
      </c>
    </row>
    <row r="19" spans="1:8">
      <c r="A19" s="4" t="s">
        <v>817</v>
      </c>
      <c r="B19" s="5" t="n">
        <v>8183</v>
      </c>
      <c r="D19" s="5" t="n">
        <v>7408</v>
      </c>
      <c r="F19" s="5" t="n">
        <v>16692</v>
      </c>
      <c r="H19" s="5" t="n">
        <v>15150</v>
      </c>
    </row>
  </sheetData>
  <mergeCells count="3">
    <mergeCell ref="A1:A2"/>
    <mergeCell ref="B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29</v>
      </c>
      <c r="B1" s="2" t="s">
        <v>21</v>
      </c>
      <c r="F1" s="2" t="s">
        <v>1</v>
      </c>
    </row>
    <row r="2" spans="1:7">
      <c r="B2" s="2" t="s">
        <v>2</v>
      </c>
      <c r="C2" s="2" t="s">
        <v>47</v>
      </c>
      <c r="D2" s="2" t="s">
        <v>22</v>
      </c>
      <c r="E2" s="2" t="s">
        <v>48</v>
      </c>
      <c r="F2" s="2" t="s">
        <v>2</v>
      </c>
      <c r="G2" s="2" t="s">
        <v>49</v>
      </c>
    </row>
    <row r="3" spans="1:7">
      <c r="A3" s="3" t="s">
        <v>830</v>
      </c>
    </row>
    <row r="4" spans="1:7">
      <c r="A4" s="4" t="s">
        <v>831</v>
      </c>
      <c r="B4" s="5" t="n">
        <v>23441</v>
      </c>
      <c r="C4" s="5" t="n">
        <v>40074</v>
      </c>
      <c r="D4" s="5" t="n">
        <v>24738</v>
      </c>
      <c r="E4" s="5" t="n">
        <v>39852</v>
      </c>
      <c r="F4" s="5" t="n">
        <v>998000</v>
      </c>
      <c r="G4" s="5" t="n">
        <v>68326</v>
      </c>
    </row>
    <row r="5" spans="1:7">
      <c r="A5" s="4" t="s">
        <v>832</v>
      </c>
      <c r="F5" s="4" t="s">
        <v>812</v>
      </c>
    </row>
  </sheetData>
  <mergeCells count="3">
    <mergeCell ref="A1:A2"/>
    <mergeCell ref="B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33</v>
      </c>
      <c r="B1" s="2" t="s">
        <v>2</v>
      </c>
      <c r="C1" s="2" t="s">
        <v>49</v>
      </c>
    </row>
    <row r="2" spans="1:3">
      <c r="A2" s="3" t="s">
        <v>92</v>
      </c>
    </row>
    <row r="3" spans="1:3">
      <c r="A3" s="4" t="s">
        <v>834</v>
      </c>
      <c r="B3" s="5" t="n">
        <v>83077</v>
      </c>
      <c r="C3" s="5" t="n">
        <v>83077</v>
      </c>
    </row>
    <row r="4" spans="1:3">
      <c r="A4" s="4" t="s">
        <v>835</v>
      </c>
      <c r="B4" s="6" t="n">
        <v>26771</v>
      </c>
      <c r="C4" s="6" t="n">
        <v>31002</v>
      </c>
    </row>
    <row r="5" spans="1:3">
      <c r="A5" s="4" t="s">
        <v>836</v>
      </c>
      <c r="B5" s="6" t="n">
        <v>4843</v>
      </c>
      <c r="C5" s="6" t="n">
        <v>5970</v>
      </c>
    </row>
    <row r="6" spans="1:3">
      <c r="A6" s="4" t="s">
        <v>837</v>
      </c>
      <c r="B6" s="6" t="n">
        <v>-63484</v>
      </c>
      <c r="C6" s="6" t="n">
        <v>-112156</v>
      </c>
    </row>
    <row r="7" spans="1:3">
      <c r="A7" s="4" t="s">
        <v>838</v>
      </c>
      <c r="B7" s="5" t="n">
        <v>51207</v>
      </c>
      <c r="C7" s="5" t="n">
        <v>78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839</v>
      </c>
      <c r="B1" s="2" t="s">
        <v>840</v>
      </c>
      <c r="C1" s="2" t="s">
        <v>675</v>
      </c>
    </row>
    <row r="2" spans="1:3">
      <c r="A2" s="3" t="s">
        <v>841</v>
      </c>
    </row>
    <row r="3" spans="1:3">
      <c r="A3" s="4" t="s">
        <v>842</v>
      </c>
      <c r="B3" s="6" t="n">
        <v>10000000</v>
      </c>
    </row>
    <row r="4" spans="1:3">
      <c r="A4" s="4" t="s">
        <v>843</v>
      </c>
      <c r="B4" s="7" t="n">
        <v>43.75</v>
      </c>
    </row>
    <row r="5" spans="1:3">
      <c r="A5" s="4" t="s">
        <v>844</v>
      </c>
      <c r="B5" s="6" t="n">
        <v>1</v>
      </c>
    </row>
    <row r="6" spans="1:3">
      <c r="A6" s="4" t="s">
        <v>845</v>
      </c>
      <c r="B6" s="5" t="n">
        <v>83077</v>
      </c>
      <c r="C6" s="5" t="n">
        <v>830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43"/>
    <col customWidth="1" max="5" min="5" width="27"/>
    <col customWidth="1" max="6" min="6" width="80"/>
    <col customWidth="1" max="7" min="7" width="80"/>
    <col customWidth="1" max="8" min="8" width="27"/>
    <col customWidth="1" max="9" min="9" width="43"/>
    <col customWidth="1" max="10" min="10" width="21"/>
    <col customWidth="1" max="11" min="11" width="21"/>
  </cols>
  <sheetData>
    <row r="1" spans="1:11">
      <c r="A1" s="1" t="s">
        <v>846</v>
      </c>
      <c r="B1" s="2" t="s">
        <v>21</v>
      </c>
      <c r="F1" s="2" t="s">
        <v>1</v>
      </c>
    </row>
    <row r="2" spans="1:11">
      <c r="B2" s="2" t="s">
        <v>847</v>
      </c>
      <c r="C2" s="2" t="s">
        <v>848</v>
      </c>
      <c r="D2" s="2" t="s">
        <v>849</v>
      </c>
      <c r="E2" s="2" t="s">
        <v>850</v>
      </c>
      <c r="F2" s="2" t="s">
        <v>649</v>
      </c>
      <c r="G2" s="2" t="s">
        <v>847</v>
      </c>
      <c r="H2" s="2" t="s">
        <v>562</v>
      </c>
      <c r="I2" s="2" t="s">
        <v>851</v>
      </c>
      <c r="J2" s="2" t="s">
        <v>852</v>
      </c>
      <c r="K2" s="2" t="s">
        <v>853</v>
      </c>
    </row>
    <row r="3" spans="1:11">
      <c r="A3" s="3" t="s">
        <v>854</v>
      </c>
    </row>
    <row r="4" spans="1:11">
      <c r="A4" s="4" t="s">
        <v>855</v>
      </c>
      <c r="F4" s="4" t="s">
        <v>856</v>
      </c>
      <c r="G4" s="4" t="s">
        <v>856</v>
      </c>
    </row>
    <row r="5" spans="1:11">
      <c r="A5" s="4" t="s">
        <v>857</v>
      </c>
      <c r="B5" s="6" t="n">
        <v>3407815</v>
      </c>
      <c r="C5" s="6" t="n">
        <v>3705130</v>
      </c>
      <c r="D5" s="6" t="n">
        <v>3887850</v>
      </c>
      <c r="E5" s="6" t="n">
        <v>3948590</v>
      </c>
      <c r="G5" s="6" t="n">
        <v>3407815</v>
      </c>
      <c r="I5" s="6" t="n">
        <v>3887850</v>
      </c>
      <c r="J5" s="6" t="n">
        <v>3883350</v>
      </c>
      <c r="K5" s="6" t="n">
        <v>4232260</v>
      </c>
    </row>
    <row r="6" spans="1:11">
      <c r="A6" s="4" t="s">
        <v>858</v>
      </c>
      <c r="B6" s="7" t="n">
        <v>26.52</v>
      </c>
      <c r="C6" s="7" t="n">
        <v>26.58</v>
      </c>
      <c r="D6" s="7" t="n">
        <v>25.58</v>
      </c>
      <c r="E6" s="7" t="n">
        <v>25.5</v>
      </c>
      <c r="G6" s="7" t="n">
        <v>26.52</v>
      </c>
      <c r="I6" s="7" t="n">
        <v>25.58</v>
      </c>
      <c r="J6" s="7" t="n">
        <v>25.71</v>
      </c>
      <c r="K6" s="7" t="n">
        <v>26.71</v>
      </c>
    </row>
    <row r="7" spans="1:11">
      <c r="A7" s="4" t="s">
        <v>859</v>
      </c>
    </row>
    <row r="8" spans="1:11">
      <c r="A8" s="3" t="s">
        <v>854</v>
      </c>
    </row>
    <row r="9" spans="1:11">
      <c r="A9" s="4" t="s">
        <v>860</v>
      </c>
      <c r="F9" s="4" t="s">
        <v>861</v>
      </c>
      <c r="G9" s="4" t="s">
        <v>861</v>
      </c>
    </row>
    <row r="10" spans="1:11">
      <c r="A10" s="4" t="s">
        <v>862</v>
      </c>
      <c r="F10" s="4" t="s">
        <v>863</v>
      </c>
      <c r="G10" s="4" t="s">
        <v>863</v>
      </c>
    </row>
    <row r="11" spans="1:11">
      <c r="A11" s="4" t="s">
        <v>864</v>
      </c>
      <c r="F11" s="4" t="s">
        <v>865</v>
      </c>
      <c r="G11" s="4" t="s">
        <v>865</v>
      </c>
    </row>
    <row r="12" spans="1:11">
      <c r="A12" s="4" t="s">
        <v>866</v>
      </c>
      <c r="F12" s="4" t="s">
        <v>867</v>
      </c>
      <c r="G12" s="4" t="s">
        <v>867</v>
      </c>
    </row>
    <row r="13" spans="1:11">
      <c r="A13" s="4" t="s">
        <v>868</v>
      </c>
      <c r="B13" s="6" t="n">
        <v>3407815</v>
      </c>
      <c r="D13" s="6" t="n">
        <v>3887850</v>
      </c>
      <c r="G13" s="6" t="n">
        <v>3407815</v>
      </c>
      <c r="I13" s="6" t="n">
        <v>3887850</v>
      </c>
    </row>
    <row r="14" spans="1:11">
      <c r="A14" s="4" t="s">
        <v>858</v>
      </c>
      <c r="B14" s="7" t="n">
        <v>26.52</v>
      </c>
      <c r="D14" s="7" t="n">
        <v>25.58</v>
      </c>
      <c r="G14" s="7" t="n">
        <v>26.52</v>
      </c>
      <c r="I14" s="7" t="n">
        <v>25.58</v>
      </c>
    </row>
    <row r="15" spans="1:11">
      <c r="A15" s="4" t="s">
        <v>869</v>
      </c>
      <c r="B15" s="7" t="n">
        <v>27.42</v>
      </c>
      <c r="D15" s="7" t="n">
        <v>28.1</v>
      </c>
      <c r="G15" s="7" t="n">
        <v>31.79</v>
      </c>
    </row>
    <row r="16" spans="1:11">
      <c r="A16" s="4" t="s">
        <v>870</v>
      </c>
    </row>
    <row r="17" spans="1:11">
      <c r="A17" s="3" t="s">
        <v>854</v>
      </c>
    </row>
    <row r="18" spans="1:11">
      <c r="A18" s="4" t="s">
        <v>871</v>
      </c>
      <c r="F18" s="4" t="s">
        <v>872</v>
      </c>
      <c r="G18" s="4" t="s">
        <v>872</v>
      </c>
    </row>
    <row r="19" spans="1:11">
      <c r="A19" s="4" t="s">
        <v>873</v>
      </c>
    </row>
    <row r="20" spans="1:11">
      <c r="A20" s="3" t="s">
        <v>854</v>
      </c>
    </row>
    <row r="21" spans="1:11">
      <c r="A21" s="4" t="s">
        <v>862</v>
      </c>
      <c r="F21" s="4" t="s">
        <v>863</v>
      </c>
      <c r="G21" s="4" t="s">
        <v>863</v>
      </c>
    </row>
    <row r="22" spans="1:11">
      <c r="A22" s="4" t="s">
        <v>874</v>
      </c>
      <c r="F22" s="5" t="n">
        <v>3</v>
      </c>
      <c r="H22" s="5" t="n">
        <v>3</v>
      </c>
    </row>
    <row r="23" spans="1:11">
      <c r="A23" s="4" t="s">
        <v>875</v>
      </c>
      <c r="B23" s="6" t="n">
        <v>1400</v>
      </c>
      <c r="C23" s="6" t="n">
        <v>131210</v>
      </c>
      <c r="D23" s="6" t="n">
        <v>790</v>
      </c>
      <c r="E23" s="6" t="n">
        <v>160270</v>
      </c>
      <c r="F23" s="6" t="n">
        <v>132610</v>
      </c>
      <c r="G23" s="6" t="n">
        <v>132610</v>
      </c>
      <c r="H23" s="6" t="n">
        <v>161060</v>
      </c>
    </row>
    <row r="24" spans="1:11">
      <c r="A24" s="4" t="s">
        <v>876</v>
      </c>
      <c r="B24" s="7" t="n">
        <v>29.68</v>
      </c>
      <c r="D24" s="7" t="n">
        <v>27.96</v>
      </c>
      <c r="G24" s="7" t="n">
        <v>32.89</v>
      </c>
      <c r="I24" s="7" t="n">
        <v>26.25</v>
      </c>
    </row>
    <row r="25" spans="1:11">
      <c r="A25" s="4" t="s">
        <v>877</v>
      </c>
      <c r="B25" s="6" t="n">
        <v>370718</v>
      </c>
      <c r="D25" s="6" t="n">
        <v>403951</v>
      </c>
      <c r="G25" s="6" t="n">
        <v>370718</v>
      </c>
      <c r="I25" s="6" t="n">
        <v>403951</v>
      </c>
    </row>
  </sheetData>
  <mergeCells count="3">
    <mergeCell ref="A1:A2"/>
    <mergeCell ref="B1:E1"/>
    <mergeCell ref="F1:I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29"/>
    <col customWidth="1" max="3" min="3" width="39"/>
    <col customWidth="1" max="4" min="4" width="21"/>
    <col customWidth="1" max="5" min="5" width="24"/>
    <col customWidth="1" max="6" min="6" width="29"/>
    <col customWidth="1" max="7" min="7" width="39"/>
    <col customWidth="1" max="8" min="8" width="21"/>
    <col customWidth="1" max="9" min="9" width="24"/>
    <col customWidth="1" max="10" min="10" width="29"/>
    <col customWidth="1" max="11" min="11" width="39"/>
    <col customWidth="1" max="12" min="12" width="29"/>
    <col customWidth="1" max="13" min="13" width="39"/>
  </cols>
  <sheetData>
    <row r="1" spans="1:13">
      <c r="A1" s="1" t="s">
        <v>878</v>
      </c>
      <c r="B1" s="2" t="s">
        <v>21</v>
      </c>
      <c r="J1" s="2" t="s">
        <v>1</v>
      </c>
    </row>
    <row r="2" spans="1:13">
      <c r="B2" s="2" t="s">
        <v>879</v>
      </c>
      <c r="C2" s="2" t="s">
        <v>880</v>
      </c>
      <c r="D2" s="2" t="s">
        <v>881</v>
      </c>
      <c r="E2" s="2" t="s">
        <v>882</v>
      </c>
      <c r="F2" s="2" t="s">
        <v>883</v>
      </c>
      <c r="G2" s="2" t="s">
        <v>884</v>
      </c>
      <c r="H2" s="2" t="s">
        <v>885</v>
      </c>
      <c r="I2" s="2" t="s">
        <v>886</v>
      </c>
      <c r="J2" s="2" t="s">
        <v>879</v>
      </c>
      <c r="K2" s="2" t="s">
        <v>880</v>
      </c>
      <c r="L2" s="2" t="s">
        <v>883</v>
      </c>
      <c r="M2" s="2" t="s">
        <v>884</v>
      </c>
    </row>
    <row r="3" spans="1:13">
      <c r="A3" s="3" t="s">
        <v>854</v>
      </c>
    </row>
    <row r="4" spans="1:13">
      <c r="A4" s="4" t="s">
        <v>887</v>
      </c>
      <c r="C4" s="7" t="n">
        <v>5.29</v>
      </c>
      <c r="E4" s="7" t="n">
        <v>6.11</v>
      </c>
      <c r="G4" s="5" t="n">
        <v>6</v>
      </c>
      <c r="I4" s="7" t="n">
        <v>5.49</v>
      </c>
    </row>
    <row r="5" spans="1:13">
      <c r="A5" s="4" t="s">
        <v>888</v>
      </c>
      <c r="D5" s="5" t="n">
        <v>3000</v>
      </c>
      <c r="H5" s="5" t="n">
        <v>2000</v>
      </c>
    </row>
    <row r="6" spans="1:13">
      <c r="A6" s="4" t="s">
        <v>889</v>
      </c>
    </row>
    <row r="7" spans="1:13">
      <c r="A7" s="3" t="s">
        <v>854</v>
      </c>
    </row>
    <row r="8" spans="1:13">
      <c r="A8" s="4" t="s">
        <v>890</v>
      </c>
      <c r="C8" s="7" t="n">
        <v>29.79</v>
      </c>
      <c r="G8" s="7" t="n">
        <v>27.96</v>
      </c>
      <c r="K8" s="7" t="n">
        <v>32.88</v>
      </c>
      <c r="M8" s="7" t="n">
        <v>26.25</v>
      </c>
    </row>
    <row r="9" spans="1:13">
      <c r="A9" s="4" t="s">
        <v>891</v>
      </c>
      <c r="B9" s="4" t="s">
        <v>892</v>
      </c>
      <c r="C9" s="4" t="s">
        <v>892</v>
      </c>
      <c r="F9" s="4" t="s">
        <v>893</v>
      </c>
      <c r="G9" s="4" t="s">
        <v>893</v>
      </c>
      <c r="J9" s="4" t="s">
        <v>894</v>
      </c>
      <c r="K9" s="4" t="s">
        <v>894</v>
      </c>
      <c r="L9" s="4" t="s">
        <v>895</v>
      </c>
      <c r="M9" s="4" t="s">
        <v>895</v>
      </c>
    </row>
    <row r="10" spans="1:13">
      <c r="A10" s="4" t="s">
        <v>896</v>
      </c>
      <c r="B10" s="4" t="s">
        <v>405</v>
      </c>
      <c r="C10" s="4" t="s">
        <v>405</v>
      </c>
      <c r="F10" s="4" t="s">
        <v>897</v>
      </c>
      <c r="G10" s="4" t="s">
        <v>897</v>
      </c>
      <c r="J10" s="4" t="s">
        <v>443</v>
      </c>
      <c r="K10" s="4" t="s">
        <v>443</v>
      </c>
      <c r="L10" s="4" t="s">
        <v>897</v>
      </c>
      <c r="M10" s="4" t="s">
        <v>897</v>
      </c>
    </row>
    <row r="11" spans="1:13">
      <c r="A11" s="4" t="s">
        <v>898</v>
      </c>
      <c r="B11" s="4" t="s">
        <v>899</v>
      </c>
      <c r="C11" s="4" t="s">
        <v>899</v>
      </c>
      <c r="F11" s="4" t="s">
        <v>900</v>
      </c>
      <c r="G11" s="4" t="s">
        <v>900</v>
      </c>
      <c r="J11" s="4" t="s">
        <v>892</v>
      </c>
      <c r="K11" s="4" t="s">
        <v>892</v>
      </c>
      <c r="L11" s="4" t="s">
        <v>901</v>
      </c>
      <c r="M11" s="4" t="s">
        <v>901</v>
      </c>
    </row>
    <row r="12" spans="1:13">
      <c r="A12" s="4" t="s">
        <v>902</v>
      </c>
      <c r="B12" s="11" t="n">
        <v>2.5</v>
      </c>
      <c r="C12" s="11" t="n">
        <v>2.5</v>
      </c>
      <c r="F12" s="11" t="n">
        <v>2.5</v>
      </c>
      <c r="G12" s="11" t="n">
        <v>2.5</v>
      </c>
      <c r="J12" s="11" t="n">
        <v>2.5</v>
      </c>
      <c r="K12" s="11" t="n">
        <v>2.5</v>
      </c>
      <c r="L12" s="11" t="n">
        <v>2.5</v>
      </c>
      <c r="M12" s="11" t="n">
        <v>2.5</v>
      </c>
    </row>
    <row r="13" spans="1:13">
      <c r="A13" s="4" t="s">
        <v>887</v>
      </c>
      <c r="C13" s="7" t="n">
        <v>5.29</v>
      </c>
      <c r="G13" s="5" t="n">
        <v>6</v>
      </c>
      <c r="K13" s="7" t="n">
        <v>6.1</v>
      </c>
      <c r="M13" s="7" t="n">
        <v>5.49</v>
      </c>
    </row>
    <row r="14" spans="1:13">
      <c r="A14" s="4" t="s">
        <v>903</v>
      </c>
      <c r="B14" s="6" t="n">
        <v>8200</v>
      </c>
      <c r="C14" s="6" t="n">
        <v>8200</v>
      </c>
      <c r="F14" s="6" t="n">
        <v>3880</v>
      </c>
      <c r="G14" s="6" t="n">
        <v>3880</v>
      </c>
      <c r="J14" s="6" t="n">
        <v>583500</v>
      </c>
      <c r="K14" s="6" t="n">
        <v>583500</v>
      </c>
      <c r="L14" s="6" t="n">
        <v>549210</v>
      </c>
      <c r="M14" s="6" t="n">
        <v>549210</v>
      </c>
    </row>
    <row r="15" spans="1:13">
      <c r="A15" s="4" t="s">
        <v>888</v>
      </c>
      <c r="B15" s="5" t="n">
        <v>32</v>
      </c>
      <c r="F15" s="5" t="n">
        <v>18</v>
      </c>
      <c r="J15" s="5" t="n">
        <v>2652</v>
      </c>
      <c r="L15" s="5" t="n">
        <v>2347</v>
      </c>
    </row>
  </sheetData>
  <mergeCells count="3">
    <mergeCell ref="A1:A2"/>
    <mergeCell ref="B1:I1"/>
    <mergeCell ref="J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4</v>
      </c>
      <c r="B1" s="2" t="s">
        <v>21</v>
      </c>
      <c r="F1" s="2" t="s">
        <v>1</v>
      </c>
    </row>
    <row r="2" spans="1:6">
      <c r="B2" s="2" t="s">
        <v>905</v>
      </c>
      <c r="C2" s="2" t="s">
        <v>906</v>
      </c>
      <c r="D2" s="2" t="s">
        <v>907</v>
      </c>
      <c r="E2" s="2" t="s">
        <v>908</v>
      </c>
      <c r="F2" s="2" t="s">
        <v>852</v>
      </c>
    </row>
    <row r="3" spans="1:6">
      <c r="A3" s="3" t="s">
        <v>909</v>
      </c>
    </row>
    <row r="4" spans="1:6">
      <c r="A4" s="4" t="s">
        <v>910</v>
      </c>
      <c r="B4" s="6" t="n">
        <v>3705130</v>
      </c>
      <c r="C4" s="6" t="n">
        <v>3883350</v>
      </c>
      <c r="D4" s="6" t="n">
        <v>3948590</v>
      </c>
      <c r="E4" s="6" t="n">
        <v>4232260</v>
      </c>
      <c r="F4" s="6" t="n">
        <v>3887850</v>
      </c>
    </row>
    <row r="5" spans="1:6">
      <c r="A5" s="4" t="s">
        <v>911</v>
      </c>
      <c r="B5" s="6" t="n">
        <v>8200</v>
      </c>
      <c r="C5" s="6" t="n">
        <v>575300</v>
      </c>
      <c r="D5" s="6" t="n">
        <v>3880</v>
      </c>
      <c r="E5" s="6" t="n">
        <v>545330</v>
      </c>
    </row>
    <row r="6" spans="1:6">
      <c r="A6" s="4" t="s">
        <v>912</v>
      </c>
      <c r="B6" s="6" t="n">
        <v>-283620</v>
      </c>
      <c r="C6" s="6" t="n">
        <v>-752170</v>
      </c>
      <c r="D6" s="6" t="n">
        <v>-46800</v>
      </c>
    </row>
    <row r="7" spans="1:6">
      <c r="A7" s="4" t="s">
        <v>913</v>
      </c>
      <c r="B7" s="6" t="n">
        <v>-4745</v>
      </c>
      <c r="C7" s="6" t="n">
        <v>-1350</v>
      </c>
      <c r="D7" s="6" t="n">
        <v>-2820</v>
      </c>
      <c r="F7" s="6" t="n">
        <v>-4500</v>
      </c>
    </row>
    <row r="8" spans="1:6">
      <c r="A8" s="4" t="s">
        <v>914</v>
      </c>
      <c r="B8" s="6" t="n">
        <v>-17150</v>
      </c>
      <c r="D8" s="6" t="n">
        <v>-15000</v>
      </c>
      <c r="E8" s="6" t="n">
        <v>-829000</v>
      </c>
    </row>
    <row r="9" spans="1:6">
      <c r="A9" s="4" t="s">
        <v>915</v>
      </c>
      <c r="B9" s="6" t="n">
        <v>3407815</v>
      </c>
      <c r="C9" s="6" t="n">
        <v>3705130</v>
      </c>
      <c r="D9" s="6" t="n">
        <v>3887850</v>
      </c>
      <c r="E9" s="6" t="n">
        <v>3948590</v>
      </c>
      <c r="F9" s="6" t="n">
        <v>3883350</v>
      </c>
    </row>
    <row r="10" spans="1:6">
      <c r="A10" s="4" t="s">
        <v>916</v>
      </c>
      <c r="B10" s="7" t="n">
        <v>26.58</v>
      </c>
      <c r="C10" s="7" t="n">
        <v>25.71</v>
      </c>
      <c r="D10" s="7" t="n">
        <v>25.5</v>
      </c>
      <c r="E10" s="7" t="n">
        <v>26.71</v>
      </c>
      <c r="F10" s="7" t="n">
        <v>25.58</v>
      </c>
    </row>
    <row r="11" spans="1:6">
      <c r="A11" s="4" t="s">
        <v>917</v>
      </c>
      <c r="B11" s="8" t="n">
        <v>29.79</v>
      </c>
      <c r="C11" s="8" t="n">
        <v>32.92</v>
      </c>
      <c r="D11" s="8" t="n">
        <v>27.96</v>
      </c>
      <c r="E11" s="8" t="n">
        <v>26.24</v>
      </c>
    </row>
    <row r="12" spans="1:6">
      <c r="A12" s="4" t="s">
        <v>918</v>
      </c>
      <c r="B12" s="8" t="n">
        <v>26.09</v>
      </c>
      <c r="C12" s="8" t="n">
        <v>26.55</v>
      </c>
      <c r="D12" s="8" t="n">
        <v>24.28</v>
      </c>
    </row>
    <row r="13" spans="1:6">
      <c r="A13" s="4" t="s">
        <v>919</v>
      </c>
      <c r="B13" s="8" t="n">
        <v>30.78</v>
      </c>
      <c r="C13" s="8" t="n">
        <v>26.85</v>
      </c>
      <c r="D13" s="8" t="n">
        <v>26.98</v>
      </c>
      <c r="F13" s="8" t="n">
        <v>30.65</v>
      </c>
    </row>
    <row r="14" spans="1:6">
      <c r="A14" s="4" t="s">
        <v>920</v>
      </c>
      <c r="B14" s="8" t="n">
        <v>30.69</v>
      </c>
      <c r="D14" s="8" t="n">
        <v>30.19</v>
      </c>
      <c r="E14" s="8" t="n">
        <v>32.75</v>
      </c>
    </row>
    <row r="15" spans="1:6">
      <c r="A15" s="4" t="s">
        <v>921</v>
      </c>
      <c r="B15" s="7" t="n">
        <v>26.52</v>
      </c>
      <c r="C15" s="7" t="n">
        <v>26.58</v>
      </c>
      <c r="D15" s="7" t="n">
        <v>25.58</v>
      </c>
      <c r="E15" s="7" t="n">
        <v>25.5</v>
      </c>
      <c r="F15" s="7" t="n">
        <v>25.71</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4"/>
    <col customWidth="1" max="6" min="6" width="21"/>
    <col customWidth="1" max="7" min="7" width="24"/>
  </cols>
  <sheetData>
    <row r="1" spans="1:7">
      <c r="A1" s="1" t="s">
        <v>922</v>
      </c>
      <c r="B1" s="2" t="s">
        <v>21</v>
      </c>
    </row>
    <row r="2" spans="1:7">
      <c r="B2" s="2" t="s">
        <v>923</v>
      </c>
      <c r="C2" s="2" t="s">
        <v>881</v>
      </c>
      <c r="D2" s="2" t="s">
        <v>882</v>
      </c>
      <c r="E2" s="2" t="s">
        <v>924</v>
      </c>
      <c r="F2" s="2" t="s">
        <v>885</v>
      </c>
      <c r="G2" s="2" t="s">
        <v>886</v>
      </c>
    </row>
    <row r="3" spans="1:7">
      <c r="A3" s="3" t="s">
        <v>909</v>
      </c>
    </row>
    <row r="4" spans="1:7">
      <c r="A4" s="4" t="s">
        <v>925</v>
      </c>
      <c r="B4" s="7" t="n">
        <v>5.29</v>
      </c>
      <c r="D4" s="7" t="n">
        <v>6.11</v>
      </c>
      <c r="E4" s="5" t="n">
        <v>6</v>
      </c>
      <c r="G4" s="7" t="n">
        <v>5.49</v>
      </c>
    </row>
    <row r="5" spans="1:7">
      <c r="A5" s="4" t="s">
        <v>926</v>
      </c>
      <c r="C5" s="5" t="n">
        <v>3</v>
      </c>
      <c r="F5" s="5" t="n">
        <v>2</v>
      </c>
    </row>
  </sheetData>
  <mergeCells count="2">
    <mergeCell ref="A1:A2"/>
    <mergeCell ref="B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s>
  <sheetData>
    <row r="1" spans="1:8">
      <c r="A1" s="1" t="s">
        <v>927</v>
      </c>
      <c r="B1" s="2" t="s">
        <v>21</v>
      </c>
      <c r="F1" s="2" t="s">
        <v>1</v>
      </c>
    </row>
    <row r="2" spans="1:8">
      <c r="B2" s="2" t="s">
        <v>649</v>
      </c>
      <c r="C2" s="2" t="s">
        <v>928</v>
      </c>
      <c r="D2" s="2" t="s">
        <v>562</v>
      </c>
      <c r="E2" s="2" t="s">
        <v>929</v>
      </c>
      <c r="F2" s="2" t="s">
        <v>649</v>
      </c>
      <c r="G2" s="2" t="s">
        <v>930</v>
      </c>
      <c r="H2" s="2" t="s">
        <v>562</v>
      </c>
    </row>
    <row r="3" spans="1:8">
      <c r="A3" s="3" t="s">
        <v>931</v>
      </c>
    </row>
    <row r="4" spans="1:8">
      <c r="A4" s="4" t="s">
        <v>932</v>
      </c>
      <c r="B4" s="6" t="n">
        <v>370333</v>
      </c>
      <c r="C4" s="6" t="n">
        <v>370133</v>
      </c>
      <c r="D4" s="6" t="n">
        <v>403941</v>
      </c>
      <c r="E4" s="6" t="n">
        <v>313846</v>
      </c>
      <c r="F4" s="6" t="n">
        <v>370133</v>
      </c>
      <c r="G4" s="6" t="n">
        <v>403951</v>
      </c>
      <c r="H4" s="6" t="n">
        <v>313846</v>
      </c>
    </row>
    <row r="5" spans="1:8">
      <c r="A5" s="4" t="s">
        <v>933</v>
      </c>
      <c r="B5" s="6" t="n">
        <v>1400</v>
      </c>
      <c r="C5" s="6" t="n">
        <v>131210</v>
      </c>
      <c r="D5" s="6" t="n">
        <v>790</v>
      </c>
      <c r="E5" s="6" t="n">
        <v>160270</v>
      </c>
      <c r="F5" s="6" t="n">
        <v>132610</v>
      </c>
      <c r="H5" s="6" t="n">
        <v>161060</v>
      </c>
    </row>
    <row r="6" spans="1:8">
      <c r="A6" s="4" t="s">
        <v>934</v>
      </c>
      <c r="B6" s="6" t="n">
        <v>-185</v>
      </c>
      <c r="C6" s="6" t="n">
        <v>-130730</v>
      </c>
      <c r="D6" s="6" t="n">
        <v>-185</v>
      </c>
      <c r="E6" s="6" t="n">
        <v>-70175</v>
      </c>
      <c r="G6" s="6" t="n">
        <v>-33818</v>
      </c>
    </row>
    <row r="7" spans="1:8">
      <c r="A7" s="4" t="s">
        <v>935</v>
      </c>
      <c r="B7" s="6" t="n">
        <v>-830</v>
      </c>
      <c r="C7" s="6" t="n">
        <v>-280</v>
      </c>
      <c r="D7" s="6" t="n">
        <v>-595</v>
      </c>
    </row>
    <row r="8" spans="1:8">
      <c r="A8" s="4" t="s">
        <v>936</v>
      </c>
      <c r="B8" s="6" t="n">
        <v>370718</v>
      </c>
      <c r="C8" s="6" t="n">
        <v>370333</v>
      </c>
      <c r="D8" s="6" t="n">
        <v>403951</v>
      </c>
      <c r="E8" s="6" t="n">
        <v>403941</v>
      </c>
      <c r="F8" s="6" t="n">
        <v>370718</v>
      </c>
      <c r="G8" s="6" t="n">
        <v>370133</v>
      </c>
      <c r="H8" s="6" t="n">
        <v>403951</v>
      </c>
    </row>
    <row r="9" spans="1:8">
      <c r="A9" s="4" t="s">
        <v>937</v>
      </c>
      <c r="B9" s="7" t="n">
        <v>21.66</v>
      </c>
      <c r="C9" s="7" t="n">
        <v>20.36</v>
      </c>
      <c r="D9" s="7" t="n">
        <v>20.54</v>
      </c>
      <c r="E9" s="7" t="n">
        <v>20.71</v>
      </c>
      <c r="F9" s="7" t="n">
        <v>20.36</v>
      </c>
      <c r="G9" s="7" t="n">
        <v>20.54</v>
      </c>
      <c r="H9" s="7" t="n">
        <v>20.71</v>
      </c>
    </row>
    <row r="10" spans="1:8">
      <c r="A10" s="4" t="s">
        <v>938</v>
      </c>
      <c r="B10" s="8" t="n">
        <v>22.12</v>
      </c>
      <c r="C10" s="8" t="n">
        <v>24.53</v>
      </c>
      <c r="D10" s="8" t="n">
        <v>21.89</v>
      </c>
      <c r="E10" s="8" t="n">
        <v>20.41</v>
      </c>
    </row>
    <row r="11" spans="1:8">
      <c r="A11" s="4" t="s">
        <v>939</v>
      </c>
      <c r="B11" s="8" t="n">
        <v>20.44</v>
      </c>
      <c r="C11" s="8" t="n">
        <v>20.85</v>
      </c>
      <c r="D11" s="8" t="n">
        <v>20.44</v>
      </c>
      <c r="E11" s="8" t="n">
        <v>20.98</v>
      </c>
      <c r="G11" s="8" t="n">
        <v>22.54</v>
      </c>
    </row>
    <row r="12" spans="1:8">
      <c r="A12" s="4" t="s">
        <v>940</v>
      </c>
      <c r="B12" s="6" t="n">
        <v>23</v>
      </c>
      <c r="C12" s="8" t="n">
        <v>20.51</v>
      </c>
      <c r="D12" s="8" t="n">
        <v>20.48</v>
      </c>
    </row>
    <row r="13" spans="1:8">
      <c r="A13" s="4" t="s">
        <v>941</v>
      </c>
      <c r="B13" s="7" t="n">
        <v>21.66</v>
      </c>
      <c r="C13" s="7" t="n">
        <v>21.66</v>
      </c>
      <c r="D13" s="7" t="n">
        <v>20.54</v>
      </c>
      <c r="E13" s="7" t="n">
        <v>20.54</v>
      </c>
      <c r="F13" s="7" t="n">
        <v>21.66</v>
      </c>
      <c r="G13" s="7" t="n">
        <v>20.36</v>
      </c>
      <c r="H13" s="7" t="n">
        <v>20.54</v>
      </c>
    </row>
  </sheetData>
  <mergeCells count="3">
    <mergeCell ref="A1:A2"/>
    <mergeCell ref="B1:E1"/>
    <mergeCell ref="F1:H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47</v>
      </c>
      <c r="C1" s="2" t="s">
        <v>48</v>
      </c>
    </row>
    <row r="2" spans="1:3">
      <c r="A2" s="4" t="s">
        <v>873</v>
      </c>
    </row>
    <row r="3" spans="1:3">
      <c r="A3" s="3" t="s">
        <v>931</v>
      </c>
    </row>
    <row r="4" spans="1:3">
      <c r="A4" s="4" t="s">
        <v>943</v>
      </c>
      <c r="B4" s="5" t="n">
        <v>3</v>
      </c>
      <c r="C4" s="5"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14"/>
    <col customWidth="1" max="12" min="12" width="4"/>
    <col customWidth="1" max="13" min="13" width="14"/>
  </cols>
  <sheetData>
    <row r="1" spans="1:13">
      <c r="A1" s="1" t="s">
        <v>944</v>
      </c>
      <c r="B1" s="2" t="s">
        <v>21</v>
      </c>
      <c r="J1" s="2" t="s">
        <v>1</v>
      </c>
    </row>
    <row r="2" spans="1:13">
      <c r="B2" s="2" t="s">
        <v>2</v>
      </c>
      <c r="D2" s="2" t="s">
        <v>47</v>
      </c>
      <c r="F2" s="2" t="s">
        <v>22</v>
      </c>
      <c r="H2" s="2" t="s">
        <v>48</v>
      </c>
      <c r="J2" s="2" t="s">
        <v>2</v>
      </c>
      <c r="K2" s="2" t="s">
        <v>49</v>
      </c>
      <c r="M2" s="2" t="s">
        <v>22</v>
      </c>
    </row>
    <row r="3" spans="1:13">
      <c r="A3" s="3" t="s">
        <v>945</v>
      </c>
    </row>
    <row r="4" spans="1:13">
      <c r="A4" s="4" t="s">
        <v>946</v>
      </c>
      <c r="B4" s="5" t="n">
        <v>28070</v>
      </c>
      <c r="C4" s="4" t="s">
        <v>54</v>
      </c>
      <c r="D4" s="5" t="n">
        <v>20602</v>
      </c>
      <c r="E4" s="4" t="s">
        <v>54</v>
      </c>
      <c r="F4" s="5" t="n">
        <v>13430</v>
      </c>
      <c r="G4" s="4" t="s">
        <v>54</v>
      </c>
      <c r="H4" s="5" t="n">
        <v>-3586</v>
      </c>
      <c r="I4" s="4" t="s">
        <v>54</v>
      </c>
      <c r="J4" s="5" t="n">
        <v>48672</v>
      </c>
      <c r="K4" s="5" t="n">
        <v>-52491</v>
      </c>
      <c r="L4" s="4" t="s">
        <v>54</v>
      </c>
      <c r="M4" s="5" t="n">
        <v>9843</v>
      </c>
    </row>
    <row r="5" spans="1:13">
      <c r="A5" s="4" t="s">
        <v>138</v>
      </c>
    </row>
    <row r="6" spans="1:13">
      <c r="A6" s="3" t="s">
        <v>945</v>
      </c>
    </row>
    <row r="7" spans="1:13">
      <c r="A7" s="4" t="s">
        <v>947</v>
      </c>
      <c r="B7" s="6" t="n">
        <v>-91554</v>
      </c>
      <c r="D7" s="6" t="n">
        <v>-112156</v>
      </c>
      <c r="F7" s="6" t="n">
        <v>-43633</v>
      </c>
      <c r="H7" s="6" t="n">
        <v>-40047</v>
      </c>
      <c r="J7" s="6" t="n">
        <v>-112156</v>
      </c>
      <c r="K7" s="6" t="n">
        <v>-30203</v>
      </c>
      <c r="M7" s="6" t="n">
        <v>-40047</v>
      </c>
    </row>
    <row r="8" spans="1:13">
      <c r="A8" s="4" t="s">
        <v>946</v>
      </c>
      <c r="B8" s="6" t="n">
        <v>28070</v>
      </c>
      <c r="D8" s="6" t="n">
        <v>20602</v>
      </c>
      <c r="F8" s="6" t="n">
        <v>13430</v>
      </c>
      <c r="H8" s="6" t="n">
        <v>-3586</v>
      </c>
      <c r="K8" s="6" t="n">
        <v>-52491</v>
      </c>
    </row>
    <row r="9" spans="1:13">
      <c r="A9" s="4" t="s">
        <v>948</v>
      </c>
      <c r="K9" s="6" t="n">
        <v>-29462</v>
      </c>
    </row>
    <row r="10" spans="1:13">
      <c r="A10" s="4" t="s">
        <v>949</v>
      </c>
      <c r="B10" s="6" t="n">
        <v>-63484</v>
      </c>
      <c r="D10" s="6" t="n">
        <v>-91554</v>
      </c>
      <c r="F10" s="6" t="n">
        <v>-30203</v>
      </c>
      <c r="H10" s="6" t="n">
        <v>-43633</v>
      </c>
      <c r="J10" s="6" t="n">
        <v>-63484</v>
      </c>
      <c r="K10" s="6" t="n">
        <v>-112156</v>
      </c>
      <c r="M10" s="6" t="n">
        <v>-30203</v>
      </c>
    </row>
    <row r="11" spans="1:13">
      <c r="A11" s="4" t="s">
        <v>950</v>
      </c>
    </row>
    <row r="12" spans="1:13">
      <c r="A12" s="3" t="s">
        <v>945</v>
      </c>
    </row>
    <row r="13" spans="1:13">
      <c r="A13" s="4" t="s">
        <v>947</v>
      </c>
      <c r="B13" s="6" t="n">
        <v>-91509</v>
      </c>
      <c r="D13" s="6" t="n">
        <v>-112156</v>
      </c>
      <c r="F13" s="6" t="n">
        <v>-41239</v>
      </c>
      <c r="H13" s="6" t="n">
        <v>-38111</v>
      </c>
      <c r="J13" s="6" t="n">
        <v>-112156</v>
      </c>
      <c r="K13" s="6" t="n">
        <v>-24576</v>
      </c>
      <c r="M13" s="6" t="n">
        <v>-38111</v>
      </c>
    </row>
    <row r="14" spans="1:13">
      <c r="A14" s="4" t="s">
        <v>946</v>
      </c>
      <c r="B14" s="6" t="n">
        <v>30026</v>
      </c>
      <c r="D14" s="6" t="n">
        <v>20647</v>
      </c>
      <c r="F14" s="6" t="n">
        <v>16663</v>
      </c>
      <c r="H14" s="6" t="n">
        <v>-3128</v>
      </c>
      <c r="K14" s="6" t="n">
        <v>-53520</v>
      </c>
    </row>
    <row r="15" spans="1:13">
      <c r="A15" s="4" t="s">
        <v>948</v>
      </c>
      <c r="K15" s="6" t="n">
        <v>-34060</v>
      </c>
    </row>
    <row r="16" spans="1:13">
      <c r="A16" s="4" t="s">
        <v>949</v>
      </c>
      <c r="B16" s="6" t="n">
        <v>-61483</v>
      </c>
      <c r="D16" s="6" t="n">
        <v>-91509</v>
      </c>
      <c r="F16" s="6" t="n">
        <v>-24576</v>
      </c>
      <c r="H16" s="6" t="n">
        <v>-41239</v>
      </c>
      <c r="J16" s="6" t="n">
        <v>-61483</v>
      </c>
      <c r="K16" s="6" t="n">
        <v>-112156</v>
      </c>
      <c r="M16" s="6" t="n">
        <v>-24576</v>
      </c>
    </row>
    <row r="17" spans="1:13">
      <c r="A17" s="4" t="s">
        <v>951</v>
      </c>
    </row>
    <row r="18" spans="1:13">
      <c r="A18" s="3" t="s">
        <v>945</v>
      </c>
    </row>
    <row r="19" spans="1:13">
      <c r="A19" s="4" t="s">
        <v>947</v>
      </c>
      <c r="B19" s="6" t="n">
        <v>-45</v>
      </c>
      <c r="F19" s="6" t="n">
        <v>-2394</v>
      </c>
      <c r="H19" s="6" t="n">
        <v>-1936</v>
      </c>
      <c r="K19" s="6" t="n">
        <v>-5627</v>
      </c>
      <c r="M19" s="6" t="n">
        <v>-1936</v>
      </c>
    </row>
    <row r="20" spans="1:13">
      <c r="A20" s="4" t="s">
        <v>946</v>
      </c>
      <c r="B20" s="6" t="n">
        <v>-1956</v>
      </c>
      <c r="D20" s="6" t="n">
        <v>-45</v>
      </c>
      <c r="F20" s="6" t="n">
        <v>-3233</v>
      </c>
      <c r="H20" s="6" t="n">
        <v>-458</v>
      </c>
      <c r="K20" s="6" t="n">
        <v>1029</v>
      </c>
    </row>
    <row r="21" spans="1:13">
      <c r="A21" s="4" t="s">
        <v>948</v>
      </c>
      <c r="K21" s="5" t="n">
        <v>4598</v>
      </c>
    </row>
    <row r="22" spans="1:13">
      <c r="A22" s="4" t="s">
        <v>949</v>
      </c>
      <c r="B22" s="5" t="n">
        <v>-2001</v>
      </c>
      <c r="D22" s="5" t="n">
        <v>-45</v>
      </c>
      <c r="F22" s="5" t="n">
        <v>-5627</v>
      </c>
      <c r="H22" s="5" t="n">
        <v>-2394</v>
      </c>
      <c r="J22" s="5" t="n">
        <v>-2001</v>
      </c>
      <c r="M22" s="5" t="n">
        <v>-5627</v>
      </c>
    </row>
    <row r="23" spans="1:13"/>
    <row r="24" spans="1:13">
      <c r="A24" s="4" t="s">
        <v>54</v>
      </c>
      <c r="B24" s="4" t="s">
        <v>59</v>
      </c>
    </row>
  </sheetData>
  <mergeCells count="10">
    <mergeCell ref="A1:A2"/>
    <mergeCell ref="B1:I1"/>
    <mergeCell ref="J1:M1"/>
    <mergeCell ref="B2:C2"/>
    <mergeCell ref="D2:E2"/>
    <mergeCell ref="F2:G2"/>
    <mergeCell ref="H2:I2"/>
    <mergeCell ref="K2:L2"/>
    <mergeCell ref="A23:M23"/>
    <mergeCell ref="B24:M2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52</v>
      </c>
      <c r="B1" s="2" t="s">
        <v>21</v>
      </c>
      <c r="F1" s="2" t="s">
        <v>1</v>
      </c>
    </row>
    <row r="2" spans="1:7">
      <c r="B2" s="2" t="s">
        <v>2</v>
      </c>
      <c r="C2" s="2" t="s">
        <v>47</v>
      </c>
      <c r="D2" s="2" t="s">
        <v>22</v>
      </c>
      <c r="E2" s="2" t="s">
        <v>48</v>
      </c>
      <c r="F2" s="2" t="s">
        <v>2</v>
      </c>
      <c r="G2" s="2" t="s">
        <v>22</v>
      </c>
    </row>
    <row r="3" spans="1:7">
      <c r="A3" s="3" t="s">
        <v>953</v>
      </c>
    </row>
    <row r="4" spans="1:7">
      <c r="A4" s="4" t="s">
        <v>954</v>
      </c>
      <c r="B4" s="6" t="n">
        <v>2850</v>
      </c>
      <c r="C4" s="6" t="n">
        <v>188560</v>
      </c>
      <c r="D4" s="6" t="n">
        <v>1590</v>
      </c>
      <c r="E4" s="6" t="n">
        <v>218670</v>
      </c>
    </row>
    <row r="5" spans="1:7">
      <c r="A5" s="4" t="s">
        <v>955</v>
      </c>
    </row>
    <row r="6" spans="1:7">
      <c r="A6" s="3" t="s">
        <v>953</v>
      </c>
    </row>
    <row r="7" spans="1:7">
      <c r="A7" s="4" t="s">
        <v>956</v>
      </c>
      <c r="F7" s="4" t="s">
        <v>957</v>
      </c>
    </row>
    <row r="8" spans="1:7">
      <c r="A8" s="4" t="s">
        <v>954</v>
      </c>
      <c r="B8" s="6" t="n">
        <v>2850</v>
      </c>
      <c r="D8" s="6" t="n">
        <v>1590</v>
      </c>
      <c r="F8" s="6" t="n">
        <v>191410</v>
      </c>
      <c r="G8" s="6" t="n">
        <v>220260</v>
      </c>
    </row>
    <row r="9" spans="1:7">
      <c r="A9" s="4" t="s">
        <v>958</v>
      </c>
    </row>
    <row r="10" spans="1:7">
      <c r="A10" s="3" t="s">
        <v>953</v>
      </c>
    </row>
    <row r="11" spans="1:7">
      <c r="A11" s="4" t="s">
        <v>959</v>
      </c>
      <c r="G11" s="4" t="s">
        <v>446</v>
      </c>
    </row>
    <row r="12" spans="1:7">
      <c r="A12" s="4" t="s">
        <v>960</v>
      </c>
    </row>
    <row r="13" spans="1:7">
      <c r="A13" s="3" t="s">
        <v>953</v>
      </c>
    </row>
    <row r="14" spans="1:7">
      <c r="A14" s="4" t="s">
        <v>959</v>
      </c>
      <c r="G14" s="4" t="s">
        <v>961</v>
      </c>
    </row>
  </sheetData>
  <mergeCells count="3">
    <mergeCell ref="A1:A2"/>
    <mergeCell ref="B1:E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4"/>
    <col customWidth="1" max="5" min="5" width="24"/>
    <col customWidth="1" max="6" min="6" width="17"/>
    <col customWidth="1" max="7" min="7" width="24"/>
    <col customWidth="1" max="8" min="8" width="17"/>
  </cols>
  <sheetData>
    <row r="1" spans="1:8">
      <c r="A1" s="1" t="s">
        <v>962</v>
      </c>
      <c r="B1" s="2" t="s">
        <v>21</v>
      </c>
      <c r="F1" s="2" t="s">
        <v>1</v>
      </c>
    </row>
    <row r="2" spans="1:8">
      <c r="B2" s="2" t="s">
        <v>963</v>
      </c>
      <c r="C2" s="2" t="s">
        <v>964</v>
      </c>
      <c r="D2" s="2" t="s">
        <v>965</v>
      </c>
      <c r="E2" s="2" t="s">
        <v>966</v>
      </c>
      <c r="F2" s="2" t="s">
        <v>967</v>
      </c>
      <c r="G2" s="2" t="s">
        <v>968</v>
      </c>
      <c r="H2" s="2" t="s">
        <v>969</v>
      </c>
    </row>
    <row r="3" spans="1:8">
      <c r="A3" s="3" t="s">
        <v>970</v>
      </c>
    </row>
    <row r="4" spans="1:8">
      <c r="A4" s="4" t="s">
        <v>971</v>
      </c>
      <c r="B4" s="6" t="n">
        <v>654457</v>
      </c>
      <c r="C4" s="6" t="n">
        <v>655727</v>
      </c>
      <c r="D4" s="6" t="n">
        <v>656654</v>
      </c>
      <c r="E4" s="6" t="n">
        <v>656599</v>
      </c>
      <c r="F4" s="6" t="n">
        <v>655727</v>
      </c>
      <c r="G4" s="6" t="n">
        <v>655727</v>
      </c>
      <c r="H4" s="6" t="n">
        <v>656599</v>
      </c>
    </row>
    <row r="5" spans="1:8">
      <c r="A5" s="4" t="s">
        <v>972</v>
      </c>
      <c r="E5" s="5" t="n">
        <v>1430</v>
      </c>
    </row>
    <row r="6" spans="1:8">
      <c r="A6" s="4" t="s">
        <v>973</v>
      </c>
      <c r="B6" s="6" t="n">
        <v>2850</v>
      </c>
      <c r="C6" s="6" t="n">
        <v>188560</v>
      </c>
      <c r="D6" s="6" t="n">
        <v>1590</v>
      </c>
      <c r="E6" s="6" t="n">
        <v>218670</v>
      </c>
    </row>
    <row r="7" spans="1:8">
      <c r="A7" s="4" t="s">
        <v>974</v>
      </c>
      <c r="B7" s="6" t="n">
        <v>0</v>
      </c>
      <c r="C7" s="6" t="n">
        <v>0</v>
      </c>
      <c r="D7" s="6" t="n">
        <v>0</v>
      </c>
      <c r="E7" s="6" t="n">
        <v>0</v>
      </c>
      <c r="G7" s="6" t="n">
        <v>0</v>
      </c>
    </row>
    <row r="8" spans="1:8">
      <c r="A8" s="4" t="s">
        <v>975</v>
      </c>
      <c r="B8" s="6" t="n">
        <v>0</v>
      </c>
      <c r="C8" s="6" t="n">
        <v>0</v>
      </c>
      <c r="D8" s="6" t="n">
        <v>0</v>
      </c>
      <c r="E8" s="6" t="n">
        <v>0</v>
      </c>
      <c r="G8" s="6" t="n">
        <v>0</v>
      </c>
    </row>
    <row r="9" spans="1:8">
      <c r="A9" s="4" t="s">
        <v>976</v>
      </c>
      <c r="B9" s="6" t="n">
        <v>-39836</v>
      </c>
      <c r="C9" s="6" t="n">
        <v>-189214</v>
      </c>
      <c r="E9" s="6" t="n">
        <v>-218615</v>
      </c>
    </row>
    <row r="10" spans="1:8">
      <c r="A10" s="4" t="s">
        <v>977</v>
      </c>
      <c r="B10" s="6" t="n">
        <v>-7629</v>
      </c>
      <c r="C10" s="6" t="n">
        <v>-616</v>
      </c>
      <c r="D10" s="6" t="n">
        <v>-2517</v>
      </c>
    </row>
    <row r="11" spans="1:8">
      <c r="A11" s="4" t="s">
        <v>978</v>
      </c>
      <c r="B11" s="6" t="n">
        <v>609842</v>
      </c>
      <c r="C11" s="6" t="n">
        <v>654457</v>
      </c>
      <c r="D11" s="6" t="n">
        <v>655727</v>
      </c>
      <c r="E11" s="6" t="n">
        <v>656654</v>
      </c>
      <c r="F11" s="6" t="n">
        <v>609842</v>
      </c>
      <c r="G11" s="6" t="n">
        <v>655727</v>
      </c>
      <c r="H11" s="6" t="n">
        <v>655727</v>
      </c>
    </row>
    <row r="12" spans="1:8">
      <c r="A12" s="4" t="s">
        <v>979</v>
      </c>
      <c r="B12" s="5" t="n">
        <v>0</v>
      </c>
      <c r="C12" s="5" t="n">
        <v>0</v>
      </c>
      <c r="D12" s="5" t="n">
        <v>0</v>
      </c>
      <c r="E12" s="5" t="n">
        <v>0</v>
      </c>
    </row>
    <row r="13" spans="1:8">
      <c r="A13" s="4" t="s">
        <v>980</v>
      </c>
      <c r="B13" s="6" t="n">
        <v>2417</v>
      </c>
      <c r="C13" s="6" t="n">
        <v>7124</v>
      </c>
      <c r="D13" s="6" t="n">
        <v>3316</v>
      </c>
      <c r="E13" s="6" t="n">
        <v>184</v>
      </c>
      <c r="G13" s="5" t="n">
        <v>6018</v>
      </c>
    </row>
    <row r="14" spans="1:8">
      <c r="A14" s="4" t="s">
        <v>981</v>
      </c>
      <c r="B14" s="6" t="n">
        <v>148</v>
      </c>
      <c r="C14" s="6" t="n">
        <v>185</v>
      </c>
      <c r="D14" s="6" t="n">
        <v>-21</v>
      </c>
      <c r="E14" s="6" t="n">
        <v>-32</v>
      </c>
      <c r="G14" s="6" t="n">
        <v>-132</v>
      </c>
    </row>
    <row r="15" spans="1:8">
      <c r="A15" s="4" t="s">
        <v>982</v>
      </c>
      <c r="B15" s="6" t="n">
        <v>-1624</v>
      </c>
      <c r="C15" s="6" t="n">
        <v>-7701</v>
      </c>
    </row>
    <row r="16" spans="1:8">
      <c r="A16" s="4" t="s">
        <v>983</v>
      </c>
      <c r="C16" s="6" t="n">
        <v>-15</v>
      </c>
      <c r="D16" s="6" t="n">
        <v>-6</v>
      </c>
    </row>
    <row r="17" spans="1:8">
      <c r="A17" s="4" t="s">
        <v>984</v>
      </c>
      <c r="B17" s="5" t="n">
        <v>11291</v>
      </c>
      <c r="C17" s="5" t="n">
        <v>10350</v>
      </c>
      <c r="D17" s="5" t="n">
        <v>4871</v>
      </c>
      <c r="E17" s="5" t="n">
        <v>1582</v>
      </c>
      <c r="G17" s="5" t="n">
        <v>10757</v>
      </c>
    </row>
  </sheetData>
  <mergeCells count="3">
    <mergeCell ref="A1:A2"/>
    <mergeCell ref="B1:E1"/>
    <mergeCell ref="F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85</v>
      </c>
      <c r="B1" s="2" t="s">
        <v>46</v>
      </c>
    </row>
    <row r="2" spans="1:2">
      <c r="B2" s="2" t="s">
        <v>49</v>
      </c>
    </row>
    <row r="3" spans="1:2">
      <c r="A3" s="4" t="s">
        <v>955</v>
      </c>
    </row>
    <row r="4" spans="1:2">
      <c r="A4" s="3" t="s">
        <v>986</v>
      </c>
    </row>
    <row r="5" spans="1:2">
      <c r="A5" s="4" t="s">
        <v>987</v>
      </c>
      <c r="B5" s="4" t="s">
        <v>44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4"/>
    <col customWidth="1" max="3" min="3" width="17"/>
    <col customWidth="1" max="4" min="4" width="17"/>
    <col customWidth="1" max="5" min="5" width="17"/>
    <col customWidth="1" max="6" min="6" width="17"/>
    <col customWidth="1" max="7" min="7" width="17"/>
  </cols>
  <sheetData>
    <row r="1" spans="1:7">
      <c r="A1" s="1" t="s">
        <v>988</v>
      </c>
      <c r="B1" s="2" t="s">
        <v>1</v>
      </c>
    </row>
    <row r="2" spans="1:7">
      <c r="B2" s="2" t="s">
        <v>989</v>
      </c>
      <c r="C2" s="2" t="s">
        <v>990</v>
      </c>
      <c r="D2" s="2" t="s">
        <v>991</v>
      </c>
      <c r="E2" s="2" t="s">
        <v>969</v>
      </c>
      <c r="F2" s="2" t="s">
        <v>992</v>
      </c>
      <c r="G2" s="2" t="s">
        <v>993</v>
      </c>
    </row>
    <row r="3" spans="1:7">
      <c r="A3" s="3" t="s">
        <v>986</v>
      </c>
    </row>
    <row r="4" spans="1:7">
      <c r="A4" s="4" t="s">
        <v>994</v>
      </c>
      <c r="B4" s="6" t="n">
        <v>609842</v>
      </c>
      <c r="C4" s="6" t="n">
        <v>654457</v>
      </c>
      <c r="D4" s="6" t="n">
        <v>655727</v>
      </c>
      <c r="E4" s="6" t="n">
        <v>655727</v>
      </c>
      <c r="F4" s="6" t="n">
        <v>656654</v>
      </c>
      <c r="G4" s="6" t="n">
        <v>656599</v>
      </c>
    </row>
    <row r="5" spans="1:7">
      <c r="A5" s="4" t="s">
        <v>995</v>
      </c>
      <c r="B5" s="5" t="n">
        <v>11291</v>
      </c>
    </row>
    <row r="6" spans="1:7">
      <c r="A6" s="4" t="s">
        <v>996</v>
      </c>
    </row>
    <row r="7" spans="1:7">
      <c r="A7" s="3" t="s">
        <v>986</v>
      </c>
    </row>
    <row r="8" spans="1:7">
      <c r="A8" s="4" t="s">
        <v>997</v>
      </c>
      <c r="B8" s="4" t="s">
        <v>998</v>
      </c>
    </row>
    <row r="9" spans="1:7">
      <c r="A9" s="4" t="s">
        <v>999</v>
      </c>
      <c r="B9" s="6" t="n">
        <v>204142</v>
      </c>
    </row>
    <row r="10" spans="1:7">
      <c r="A10" s="4" t="s">
        <v>1000</v>
      </c>
      <c r="B10" s="7" t="n">
        <v>23.98</v>
      </c>
    </row>
    <row r="11" spans="1:7">
      <c r="A11" s="4" t="s">
        <v>1001</v>
      </c>
      <c r="B11" s="4" t="s">
        <v>1002</v>
      </c>
    </row>
    <row r="12" spans="1:7">
      <c r="A12" s="4" t="s">
        <v>1003</v>
      </c>
      <c r="B12" s="4" t="s">
        <v>749</v>
      </c>
    </row>
    <row r="13" spans="1:7">
      <c r="A13" s="4" t="s">
        <v>995</v>
      </c>
      <c r="B13" s="5" t="n">
        <v>7214</v>
      </c>
    </row>
    <row r="14" spans="1:7">
      <c r="A14" s="4" t="s">
        <v>1004</v>
      </c>
    </row>
    <row r="15" spans="1:7">
      <c r="A15" s="3" t="s">
        <v>986</v>
      </c>
    </row>
    <row r="16" spans="1:7">
      <c r="A16" s="4" t="s">
        <v>997</v>
      </c>
      <c r="B16" s="4" t="s">
        <v>1005</v>
      </c>
    </row>
    <row r="17" spans="1:7">
      <c r="A17" s="4" t="s">
        <v>999</v>
      </c>
      <c r="B17" s="6" t="n">
        <v>216440</v>
      </c>
    </row>
    <row r="18" spans="1:7">
      <c r="A18" s="4" t="s">
        <v>1000</v>
      </c>
      <c r="B18" s="7" t="n">
        <v>23.98</v>
      </c>
    </row>
    <row r="19" spans="1:7">
      <c r="A19" s="4" t="s">
        <v>1001</v>
      </c>
      <c r="B19" s="4" t="s">
        <v>1006</v>
      </c>
    </row>
    <row r="20" spans="1:7">
      <c r="A20" s="4" t="s">
        <v>1003</v>
      </c>
      <c r="B20" s="4" t="s">
        <v>1007</v>
      </c>
    </row>
    <row r="21" spans="1:7">
      <c r="A21" s="4" t="s">
        <v>995</v>
      </c>
      <c r="B21" s="5" t="n">
        <v>3665</v>
      </c>
    </row>
    <row r="22" spans="1:7">
      <c r="A22" s="4" t="s">
        <v>1008</v>
      </c>
    </row>
    <row r="23" spans="1:7">
      <c r="A23" s="3" t="s">
        <v>986</v>
      </c>
    </row>
    <row r="24" spans="1:7">
      <c r="A24" s="4" t="s">
        <v>997</v>
      </c>
      <c r="B24" s="4" t="s">
        <v>1009</v>
      </c>
    </row>
    <row r="25" spans="1:7">
      <c r="A25" s="4" t="s">
        <v>999</v>
      </c>
      <c r="B25" s="6" t="n">
        <v>189260</v>
      </c>
    </row>
    <row r="26" spans="1:7">
      <c r="A26" s="4" t="s">
        <v>1000</v>
      </c>
      <c r="B26" s="7" t="n">
        <v>23.98</v>
      </c>
    </row>
    <row r="27" spans="1:7">
      <c r="A27" s="4" t="s">
        <v>1001</v>
      </c>
      <c r="B27" s="4" t="s">
        <v>1010</v>
      </c>
    </row>
    <row r="28" spans="1:7">
      <c r="A28" s="4" t="s">
        <v>1003</v>
      </c>
      <c r="B28" s="4" t="s">
        <v>1011</v>
      </c>
    </row>
    <row r="29" spans="1:7">
      <c r="A29" s="4" t="s">
        <v>995</v>
      </c>
      <c r="B29" s="5" t="n">
        <v>41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2</v>
      </c>
      <c r="B1" s="2" t="s">
        <v>21</v>
      </c>
      <c r="D1" s="2" t="s">
        <v>1</v>
      </c>
    </row>
    <row r="2" spans="1:5">
      <c r="B2" s="2" t="s">
        <v>2</v>
      </c>
      <c r="C2" s="2" t="s">
        <v>22</v>
      </c>
      <c r="D2" s="2" t="s">
        <v>2</v>
      </c>
      <c r="E2" s="2" t="s">
        <v>22</v>
      </c>
    </row>
    <row r="3" spans="1:5">
      <c r="A3" s="3" t="s">
        <v>1013</v>
      </c>
    </row>
    <row r="4" spans="1:5">
      <c r="A4" s="4" t="s">
        <v>1014</v>
      </c>
      <c r="B4" s="6" t="n">
        <v>445769</v>
      </c>
      <c r="C4" s="6" t="n">
        <v>443191</v>
      </c>
      <c r="D4" s="6" t="n">
        <v>445083</v>
      </c>
      <c r="E4" s="6" t="n">
        <v>442961</v>
      </c>
    </row>
    <row r="5" spans="1:5">
      <c r="A5" s="4" t="s">
        <v>1015</v>
      </c>
      <c r="B5" s="6" t="n">
        <v>446470</v>
      </c>
      <c r="C5" s="6" t="n">
        <v>443770</v>
      </c>
      <c r="D5" s="6" t="n">
        <v>445815</v>
      </c>
      <c r="E5" s="6" t="n">
        <v>443453</v>
      </c>
    </row>
    <row r="6" spans="1:5">
      <c r="A6" s="4" t="s">
        <v>1016</v>
      </c>
    </row>
    <row r="7" spans="1:5">
      <c r="A7" s="3" t="s">
        <v>1013</v>
      </c>
    </row>
    <row r="8" spans="1:5">
      <c r="A8" s="4" t="s">
        <v>836</v>
      </c>
      <c r="B8" s="6" t="n">
        <v>444</v>
      </c>
      <c r="C8" s="6" t="n">
        <v>175</v>
      </c>
      <c r="D8" s="6" t="n">
        <v>422</v>
      </c>
      <c r="E8" s="6" t="n">
        <v>131</v>
      </c>
    </row>
    <row r="9" spans="1:5">
      <c r="A9" s="4" t="s">
        <v>462</v>
      </c>
    </row>
    <row r="10" spans="1:5">
      <c r="A10" s="3" t="s">
        <v>1013</v>
      </c>
    </row>
    <row r="11" spans="1:5">
      <c r="A11" s="4" t="s">
        <v>836</v>
      </c>
      <c r="B11" s="6" t="n">
        <v>257</v>
      </c>
      <c r="C11" s="6" t="n">
        <v>404</v>
      </c>
      <c r="D11" s="6" t="n">
        <v>310</v>
      </c>
      <c r="E11" s="6" t="n">
        <v>36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7</v>
      </c>
      <c r="B1" s="2" t="s">
        <v>21</v>
      </c>
      <c r="D1" s="2" t="s">
        <v>1</v>
      </c>
    </row>
    <row r="2" spans="1:5">
      <c r="B2" s="2" t="s">
        <v>2</v>
      </c>
      <c r="C2" s="2" t="s">
        <v>22</v>
      </c>
      <c r="D2" s="2" t="s">
        <v>2</v>
      </c>
      <c r="E2" s="2" t="s">
        <v>22</v>
      </c>
    </row>
    <row r="3" spans="1:5">
      <c r="A3" s="3" t="s">
        <v>1018</v>
      </c>
    </row>
    <row r="4" spans="1:5">
      <c r="A4" s="4" t="s">
        <v>1019</v>
      </c>
      <c r="B4" s="7" t="n">
        <v>29.68</v>
      </c>
      <c r="C4" s="7" t="n">
        <v>27.76</v>
      </c>
      <c r="D4" s="7" t="n">
        <v>28.96</v>
      </c>
      <c r="E4" s="7" t="n">
        <v>26.8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0</v>
      </c>
      <c r="B1" s="2" t="s">
        <v>21</v>
      </c>
      <c r="D1" s="2" t="s">
        <v>1</v>
      </c>
    </row>
    <row r="2" spans="1:5">
      <c r="B2" s="2" t="s">
        <v>2</v>
      </c>
      <c r="C2" s="2" t="s">
        <v>22</v>
      </c>
      <c r="D2" s="2" t="s">
        <v>2</v>
      </c>
      <c r="E2" s="2" t="s">
        <v>22</v>
      </c>
    </row>
    <row r="3" spans="1:5">
      <c r="A3" s="3" t="s">
        <v>1013</v>
      </c>
    </row>
    <row r="4" spans="1:5">
      <c r="A4" s="4" t="s">
        <v>1021</v>
      </c>
      <c r="B4" s="6" t="n">
        <v>10599</v>
      </c>
      <c r="C4" s="6" t="n">
        <v>10827</v>
      </c>
      <c r="D4" s="6" t="n">
        <v>10599</v>
      </c>
      <c r="E4" s="6" t="n">
        <v>11983</v>
      </c>
    </row>
    <row r="5" spans="1:5">
      <c r="A5" s="4" t="s">
        <v>1016</v>
      </c>
    </row>
    <row r="6" spans="1:5">
      <c r="A6" s="3" t="s">
        <v>1013</v>
      </c>
    </row>
    <row r="7" spans="1:5">
      <c r="A7" s="4" t="s">
        <v>1021</v>
      </c>
      <c r="B7" s="6" t="n">
        <v>599</v>
      </c>
      <c r="C7" s="6" t="n">
        <v>827</v>
      </c>
      <c r="D7" s="6" t="n">
        <v>599</v>
      </c>
      <c r="E7" s="6" t="n">
        <v>1983</v>
      </c>
    </row>
    <row r="8" spans="1:5">
      <c r="A8" s="4" t="s">
        <v>1022</v>
      </c>
    </row>
    <row r="9" spans="1:5">
      <c r="A9" s="3" t="s">
        <v>1013</v>
      </c>
    </row>
    <row r="10" spans="1:5">
      <c r="A10" s="4" t="s">
        <v>1021</v>
      </c>
      <c r="B10" s="6" t="n">
        <v>10000</v>
      </c>
      <c r="C10" s="6" t="n">
        <v>10000</v>
      </c>
      <c r="D10" s="6" t="n">
        <v>10000</v>
      </c>
      <c r="E10" s="6" t="n">
        <v>100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3</v>
      </c>
      <c r="B1" s="2" t="s">
        <v>21</v>
      </c>
      <c r="D1" s="2" t="s">
        <v>1</v>
      </c>
    </row>
    <row r="2" spans="1:5">
      <c r="B2" s="2" t="s">
        <v>2</v>
      </c>
      <c r="C2" s="2" t="s">
        <v>22</v>
      </c>
      <c r="D2" s="2" t="s">
        <v>2</v>
      </c>
      <c r="E2" s="2" t="s">
        <v>22</v>
      </c>
    </row>
    <row r="3" spans="1:5">
      <c r="A3" s="3" t="s">
        <v>107</v>
      </c>
    </row>
    <row r="4" spans="1:5">
      <c r="A4" s="4" t="s">
        <v>63</v>
      </c>
      <c r="B4" s="5" t="n">
        <v>559</v>
      </c>
      <c r="C4" s="5" t="n">
        <v>-4663</v>
      </c>
      <c r="D4" s="5" t="n">
        <v>867</v>
      </c>
      <c r="E4" s="5" t="n">
        <v>-3784</v>
      </c>
    </row>
    <row r="5" spans="1:5">
      <c r="A5" s="4" t="s">
        <v>78</v>
      </c>
      <c r="B5" s="6" t="n">
        <v>5274</v>
      </c>
      <c r="C5" s="6" t="n">
        <v>4975</v>
      </c>
      <c r="D5" s="6" t="n">
        <v>-2267</v>
      </c>
      <c r="E5" s="6" t="n">
        <v>817</v>
      </c>
    </row>
    <row r="6" spans="1:5">
      <c r="A6" s="4" t="s">
        <v>65</v>
      </c>
      <c r="B6" s="6" t="n">
        <v>-1174</v>
      </c>
      <c r="C6" s="6" t="n">
        <v>-2084</v>
      </c>
      <c r="D6" s="6" t="n">
        <v>-1111</v>
      </c>
      <c r="E6" s="6" t="n">
        <v>-1880</v>
      </c>
    </row>
    <row r="7" spans="1:5">
      <c r="A7" s="4" t="s">
        <v>1024</v>
      </c>
      <c r="B7" s="5" t="n">
        <v>4659</v>
      </c>
      <c r="C7" s="5" t="n">
        <v>-1772</v>
      </c>
      <c r="D7" s="5" t="n">
        <v>-2511</v>
      </c>
      <c r="E7" s="5" t="n">
        <v>-4847</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025</v>
      </c>
      <c r="B1" s="2" t="s">
        <v>21</v>
      </c>
      <c r="F1" s="2" t="s">
        <v>1</v>
      </c>
    </row>
    <row r="2" spans="1:8">
      <c r="B2" s="2" t="s">
        <v>2</v>
      </c>
      <c r="C2" s="2" t="s">
        <v>47</v>
      </c>
      <c r="D2" s="2" t="s">
        <v>22</v>
      </c>
      <c r="E2" s="2" t="s">
        <v>48</v>
      </c>
      <c r="F2" s="2" t="s">
        <v>2</v>
      </c>
      <c r="G2" s="2" t="s">
        <v>49</v>
      </c>
      <c r="H2" s="2" t="s">
        <v>22</v>
      </c>
    </row>
    <row r="3" spans="1:8">
      <c r="A3" s="3" t="s">
        <v>1026</v>
      </c>
    </row>
    <row r="4" spans="1:8">
      <c r="A4" s="4" t="s">
        <v>1027</v>
      </c>
      <c r="B4" s="5" t="n">
        <v>153</v>
      </c>
      <c r="F4" s="5" t="n">
        <v>323</v>
      </c>
    </row>
    <row r="5" spans="1:8">
      <c r="A5" s="4" t="s">
        <v>815</v>
      </c>
      <c r="B5" s="7" t="n">
        <v>0.09</v>
      </c>
      <c r="D5" s="7" t="n">
        <v>0.09</v>
      </c>
      <c r="F5" s="7" t="n">
        <v>0.18</v>
      </c>
      <c r="H5" s="7" t="n">
        <v>0.18</v>
      </c>
    </row>
    <row r="6" spans="1:8">
      <c r="A6" s="4" t="s">
        <v>817</v>
      </c>
      <c r="B6" s="5" t="n">
        <v>23441</v>
      </c>
      <c r="C6" s="5" t="n">
        <v>40074</v>
      </c>
      <c r="D6" s="5" t="n">
        <v>24738</v>
      </c>
      <c r="E6" s="5" t="n">
        <v>39852</v>
      </c>
      <c r="F6" s="5" t="n">
        <v>998000</v>
      </c>
      <c r="G6" s="5" t="n">
        <v>68326</v>
      </c>
    </row>
    <row r="7" spans="1:8">
      <c r="A7" s="4" t="s">
        <v>823</v>
      </c>
      <c r="B7" s="4" t="s">
        <v>693</v>
      </c>
      <c r="D7" s="4" t="s">
        <v>824</v>
      </c>
      <c r="F7" s="4" t="s">
        <v>825</v>
      </c>
      <c r="H7" s="4" t="s">
        <v>824</v>
      </c>
    </row>
    <row r="8" spans="1:8">
      <c r="A8" s="4" t="s">
        <v>140</v>
      </c>
    </row>
    <row r="9" spans="1:8">
      <c r="A9" s="3" t="s">
        <v>1026</v>
      </c>
    </row>
    <row r="10" spans="1:8">
      <c r="A10" s="4" t="s">
        <v>817</v>
      </c>
      <c r="B10" s="5" t="n">
        <v>40133</v>
      </c>
      <c r="C10" s="5" t="n">
        <v>40074</v>
      </c>
      <c r="D10" s="5" t="n">
        <v>39888</v>
      </c>
      <c r="E10" s="5" t="n">
        <v>39852</v>
      </c>
      <c r="F10" s="5" t="n">
        <v>80207</v>
      </c>
      <c r="G10" s="5" t="n">
        <v>79879</v>
      </c>
      <c r="H10" s="5" t="n">
        <v>79739</v>
      </c>
    </row>
    <row r="11" spans="1:8">
      <c r="A11" s="4" t="s">
        <v>827</v>
      </c>
    </row>
    <row r="12" spans="1:8">
      <c r="A12" s="3" t="s">
        <v>1026</v>
      </c>
    </row>
    <row r="13" spans="1:8">
      <c r="A13" s="4" t="s">
        <v>817</v>
      </c>
      <c r="B13" s="6" t="n">
        <v>31950</v>
      </c>
      <c r="D13" s="6" t="n">
        <v>32480</v>
      </c>
      <c r="F13" s="6" t="n">
        <v>63515</v>
      </c>
      <c r="H13" s="6" t="n">
        <v>64589</v>
      </c>
    </row>
    <row r="14" spans="1:8">
      <c r="A14" s="4" t="s">
        <v>828</v>
      </c>
    </row>
    <row r="15" spans="1:8">
      <c r="A15" s="3" t="s">
        <v>1026</v>
      </c>
    </row>
    <row r="16" spans="1:8">
      <c r="A16" s="4" t="s">
        <v>817</v>
      </c>
      <c r="B16" s="5" t="n">
        <v>8183</v>
      </c>
      <c r="D16" s="5" t="n">
        <v>7408</v>
      </c>
      <c r="F16" s="5" t="n">
        <v>16692</v>
      </c>
      <c r="H16" s="5" t="n">
        <v>15150</v>
      </c>
    </row>
    <row r="17" spans="1:8">
      <c r="A17" s="4" t="s">
        <v>1028</v>
      </c>
    </row>
    <row r="18" spans="1:8">
      <c r="A18" s="3" t="s">
        <v>1026</v>
      </c>
    </row>
    <row r="19" spans="1:8">
      <c r="A19" s="4" t="s">
        <v>1029</v>
      </c>
      <c r="D19" s="6" t="n">
        <v>20914590</v>
      </c>
      <c r="H19" s="6" t="n">
        <v>20914590</v>
      </c>
    </row>
    <row r="20" spans="1:8">
      <c r="A20" s="4" t="s">
        <v>1030</v>
      </c>
      <c r="H20" s="5" t="n">
        <v>151000</v>
      </c>
    </row>
  </sheetData>
  <mergeCells count="3">
    <mergeCell ref="A1:A2"/>
    <mergeCell ref="B1:E1"/>
    <mergeCell ref="F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31</v>
      </c>
      <c r="B1" s="2" t="s">
        <v>21</v>
      </c>
      <c r="D1" s="2" t="s">
        <v>1</v>
      </c>
      <c r="F1" s="2" t="s">
        <v>46</v>
      </c>
    </row>
    <row r="2" spans="1:6">
      <c r="B2" s="2" t="s">
        <v>2</v>
      </c>
      <c r="C2" s="2" t="s">
        <v>22</v>
      </c>
      <c r="D2" s="2" t="s">
        <v>2</v>
      </c>
      <c r="E2" s="2" t="s">
        <v>22</v>
      </c>
      <c r="F2" s="2" t="s">
        <v>49</v>
      </c>
    </row>
    <row r="3" spans="1:6">
      <c r="A3" s="3" t="s">
        <v>1032</v>
      </c>
    </row>
    <row r="4" spans="1:6">
      <c r="A4" s="4" t="s">
        <v>1033</v>
      </c>
      <c r="B4" s="5" t="n">
        <v>85</v>
      </c>
      <c r="C4" s="5" t="n">
        <v>29</v>
      </c>
      <c r="D4" s="5" t="n">
        <v>104</v>
      </c>
      <c r="E4" s="5" t="n">
        <v>51</v>
      </c>
    </row>
    <row r="5" spans="1:6">
      <c r="A5" s="4" t="s">
        <v>1034</v>
      </c>
      <c r="B5" s="6" t="n">
        <v>1089</v>
      </c>
      <c r="C5" s="6" t="n">
        <v>845</v>
      </c>
      <c r="D5" s="6" t="n">
        <v>4284</v>
      </c>
      <c r="E5" s="6" t="n">
        <v>1891</v>
      </c>
    </row>
    <row r="6" spans="1:6">
      <c r="A6" s="4" t="s">
        <v>1035</v>
      </c>
      <c r="B6" s="6" t="n">
        <v>-3932</v>
      </c>
      <c r="C6" s="6" t="n">
        <v>-4098</v>
      </c>
      <c r="D6" s="6" t="n">
        <v>-7256</v>
      </c>
      <c r="E6" s="6" t="n">
        <v>-5651</v>
      </c>
    </row>
    <row r="7" spans="1:6">
      <c r="A7" s="4" t="s">
        <v>1036</v>
      </c>
      <c r="B7" s="6" t="n">
        <v>-2843</v>
      </c>
      <c r="C7" s="6" t="n">
        <v>-3253</v>
      </c>
      <c r="D7" s="6" t="n">
        <v>-2972</v>
      </c>
      <c r="E7" s="6" t="n">
        <v>-3760</v>
      </c>
      <c r="F7" s="5" t="n">
        <v>-704</v>
      </c>
    </row>
    <row r="8" spans="1:6">
      <c r="A8" s="4" t="s">
        <v>102</v>
      </c>
      <c r="B8" s="5" t="n">
        <v>-2758</v>
      </c>
      <c r="C8" s="5" t="n">
        <v>-3224</v>
      </c>
      <c r="D8" s="5" t="n">
        <v>-2868</v>
      </c>
      <c r="E8" s="5" t="n">
        <v>-3709</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r="1" spans="1:10">
      <c r="A1" s="1" t="s">
        <v>1037</v>
      </c>
      <c r="B1" s="2" t="s">
        <v>21</v>
      </c>
      <c r="F1" s="2" t="s">
        <v>1</v>
      </c>
      <c r="J1" s="2" t="s">
        <v>46</v>
      </c>
    </row>
    <row r="2" spans="1:10">
      <c r="B2" s="2" t="s">
        <v>2</v>
      </c>
      <c r="D2" s="2" t="s">
        <v>22</v>
      </c>
      <c r="F2" s="2" t="s">
        <v>2</v>
      </c>
      <c r="H2" s="2" t="s">
        <v>22</v>
      </c>
      <c r="J2" s="2" t="s">
        <v>49</v>
      </c>
    </row>
    <row r="3" spans="1:10">
      <c r="A3" s="3" t="s">
        <v>1038</v>
      </c>
    </row>
    <row r="4" spans="1:10">
      <c r="A4" s="4" t="s">
        <v>1039</v>
      </c>
      <c r="B4" s="5" t="n">
        <v>1956</v>
      </c>
      <c r="D4" s="5" t="n">
        <v>3233</v>
      </c>
      <c r="F4" s="5" t="n">
        <v>2001</v>
      </c>
      <c r="H4" s="5" t="n">
        <v>3691</v>
      </c>
    </row>
    <row r="5" spans="1:10">
      <c r="A5" s="4" t="s">
        <v>1040</v>
      </c>
      <c r="B5" s="5" t="n">
        <v>1956</v>
      </c>
      <c r="C5" s="4" t="s">
        <v>54</v>
      </c>
      <c r="D5" s="5" t="n">
        <v>3233</v>
      </c>
      <c r="E5" s="4" t="s">
        <v>54</v>
      </c>
      <c r="F5" s="5" t="n">
        <v>2001</v>
      </c>
      <c r="G5" s="4" t="s">
        <v>54</v>
      </c>
      <c r="H5" s="5" t="n">
        <v>3691</v>
      </c>
      <c r="I5" s="4" t="s">
        <v>54</v>
      </c>
      <c r="J5" s="5" t="n">
        <v>2662</v>
      </c>
    </row>
    <row r="6" spans="1:10"/>
    <row r="7" spans="1:10">
      <c r="A7" s="4" t="s">
        <v>54</v>
      </c>
      <c r="B7" s="4" t="s">
        <v>58</v>
      </c>
    </row>
  </sheetData>
  <mergeCells count="9">
    <mergeCell ref="A1:A2"/>
    <mergeCell ref="B1:E1"/>
    <mergeCell ref="F1:I1"/>
    <mergeCell ref="B2:C2"/>
    <mergeCell ref="D2:E2"/>
    <mergeCell ref="F2:G2"/>
    <mergeCell ref="H2:I2"/>
    <mergeCell ref="A6:J6"/>
    <mergeCell ref="B7:J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s>
  <sheetData>
    <row r="1" spans="1:9">
      <c r="A1" s="1" t="s">
        <v>1041</v>
      </c>
      <c r="B1" s="2" t="s">
        <v>21</v>
      </c>
      <c r="F1" s="2" t="s">
        <v>1</v>
      </c>
      <c r="I1" s="2" t="s">
        <v>46</v>
      </c>
    </row>
    <row r="2" spans="1:9">
      <c r="B2" s="2" t="s">
        <v>2</v>
      </c>
      <c r="C2" s="2" t="s">
        <v>47</v>
      </c>
      <c r="D2" s="2" t="s">
        <v>22</v>
      </c>
      <c r="E2" s="2" t="s">
        <v>48</v>
      </c>
      <c r="F2" s="2" t="s">
        <v>2</v>
      </c>
      <c r="G2" s="2" t="s">
        <v>49</v>
      </c>
      <c r="H2" s="2" t="s">
        <v>22</v>
      </c>
      <c r="I2" s="2" t="s">
        <v>49</v>
      </c>
    </row>
    <row r="3" spans="1:9">
      <c r="A3" s="3" t="s">
        <v>1042</v>
      </c>
    </row>
    <row r="4" spans="1:9">
      <c r="A4" s="4" t="s">
        <v>1043</v>
      </c>
      <c r="B4" s="5" t="n">
        <v>894</v>
      </c>
      <c r="C4" s="5" t="n">
        <v>92</v>
      </c>
      <c r="D4" s="5" t="n">
        <v>30</v>
      </c>
      <c r="E4" s="5" t="n">
        <v>59</v>
      </c>
      <c r="F4" s="5" t="n">
        <v>986</v>
      </c>
      <c r="G4" s="5" t="n">
        <v>-14479</v>
      </c>
      <c r="H4" s="5" t="n">
        <v>89</v>
      </c>
      <c r="I4" s="5" t="n">
        <v>-1923</v>
      </c>
    </row>
    <row r="5" spans="1:9">
      <c r="A5" s="4" t="s">
        <v>1044</v>
      </c>
    </row>
    <row r="6" spans="1:9">
      <c r="A6" s="3" t="s">
        <v>1042</v>
      </c>
    </row>
    <row r="7" spans="1:9">
      <c r="A7" s="4" t="s">
        <v>1043</v>
      </c>
      <c r="B7" s="5" t="n">
        <v>894</v>
      </c>
      <c r="D7" s="5" t="n">
        <v>30</v>
      </c>
      <c r="F7" s="5" t="n">
        <v>986</v>
      </c>
      <c r="H7" s="5" t="n">
        <v>89</v>
      </c>
    </row>
  </sheetData>
  <mergeCells count="3">
    <mergeCell ref="A1:A2"/>
    <mergeCell ref="B1:E1"/>
    <mergeCell ref="F1:H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5</v>
      </c>
      <c r="B1" s="2" t="s">
        <v>21</v>
      </c>
      <c r="D1" s="2" t="s">
        <v>1</v>
      </c>
    </row>
    <row r="2" spans="1:5">
      <c r="B2" s="2" t="s">
        <v>2</v>
      </c>
      <c r="C2" s="2" t="s">
        <v>22</v>
      </c>
      <c r="D2" s="2" t="s">
        <v>2</v>
      </c>
      <c r="E2" s="2" t="s">
        <v>22</v>
      </c>
    </row>
    <row r="3" spans="1:5">
      <c r="A3" s="3" t="s">
        <v>1046</v>
      </c>
    </row>
    <row r="4" spans="1:5">
      <c r="A4" s="4" t="s">
        <v>1047</v>
      </c>
      <c r="B4" s="5" t="n">
        <v>-127452</v>
      </c>
      <c r="C4" s="5" t="n">
        <v>314918</v>
      </c>
      <c r="D4" s="5" t="n">
        <v>-70213</v>
      </c>
      <c r="E4" s="5" t="n">
        <v>382556</v>
      </c>
    </row>
    <row r="5" spans="1:5">
      <c r="A5" s="4" t="s">
        <v>1048</v>
      </c>
      <c r="B5" s="4" t="s">
        <v>1049</v>
      </c>
      <c r="C5" s="4" t="s">
        <v>1049</v>
      </c>
      <c r="D5" s="4" t="s">
        <v>1049</v>
      </c>
      <c r="E5" s="4" t="s">
        <v>1049</v>
      </c>
    </row>
    <row r="6" spans="1:5">
      <c r="A6" s="4" t="s">
        <v>1050</v>
      </c>
      <c r="B6" s="5" t="n">
        <v>-34413</v>
      </c>
      <c r="C6" s="5" t="n">
        <v>85028</v>
      </c>
      <c r="D6" s="5" t="n">
        <v>-18958</v>
      </c>
      <c r="E6" s="5" t="n">
        <v>103290</v>
      </c>
    </row>
    <row r="7" spans="1:5">
      <c r="A7" s="4" t="s">
        <v>1051</v>
      </c>
      <c r="B7" s="6" t="n">
        <v>1225</v>
      </c>
      <c r="C7" s="6" t="n">
        <v>1128</v>
      </c>
      <c r="D7" s="6" t="n">
        <v>1795</v>
      </c>
      <c r="E7" s="6" t="n">
        <v>1915</v>
      </c>
    </row>
    <row r="8" spans="1:5">
      <c r="A8" s="4" t="s">
        <v>1052</v>
      </c>
      <c r="B8" s="6" t="n">
        <v>-14866</v>
      </c>
      <c r="C8" s="6" t="n">
        <v>-86764</v>
      </c>
      <c r="D8" s="6" t="n">
        <v>-33761</v>
      </c>
      <c r="E8" s="6" t="n">
        <v>-106925</v>
      </c>
    </row>
    <row r="9" spans="1:5">
      <c r="A9" s="4" t="s">
        <v>1053</v>
      </c>
      <c r="B9" s="6" t="n">
        <v>44796</v>
      </c>
      <c r="D9" s="6" t="n">
        <v>44796</v>
      </c>
    </row>
    <row r="10" spans="1:5">
      <c r="A10" s="4" t="s">
        <v>1054</v>
      </c>
      <c r="B10" s="6" t="n">
        <v>4432</v>
      </c>
      <c r="C10" s="6" t="n">
        <v>1482</v>
      </c>
      <c r="D10" s="6" t="n">
        <v>10516</v>
      </c>
      <c r="E10" s="6" t="n">
        <v>3662</v>
      </c>
    </row>
    <row r="11" spans="1:5">
      <c r="A11" s="4" t="s">
        <v>1035</v>
      </c>
      <c r="B11" s="6" t="n">
        <v>-3932</v>
      </c>
      <c r="C11" s="6" t="n">
        <v>-4098</v>
      </c>
      <c r="D11" s="6" t="n">
        <v>-7256</v>
      </c>
      <c r="E11" s="6" t="n">
        <v>-5651</v>
      </c>
    </row>
    <row r="12" spans="1:5">
      <c r="A12" s="4" t="s">
        <v>102</v>
      </c>
      <c r="B12" s="5" t="n">
        <v>-2758</v>
      </c>
      <c r="C12" s="5" t="n">
        <v>-3224</v>
      </c>
      <c r="D12" s="5" t="n">
        <v>-2868</v>
      </c>
      <c r="E12" s="5" t="n">
        <v>-3709</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45"/>
    <col customWidth="1" max="3" min="3" width="21"/>
    <col customWidth="1" max="4" min="4" width="21"/>
  </cols>
  <sheetData>
    <row r="1" spans="1:4">
      <c r="A1" s="1" t="s">
        <v>1055</v>
      </c>
      <c r="B1" s="2" t="s">
        <v>1</v>
      </c>
      <c r="C1" s="2" t="s">
        <v>46</v>
      </c>
    </row>
    <row r="2" spans="1:4">
      <c r="B2" s="2" t="s">
        <v>22</v>
      </c>
      <c r="C2" s="2" t="s">
        <v>675</v>
      </c>
      <c r="D2" s="2" t="s">
        <v>852</v>
      </c>
    </row>
    <row r="3" spans="1:4">
      <c r="A3" s="3" t="s">
        <v>1056</v>
      </c>
    </row>
    <row r="4" spans="1:4">
      <c r="A4" s="4" t="s">
        <v>1057</v>
      </c>
      <c r="B4" s="4" t="s">
        <v>1058</v>
      </c>
    </row>
    <row r="5" spans="1:4">
      <c r="A5" s="4" t="s">
        <v>1059</v>
      </c>
      <c r="B5" s="4" t="s">
        <v>447</v>
      </c>
    </row>
    <row r="6" spans="1:4">
      <c r="A6" s="4" t="s">
        <v>1060</v>
      </c>
    </row>
    <row r="7" spans="1:4">
      <c r="A7" s="3" t="s">
        <v>1056</v>
      </c>
    </row>
    <row r="8" spans="1:4">
      <c r="A8" s="4" t="s">
        <v>1061</v>
      </c>
      <c r="C8" s="9" t="n">
        <v>4.3</v>
      </c>
      <c r="D8" s="9" t="n">
        <v>5.6</v>
      </c>
    </row>
    <row r="9" spans="1:4">
      <c r="A9" s="4" t="s">
        <v>1062</v>
      </c>
      <c r="C9" s="11" t="n">
        <v>4.4</v>
      </c>
      <c r="D9" s="11" t="n">
        <v>5.7</v>
      </c>
    </row>
    <row r="10" spans="1:4">
      <c r="A10" s="4" t="s">
        <v>1063</v>
      </c>
      <c r="C10" s="9" t="n">
        <v>1.4</v>
      </c>
      <c r="D10" s="9" t="n">
        <v>1.9</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14"/>
    <col customWidth="1" max="12" min="12" width="4"/>
    <col customWidth="1" max="13" min="13" width="16"/>
  </cols>
  <sheetData>
    <row r="1" spans="1:13">
      <c r="A1" s="1" t="s">
        <v>1064</v>
      </c>
      <c r="B1" s="2" t="s">
        <v>21</v>
      </c>
      <c r="H1" s="2" t="s">
        <v>1</v>
      </c>
      <c r="M1" s="2" t="s">
        <v>46</v>
      </c>
    </row>
    <row r="2" spans="1:13">
      <c r="B2" s="2" t="s">
        <v>2</v>
      </c>
      <c r="D2" s="2" t="s">
        <v>47</v>
      </c>
      <c r="E2" s="2" t="s">
        <v>22</v>
      </c>
      <c r="G2" s="2" t="s">
        <v>48</v>
      </c>
      <c r="H2" s="2" t="s">
        <v>2</v>
      </c>
      <c r="J2" s="2" t="s">
        <v>49</v>
      </c>
      <c r="K2" s="2" t="s">
        <v>22</v>
      </c>
      <c r="M2" s="2" t="s">
        <v>49</v>
      </c>
    </row>
    <row r="3" spans="1:13">
      <c r="A3" s="3" t="s">
        <v>1065</v>
      </c>
    </row>
    <row r="4" spans="1:13">
      <c r="A4" s="4" t="s">
        <v>1066</v>
      </c>
      <c r="D4" s="5" t="n">
        <v>-111</v>
      </c>
      <c r="G4" s="5" t="n">
        <v>-76</v>
      </c>
      <c r="H4" s="5" t="n">
        <v>-111</v>
      </c>
      <c r="K4" s="5" t="n">
        <v>-76</v>
      </c>
      <c r="M4" s="5" t="n">
        <v>-76</v>
      </c>
    </row>
    <row r="5" spans="1:13">
      <c r="A5" s="4" t="s">
        <v>1067</v>
      </c>
      <c r="B5" s="5" t="n">
        <v>2843</v>
      </c>
      <c r="E5" s="5" t="n">
        <v>3253</v>
      </c>
      <c r="H5" s="6" t="n">
        <v>2972</v>
      </c>
      <c r="K5" s="6" t="n">
        <v>3760</v>
      </c>
      <c r="M5" s="6" t="n">
        <v>704</v>
      </c>
    </row>
    <row r="6" spans="1:13">
      <c r="A6" s="4" t="s">
        <v>1068</v>
      </c>
      <c r="B6" s="6" t="n">
        <v>-1956</v>
      </c>
      <c r="C6" s="4" t="s">
        <v>54</v>
      </c>
      <c r="E6" s="6" t="n">
        <v>-3233</v>
      </c>
      <c r="F6" s="4" t="s">
        <v>54</v>
      </c>
      <c r="H6" s="6" t="n">
        <v>-2001</v>
      </c>
      <c r="I6" s="4" t="s">
        <v>54</v>
      </c>
      <c r="K6" s="6" t="n">
        <v>-3691</v>
      </c>
      <c r="L6" s="4" t="s">
        <v>54</v>
      </c>
      <c r="M6" s="6" t="n">
        <v>-2662</v>
      </c>
    </row>
    <row r="7" spans="1:13">
      <c r="A7" s="4" t="s">
        <v>1069</v>
      </c>
      <c r="B7" s="6" t="n">
        <v>-894</v>
      </c>
      <c r="D7" s="6" t="n">
        <v>-92</v>
      </c>
      <c r="E7" s="5" t="n">
        <v>-30</v>
      </c>
      <c r="G7" s="6" t="n">
        <v>-59</v>
      </c>
      <c r="H7" s="6" t="n">
        <v>-986</v>
      </c>
      <c r="J7" s="5" t="n">
        <v>14479</v>
      </c>
      <c r="K7" s="6" t="n">
        <v>-89</v>
      </c>
      <c r="M7" s="6" t="n">
        <v>1923</v>
      </c>
    </row>
    <row r="8" spans="1:13">
      <c r="A8" s="4" t="s">
        <v>1070</v>
      </c>
      <c r="B8" s="6" t="n">
        <v>-125</v>
      </c>
      <c r="H8" s="6" t="n">
        <v>-125</v>
      </c>
      <c r="J8" s="6" t="n">
        <v>-111</v>
      </c>
      <c r="M8" s="6" t="n">
        <v>-111</v>
      </c>
    </row>
    <row r="9" spans="1:13">
      <c r="A9" s="4" t="s">
        <v>1071</v>
      </c>
    </row>
    <row r="10" spans="1:13">
      <c r="A10" s="3" t="s">
        <v>1065</v>
      </c>
    </row>
    <row r="11" spans="1:13">
      <c r="A11" s="4" t="s">
        <v>1066</v>
      </c>
      <c r="D11" s="6" t="n">
        <v>3823</v>
      </c>
      <c r="G11" s="6" t="n">
        <v>3848</v>
      </c>
      <c r="H11" s="6" t="n">
        <v>3823</v>
      </c>
      <c r="K11" s="6" t="n">
        <v>3848</v>
      </c>
      <c r="M11" s="6" t="n">
        <v>3848</v>
      </c>
    </row>
    <row r="12" spans="1:13">
      <c r="A12" s="4" t="s">
        <v>1067</v>
      </c>
      <c r="H12" s="6" t="n">
        <v>1002</v>
      </c>
      <c r="M12" s="6" t="n">
        <v>-2057</v>
      </c>
    </row>
    <row r="13" spans="1:13">
      <c r="A13" s="4" t="s">
        <v>1069</v>
      </c>
      <c r="H13" s="6" t="n">
        <v>-936</v>
      </c>
      <c r="M13" s="6" t="n">
        <v>2032</v>
      </c>
    </row>
    <row r="14" spans="1:13">
      <c r="A14" s="4" t="s">
        <v>1070</v>
      </c>
      <c r="B14" s="6" t="n">
        <v>3889</v>
      </c>
      <c r="H14" s="6" t="n">
        <v>3889</v>
      </c>
      <c r="J14" s="6" t="n">
        <v>3823</v>
      </c>
      <c r="M14" s="6" t="n">
        <v>3823</v>
      </c>
    </row>
    <row r="15" spans="1:13">
      <c r="A15" s="4" t="s">
        <v>1072</v>
      </c>
    </row>
    <row r="16" spans="1:13">
      <c r="A16" s="3" t="s">
        <v>1065</v>
      </c>
    </row>
    <row r="17" spans="1:13">
      <c r="A17" s="4" t="s">
        <v>1066</v>
      </c>
      <c r="G17" s="6" t="n">
        <v>1965</v>
      </c>
      <c r="K17" s="6" t="n">
        <v>1965</v>
      </c>
      <c r="M17" s="6" t="n">
        <v>1965</v>
      </c>
    </row>
    <row r="18" spans="1:13">
      <c r="A18" s="4" t="s">
        <v>1067</v>
      </c>
      <c r="H18" s="6" t="n">
        <v>2001</v>
      </c>
      <c r="M18" s="6" t="n">
        <v>2633</v>
      </c>
    </row>
    <row r="19" spans="1:13">
      <c r="A19" s="4" t="s">
        <v>1073</v>
      </c>
      <c r="M19" s="6" t="n">
        <v>-4598</v>
      </c>
    </row>
    <row r="20" spans="1:13">
      <c r="A20" s="4" t="s">
        <v>1070</v>
      </c>
      <c r="B20" s="6" t="n">
        <v>2001</v>
      </c>
      <c r="H20" s="6" t="n">
        <v>2001</v>
      </c>
    </row>
    <row r="21" spans="1:13">
      <c r="A21" s="4" t="s">
        <v>1074</v>
      </c>
    </row>
    <row r="22" spans="1:13">
      <c r="A22" s="3" t="s">
        <v>1065</v>
      </c>
    </row>
    <row r="23" spans="1:13">
      <c r="A23" s="4" t="s">
        <v>1066</v>
      </c>
      <c r="D23" s="6" t="n">
        <v>387</v>
      </c>
      <c r="G23" s="6" t="n">
        <v>147</v>
      </c>
      <c r="H23" s="6" t="n">
        <v>387</v>
      </c>
      <c r="K23" s="6" t="n">
        <v>147</v>
      </c>
      <c r="M23" s="6" t="n">
        <v>147</v>
      </c>
    </row>
    <row r="24" spans="1:13">
      <c r="A24" s="4" t="s">
        <v>1067</v>
      </c>
      <c r="H24" s="6" t="n">
        <v>45</v>
      </c>
      <c r="M24" s="6" t="n">
        <v>240</v>
      </c>
    </row>
    <row r="25" spans="1:13">
      <c r="A25" s="4" t="s">
        <v>1070</v>
      </c>
      <c r="B25" s="6" t="n">
        <v>432</v>
      </c>
      <c r="H25" s="6" t="n">
        <v>432</v>
      </c>
      <c r="J25" s="6" t="n">
        <v>387</v>
      </c>
      <c r="M25" s="6" t="n">
        <v>387</v>
      </c>
    </row>
    <row r="26" spans="1:13">
      <c r="A26" s="4" t="s">
        <v>1075</v>
      </c>
    </row>
    <row r="27" spans="1:13">
      <c r="A27" s="3" t="s">
        <v>1065</v>
      </c>
    </row>
    <row r="28" spans="1:13">
      <c r="A28" s="4" t="s">
        <v>1066</v>
      </c>
      <c r="D28" s="6" t="n">
        <v>-87</v>
      </c>
      <c r="G28" s="6" t="n">
        <v>-87</v>
      </c>
      <c r="H28" s="6" t="n">
        <v>-87</v>
      </c>
      <c r="K28" s="6" t="n">
        <v>-87</v>
      </c>
      <c r="M28" s="6" t="n">
        <v>-87</v>
      </c>
    </row>
    <row r="29" spans="1:13">
      <c r="A29" s="4" t="s">
        <v>1070</v>
      </c>
      <c r="B29" s="6" t="n">
        <v>-87</v>
      </c>
      <c r="H29" s="6" t="n">
        <v>-87</v>
      </c>
      <c r="J29" s="6" t="n">
        <v>-87</v>
      </c>
      <c r="M29" s="6" t="n">
        <v>-87</v>
      </c>
    </row>
    <row r="30" spans="1:13">
      <c r="A30" s="4" t="s">
        <v>1076</v>
      </c>
    </row>
    <row r="31" spans="1:13">
      <c r="A31" s="3" t="s">
        <v>1065</v>
      </c>
    </row>
    <row r="32" spans="1:13">
      <c r="A32" s="4" t="s">
        <v>1066</v>
      </c>
      <c r="D32" s="6" t="n">
        <v>-591</v>
      </c>
      <c r="G32" s="6" t="n">
        <v>-375</v>
      </c>
      <c r="H32" s="6" t="n">
        <v>-591</v>
      </c>
      <c r="K32" s="6" t="n">
        <v>-375</v>
      </c>
      <c r="M32" s="6" t="n">
        <v>-375</v>
      </c>
    </row>
    <row r="33" spans="1:13">
      <c r="A33" s="4" t="s">
        <v>1067</v>
      </c>
      <c r="H33" s="6" t="n">
        <v>-61</v>
      </c>
      <c r="M33" s="6" t="n">
        <v>-107</v>
      </c>
    </row>
    <row r="34" spans="1:13">
      <c r="A34" s="4" t="s">
        <v>1069</v>
      </c>
      <c r="H34" s="6" t="n">
        <v>-50</v>
      </c>
      <c r="M34" s="6" t="n">
        <v>-109</v>
      </c>
    </row>
    <row r="35" spans="1:13">
      <c r="A35" s="4" t="s">
        <v>1070</v>
      </c>
      <c r="B35" s="6" t="n">
        <v>-702</v>
      </c>
      <c r="H35" s="6" t="n">
        <v>-702</v>
      </c>
      <c r="J35" s="6" t="n">
        <v>-591</v>
      </c>
      <c r="M35" s="6" t="n">
        <v>-591</v>
      </c>
    </row>
    <row r="36" spans="1:13">
      <c r="A36" s="4" t="s">
        <v>1077</v>
      </c>
    </row>
    <row r="37" spans="1:13">
      <c r="A37" s="3" t="s">
        <v>1065</v>
      </c>
    </row>
    <row r="38" spans="1:13">
      <c r="A38" s="4" t="s">
        <v>1066</v>
      </c>
      <c r="G38" s="6" t="n">
        <v>-29</v>
      </c>
      <c r="K38" s="6" t="n">
        <v>-29</v>
      </c>
      <c r="M38" s="6" t="n">
        <v>-29</v>
      </c>
    </row>
    <row r="39" spans="1:13">
      <c r="A39" s="4" t="s">
        <v>1067</v>
      </c>
      <c r="M39" s="6" t="n">
        <v>29</v>
      </c>
    </row>
    <row r="40" spans="1:13">
      <c r="A40" s="4" t="s">
        <v>1078</v>
      </c>
    </row>
    <row r="41" spans="1:13">
      <c r="A41" s="3" t="s">
        <v>1065</v>
      </c>
    </row>
    <row r="42" spans="1:13">
      <c r="A42" s="4" t="s">
        <v>1066</v>
      </c>
      <c r="G42" s="6" t="n">
        <v>-1937</v>
      </c>
      <c r="K42" s="6" t="n">
        <v>-1937</v>
      </c>
      <c r="M42" s="6" t="n">
        <v>-1937</v>
      </c>
    </row>
    <row r="43" spans="1:13">
      <c r="A43" s="4" t="s">
        <v>1067</v>
      </c>
      <c r="M43" s="6" t="n">
        <v>1</v>
      </c>
    </row>
    <row r="44" spans="1:13">
      <c r="A44" s="4" t="s">
        <v>1073</v>
      </c>
      <c r="M44" s="6" t="n">
        <v>4598</v>
      </c>
    </row>
    <row r="45" spans="1:13">
      <c r="A45" s="4" t="s">
        <v>1068</v>
      </c>
      <c r="H45" s="6" t="n">
        <v>-2001</v>
      </c>
      <c r="M45" s="6" t="n">
        <v>-2662</v>
      </c>
    </row>
    <row r="46" spans="1:13">
      <c r="A46" s="4" t="s">
        <v>1070</v>
      </c>
      <c r="B46" s="6" t="n">
        <v>-2001</v>
      </c>
      <c r="H46" s="6" t="n">
        <v>-2001</v>
      </c>
    </row>
    <row r="47" spans="1:13">
      <c r="A47" s="4" t="s">
        <v>1079</v>
      </c>
    </row>
    <row r="48" spans="1:13">
      <c r="A48" s="3" t="s">
        <v>1065</v>
      </c>
    </row>
    <row r="49" spans="1:13">
      <c r="A49" s="4" t="s">
        <v>1066</v>
      </c>
      <c r="D49" s="6" t="n">
        <v>-3532</v>
      </c>
      <c r="G49" s="6" t="n">
        <v>-3532</v>
      </c>
      <c r="H49" s="6" t="n">
        <v>-3532</v>
      </c>
      <c r="K49" s="6" t="n">
        <v>-3532</v>
      </c>
      <c r="M49" s="6" t="n">
        <v>-3532</v>
      </c>
    </row>
    <row r="50" spans="1:13">
      <c r="A50" s="4" t="s">
        <v>1070</v>
      </c>
      <c r="B50" s="6" t="n">
        <v>-3532</v>
      </c>
      <c r="H50" s="6" t="n">
        <v>-3532</v>
      </c>
      <c r="J50" s="6" t="n">
        <v>-3532</v>
      </c>
      <c r="M50" s="6" t="n">
        <v>-3532</v>
      </c>
    </row>
    <row r="51" spans="1:13">
      <c r="A51" s="4" t="s">
        <v>1080</v>
      </c>
    </row>
    <row r="52" spans="1:13">
      <c r="A52" s="3" t="s">
        <v>1065</v>
      </c>
    </row>
    <row r="53" spans="1:13">
      <c r="A53" s="4" t="s">
        <v>1066</v>
      </c>
      <c r="D53" s="5" t="n">
        <v>-111</v>
      </c>
      <c r="G53" s="5" t="n">
        <v>-76</v>
      </c>
      <c r="H53" s="6" t="n">
        <v>-111</v>
      </c>
      <c r="K53" s="5" t="n">
        <v>-76</v>
      </c>
      <c r="M53" s="6" t="n">
        <v>-76</v>
      </c>
    </row>
    <row r="54" spans="1:13">
      <c r="A54" s="4" t="s">
        <v>1067</v>
      </c>
      <c r="H54" s="6" t="n">
        <v>-14</v>
      </c>
      <c r="M54" s="6" t="n">
        <v>-35</v>
      </c>
    </row>
    <row r="55" spans="1:13">
      <c r="A55" s="4" t="s">
        <v>1070</v>
      </c>
      <c r="B55" s="5" t="n">
        <v>-125</v>
      </c>
      <c r="H55" s="5" t="n">
        <v>-125</v>
      </c>
      <c r="J55" s="5" t="n">
        <v>-111</v>
      </c>
      <c r="M55" s="5" t="n">
        <v>-111</v>
      </c>
    </row>
    <row r="56" spans="1:13"/>
    <row r="57" spans="1:13">
      <c r="A57" s="4" t="s">
        <v>54</v>
      </c>
      <c r="B57" s="4" t="s">
        <v>58</v>
      </c>
    </row>
  </sheetData>
  <mergeCells count="9">
    <mergeCell ref="A1:A2"/>
    <mergeCell ref="B1:G1"/>
    <mergeCell ref="H1:L1"/>
    <mergeCell ref="B2:C2"/>
    <mergeCell ref="E2:F2"/>
    <mergeCell ref="H2:I2"/>
    <mergeCell ref="K2:L2"/>
    <mergeCell ref="A56:M56"/>
    <mergeCell ref="B57:M5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356</v>
      </c>
    </row>
    <row r="2" spans="1:2">
      <c r="A2" s="3" t="s">
        <v>1082</v>
      </c>
    </row>
    <row r="3" spans="1:2">
      <c r="A3" s="4" t="s">
        <v>1083</v>
      </c>
      <c r="B3" s="5" t="n">
        <v>14</v>
      </c>
    </row>
    <row r="4" spans="1:2">
      <c r="A4" s="4" t="s">
        <v>1084</v>
      </c>
      <c r="B4" s="5" t="n">
        <v>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49</v>
      </c>
    </row>
    <row r="2" spans="1:3">
      <c r="A2" s="3" t="s">
        <v>1086</v>
      </c>
    </row>
    <row r="3" spans="1:3">
      <c r="A3" s="4" t="s">
        <v>1087</v>
      </c>
      <c r="B3" s="5" t="n">
        <v>151612</v>
      </c>
      <c r="C3" s="5" t="n">
        <v>107334</v>
      </c>
    </row>
    <row r="4" spans="1:3">
      <c r="A4" s="4" t="s">
        <v>1088</v>
      </c>
    </row>
    <row r="5" spans="1:3">
      <c r="A5" s="3" t="s">
        <v>1086</v>
      </c>
    </row>
    <row r="6" spans="1:3">
      <c r="A6" s="4" t="s">
        <v>1087</v>
      </c>
      <c r="B6" s="6" t="n">
        <v>17544</v>
      </c>
      <c r="C6" s="6" t="n">
        <v>7209</v>
      </c>
    </row>
    <row r="7" spans="1:3">
      <c r="A7" s="4" t="s">
        <v>1089</v>
      </c>
    </row>
    <row r="8" spans="1:3">
      <c r="A8" s="3" t="s">
        <v>1086</v>
      </c>
    </row>
    <row r="9" spans="1:3">
      <c r="A9" s="4" t="s">
        <v>1087</v>
      </c>
      <c r="B9" s="6" t="n">
        <v>2978</v>
      </c>
      <c r="C9" s="6" t="n">
        <v>4474</v>
      </c>
    </row>
    <row r="10" spans="1:3">
      <c r="A10" s="4" t="s">
        <v>1079</v>
      </c>
    </row>
    <row r="11" spans="1:3">
      <c r="A11" s="3" t="s">
        <v>1086</v>
      </c>
    </row>
    <row r="12" spans="1:3">
      <c r="A12" s="4" t="s">
        <v>1087</v>
      </c>
      <c r="B12" s="6" t="n">
        <v>110750</v>
      </c>
      <c r="C12" s="6" t="n">
        <v>67717</v>
      </c>
    </row>
    <row r="13" spans="1:3">
      <c r="A13" s="4" t="s">
        <v>1074</v>
      </c>
    </row>
    <row r="14" spans="1:3">
      <c r="A14" s="3" t="s">
        <v>1086</v>
      </c>
    </row>
    <row r="15" spans="1:3">
      <c r="A15" s="4" t="s">
        <v>1087</v>
      </c>
      <c r="B15" s="6" t="n">
        <v>2647</v>
      </c>
      <c r="C15" s="6" t="n">
        <v>3656</v>
      </c>
    </row>
    <row r="16" spans="1:3">
      <c r="A16" s="4" t="s">
        <v>1090</v>
      </c>
    </row>
    <row r="17" spans="1:3">
      <c r="A17" s="3" t="s">
        <v>1086</v>
      </c>
    </row>
    <row r="18" spans="1:3">
      <c r="A18" s="4" t="s">
        <v>1087</v>
      </c>
      <c r="B18" s="6" t="n">
        <v>5796</v>
      </c>
      <c r="C18" s="6" t="n">
        <v>7723</v>
      </c>
    </row>
    <row r="19" spans="1:3">
      <c r="A19" s="4" t="s">
        <v>1091</v>
      </c>
    </row>
    <row r="20" spans="1:3">
      <c r="A20" s="3" t="s">
        <v>1086</v>
      </c>
    </row>
    <row r="21" spans="1:3">
      <c r="A21" s="4" t="s">
        <v>1087</v>
      </c>
      <c r="B21" s="6" t="n">
        <v>829</v>
      </c>
      <c r="C21" s="6" t="n">
        <v>648</v>
      </c>
    </row>
    <row r="22" spans="1:3">
      <c r="A22" s="4" t="s">
        <v>1092</v>
      </c>
    </row>
    <row r="23" spans="1:3">
      <c r="A23" s="3" t="s">
        <v>1086</v>
      </c>
    </row>
    <row r="24" spans="1:3">
      <c r="A24" s="4" t="s">
        <v>1087</v>
      </c>
      <c r="B24" s="5" t="n">
        <v>11068</v>
      </c>
      <c r="C24" s="5" t="n">
        <v>1590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356</v>
      </c>
    </row>
    <row r="2" spans="1:2">
      <c r="A2" s="4" t="s">
        <v>1088</v>
      </c>
    </row>
    <row r="3" spans="1:2">
      <c r="A3" s="3" t="s">
        <v>1086</v>
      </c>
    </row>
    <row r="4" spans="1:2">
      <c r="A4" s="4" t="s">
        <v>1094</v>
      </c>
      <c r="B4" s="5" t="n">
        <v>65</v>
      </c>
    </row>
    <row r="5" spans="1:2">
      <c r="A5" s="4" t="s">
        <v>1090</v>
      </c>
    </row>
    <row r="6" spans="1:2">
      <c r="A6" s="3" t="s">
        <v>1086</v>
      </c>
    </row>
    <row r="7" spans="1:2">
      <c r="A7" s="4" t="s">
        <v>1094</v>
      </c>
      <c r="B7" s="5" t="n">
        <v>2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49</v>
      </c>
    </row>
    <row r="2" spans="1:3">
      <c r="A2" s="3" t="s">
        <v>1096</v>
      </c>
    </row>
    <row r="3" spans="1:3">
      <c r="A3" s="4" t="s">
        <v>1097</v>
      </c>
      <c r="B3" s="5" t="n">
        <v>4203</v>
      </c>
      <c r="C3" s="5" t="n">
        <v>3291</v>
      </c>
    </row>
    <row r="4" spans="1:3">
      <c r="A4" s="4" t="s">
        <v>1098</v>
      </c>
      <c r="B4" s="6" t="n">
        <v>5883</v>
      </c>
      <c r="C4" s="6" t="n">
        <v>5507</v>
      </c>
    </row>
    <row r="5" spans="1:3">
      <c r="A5" s="4" t="s">
        <v>65</v>
      </c>
      <c r="B5" s="6" t="n">
        <v>1447</v>
      </c>
      <c r="C5" s="6" t="n">
        <v>1517</v>
      </c>
    </row>
    <row r="6" spans="1:3">
      <c r="A6" s="4" t="s">
        <v>1099</v>
      </c>
      <c r="B6" s="5" t="n">
        <v>11533</v>
      </c>
      <c r="C6" s="5" t="n">
        <v>103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72</v>
      </c>
    </row>
    <row r="4" spans="1:2">
      <c r="A4" s="4" t="s">
        <v>184</v>
      </c>
      <c r="B4" s="4" t="s">
        <v>1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61"/>
  <sheetViews>
    <sheetView workbookViewId="0">
      <selection activeCell="A1" sqref="A1"/>
    </sheetView>
  </sheetViews>
  <sheetFormatPr baseColWidth="8" defaultRowHeight="15" outlineLevelCol="0"/>
  <cols>
    <col customWidth="1" max="1" min="1" width="80"/>
    <col customWidth="1" max="2" min="2" width="20"/>
  </cols>
  <sheetData>
    <row r="1" spans="1:2">
      <c r="A1" s="1" t="s">
        <v>1100</v>
      </c>
      <c r="B1" s="2" t="s">
        <v>1</v>
      </c>
    </row>
    <row r="2" spans="1:2">
      <c r="B2" s="2" t="s">
        <v>1101</v>
      </c>
    </row>
    <row r="3" spans="1:2">
      <c r="A3" s="4" t="s">
        <v>1102</v>
      </c>
    </row>
    <row r="4" spans="1:2">
      <c r="A4" s="3" t="s">
        <v>1103</v>
      </c>
    </row>
    <row r="5" spans="1:2">
      <c r="A5" s="4" t="s">
        <v>612</v>
      </c>
      <c r="B5" s="4" t="s">
        <v>613</v>
      </c>
    </row>
    <row r="6" spans="1:2">
      <c r="A6" s="4" t="s">
        <v>1104</v>
      </c>
      <c r="B6" s="4" t="s">
        <v>1105</v>
      </c>
    </row>
    <row r="7" spans="1:2">
      <c r="A7" s="4" t="s">
        <v>1106</v>
      </c>
    </row>
    <row r="8" spans="1:2">
      <c r="A8" s="3" t="s">
        <v>1103</v>
      </c>
    </row>
    <row r="9" spans="1:2">
      <c r="A9" s="4" t="s">
        <v>1107</v>
      </c>
      <c r="B9" s="4" t="s">
        <v>1108</v>
      </c>
    </row>
    <row r="10" spans="1:2">
      <c r="A10" s="4" t="s">
        <v>1109</v>
      </c>
      <c r="B10" s="4" t="s">
        <v>446</v>
      </c>
    </row>
    <row r="11" spans="1:2">
      <c r="A11" s="4" t="s">
        <v>1110</v>
      </c>
    </row>
    <row r="12" spans="1:2">
      <c r="A12" s="3" t="s">
        <v>1103</v>
      </c>
    </row>
    <row r="13" spans="1:2">
      <c r="A13" s="4" t="s">
        <v>1109</v>
      </c>
      <c r="B13" s="4" t="s">
        <v>433</v>
      </c>
    </row>
    <row r="14" spans="1:2">
      <c r="A14" s="4" t="s">
        <v>1111</v>
      </c>
      <c r="B14" s="8" t="n">
        <v>4.21</v>
      </c>
    </row>
    <row r="15" spans="1:2">
      <c r="A15" s="4" t="s">
        <v>1112</v>
      </c>
    </row>
    <row r="16" spans="1:2">
      <c r="A16" s="3" t="s">
        <v>1103</v>
      </c>
    </row>
    <row r="17" spans="1:2">
      <c r="A17" s="4" t="s">
        <v>1107</v>
      </c>
      <c r="B17" s="4" t="s">
        <v>1108</v>
      </c>
    </row>
    <row r="18" spans="1:2">
      <c r="A18" s="4" t="s">
        <v>1109</v>
      </c>
      <c r="B18" s="4" t="s">
        <v>446</v>
      </c>
    </row>
    <row r="19" spans="1:2">
      <c r="A19" s="4" t="s">
        <v>1113</v>
      </c>
    </row>
    <row r="20" spans="1:2">
      <c r="A20" s="3" t="s">
        <v>1103</v>
      </c>
    </row>
    <row r="21" spans="1:2">
      <c r="A21" s="4" t="s">
        <v>1107</v>
      </c>
      <c r="B21" s="4" t="s">
        <v>1108</v>
      </c>
    </row>
    <row r="22" spans="1:2">
      <c r="A22" s="4" t="s">
        <v>1109</v>
      </c>
      <c r="B22" s="4" t="s">
        <v>446</v>
      </c>
    </row>
    <row r="23" spans="1:2">
      <c r="A23" s="4" t="s">
        <v>1114</v>
      </c>
    </row>
    <row r="24" spans="1:2">
      <c r="A24" s="3" t="s">
        <v>1103</v>
      </c>
    </row>
    <row r="25" spans="1:2">
      <c r="A25" s="4" t="s">
        <v>612</v>
      </c>
      <c r="B25" s="4" t="s">
        <v>613</v>
      </c>
    </row>
    <row r="26" spans="1:2">
      <c r="A26" s="4" t="s">
        <v>1104</v>
      </c>
      <c r="B26" s="4" t="s">
        <v>1115</v>
      </c>
    </row>
    <row r="27" spans="1:2">
      <c r="A27" s="4" t="s">
        <v>1116</v>
      </c>
    </row>
    <row r="28" spans="1:2">
      <c r="A28" s="3" t="s">
        <v>1103</v>
      </c>
    </row>
    <row r="29" spans="1:2">
      <c r="A29" s="4" t="s">
        <v>1109</v>
      </c>
      <c r="B29" s="4" t="s">
        <v>431</v>
      </c>
    </row>
    <row r="30" spans="1:2">
      <c r="A30" s="4" t="s">
        <v>1111</v>
      </c>
      <c r="B30" s="6" t="n">
        <v>400</v>
      </c>
    </row>
    <row r="31" spans="1:2">
      <c r="A31" s="4" t="s">
        <v>1117</v>
      </c>
    </row>
    <row r="32" spans="1:2">
      <c r="A32" s="3" t="s">
        <v>1103</v>
      </c>
    </row>
    <row r="33" spans="1:2">
      <c r="A33" s="4" t="s">
        <v>1109</v>
      </c>
      <c r="B33" s="4" t="s">
        <v>447</v>
      </c>
    </row>
    <row r="34" spans="1:2">
      <c r="A34" s="4" t="s">
        <v>1111</v>
      </c>
      <c r="B34" s="8" t="n">
        <v>5.9</v>
      </c>
    </row>
    <row r="35" spans="1:2">
      <c r="A35" s="4" t="s">
        <v>1118</v>
      </c>
    </row>
    <row r="36" spans="1:2">
      <c r="A36" s="3" t="s">
        <v>1103</v>
      </c>
    </row>
    <row r="37" spans="1:2">
      <c r="A37" s="4" t="s">
        <v>1107</v>
      </c>
      <c r="B37" s="4" t="s">
        <v>1108</v>
      </c>
    </row>
    <row r="38" spans="1:2">
      <c r="A38" s="4" t="s">
        <v>1109</v>
      </c>
      <c r="B38" s="4" t="s">
        <v>446</v>
      </c>
    </row>
    <row r="39" spans="1:2">
      <c r="A39" s="4" t="s">
        <v>1119</v>
      </c>
    </row>
    <row r="40" spans="1:2">
      <c r="A40" s="3" t="s">
        <v>1103</v>
      </c>
    </row>
    <row r="41" spans="1:2">
      <c r="A41" s="4" t="s">
        <v>1107</v>
      </c>
      <c r="B41" s="4" t="s">
        <v>1108</v>
      </c>
    </row>
    <row r="42" spans="1:2">
      <c r="A42" s="4" t="s">
        <v>1109</v>
      </c>
      <c r="B42" s="4" t="s">
        <v>446</v>
      </c>
    </row>
    <row r="43" spans="1:2">
      <c r="A43" s="4" t="s">
        <v>1120</v>
      </c>
    </row>
    <row r="44" spans="1:2">
      <c r="A44" s="3" t="s">
        <v>1103</v>
      </c>
    </row>
    <row r="45" spans="1:2">
      <c r="A45" s="4" t="s">
        <v>612</v>
      </c>
      <c r="B45" s="4" t="s">
        <v>613</v>
      </c>
    </row>
    <row r="46" spans="1:2">
      <c r="A46" s="4" t="s">
        <v>1104</v>
      </c>
      <c r="B46" s="4" t="s">
        <v>1121</v>
      </c>
    </row>
    <row r="47" spans="1:2">
      <c r="A47" s="4" t="s">
        <v>1122</v>
      </c>
    </row>
    <row r="48" spans="1:2">
      <c r="A48" s="3" t="s">
        <v>1103</v>
      </c>
    </row>
    <row r="49" spans="1:2">
      <c r="A49" s="4" t="s">
        <v>1109</v>
      </c>
      <c r="B49" s="4" t="s">
        <v>749</v>
      </c>
    </row>
    <row r="50" spans="1:2">
      <c r="A50" s="4" t="s">
        <v>1111</v>
      </c>
      <c r="B50" s="6" t="n">
        <v>404</v>
      </c>
    </row>
    <row r="51" spans="1:2">
      <c r="A51" s="4" t="s">
        <v>1123</v>
      </c>
    </row>
    <row r="52" spans="1:2">
      <c r="A52" s="3" t="s">
        <v>1103</v>
      </c>
    </row>
    <row r="53" spans="1:2">
      <c r="A53" s="4" t="s">
        <v>1107</v>
      </c>
      <c r="B53" s="4" t="s">
        <v>1108</v>
      </c>
    </row>
    <row r="54" spans="1:2">
      <c r="A54" s="4" t="s">
        <v>1109</v>
      </c>
      <c r="B54" s="4" t="s">
        <v>446</v>
      </c>
    </row>
    <row r="55" spans="1:2">
      <c r="A55" s="4" t="s">
        <v>1124</v>
      </c>
    </row>
    <row r="56" spans="1:2">
      <c r="A56" s="3" t="s">
        <v>1103</v>
      </c>
    </row>
    <row r="57" spans="1:2">
      <c r="A57" s="4" t="s">
        <v>1107</v>
      </c>
      <c r="B57" s="4" t="s">
        <v>1108</v>
      </c>
    </row>
    <row r="58" spans="1:2">
      <c r="A58" s="4" t="s">
        <v>1109</v>
      </c>
      <c r="B58" s="4" t="s">
        <v>446</v>
      </c>
    </row>
    <row r="59" spans="1:2">
      <c r="A59" s="4" t="s">
        <v>1125</v>
      </c>
    </row>
    <row r="60" spans="1:2">
      <c r="A60" s="3" t="s">
        <v>1103</v>
      </c>
    </row>
    <row r="61" spans="1:2">
      <c r="A61" s="4" t="s">
        <v>1107</v>
      </c>
      <c r="B61" s="4" t="s">
        <v>1108</v>
      </c>
    </row>
    <row r="62" spans="1:2">
      <c r="A62" s="4" t="s">
        <v>1109</v>
      </c>
      <c r="B62" s="4" t="s">
        <v>446</v>
      </c>
    </row>
    <row r="63" spans="1:2">
      <c r="A63" s="4" t="s">
        <v>1126</v>
      </c>
    </row>
    <row r="64" spans="1:2">
      <c r="A64" s="3" t="s">
        <v>1103</v>
      </c>
    </row>
    <row r="65" spans="1:2">
      <c r="A65" s="4" t="s">
        <v>612</v>
      </c>
      <c r="B65" s="4" t="s">
        <v>1127</v>
      </c>
    </row>
    <row r="66" spans="1:2">
      <c r="A66" s="4" t="s">
        <v>1104</v>
      </c>
      <c r="B66" s="4" t="s">
        <v>1121</v>
      </c>
    </row>
    <row r="67" spans="1:2">
      <c r="A67" s="4" t="s">
        <v>1128</v>
      </c>
    </row>
    <row r="68" spans="1:2">
      <c r="A68" s="3" t="s">
        <v>1103</v>
      </c>
    </row>
    <row r="69" spans="1:2">
      <c r="A69" s="4" t="s">
        <v>1109</v>
      </c>
      <c r="B69" s="4" t="s">
        <v>1129</v>
      </c>
    </row>
    <row r="70" spans="1:2">
      <c r="A70" s="4" t="s">
        <v>1111</v>
      </c>
      <c r="B70" s="6" t="n">
        <v>400</v>
      </c>
    </row>
    <row r="71" spans="1:2">
      <c r="A71" s="4" t="s">
        <v>1130</v>
      </c>
    </row>
    <row r="72" spans="1:2">
      <c r="A72" s="3" t="s">
        <v>1103</v>
      </c>
    </row>
    <row r="73" spans="1:2">
      <c r="A73" s="4" t="s">
        <v>1107</v>
      </c>
      <c r="B73" s="4" t="s">
        <v>1108</v>
      </c>
    </row>
    <row r="74" spans="1:2">
      <c r="A74" s="4" t="s">
        <v>1109</v>
      </c>
      <c r="B74" s="4" t="s">
        <v>446</v>
      </c>
    </row>
    <row r="75" spans="1:2">
      <c r="A75" s="4" t="s">
        <v>1131</v>
      </c>
    </row>
    <row r="76" spans="1:2">
      <c r="A76" s="3" t="s">
        <v>1103</v>
      </c>
    </row>
    <row r="77" spans="1:2">
      <c r="A77" s="4" t="s">
        <v>1107</v>
      </c>
      <c r="B77" s="4" t="s">
        <v>1108</v>
      </c>
    </row>
    <row r="78" spans="1:2">
      <c r="A78" s="4" t="s">
        <v>1109</v>
      </c>
      <c r="B78" s="4" t="s">
        <v>446</v>
      </c>
    </row>
    <row r="79" spans="1:2">
      <c r="A79" s="4" t="s">
        <v>1132</v>
      </c>
    </row>
    <row r="80" spans="1:2">
      <c r="A80" s="3" t="s">
        <v>1103</v>
      </c>
    </row>
    <row r="81" spans="1:2">
      <c r="A81" s="4" t="s">
        <v>1107</v>
      </c>
      <c r="B81" s="4" t="s">
        <v>1108</v>
      </c>
    </row>
    <row r="82" spans="1:2">
      <c r="A82" s="4" t="s">
        <v>1109</v>
      </c>
      <c r="B82" s="4" t="s">
        <v>446</v>
      </c>
    </row>
    <row r="83" spans="1:2">
      <c r="A83" s="4" t="s">
        <v>1133</v>
      </c>
    </row>
    <row r="84" spans="1:2">
      <c r="A84" s="3" t="s">
        <v>1103</v>
      </c>
    </row>
    <row r="85" spans="1:2">
      <c r="A85" s="4" t="s">
        <v>612</v>
      </c>
      <c r="B85" s="4" t="s">
        <v>613</v>
      </c>
    </row>
    <row r="86" spans="1:2">
      <c r="A86" s="4" t="s">
        <v>1104</v>
      </c>
      <c r="B86" s="4" t="s">
        <v>1134</v>
      </c>
    </row>
    <row r="87" spans="1:2">
      <c r="A87" s="4" t="s">
        <v>1135</v>
      </c>
    </row>
    <row r="88" spans="1:2">
      <c r="A88" s="3" t="s">
        <v>1103</v>
      </c>
    </row>
    <row r="89" spans="1:2">
      <c r="A89" s="4" t="s">
        <v>1107</v>
      </c>
      <c r="B89" s="4" t="s">
        <v>1108</v>
      </c>
    </row>
    <row r="90" spans="1:2">
      <c r="A90" s="4" t="s">
        <v>1109</v>
      </c>
      <c r="B90" s="4" t="s">
        <v>446</v>
      </c>
    </row>
    <row r="91" spans="1:2">
      <c r="A91" s="4" t="s">
        <v>1136</v>
      </c>
    </row>
    <row r="92" spans="1:2">
      <c r="A92" s="3" t="s">
        <v>1103</v>
      </c>
    </row>
    <row r="93" spans="1:2">
      <c r="A93" s="4" t="s">
        <v>1107</v>
      </c>
      <c r="B93" s="4" t="s">
        <v>1137</v>
      </c>
    </row>
    <row r="94" spans="1:2">
      <c r="A94" s="4" t="s">
        <v>1109</v>
      </c>
      <c r="B94" s="4" t="s">
        <v>1138</v>
      </c>
    </row>
    <row r="95" spans="1:2">
      <c r="A95" s="4" t="s">
        <v>1139</v>
      </c>
    </row>
    <row r="96" spans="1:2">
      <c r="A96" s="3" t="s">
        <v>1103</v>
      </c>
    </row>
    <row r="97" spans="1:2">
      <c r="A97" s="4" t="s">
        <v>1107</v>
      </c>
      <c r="B97" s="4" t="s">
        <v>1108</v>
      </c>
    </row>
    <row r="98" spans="1:2">
      <c r="A98" s="4" t="s">
        <v>1109</v>
      </c>
      <c r="B98" s="4" t="s">
        <v>446</v>
      </c>
    </row>
    <row r="99" spans="1:2">
      <c r="A99" s="4" t="s">
        <v>1140</v>
      </c>
    </row>
    <row r="100" spans="1:2">
      <c r="A100" s="3" t="s">
        <v>1103</v>
      </c>
    </row>
    <row r="101" spans="1:2">
      <c r="A101" s="4" t="s">
        <v>1107</v>
      </c>
      <c r="B101" s="4" t="s">
        <v>1108</v>
      </c>
    </row>
    <row r="102" spans="1:2">
      <c r="A102" s="4" t="s">
        <v>1109</v>
      </c>
      <c r="B102" s="4" t="s">
        <v>446</v>
      </c>
    </row>
    <row r="103" spans="1:2">
      <c r="A103" s="4" t="s">
        <v>577</v>
      </c>
    </row>
    <row r="104" spans="1:2">
      <c r="A104" s="3" t="s">
        <v>1103</v>
      </c>
    </row>
    <row r="105" spans="1:2">
      <c r="A105" s="4" t="s">
        <v>612</v>
      </c>
      <c r="B105" s="4" t="s">
        <v>613</v>
      </c>
    </row>
    <row r="106" spans="1:2">
      <c r="A106" s="4" t="s">
        <v>1104</v>
      </c>
      <c r="B106" s="4" t="s">
        <v>1141</v>
      </c>
    </row>
    <row r="107" spans="1:2">
      <c r="A107" s="4" t="s">
        <v>1142</v>
      </c>
    </row>
    <row r="108" spans="1:2">
      <c r="A108" s="3" t="s">
        <v>1103</v>
      </c>
    </row>
    <row r="109" spans="1:2">
      <c r="A109" s="4" t="s">
        <v>1143</v>
      </c>
      <c r="B109" s="4" t="s">
        <v>1144</v>
      </c>
    </row>
    <row r="110" spans="1:2">
      <c r="A110" s="4" t="s">
        <v>1111</v>
      </c>
      <c r="B110" s="6" t="n">
        <v>600</v>
      </c>
    </row>
    <row r="111" spans="1:2">
      <c r="A111" s="4" t="s">
        <v>1145</v>
      </c>
    </row>
    <row r="112" spans="1:2">
      <c r="A112" s="3" t="s">
        <v>1103</v>
      </c>
    </row>
    <row r="113" spans="1:2">
      <c r="A113" s="4" t="s">
        <v>1107</v>
      </c>
      <c r="B113" s="4" t="s">
        <v>1108</v>
      </c>
    </row>
    <row r="114" spans="1:2">
      <c r="A114" s="4" t="s">
        <v>1109</v>
      </c>
      <c r="B114" s="4" t="s">
        <v>446</v>
      </c>
    </row>
    <row r="115" spans="1:2">
      <c r="A115" s="4" t="s">
        <v>1146</v>
      </c>
    </row>
    <row r="116" spans="1:2">
      <c r="A116" s="3" t="s">
        <v>1103</v>
      </c>
    </row>
    <row r="117" spans="1:2">
      <c r="A117" s="4" t="s">
        <v>1107</v>
      </c>
      <c r="B117" s="4" t="s">
        <v>1108</v>
      </c>
    </row>
    <row r="118" spans="1:2">
      <c r="A118" s="4" t="s">
        <v>1109</v>
      </c>
      <c r="B118" s="4" t="s">
        <v>446</v>
      </c>
    </row>
    <row r="119" spans="1:2">
      <c r="A119" s="4" t="s">
        <v>1147</v>
      </c>
    </row>
    <row r="120" spans="1:2">
      <c r="A120" s="3" t="s">
        <v>1103</v>
      </c>
    </row>
    <row r="121" spans="1:2">
      <c r="A121" s="4" t="s">
        <v>1107</v>
      </c>
      <c r="B121" s="4" t="s">
        <v>1108</v>
      </c>
    </row>
    <row r="122" spans="1:2">
      <c r="A122" s="4" t="s">
        <v>1109</v>
      </c>
      <c r="B122" s="4" t="s">
        <v>446</v>
      </c>
    </row>
    <row r="123" spans="1:2">
      <c r="A123" s="4" t="s">
        <v>1148</v>
      </c>
    </row>
    <row r="124" spans="1:2">
      <c r="A124" s="3" t="s">
        <v>1103</v>
      </c>
    </row>
    <row r="125" spans="1:2">
      <c r="A125" s="4" t="s">
        <v>612</v>
      </c>
      <c r="B125" s="4" t="s">
        <v>613</v>
      </c>
    </row>
    <row r="126" spans="1:2">
      <c r="A126" s="4" t="s">
        <v>1104</v>
      </c>
      <c r="B126" s="4" t="s">
        <v>1149</v>
      </c>
    </row>
    <row r="127" spans="1:2">
      <c r="A127" s="4" t="s">
        <v>1150</v>
      </c>
    </row>
    <row r="128" spans="1:2">
      <c r="A128" s="3" t="s">
        <v>1103</v>
      </c>
    </row>
    <row r="129" spans="1:2">
      <c r="A129" s="4" t="s">
        <v>1107</v>
      </c>
      <c r="B129" s="4" t="s">
        <v>1137</v>
      </c>
    </row>
    <row r="130" spans="1:2">
      <c r="A130" s="4" t="s">
        <v>1109</v>
      </c>
      <c r="B130" s="4" t="s">
        <v>447</v>
      </c>
    </row>
    <row r="131" spans="1:2">
      <c r="A131" s="4" t="s">
        <v>1151</v>
      </c>
    </row>
    <row r="132" spans="1:2">
      <c r="A132" s="3" t="s">
        <v>1103</v>
      </c>
    </row>
    <row r="133" spans="1:2">
      <c r="A133" s="4" t="s">
        <v>1107</v>
      </c>
      <c r="B133" s="4" t="s">
        <v>1108</v>
      </c>
    </row>
    <row r="134" spans="1:2">
      <c r="A134" s="4" t="s">
        <v>1109</v>
      </c>
      <c r="B134" s="4" t="s">
        <v>446</v>
      </c>
    </row>
    <row r="135" spans="1:2">
      <c r="A135" s="4" t="s">
        <v>1152</v>
      </c>
    </row>
    <row r="136" spans="1:2">
      <c r="A136" s="3" t="s">
        <v>1103</v>
      </c>
    </row>
    <row r="137" spans="1:2">
      <c r="A137" s="4" t="s">
        <v>1107</v>
      </c>
      <c r="B137" s="4" t="s">
        <v>1137</v>
      </c>
    </row>
    <row r="138" spans="1:2">
      <c r="A138" s="4" t="s">
        <v>1109</v>
      </c>
      <c r="B138" s="4" t="s">
        <v>1153</v>
      </c>
    </row>
    <row r="139" spans="1:2">
      <c r="A139" s="4" t="s">
        <v>1154</v>
      </c>
    </row>
    <row r="140" spans="1:2">
      <c r="A140" s="3" t="s">
        <v>1103</v>
      </c>
    </row>
    <row r="141" spans="1:2">
      <c r="A141" s="4" t="s">
        <v>1107</v>
      </c>
      <c r="B141" s="4" t="s">
        <v>1108</v>
      </c>
    </row>
    <row r="142" spans="1:2">
      <c r="A142" s="4" t="s">
        <v>1109</v>
      </c>
      <c r="B142" s="4" t="s">
        <v>446</v>
      </c>
    </row>
    <row r="143" spans="1:2">
      <c r="A143" s="4" t="s">
        <v>487</v>
      </c>
    </row>
    <row r="144" spans="1:2">
      <c r="A144" s="3" t="s">
        <v>1103</v>
      </c>
    </row>
    <row r="145" spans="1:2">
      <c r="A145" s="4" t="s">
        <v>612</v>
      </c>
      <c r="B145" s="4" t="s">
        <v>613</v>
      </c>
    </row>
    <row r="146" spans="1:2">
      <c r="A146" s="4" t="s">
        <v>1104</v>
      </c>
      <c r="B146" s="4" t="s">
        <v>1155</v>
      </c>
    </row>
    <row r="147" spans="1:2">
      <c r="A147" s="4" t="s">
        <v>1156</v>
      </c>
    </row>
    <row r="148" spans="1:2">
      <c r="A148" s="3" t="s">
        <v>1103</v>
      </c>
    </row>
    <row r="149" spans="1:2">
      <c r="A149" s="4" t="s">
        <v>1107</v>
      </c>
      <c r="B149" s="4" t="s">
        <v>1108</v>
      </c>
    </row>
    <row r="150" spans="1:2">
      <c r="A150" s="4" t="s">
        <v>1109</v>
      </c>
      <c r="B150" s="4" t="s">
        <v>446</v>
      </c>
    </row>
    <row r="151" spans="1:2">
      <c r="A151" s="4" t="s">
        <v>1157</v>
      </c>
    </row>
    <row r="152" spans="1:2">
      <c r="A152" s="3" t="s">
        <v>1103</v>
      </c>
    </row>
    <row r="153" spans="1:2">
      <c r="A153" s="4" t="s">
        <v>1107</v>
      </c>
      <c r="B153" s="4" t="s">
        <v>1108</v>
      </c>
    </row>
    <row r="154" spans="1:2">
      <c r="A154" s="4" t="s">
        <v>1109</v>
      </c>
      <c r="B154" s="4" t="s">
        <v>446</v>
      </c>
    </row>
    <row r="155" spans="1:2">
      <c r="A155" s="4" t="s">
        <v>1158</v>
      </c>
    </row>
    <row r="156" spans="1:2">
      <c r="A156" s="3" t="s">
        <v>1103</v>
      </c>
    </row>
    <row r="157" spans="1:2">
      <c r="A157" s="4" t="s">
        <v>1107</v>
      </c>
      <c r="B157" s="4" t="s">
        <v>1108</v>
      </c>
    </row>
    <row r="158" spans="1:2">
      <c r="A158" s="4" t="s">
        <v>1109</v>
      </c>
      <c r="B158" s="4" t="s">
        <v>446</v>
      </c>
    </row>
    <row r="159" spans="1:2">
      <c r="A159" s="4" t="s">
        <v>1159</v>
      </c>
    </row>
    <row r="160" spans="1:2">
      <c r="A160" s="3" t="s">
        <v>1103</v>
      </c>
    </row>
    <row r="161" spans="1:2">
      <c r="A161" s="4" t="s">
        <v>1107</v>
      </c>
      <c r="B161" s="4" t="s">
        <v>1137</v>
      </c>
    </row>
    <row r="162" spans="1:2">
      <c r="A162" s="4" t="s">
        <v>1109</v>
      </c>
      <c r="B162" s="4" t="s">
        <v>598</v>
      </c>
    </row>
    <row r="163" spans="1:2">
      <c r="A163" s="4" t="s">
        <v>1160</v>
      </c>
    </row>
    <row r="164" spans="1:2">
      <c r="A164" s="3" t="s">
        <v>1103</v>
      </c>
    </row>
    <row r="165" spans="1:2">
      <c r="A165" s="4" t="s">
        <v>612</v>
      </c>
      <c r="B165" s="4" t="s">
        <v>1161</v>
      </c>
    </row>
    <row r="166" spans="1:2">
      <c r="A166" s="4" t="s">
        <v>1104</v>
      </c>
      <c r="B166" s="4" t="s">
        <v>1162</v>
      </c>
    </row>
    <row r="167" spans="1:2">
      <c r="A167" s="4" t="s">
        <v>1163</v>
      </c>
    </row>
    <row r="168" spans="1:2">
      <c r="A168" s="3" t="s">
        <v>1103</v>
      </c>
    </row>
    <row r="169" spans="1:2">
      <c r="A169" s="4" t="s">
        <v>1107</v>
      </c>
      <c r="B169" s="4" t="s">
        <v>1108</v>
      </c>
    </row>
    <row r="170" spans="1:2">
      <c r="A170" s="4" t="s">
        <v>1109</v>
      </c>
      <c r="B170" s="4" t="s">
        <v>446</v>
      </c>
    </row>
    <row r="171" spans="1:2">
      <c r="A171" s="4" t="s">
        <v>1164</v>
      </c>
    </row>
    <row r="172" spans="1:2">
      <c r="A172" s="3" t="s">
        <v>1103</v>
      </c>
    </row>
    <row r="173" spans="1:2">
      <c r="A173" s="4" t="s">
        <v>1109</v>
      </c>
      <c r="B173" s="4" t="s">
        <v>447</v>
      </c>
    </row>
    <row r="174" spans="1:2">
      <c r="A174" s="4" t="s">
        <v>1111</v>
      </c>
      <c r="B174" s="8" t="n">
        <v>4.39</v>
      </c>
    </row>
    <row r="175" spans="1:2">
      <c r="A175" s="4" t="s">
        <v>1165</v>
      </c>
    </row>
    <row r="176" spans="1:2">
      <c r="A176" s="3" t="s">
        <v>1103</v>
      </c>
    </row>
    <row r="177" spans="1:2">
      <c r="A177" s="4" t="s">
        <v>1107</v>
      </c>
      <c r="B177" s="4" t="s">
        <v>1108</v>
      </c>
    </row>
    <row r="178" spans="1:2">
      <c r="A178" s="4" t="s">
        <v>1109</v>
      </c>
      <c r="B178" s="4" t="s">
        <v>446</v>
      </c>
    </row>
    <row r="179" spans="1:2">
      <c r="A179" s="4" t="s">
        <v>1166</v>
      </c>
    </row>
    <row r="180" spans="1:2">
      <c r="A180" s="3" t="s">
        <v>1103</v>
      </c>
    </row>
    <row r="181" spans="1:2">
      <c r="A181" s="4" t="s">
        <v>1107</v>
      </c>
      <c r="B181" s="4" t="s">
        <v>1108</v>
      </c>
    </row>
    <row r="182" spans="1:2">
      <c r="A182" s="4" t="s">
        <v>1109</v>
      </c>
      <c r="B182" s="4" t="s">
        <v>446</v>
      </c>
    </row>
    <row r="183" spans="1:2">
      <c r="A183" s="4" t="s">
        <v>1167</v>
      </c>
    </row>
    <row r="184" spans="1:2">
      <c r="A184" s="3" t="s">
        <v>1103</v>
      </c>
    </row>
    <row r="185" spans="1:2">
      <c r="A185" s="4" t="s">
        <v>612</v>
      </c>
      <c r="B185" s="4" t="s">
        <v>613</v>
      </c>
    </row>
    <row r="186" spans="1:2">
      <c r="A186" s="4" t="s">
        <v>1104</v>
      </c>
      <c r="B186" s="4" t="s">
        <v>1168</v>
      </c>
    </row>
    <row r="187" spans="1:2">
      <c r="A187" s="4" t="s">
        <v>1169</v>
      </c>
    </row>
    <row r="188" spans="1:2">
      <c r="A188" s="3" t="s">
        <v>1103</v>
      </c>
    </row>
    <row r="189" spans="1:2">
      <c r="A189" s="4" t="s">
        <v>1107</v>
      </c>
      <c r="B189" s="4" t="s">
        <v>1108</v>
      </c>
    </row>
    <row r="190" spans="1:2">
      <c r="A190" s="4" t="s">
        <v>1109</v>
      </c>
      <c r="B190" s="4" t="s">
        <v>446</v>
      </c>
    </row>
    <row r="191" spans="1:2">
      <c r="A191" s="4" t="s">
        <v>1170</v>
      </c>
    </row>
    <row r="192" spans="1:2">
      <c r="A192" s="3" t="s">
        <v>1103</v>
      </c>
    </row>
    <row r="193" spans="1:2">
      <c r="A193" s="4" t="s">
        <v>1109</v>
      </c>
      <c r="B193" s="4" t="s">
        <v>447</v>
      </c>
    </row>
    <row r="194" spans="1:2">
      <c r="A194" s="4" t="s">
        <v>1111</v>
      </c>
      <c r="B194" s="8" t="n">
        <v>4.39</v>
      </c>
    </row>
    <row r="195" spans="1:2">
      <c r="A195" s="4" t="s">
        <v>1171</v>
      </c>
    </row>
    <row r="196" spans="1:2">
      <c r="A196" s="3" t="s">
        <v>1103</v>
      </c>
    </row>
    <row r="197" spans="1:2">
      <c r="A197" s="4" t="s">
        <v>1107</v>
      </c>
      <c r="B197" s="4" t="s">
        <v>1108</v>
      </c>
    </row>
    <row r="198" spans="1:2">
      <c r="A198" s="4" t="s">
        <v>1109</v>
      </c>
      <c r="B198" s="4" t="s">
        <v>446</v>
      </c>
    </row>
    <row r="199" spans="1:2">
      <c r="A199" s="4" t="s">
        <v>1172</v>
      </c>
    </row>
    <row r="200" spans="1:2">
      <c r="A200" s="3" t="s">
        <v>1103</v>
      </c>
    </row>
    <row r="201" spans="1:2">
      <c r="A201" s="4" t="s">
        <v>1107</v>
      </c>
      <c r="B201" s="4" t="s">
        <v>1108</v>
      </c>
    </row>
    <row r="202" spans="1:2">
      <c r="A202" s="4" t="s">
        <v>1109</v>
      </c>
      <c r="B202" s="4" t="s">
        <v>446</v>
      </c>
    </row>
    <row r="203" spans="1:2">
      <c r="A203" s="4" t="s">
        <v>1173</v>
      </c>
    </row>
    <row r="204" spans="1:2">
      <c r="A204" s="3" t="s">
        <v>1103</v>
      </c>
    </row>
    <row r="205" spans="1:2">
      <c r="A205" s="4" t="s">
        <v>612</v>
      </c>
      <c r="B205" s="4" t="s">
        <v>613</v>
      </c>
    </row>
    <row r="206" spans="1:2">
      <c r="A206" s="4" t="s">
        <v>1104</v>
      </c>
      <c r="B206" s="4" t="s">
        <v>1174</v>
      </c>
    </row>
    <row r="207" spans="1:2">
      <c r="A207" s="4" t="s">
        <v>1175</v>
      </c>
    </row>
    <row r="208" spans="1:2">
      <c r="A208" s="3" t="s">
        <v>1103</v>
      </c>
    </row>
    <row r="209" spans="1:2">
      <c r="A209" s="4" t="s">
        <v>1107</v>
      </c>
      <c r="B209" s="4" t="s">
        <v>1108</v>
      </c>
    </row>
    <row r="210" spans="1:2">
      <c r="A210" s="4" t="s">
        <v>1109</v>
      </c>
      <c r="B210" s="4" t="s">
        <v>446</v>
      </c>
    </row>
    <row r="211" spans="1:2">
      <c r="A211" s="4" t="s">
        <v>1176</v>
      </c>
    </row>
    <row r="212" spans="1:2">
      <c r="A212" s="3" t="s">
        <v>1103</v>
      </c>
    </row>
    <row r="213" spans="1:2">
      <c r="A213" s="4" t="s">
        <v>1109</v>
      </c>
      <c r="B213" s="4" t="s">
        <v>447</v>
      </c>
    </row>
    <row r="214" spans="1:2">
      <c r="A214" s="4" t="s">
        <v>1111</v>
      </c>
      <c r="B214" s="8" t="n">
        <v>8.890000000000001</v>
      </c>
    </row>
    <row r="215" spans="1:2">
      <c r="A215" s="4" t="s">
        <v>1177</v>
      </c>
    </row>
    <row r="216" spans="1:2">
      <c r="A216" s="3" t="s">
        <v>1103</v>
      </c>
    </row>
    <row r="217" spans="1:2">
      <c r="A217" s="4" t="s">
        <v>1107</v>
      </c>
      <c r="B217" s="4" t="s">
        <v>1108</v>
      </c>
    </row>
    <row r="218" spans="1:2">
      <c r="A218" s="4" t="s">
        <v>1109</v>
      </c>
      <c r="B218" s="4" t="s">
        <v>446</v>
      </c>
    </row>
    <row r="219" spans="1:2">
      <c r="A219" s="4" t="s">
        <v>1178</v>
      </c>
    </row>
    <row r="220" spans="1:2">
      <c r="A220" s="3" t="s">
        <v>1103</v>
      </c>
    </row>
    <row r="221" spans="1:2">
      <c r="A221" s="4" t="s">
        <v>1107</v>
      </c>
      <c r="B221" s="4" t="s">
        <v>1108</v>
      </c>
    </row>
    <row r="222" spans="1:2">
      <c r="A222" s="4" t="s">
        <v>1109</v>
      </c>
      <c r="B222" s="4" t="s">
        <v>446</v>
      </c>
    </row>
    <row r="223" spans="1:2">
      <c r="A223" s="4" t="s">
        <v>1179</v>
      </c>
    </row>
    <row r="224" spans="1:2">
      <c r="A224" s="3" t="s">
        <v>1103</v>
      </c>
    </row>
    <row r="225" spans="1:2">
      <c r="A225" s="4" t="s">
        <v>612</v>
      </c>
      <c r="B225" s="4" t="s">
        <v>613</v>
      </c>
    </row>
    <row r="226" spans="1:2">
      <c r="A226" s="4" t="s">
        <v>1104</v>
      </c>
      <c r="B226" s="4" t="s">
        <v>1180</v>
      </c>
    </row>
    <row r="227" spans="1:2">
      <c r="A227" s="4" t="s">
        <v>1181</v>
      </c>
    </row>
    <row r="228" spans="1:2">
      <c r="A228" s="3" t="s">
        <v>1103</v>
      </c>
    </row>
    <row r="229" spans="1:2">
      <c r="A229" s="4" t="s">
        <v>1107</v>
      </c>
      <c r="B229" s="4" t="s">
        <v>1108</v>
      </c>
    </row>
    <row r="230" spans="1:2">
      <c r="A230" s="4" t="s">
        <v>1109</v>
      </c>
      <c r="B230" s="4" t="s">
        <v>446</v>
      </c>
    </row>
    <row r="231" spans="1:2">
      <c r="A231" s="4" t="s">
        <v>1182</v>
      </c>
    </row>
    <row r="232" spans="1:2">
      <c r="A232" s="3" t="s">
        <v>1103</v>
      </c>
    </row>
    <row r="233" spans="1:2">
      <c r="A233" s="4" t="s">
        <v>1109</v>
      </c>
      <c r="B233" s="4" t="s">
        <v>447</v>
      </c>
    </row>
    <row r="234" spans="1:2">
      <c r="A234" s="4" t="s">
        <v>1111</v>
      </c>
      <c r="B234" s="8" t="n">
        <v>9.31</v>
      </c>
    </row>
    <row r="235" spans="1:2">
      <c r="A235" s="4" t="s">
        <v>1183</v>
      </c>
    </row>
    <row r="236" spans="1:2">
      <c r="A236" s="3" t="s">
        <v>1103</v>
      </c>
    </row>
    <row r="237" spans="1:2">
      <c r="A237" s="4" t="s">
        <v>1107</v>
      </c>
      <c r="B237" s="4" t="s">
        <v>1108</v>
      </c>
    </row>
    <row r="238" spans="1:2">
      <c r="A238" s="4" t="s">
        <v>1109</v>
      </c>
      <c r="B238" s="4" t="s">
        <v>446</v>
      </c>
    </row>
    <row r="239" spans="1:2">
      <c r="A239" s="4" t="s">
        <v>1184</v>
      </c>
    </row>
    <row r="240" spans="1:2">
      <c r="A240" s="3" t="s">
        <v>1103</v>
      </c>
    </row>
    <row r="241" spans="1:2">
      <c r="A241" s="4" t="s">
        <v>1107</v>
      </c>
      <c r="B241" s="4" t="s">
        <v>1108</v>
      </c>
    </row>
    <row r="242" spans="1:2">
      <c r="A242" s="4" t="s">
        <v>1109</v>
      </c>
      <c r="B242" s="4" t="s">
        <v>446</v>
      </c>
    </row>
    <row r="243" spans="1:2">
      <c r="A243" s="4" t="s">
        <v>1185</v>
      </c>
    </row>
    <row r="244" spans="1:2">
      <c r="A244" s="3" t="s">
        <v>1103</v>
      </c>
    </row>
    <row r="245" spans="1:2">
      <c r="A245" s="4" t="s">
        <v>612</v>
      </c>
      <c r="B245" s="4" t="s">
        <v>1186</v>
      </c>
    </row>
    <row r="246" spans="1:2">
      <c r="A246" s="4" t="s">
        <v>1104</v>
      </c>
      <c r="B246" s="4" t="s">
        <v>1187</v>
      </c>
    </row>
    <row r="247" spans="1:2">
      <c r="A247" s="4" t="s">
        <v>1188</v>
      </c>
    </row>
    <row r="248" spans="1:2">
      <c r="A248" s="3" t="s">
        <v>1103</v>
      </c>
    </row>
    <row r="249" spans="1:2">
      <c r="A249" s="4" t="s">
        <v>1107</v>
      </c>
      <c r="B249" s="4" t="s">
        <v>1108</v>
      </c>
    </row>
    <row r="250" spans="1:2">
      <c r="A250" s="4" t="s">
        <v>1109</v>
      </c>
      <c r="B250" s="4" t="s">
        <v>446</v>
      </c>
    </row>
    <row r="251" spans="1:2">
      <c r="A251" s="4" t="s">
        <v>1189</v>
      </c>
    </row>
    <row r="252" spans="1:2">
      <c r="A252" s="3" t="s">
        <v>1103</v>
      </c>
    </row>
    <row r="253" spans="1:2">
      <c r="A253" s="4" t="s">
        <v>1109</v>
      </c>
      <c r="B253" s="4" t="s">
        <v>447</v>
      </c>
    </row>
    <row r="254" spans="1:2">
      <c r="A254" s="4" t="s">
        <v>1111</v>
      </c>
      <c r="B254" s="8" t="n">
        <v>4.3</v>
      </c>
    </row>
    <row r="255" spans="1:2">
      <c r="A255" s="4" t="s">
        <v>1190</v>
      </c>
    </row>
    <row r="256" spans="1:2">
      <c r="A256" s="3" t="s">
        <v>1103</v>
      </c>
    </row>
    <row r="257" spans="1:2">
      <c r="A257" s="4" t="s">
        <v>1107</v>
      </c>
      <c r="B257" s="4" t="s">
        <v>1108</v>
      </c>
    </row>
    <row r="258" spans="1:2">
      <c r="A258" s="4" t="s">
        <v>1109</v>
      </c>
      <c r="B258" s="4" t="s">
        <v>446</v>
      </c>
    </row>
    <row r="259" spans="1:2">
      <c r="A259" s="4" t="s">
        <v>1191</v>
      </c>
    </row>
    <row r="260" spans="1:2">
      <c r="A260" s="3" t="s">
        <v>1103</v>
      </c>
    </row>
    <row r="261" spans="1:2">
      <c r="A261" s="4" t="s">
        <v>1107</v>
      </c>
      <c r="B261" s="4" t="s">
        <v>1108</v>
      </c>
    </row>
    <row r="262" spans="1:2">
      <c r="A262" s="4" t="s">
        <v>1109</v>
      </c>
      <c r="B262" s="4" t="s">
        <v>446</v>
      </c>
    </row>
    <row r="263" spans="1:2">
      <c r="A263" s="4" t="s">
        <v>1192</v>
      </c>
    </row>
    <row r="264" spans="1:2">
      <c r="A264" s="3" t="s">
        <v>1103</v>
      </c>
    </row>
    <row r="265" spans="1:2">
      <c r="A265" s="4" t="s">
        <v>612</v>
      </c>
      <c r="B265" s="4" t="s">
        <v>1186</v>
      </c>
    </row>
    <row r="266" spans="1:2">
      <c r="A266" s="4" t="s">
        <v>1104</v>
      </c>
      <c r="B266" s="4" t="s">
        <v>1187</v>
      </c>
    </row>
    <row r="267" spans="1:2">
      <c r="A267" s="4" t="s">
        <v>1193</v>
      </c>
    </row>
    <row r="268" spans="1:2">
      <c r="A268" s="3" t="s">
        <v>1103</v>
      </c>
    </row>
    <row r="269" spans="1:2">
      <c r="A269" s="4" t="s">
        <v>1107</v>
      </c>
      <c r="B269" s="4" t="s">
        <v>1108</v>
      </c>
    </row>
    <row r="270" spans="1:2">
      <c r="A270" s="4" t="s">
        <v>1109</v>
      </c>
      <c r="B270" s="4" t="s">
        <v>446</v>
      </c>
    </row>
    <row r="271" spans="1:2">
      <c r="A271" s="4" t="s">
        <v>1194</v>
      </c>
    </row>
    <row r="272" spans="1:2">
      <c r="A272" s="3" t="s">
        <v>1103</v>
      </c>
    </row>
    <row r="273" spans="1:2">
      <c r="A273" s="4" t="s">
        <v>1107</v>
      </c>
      <c r="B273" s="4" t="s">
        <v>1137</v>
      </c>
    </row>
    <row r="274" spans="1:2">
      <c r="A274" s="4" t="s">
        <v>1109</v>
      </c>
      <c r="B274" s="4" t="s">
        <v>447</v>
      </c>
    </row>
    <row r="275" spans="1:2">
      <c r="A275" s="4" t="s">
        <v>1195</v>
      </c>
    </row>
    <row r="276" spans="1:2">
      <c r="A276" s="3" t="s">
        <v>1103</v>
      </c>
    </row>
    <row r="277" spans="1:2">
      <c r="A277" s="4" t="s">
        <v>1107</v>
      </c>
      <c r="B277" s="4" t="s">
        <v>1108</v>
      </c>
    </row>
    <row r="278" spans="1:2">
      <c r="A278" s="4" t="s">
        <v>1109</v>
      </c>
      <c r="B278" s="4" t="s">
        <v>446</v>
      </c>
    </row>
    <row r="279" spans="1:2">
      <c r="A279" s="4" t="s">
        <v>1196</v>
      </c>
    </row>
    <row r="280" spans="1:2">
      <c r="A280" s="3" t="s">
        <v>1103</v>
      </c>
    </row>
    <row r="281" spans="1:2">
      <c r="A281" s="4" t="s">
        <v>1107</v>
      </c>
      <c r="B281" s="4" t="s">
        <v>1108</v>
      </c>
    </row>
    <row r="282" spans="1:2">
      <c r="A282" s="4" t="s">
        <v>1109</v>
      </c>
      <c r="B282" s="4" t="s">
        <v>446</v>
      </c>
    </row>
    <row r="283" spans="1:2">
      <c r="A283" s="4" t="s">
        <v>1197</v>
      </c>
    </row>
    <row r="284" spans="1:2">
      <c r="A284" s="3" t="s">
        <v>1103</v>
      </c>
    </row>
    <row r="285" spans="1:2">
      <c r="A285" s="4" t="s">
        <v>612</v>
      </c>
      <c r="B285" s="4" t="s">
        <v>613</v>
      </c>
    </row>
    <row r="286" spans="1:2">
      <c r="A286" s="4" t="s">
        <v>1104</v>
      </c>
      <c r="B286" s="4" t="s">
        <v>1198</v>
      </c>
    </row>
    <row r="287" spans="1:2">
      <c r="A287" s="4" t="s">
        <v>1199</v>
      </c>
    </row>
    <row r="288" spans="1:2">
      <c r="A288" s="3" t="s">
        <v>1103</v>
      </c>
    </row>
    <row r="289" spans="1:2">
      <c r="A289" s="4" t="s">
        <v>1109</v>
      </c>
      <c r="B289" s="4" t="s">
        <v>447</v>
      </c>
    </row>
    <row r="290" spans="1:2">
      <c r="A290" s="4" t="s">
        <v>1111</v>
      </c>
      <c r="B290" s="6" t="n">
        <v>325</v>
      </c>
    </row>
    <row r="291" spans="1:2">
      <c r="A291" s="4" t="s">
        <v>1200</v>
      </c>
    </row>
    <row r="292" spans="1:2">
      <c r="A292" s="3" t="s">
        <v>1103</v>
      </c>
    </row>
    <row r="293" spans="1:2">
      <c r="A293" s="4" t="s">
        <v>1109</v>
      </c>
      <c r="B293" s="4" t="s">
        <v>447</v>
      </c>
    </row>
    <row r="294" spans="1:2">
      <c r="A294" s="4" t="s">
        <v>1111</v>
      </c>
      <c r="B294" s="8" t="n">
        <v>4.22</v>
      </c>
    </row>
    <row r="295" spans="1:2">
      <c r="A295" s="4" t="s">
        <v>1201</v>
      </c>
    </row>
    <row r="296" spans="1:2">
      <c r="A296" s="3" t="s">
        <v>1103</v>
      </c>
    </row>
    <row r="297" spans="1:2">
      <c r="A297" s="4" t="s">
        <v>1107</v>
      </c>
      <c r="B297" s="4" t="s">
        <v>1108</v>
      </c>
    </row>
    <row r="298" spans="1:2">
      <c r="A298" s="4" t="s">
        <v>1109</v>
      </c>
      <c r="B298" s="4" t="s">
        <v>446</v>
      </c>
    </row>
    <row r="299" spans="1:2">
      <c r="A299" s="4" t="s">
        <v>1202</v>
      </c>
    </row>
    <row r="300" spans="1:2">
      <c r="A300" s="3" t="s">
        <v>1103</v>
      </c>
    </row>
    <row r="301" spans="1:2">
      <c r="A301" s="4" t="s">
        <v>1107</v>
      </c>
      <c r="B301" s="4" t="s">
        <v>1108</v>
      </c>
    </row>
    <row r="302" spans="1:2">
      <c r="A302" s="4" t="s">
        <v>1109</v>
      </c>
      <c r="B302" s="4" t="s">
        <v>446</v>
      </c>
    </row>
    <row r="303" spans="1:2">
      <c r="A303" s="4" t="s">
        <v>1203</v>
      </c>
    </row>
    <row r="304" spans="1:2">
      <c r="A304" s="3" t="s">
        <v>1103</v>
      </c>
    </row>
    <row r="305" spans="1:2">
      <c r="A305" s="4" t="s">
        <v>612</v>
      </c>
      <c r="B305" s="4" t="s">
        <v>613</v>
      </c>
    </row>
    <row r="306" spans="1:2">
      <c r="A306" s="4" t="s">
        <v>1104</v>
      </c>
      <c r="B306" s="4" t="s">
        <v>1204</v>
      </c>
    </row>
    <row r="307" spans="1:2">
      <c r="A307" s="4" t="s">
        <v>1205</v>
      </c>
    </row>
    <row r="308" spans="1:2">
      <c r="A308" s="3" t="s">
        <v>1103</v>
      </c>
    </row>
    <row r="309" spans="1:2">
      <c r="A309" s="4" t="s">
        <v>1107</v>
      </c>
      <c r="B309" s="4" t="s">
        <v>1108</v>
      </c>
    </row>
    <row r="310" spans="1:2">
      <c r="A310" s="4" t="s">
        <v>1109</v>
      </c>
      <c r="B310" s="4" t="s">
        <v>446</v>
      </c>
    </row>
    <row r="311" spans="1:2">
      <c r="A311" s="4" t="s">
        <v>1206</v>
      </c>
    </row>
    <row r="312" spans="1:2">
      <c r="A312" s="3" t="s">
        <v>1103</v>
      </c>
    </row>
    <row r="313" spans="1:2">
      <c r="A313" s="4" t="s">
        <v>1107</v>
      </c>
      <c r="B313" s="4" t="s">
        <v>1137</v>
      </c>
    </row>
    <row r="314" spans="1:2">
      <c r="A314" s="4" t="s">
        <v>1109</v>
      </c>
      <c r="B314" s="4" t="s">
        <v>433</v>
      </c>
    </row>
    <row r="315" spans="1:2">
      <c r="A315" s="4" t="s">
        <v>1207</v>
      </c>
    </row>
    <row r="316" spans="1:2">
      <c r="A316" s="3" t="s">
        <v>1103</v>
      </c>
    </row>
    <row r="317" spans="1:2">
      <c r="A317" s="4" t="s">
        <v>1107</v>
      </c>
      <c r="B317" s="4" t="s">
        <v>1108</v>
      </c>
    </row>
    <row r="318" spans="1:2">
      <c r="A318" s="4" t="s">
        <v>1109</v>
      </c>
      <c r="B318" s="4" t="s">
        <v>446</v>
      </c>
    </row>
    <row r="319" spans="1:2">
      <c r="A319" s="4" t="s">
        <v>1208</v>
      </c>
    </row>
    <row r="320" spans="1:2">
      <c r="A320" s="3" t="s">
        <v>1103</v>
      </c>
    </row>
    <row r="321" spans="1:2">
      <c r="A321" s="4" t="s">
        <v>1107</v>
      </c>
      <c r="B321" s="4" t="s">
        <v>1108</v>
      </c>
    </row>
    <row r="322" spans="1:2">
      <c r="A322" s="4" t="s">
        <v>1109</v>
      </c>
      <c r="B322" s="4" t="s">
        <v>446</v>
      </c>
    </row>
    <row r="323" spans="1:2">
      <c r="A323" s="4" t="s">
        <v>1209</v>
      </c>
    </row>
    <row r="324" spans="1:2">
      <c r="A324" s="3" t="s">
        <v>1103</v>
      </c>
    </row>
    <row r="325" spans="1:2">
      <c r="A325" s="4" t="s">
        <v>612</v>
      </c>
      <c r="B325" s="4" t="s">
        <v>613</v>
      </c>
    </row>
    <row r="326" spans="1:2">
      <c r="A326" s="4" t="s">
        <v>1104</v>
      </c>
      <c r="B326" s="4" t="s">
        <v>1210</v>
      </c>
    </row>
    <row r="327" spans="1:2">
      <c r="A327" s="4" t="s">
        <v>1211</v>
      </c>
    </row>
    <row r="328" spans="1:2">
      <c r="A328" s="3" t="s">
        <v>1103</v>
      </c>
    </row>
    <row r="329" spans="1:2">
      <c r="A329" s="4" t="s">
        <v>1107</v>
      </c>
      <c r="B329" s="4" t="s">
        <v>1108</v>
      </c>
    </row>
    <row r="330" spans="1:2">
      <c r="A330" s="4" t="s">
        <v>1109</v>
      </c>
      <c r="B330" s="4" t="s">
        <v>446</v>
      </c>
    </row>
    <row r="331" spans="1:2">
      <c r="A331" s="4" t="s">
        <v>1212</v>
      </c>
    </row>
    <row r="332" spans="1:2">
      <c r="A332" s="3" t="s">
        <v>1103</v>
      </c>
    </row>
    <row r="333" spans="1:2">
      <c r="A333" s="4" t="s">
        <v>1109</v>
      </c>
      <c r="B333" s="4" t="s">
        <v>433</v>
      </c>
    </row>
    <row r="334" spans="1:2">
      <c r="A334" s="4" t="s">
        <v>1111</v>
      </c>
      <c r="B334" s="8" t="n">
        <v>3.9</v>
      </c>
    </row>
    <row r="335" spans="1:2">
      <c r="A335" s="4" t="s">
        <v>1213</v>
      </c>
    </row>
    <row r="336" spans="1:2">
      <c r="A336" s="3" t="s">
        <v>1103</v>
      </c>
    </row>
    <row r="337" spans="1:2">
      <c r="A337" s="4" t="s">
        <v>1107</v>
      </c>
      <c r="B337" s="4" t="s">
        <v>1108</v>
      </c>
    </row>
    <row r="338" spans="1:2">
      <c r="A338" s="4" t="s">
        <v>1109</v>
      </c>
      <c r="B338" s="4" t="s">
        <v>446</v>
      </c>
    </row>
    <row r="339" spans="1:2">
      <c r="A339" s="4" t="s">
        <v>1214</v>
      </c>
    </row>
    <row r="340" spans="1:2">
      <c r="A340" s="3" t="s">
        <v>1103</v>
      </c>
    </row>
    <row r="341" spans="1:2">
      <c r="A341" s="4" t="s">
        <v>1107</v>
      </c>
      <c r="B341" s="4" t="s">
        <v>1108</v>
      </c>
    </row>
    <row r="342" spans="1:2">
      <c r="A342" s="4" t="s">
        <v>1109</v>
      </c>
      <c r="B342" s="4" t="s">
        <v>446</v>
      </c>
    </row>
    <row r="343" spans="1:2">
      <c r="A343" s="4" t="s">
        <v>1215</v>
      </c>
    </row>
    <row r="344" spans="1:2">
      <c r="A344" s="3" t="s">
        <v>1103</v>
      </c>
    </row>
    <row r="345" spans="1:2">
      <c r="A345" s="4" t="s">
        <v>612</v>
      </c>
      <c r="B345" s="4" t="s">
        <v>613</v>
      </c>
    </row>
    <row r="346" spans="1:2">
      <c r="A346" s="4" t="s">
        <v>1104</v>
      </c>
      <c r="B346" s="4" t="s">
        <v>1216</v>
      </c>
    </row>
    <row r="347" spans="1:2">
      <c r="A347" s="4" t="s">
        <v>1217</v>
      </c>
    </row>
    <row r="348" spans="1:2">
      <c r="A348" s="3" t="s">
        <v>1103</v>
      </c>
    </row>
    <row r="349" spans="1:2">
      <c r="A349" s="4" t="s">
        <v>1109</v>
      </c>
      <c r="B349" s="4" t="s">
        <v>447</v>
      </c>
    </row>
    <row r="350" spans="1:2">
      <c r="A350" s="4" t="s">
        <v>1111</v>
      </c>
      <c r="B350" s="6" t="n">
        <v>450</v>
      </c>
    </row>
    <row r="351" spans="1:2">
      <c r="A351" s="4" t="s">
        <v>1218</v>
      </c>
    </row>
    <row r="352" spans="1:2">
      <c r="A352" s="3" t="s">
        <v>1103</v>
      </c>
    </row>
    <row r="353" spans="1:2">
      <c r="A353" s="4" t="s">
        <v>1109</v>
      </c>
      <c r="B353" s="4" t="s">
        <v>447</v>
      </c>
    </row>
    <row r="354" spans="1:2">
      <c r="A354" s="4" t="s">
        <v>1111</v>
      </c>
      <c r="B354" s="8" t="n">
        <v>3.9</v>
      </c>
    </row>
    <row r="355" spans="1:2">
      <c r="A355" s="4" t="s">
        <v>1219</v>
      </c>
    </row>
    <row r="356" spans="1:2">
      <c r="A356" s="3" t="s">
        <v>1103</v>
      </c>
    </row>
    <row r="357" spans="1:2">
      <c r="A357" s="4" t="s">
        <v>1107</v>
      </c>
      <c r="B357" s="4" t="s">
        <v>1108</v>
      </c>
    </row>
    <row r="358" spans="1:2">
      <c r="A358" s="4" t="s">
        <v>1109</v>
      </c>
      <c r="B358" s="4" t="s">
        <v>446</v>
      </c>
    </row>
    <row r="359" spans="1:2">
      <c r="A359" s="4" t="s">
        <v>1220</v>
      </c>
    </row>
    <row r="360" spans="1:2">
      <c r="A360" s="3" t="s">
        <v>1103</v>
      </c>
    </row>
    <row r="361" spans="1:2">
      <c r="A361" s="4" t="s">
        <v>1107</v>
      </c>
      <c r="B361" s="4" t="s">
        <v>1108</v>
      </c>
    </row>
    <row r="362" spans="1:2">
      <c r="A362" s="4" t="s">
        <v>1109</v>
      </c>
      <c r="B362" s="4" t="s">
        <v>446</v>
      </c>
    </row>
    <row r="363" spans="1:2">
      <c r="A363" s="4" t="s">
        <v>1221</v>
      </c>
    </row>
    <row r="364" spans="1:2">
      <c r="A364" s="3" t="s">
        <v>1103</v>
      </c>
    </row>
    <row r="365" spans="1:2">
      <c r="A365" s="4" t="s">
        <v>612</v>
      </c>
      <c r="B365" s="4" t="s">
        <v>613</v>
      </c>
    </row>
    <row r="366" spans="1:2">
      <c r="A366" s="4" t="s">
        <v>1104</v>
      </c>
      <c r="B366" s="4" t="s">
        <v>1115</v>
      </c>
    </row>
    <row r="367" spans="1:2">
      <c r="A367" s="4" t="s">
        <v>1222</v>
      </c>
    </row>
    <row r="368" spans="1:2">
      <c r="A368" s="3" t="s">
        <v>1103</v>
      </c>
    </row>
    <row r="369" spans="1:2">
      <c r="A369" s="4" t="s">
        <v>1109</v>
      </c>
      <c r="B369" s="4" t="s">
        <v>431</v>
      </c>
    </row>
    <row r="370" spans="1:2">
      <c r="A370" s="4" t="s">
        <v>1111</v>
      </c>
      <c r="B370" s="6" t="n">
        <v>416</v>
      </c>
    </row>
    <row r="371" spans="1:2">
      <c r="A371" s="4" t="s">
        <v>1223</v>
      </c>
    </row>
    <row r="372" spans="1:2">
      <c r="A372" s="3" t="s">
        <v>1103</v>
      </c>
    </row>
    <row r="373" spans="1:2">
      <c r="A373" s="4" t="s">
        <v>1109</v>
      </c>
      <c r="B373" s="4" t="s">
        <v>447</v>
      </c>
    </row>
    <row r="374" spans="1:2">
      <c r="A374" s="4" t="s">
        <v>1111</v>
      </c>
      <c r="B374" s="8" t="n">
        <v>6.14</v>
      </c>
    </row>
    <row r="375" spans="1:2">
      <c r="A375" s="4" t="s">
        <v>1224</v>
      </c>
    </row>
    <row r="376" spans="1:2">
      <c r="A376" s="3" t="s">
        <v>1103</v>
      </c>
    </row>
    <row r="377" spans="1:2">
      <c r="A377" s="4" t="s">
        <v>1107</v>
      </c>
      <c r="B377" s="4" t="s">
        <v>1108</v>
      </c>
    </row>
    <row r="378" spans="1:2">
      <c r="A378" s="4" t="s">
        <v>1109</v>
      </c>
      <c r="B378" s="4" t="s">
        <v>446</v>
      </c>
    </row>
    <row r="379" spans="1:2">
      <c r="A379" s="4" t="s">
        <v>1225</v>
      </c>
    </row>
    <row r="380" spans="1:2">
      <c r="A380" s="3" t="s">
        <v>1103</v>
      </c>
    </row>
    <row r="381" spans="1:2">
      <c r="A381" s="4" t="s">
        <v>1107</v>
      </c>
      <c r="B381" s="4" t="s">
        <v>1108</v>
      </c>
    </row>
    <row r="382" spans="1:2">
      <c r="A382" s="4" t="s">
        <v>1109</v>
      </c>
      <c r="B382" s="4" t="s">
        <v>446</v>
      </c>
    </row>
    <row r="383" spans="1:2">
      <c r="A383" s="4" t="s">
        <v>614</v>
      </c>
    </row>
    <row r="384" spans="1:2">
      <c r="A384" s="3" t="s">
        <v>1103</v>
      </c>
    </row>
    <row r="385" spans="1:2">
      <c r="A385" s="4" t="s">
        <v>612</v>
      </c>
      <c r="B385" s="4" t="s">
        <v>613</v>
      </c>
    </row>
    <row r="386" spans="1:2">
      <c r="A386" s="4" t="s">
        <v>1104</v>
      </c>
      <c r="B386" s="4" t="s">
        <v>1226</v>
      </c>
    </row>
    <row r="387" spans="1:2">
      <c r="A387" s="4" t="s">
        <v>1227</v>
      </c>
    </row>
    <row r="388" spans="1:2">
      <c r="A388" s="3" t="s">
        <v>1103</v>
      </c>
    </row>
    <row r="389" spans="1:2">
      <c r="A389" s="4" t="s">
        <v>1109</v>
      </c>
      <c r="B389" s="4" t="s">
        <v>617</v>
      </c>
    </row>
    <row r="390" spans="1:2">
      <c r="A390" s="4" t="s">
        <v>1111</v>
      </c>
      <c r="B390" s="6" t="n">
        <v>400</v>
      </c>
    </row>
    <row r="391" spans="1:2">
      <c r="A391" s="4" t="s">
        <v>1228</v>
      </c>
    </row>
    <row r="392" spans="1:2">
      <c r="A392" s="3" t="s">
        <v>1103</v>
      </c>
    </row>
    <row r="393" spans="1:2">
      <c r="A393" s="4" t="s">
        <v>1109</v>
      </c>
      <c r="B393" s="4" t="s">
        <v>431</v>
      </c>
    </row>
    <row r="394" spans="1:2">
      <c r="A394" s="4" t="s">
        <v>1111</v>
      </c>
      <c r="B394" s="8" t="n">
        <v>3.9</v>
      </c>
    </row>
    <row r="395" spans="1:2">
      <c r="A395" s="4" t="s">
        <v>1229</v>
      </c>
    </row>
    <row r="396" spans="1:2">
      <c r="A396" s="3" t="s">
        <v>1103</v>
      </c>
    </row>
    <row r="397" spans="1:2">
      <c r="A397" s="4" t="s">
        <v>1107</v>
      </c>
      <c r="B397" s="4" t="s">
        <v>1108</v>
      </c>
    </row>
    <row r="398" spans="1:2">
      <c r="A398" s="4" t="s">
        <v>1109</v>
      </c>
      <c r="B398" s="4" t="s">
        <v>446</v>
      </c>
    </row>
    <row r="399" spans="1:2">
      <c r="A399" s="4" t="s">
        <v>1230</v>
      </c>
    </row>
    <row r="400" spans="1:2">
      <c r="A400" s="3" t="s">
        <v>1103</v>
      </c>
    </row>
    <row r="401" spans="1:2">
      <c r="A401" s="4" t="s">
        <v>1107</v>
      </c>
      <c r="B401" s="4" t="s">
        <v>1108</v>
      </c>
    </row>
    <row r="402" spans="1:2">
      <c r="A402" s="4" t="s">
        <v>1109</v>
      </c>
      <c r="B402" s="4" t="s">
        <v>446</v>
      </c>
    </row>
    <row r="403" spans="1:2">
      <c r="A403" s="4" t="s">
        <v>607</v>
      </c>
    </row>
    <row r="404" spans="1:2">
      <c r="A404" s="3" t="s">
        <v>1103</v>
      </c>
    </row>
    <row r="405" spans="1:2">
      <c r="A405" s="4" t="s">
        <v>612</v>
      </c>
      <c r="B405" s="4" t="s">
        <v>613</v>
      </c>
    </row>
    <row r="406" spans="1:2">
      <c r="A406" s="4" t="s">
        <v>1104</v>
      </c>
      <c r="B406" s="4" t="s">
        <v>1231</v>
      </c>
    </row>
    <row r="407" spans="1:2">
      <c r="A407" s="4" t="s">
        <v>1232</v>
      </c>
    </row>
    <row r="408" spans="1:2">
      <c r="A408" s="3" t="s">
        <v>1103</v>
      </c>
    </row>
    <row r="409" spans="1:2">
      <c r="A409" s="4" t="s">
        <v>1109</v>
      </c>
      <c r="B409" s="4" t="s">
        <v>433</v>
      </c>
    </row>
    <row r="410" spans="1:2">
      <c r="A410" s="4" t="s">
        <v>1111</v>
      </c>
      <c r="B410" s="6" t="n">
        <v>450</v>
      </c>
    </row>
    <row r="411" spans="1:2">
      <c r="A411" s="4" t="s">
        <v>1233</v>
      </c>
    </row>
    <row r="412" spans="1:2">
      <c r="A412" s="3" t="s">
        <v>1103</v>
      </c>
    </row>
    <row r="413" spans="1:2">
      <c r="A413" s="4" t="s">
        <v>1109</v>
      </c>
      <c r="B413" s="4" t="s">
        <v>447</v>
      </c>
    </row>
    <row r="414" spans="1:2">
      <c r="A414" s="4" t="s">
        <v>1111</v>
      </c>
      <c r="B414" s="8" t="n">
        <v>5.9</v>
      </c>
    </row>
    <row r="415" spans="1:2">
      <c r="A415" s="4" t="s">
        <v>1234</v>
      </c>
    </row>
    <row r="416" spans="1:2">
      <c r="A416" s="3" t="s">
        <v>1103</v>
      </c>
    </row>
    <row r="417" spans="1:2">
      <c r="A417" s="4" t="s">
        <v>1107</v>
      </c>
      <c r="B417" s="4" t="s">
        <v>1108</v>
      </c>
    </row>
    <row r="418" spans="1:2">
      <c r="A418" s="4" t="s">
        <v>1109</v>
      </c>
      <c r="B418" s="4" t="s">
        <v>446</v>
      </c>
    </row>
    <row r="419" spans="1:2">
      <c r="A419" s="4" t="s">
        <v>1235</v>
      </c>
    </row>
    <row r="420" spans="1:2">
      <c r="A420" s="3" t="s">
        <v>1103</v>
      </c>
    </row>
    <row r="421" spans="1:2">
      <c r="A421" s="4" t="s">
        <v>1107</v>
      </c>
      <c r="B421" s="4" t="s">
        <v>1108</v>
      </c>
    </row>
    <row r="422" spans="1:2">
      <c r="A422" s="4" t="s">
        <v>1109</v>
      </c>
      <c r="B422" s="4" t="s">
        <v>446</v>
      </c>
    </row>
    <row r="423" spans="1:2">
      <c r="A423" s="4" t="s">
        <v>618</v>
      </c>
    </row>
    <row r="424" spans="1:2">
      <c r="A424" s="3" t="s">
        <v>1103</v>
      </c>
    </row>
    <row r="425" spans="1:2">
      <c r="A425" s="4" t="s">
        <v>612</v>
      </c>
      <c r="B425" s="4" t="s">
        <v>613</v>
      </c>
    </row>
    <row r="426" spans="1:2">
      <c r="A426" s="4" t="s">
        <v>1104</v>
      </c>
      <c r="B426" s="4" t="s">
        <v>1236</v>
      </c>
    </row>
    <row r="427" spans="1:2">
      <c r="A427" s="4" t="s">
        <v>1237</v>
      </c>
    </row>
    <row r="428" spans="1:2">
      <c r="A428" s="3" t="s">
        <v>1103</v>
      </c>
    </row>
    <row r="429" spans="1:2">
      <c r="A429" s="4" t="s">
        <v>1107</v>
      </c>
      <c r="B429" s="4" t="s">
        <v>1137</v>
      </c>
    </row>
    <row r="430" spans="1:2">
      <c r="A430" s="4" t="s">
        <v>1109</v>
      </c>
      <c r="B430" s="4" t="s">
        <v>447</v>
      </c>
    </row>
    <row r="431" spans="1:2">
      <c r="A431" s="4" t="s">
        <v>1238</v>
      </c>
    </row>
    <row r="432" spans="1:2">
      <c r="A432" s="3" t="s">
        <v>1103</v>
      </c>
    </row>
    <row r="433" spans="1:2">
      <c r="A433" s="4" t="s">
        <v>1107</v>
      </c>
      <c r="B433" s="4" t="s">
        <v>1137</v>
      </c>
    </row>
    <row r="434" spans="1:2">
      <c r="A434" s="4" t="s">
        <v>1109</v>
      </c>
      <c r="B434" s="4" t="s">
        <v>447</v>
      </c>
    </row>
    <row r="435" spans="1:2">
      <c r="A435" s="4" t="s">
        <v>1239</v>
      </c>
    </row>
    <row r="436" spans="1:2">
      <c r="A436" s="3" t="s">
        <v>1103</v>
      </c>
    </row>
    <row r="437" spans="1:2">
      <c r="A437" s="4" t="s">
        <v>1107</v>
      </c>
      <c r="B437" s="4" t="s">
        <v>1108</v>
      </c>
    </row>
    <row r="438" spans="1:2">
      <c r="A438" s="4" t="s">
        <v>1109</v>
      </c>
      <c r="B438" s="4" t="s">
        <v>446</v>
      </c>
    </row>
    <row r="439" spans="1:2">
      <c r="A439" s="4" t="s">
        <v>1240</v>
      </c>
    </row>
    <row r="440" spans="1:2">
      <c r="A440" s="3" t="s">
        <v>1103</v>
      </c>
    </row>
    <row r="441" spans="1:2">
      <c r="A441" s="4" t="s">
        <v>1107</v>
      </c>
      <c r="B441" s="4" t="s">
        <v>1108</v>
      </c>
    </row>
    <row r="442" spans="1:2">
      <c r="A442" s="4" t="s">
        <v>1109</v>
      </c>
      <c r="B442" s="4" t="s">
        <v>446</v>
      </c>
    </row>
    <row r="443" spans="1:2">
      <c r="A443" s="4" t="s">
        <v>1241</v>
      </c>
    </row>
    <row r="444" spans="1:2">
      <c r="A444" s="3" t="s">
        <v>1103</v>
      </c>
    </row>
    <row r="445" spans="1:2">
      <c r="A445" s="4" t="s">
        <v>612</v>
      </c>
      <c r="B445" s="4" t="s">
        <v>613</v>
      </c>
    </row>
    <row r="446" spans="1:2">
      <c r="A446" s="4" t="s">
        <v>1242</v>
      </c>
    </row>
    <row r="447" spans="1:2">
      <c r="A447" s="3" t="s">
        <v>1103</v>
      </c>
    </row>
    <row r="448" spans="1:2">
      <c r="A448" s="4" t="s">
        <v>1107</v>
      </c>
      <c r="B448" s="4" t="s">
        <v>1108</v>
      </c>
    </row>
    <row r="449" spans="1:2">
      <c r="A449" s="4" t="s">
        <v>1109</v>
      </c>
      <c r="B449" s="4" t="s">
        <v>446</v>
      </c>
    </row>
    <row r="450" spans="1:2">
      <c r="A450" s="4" t="s">
        <v>1243</v>
      </c>
    </row>
    <row r="451" spans="1:2">
      <c r="A451" s="3" t="s">
        <v>1103</v>
      </c>
    </row>
    <row r="452" spans="1:2">
      <c r="A452" s="4" t="s">
        <v>1109</v>
      </c>
      <c r="B452" s="4" t="s">
        <v>1244</v>
      </c>
    </row>
    <row r="453" spans="1:2">
      <c r="A453" s="4" t="s">
        <v>1111</v>
      </c>
      <c r="B453" s="6" t="n">
        <v>4</v>
      </c>
    </row>
    <row r="454" spans="1:2">
      <c r="A454" s="4" t="s">
        <v>1245</v>
      </c>
    </row>
    <row r="455" spans="1:2">
      <c r="A455" s="3" t="s">
        <v>1103</v>
      </c>
    </row>
    <row r="456" spans="1:2">
      <c r="A456" s="4" t="s">
        <v>1107</v>
      </c>
      <c r="B456" s="4" t="s">
        <v>1108</v>
      </c>
    </row>
    <row r="457" spans="1:2">
      <c r="A457" s="4" t="s">
        <v>1109</v>
      </c>
      <c r="B457" s="4" t="s">
        <v>446</v>
      </c>
    </row>
    <row r="458" spans="1:2">
      <c r="A458" s="4" t="s">
        <v>1246</v>
      </c>
    </row>
    <row r="459" spans="1:2">
      <c r="A459" s="3" t="s">
        <v>1103</v>
      </c>
    </row>
    <row r="460" spans="1:2">
      <c r="A460" s="4" t="s">
        <v>1107</v>
      </c>
      <c r="B460" s="4" t="s">
        <v>1108</v>
      </c>
    </row>
    <row r="461" spans="1:2">
      <c r="A461" s="4" t="s">
        <v>1109</v>
      </c>
      <c r="B461" s="4" t="s">
        <v>44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outlineLevelCol="0"/>
  <cols>
    <col customWidth="1" max="1" min="1" width="80"/>
    <col customWidth="1" max="2" min="2" width="80"/>
  </cols>
  <sheetData>
    <row r="1" spans="1:2">
      <c r="A1" s="1" t="s">
        <v>1247</v>
      </c>
      <c r="B1" s="2" t="s">
        <v>1</v>
      </c>
    </row>
    <row r="2" spans="1:2">
      <c r="B2" s="2" t="s">
        <v>1248</v>
      </c>
    </row>
    <row r="3" spans="1:2">
      <c r="A3" s="4" t="s">
        <v>1173</v>
      </c>
    </row>
    <row r="4" spans="1:2">
      <c r="A4" s="3" t="s">
        <v>1103</v>
      </c>
    </row>
    <row r="5" spans="1:2">
      <c r="A5" s="4" t="s">
        <v>1249</v>
      </c>
      <c r="B5" s="6" t="n">
        <v>20</v>
      </c>
    </row>
    <row r="6" spans="1:2">
      <c r="A6" s="4" t="s">
        <v>1250</v>
      </c>
      <c r="B6" s="6" t="n">
        <v>40</v>
      </c>
    </row>
    <row r="7" spans="1:2">
      <c r="A7" s="4" t="s">
        <v>1192</v>
      </c>
    </row>
    <row r="8" spans="1:2">
      <c r="A8" s="3" t="s">
        <v>1103</v>
      </c>
    </row>
    <row r="9" spans="1:2">
      <c r="A9" s="4" t="s">
        <v>1251</v>
      </c>
      <c r="B9" s="4" t="s">
        <v>697</v>
      </c>
    </row>
    <row r="10" spans="1:2">
      <c r="A10" s="4" t="s">
        <v>607</v>
      </c>
    </row>
    <row r="11" spans="1:2">
      <c r="A11" s="3" t="s">
        <v>1103</v>
      </c>
    </row>
    <row r="12" spans="1:2">
      <c r="A12" s="4" t="s">
        <v>1252</v>
      </c>
      <c r="B12" s="6" t="n">
        <v>90000000</v>
      </c>
    </row>
    <row r="13" spans="1:2">
      <c r="A13" s="4" t="s">
        <v>618</v>
      </c>
    </row>
    <row r="14" spans="1:2">
      <c r="A14" s="3" t="s">
        <v>1103</v>
      </c>
    </row>
    <row r="15" spans="1:2">
      <c r="A15" s="4" t="s">
        <v>1253</v>
      </c>
      <c r="B15" s="4" t="s">
        <v>693</v>
      </c>
    </row>
    <row r="16" spans="1:2">
      <c r="A16" s="4" t="s">
        <v>1254</v>
      </c>
    </row>
    <row r="17" spans="1:2">
      <c r="A17" s="3" t="s">
        <v>1103</v>
      </c>
    </row>
    <row r="18" spans="1:2">
      <c r="A18" s="4" t="s">
        <v>1255</v>
      </c>
      <c r="B18" s="4" t="s">
        <v>1256</v>
      </c>
    </row>
    <row r="19" spans="1:2">
      <c r="A19" s="4" t="s">
        <v>513</v>
      </c>
    </row>
    <row r="20" spans="1:2">
      <c r="A20" s="3" t="s">
        <v>1103</v>
      </c>
    </row>
    <row r="21" spans="1:2">
      <c r="A21" s="4" t="s">
        <v>1253</v>
      </c>
      <c r="B21" s="4" t="s">
        <v>693</v>
      </c>
    </row>
    <row r="22" spans="1:2">
      <c r="A22" s="4" t="s">
        <v>493</v>
      </c>
    </row>
    <row r="23" spans="1:2">
      <c r="A23" s="3" t="s">
        <v>1103</v>
      </c>
    </row>
    <row r="24" spans="1:2">
      <c r="A24" s="4" t="s">
        <v>1109</v>
      </c>
      <c r="B24" s="4" t="s">
        <v>433</v>
      </c>
    </row>
    <row r="25" spans="1:2">
      <c r="A25" s="4" t="s">
        <v>1257</v>
      </c>
      <c r="B25" s="4" t="s">
        <v>433</v>
      </c>
    </row>
    <row r="26" spans="1:2">
      <c r="A26" s="4" t="s">
        <v>1258</v>
      </c>
      <c r="B26" s="6" t="n">
        <v>70</v>
      </c>
    </row>
    <row r="27" spans="1:2">
      <c r="A27" s="4" t="s">
        <v>1259</v>
      </c>
      <c r="B27" s="6" t="n">
        <v>50</v>
      </c>
    </row>
    <row r="28" spans="1:2">
      <c r="A28" s="4" t="s">
        <v>1260</v>
      </c>
      <c r="B28" s="6" t="n">
        <v>90</v>
      </c>
    </row>
    <row r="29" spans="1:2">
      <c r="A29" s="4" t="s">
        <v>1261</v>
      </c>
      <c r="B29" s="6" t="n">
        <v>50</v>
      </c>
    </row>
    <row r="30" spans="1:2">
      <c r="A30" s="4" t="s">
        <v>1262</v>
      </c>
      <c r="B30" s="6" t="n">
        <v>90</v>
      </c>
    </row>
    <row r="31" spans="1:2">
      <c r="A31" s="4" t="s">
        <v>1263</v>
      </c>
      <c r="B31" s="4" t="s">
        <v>1264</v>
      </c>
    </row>
    <row r="32" spans="1:2">
      <c r="A32" s="4" t="s">
        <v>1265</v>
      </c>
    </row>
    <row r="33" spans="1:2">
      <c r="A33" s="3" t="s">
        <v>1103</v>
      </c>
    </row>
    <row r="34" spans="1:2">
      <c r="A34" s="4" t="s">
        <v>410</v>
      </c>
      <c r="B34" s="11" t="n">
        <v>2.5</v>
      </c>
    </row>
    <row r="35" spans="1:2">
      <c r="A35" s="4" t="s">
        <v>1266</v>
      </c>
    </row>
    <row r="36" spans="1:2">
      <c r="A36" s="3" t="s">
        <v>1103</v>
      </c>
    </row>
    <row r="37" spans="1:2">
      <c r="A37" s="4" t="s">
        <v>1267</v>
      </c>
      <c r="B37" s="4" t="s">
        <v>1268</v>
      </c>
    </row>
    <row r="38" spans="1:2">
      <c r="A38" s="4" t="s">
        <v>1109</v>
      </c>
      <c r="B38" s="4" t="s">
        <v>431</v>
      </c>
    </row>
    <row r="39" spans="1:2">
      <c r="A39" s="4" t="s">
        <v>1269</v>
      </c>
      <c r="B39" s="6" t="n">
        <v>400</v>
      </c>
    </row>
    <row r="40" spans="1:2">
      <c r="A40" s="4" t="s">
        <v>1270</v>
      </c>
    </row>
    <row r="41" spans="1:2">
      <c r="A41" s="3" t="s">
        <v>1103</v>
      </c>
    </row>
    <row r="42" spans="1:2">
      <c r="A42" s="4" t="s">
        <v>1109</v>
      </c>
      <c r="B42" s="4" t="s">
        <v>446</v>
      </c>
    </row>
    <row r="43" spans="1:2">
      <c r="A43" s="4" t="s">
        <v>1271</v>
      </c>
    </row>
    <row r="44" spans="1:2">
      <c r="A44" s="3" t="s">
        <v>1103</v>
      </c>
    </row>
    <row r="45" spans="1:2">
      <c r="A45" s="4" t="s">
        <v>1269</v>
      </c>
      <c r="B45" s="6" t="n">
        <v>600</v>
      </c>
    </row>
    <row r="46" spans="1:2">
      <c r="A46" s="4" t="s">
        <v>1272</v>
      </c>
    </row>
    <row r="47" spans="1:2">
      <c r="A47" s="3" t="s">
        <v>1103</v>
      </c>
    </row>
    <row r="48" spans="1:2">
      <c r="A48" s="4" t="s">
        <v>1109</v>
      </c>
      <c r="B48" s="4" t="s">
        <v>447</v>
      </c>
    </row>
    <row r="49" spans="1:2">
      <c r="A49" s="4" t="s">
        <v>1273</v>
      </c>
      <c r="B49" s="4" t="s">
        <v>403</v>
      </c>
    </row>
    <row r="50" spans="1:2">
      <c r="A50" s="4" t="s">
        <v>1274</v>
      </c>
      <c r="B50" s="5" t="n">
        <v>0</v>
      </c>
    </row>
    <row r="51" spans="1:2">
      <c r="A51" s="4" t="s">
        <v>1275</v>
      </c>
      <c r="B51" s="4" t="s">
        <v>1276</v>
      </c>
    </row>
    <row r="52" spans="1:2">
      <c r="A52" s="4" t="s">
        <v>1277</v>
      </c>
    </row>
    <row r="53" spans="1:2">
      <c r="A53" s="3" t="s">
        <v>1103</v>
      </c>
    </row>
    <row r="54" spans="1:2">
      <c r="A54" s="4" t="s">
        <v>1109</v>
      </c>
      <c r="B54" s="4" t="s">
        <v>446</v>
      </c>
    </row>
    <row r="55" spans="1:2">
      <c r="A55" s="4" t="s">
        <v>1278</v>
      </c>
    </row>
    <row r="56" spans="1:2">
      <c r="A56" s="3" t="s">
        <v>1103</v>
      </c>
    </row>
    <row r="57" spans="1:2">
      <c r="A57" s="4" t="s">
        <v>1109</v>
      </c>
      <c r="B57" s="4" t="s">
        <v>446</v>
      </c>
    </row>
    <row r="58" spans="1:2">
      <c r="A58" s="4" t="s">
        <v>1279</v>
      </c>
    </row>
    <row r="59" spans="1:2">
      <c r="A59" s="3" t="s">
        <v>1103</v>
      </c>
    </row>
    <row r="60" spans="1:2">
      <c r="A60" s="4" t="s">
        <v>1109</v>
      </c>
      <c r="B60" s="4" t="s">
        <v>446</v>
      </c>
    </row>
    <row r="61" spans="1:2">
      <c r="A61" s="4" t="s">
        <v>1280</v>
      </c>
    </row>
    <row r="62" spans="1:2">
      <c r="A62" s="3" t="s">
        <v>1103</v>
      </c>
    </row>
    <row r="63" spans="1:2">
      <c r="A63" s="4" t="s">
        <v>1109</v>
      </c>
      <c r="B63" s="4" t="s">
        <v>446</v>
      </c>
    </row>
    <row r="64" spans="1:2">
      <c r="A64" s="4" t="s">
        <v>1281</v>
      </c>
    </row>
    <row r="65" spans="1:2">
      <c r="A65" s="3" t="s">
        <v>1103</v>
      </c>
    </row>
    <row r="66" spans="1:2">
      <c r="A66" s="4" t="s">
        <v>1109</v>
      </c>
      <c r="B66" s="4" t="s">
        <v>447</v>
      </c>
    </row>
    <row r="67" spans="1:2">
      <c r="A67" s="4" t="s">
        <v>1282</v>
      </c>
      <c r="B67" s="6" t="n">
        <v>30000</v>
      </c>
    </row>
    <row r="68" spans="1:2">
      <c r="A68" s="4" t="s">
        <v>575</v>
      </c>
      <c r="B68" s="4" t="s">
        <v>431</v>
      </c>
    </row>
    <row r="69" spans="1:2">
      <c r="A69" s="4" t="s">
        <v>1269</v>
      </c>
      <c r="B69" s="6" t="n">
        <v>325</v>
      </c>
    </row>
    <row r="70" spans="1:2">
      <c r="A70" s="4" t="s">
        <v>1283</v>
      </c>
    </row>
    <row r="71" spans="1:2">
      <c r="A71" s="3" t="s">
        <v>1103</v>
      </c>
    </row>
    <row r="72" spans="1:2">
      <c r="A72" s="4" t="s">
        <v>1109</v>
      </c>
      <c r="B72" s="4" t="s">
        <v>433</v>
      </c>
    </row>
    <row r="73" spans="1:2">
      <c r="A73" s="4" t="s">
        <v>1284</v>
      </c>
      <c r="B73" s="4" t="s">
        <v>626</v>
      </c>
    </row>
    <row r="74" spans="1:2">
      <c r="A74" s="4" t="s">
        <v>1269</v>
      </c>
      <c r="B74" s="6" t="n">
        <v>450</v>
      </c>
    </row>
    <row r="75" spans="1:2">
      <c r="A75" s="4" t="s">
        <v>627</v>
      </c>
    </row>
    <row r="76" spans="1:2">
      <c r="A76" s="3" t="s">
        <v>1103</v>
      </c>
    </row>
    <row r="77" spans="1:2">
      <c r="A77" s="4" t="s">
        <v>1109</v>
      </c>
      <c r="B77" s="4" t="s">
        <v>447</v>
      </c>
    </row>
    <row r="78" spans="1:2">
      <c r="A78" s="4" t="s">
        <v>1284</v>
      </c>
      <c r="B78" s="4" t="s">
        <v>624</v>
      </c>
    </row>
    <row r="79" spans="1:2">
      <c r="A79" s="4" t="s">
        <v>1285</v>
      </c>
      <c r="B79" s="6" t="n">
        <v>51000</v>
      </c>
    </row>
    <row r="80" spans="1:2">
      <c r="A80" s="4" t="s">
        <v>1286</v>
      </c>
    </row>
    <row r="81" spans="1:2">
      <c r="A81" s="3" t="s">
        <v>1103</v>
      </c>
    </row>
    <row r="82" spans="1:2">
      <c r="A82" s="4" t="s">
        <v>1267</v>
      </c>
      <c r="B82" s="4" t="s">
        <v>1268</v>
      </c>
    </row>
    <row r="83" spans="1:2">
      <c r="A83" s="4" t="s">
        <v>1287</v>
      </c>
    </row>
    <row r="84" spans="1:2">
      <c r="A84" s="3" t="s">
        <v>1103</v>
      </c>
    </row>
    <row r="85" spans="1:2">
      <c r="A85" s="4" t="s">
        <v>1267</v>
      </c>
      <c r="B85" s="4" t="s">
        <v>1129</v>
      </c>
    </row>
    <row r="86" spans="1:2">
      <c r="A86" s="4" t="s">
        <v>1288</v>
      </c>
      <c r="B86" s="6" t="n">
        <v>265000</v>
      </c>
    </row>
    <row r="87" spans="1:2">
      <c r="A87" s="4" t="s">
        <v>1289</v>
      </c>
    </row>
    <row r="88" spans="1:2">
      <c r="A88" s="3" t="s">
        <v>1103</v>
      </c>
    </row>
    <row r="89" spans="1:2">
      <c r="A89" s="4" t="s">
        <v>1290</v>
      </c>
      <c r="B89" s="6" t="n">
        <v>550</v>
      </c>
    </row>
    <row r="90" spans="1:2">
      <c r="A90" s="4" t="s">
        <v>1291</v>
      </c>
    </row>
    <row r="91" spans="1:2">
      <c r="A91" s="3" t="s">
        <v>1103</v>
      </c>
    </row>
    <row r="92" spans="1:2">
      <c r="A92" s="4" t="s">
        <v>1109</v>
      </c>
      <c r="B92" s="4" t="s">
        <v>447</v>
      </c>
    </row>
    <row r="93" spans="1:2">
      <c r="A93" s="4" t="s">
        <v>1269</v>
      </c>
      <c r="B93" s="8" t="n">
        <v>5.9</v>
      </c>
    </row>
    <row r="94" spans="1:2">
      <c r="A94" s="4" t="s">
        <v>1292</v>
      </c>
    </row>
    <row r="95" spans="1:2">
      <c r="A95" s="3" t="s">
        <v>1103</v>
      </c>
    </row>
    <row r="96" spans="1:2">
      <c r="A96" s="4" t="s">
        <v>1109</v>
      </c>
      <c r="B96" s="4" t="s">
        <v>1138</v>
      </c>
    </row>
    <row r="97" spans="1:2">
      <c r="A97" s="4" t="s">
        <v>1293</v>
      </c>
    </row>
    <row r="98" spans="1:2">
      <c r="A98" s="3" t="s">
        <v>1103</v>
      </c>
    </row>
    <row r="99" spans="1:2">
      <c r="A99" s="4" t="s">
        <v>1109</v>
      </c>
      <c r="B99" s="4" t="s">
        <v>446</v>
      </c>
    </row>
    <row r="100" spans="1:2">
      <c r="A100" s="4" t="s">
        <v>1294</v>
      </c>
    </row>
    <row r="101" spans="1:2">
      <c r="A101" s="3" t="s">
        <v>1103</v>
      </c>
    </row>
    <row r="102" spans="1:2">
      <c r="A102" s="4" t="s">
        <v>1109</v>
      </c>
      <c r="B102" s="4" t="s">
        <v>446</v>
      </c>
    </row>
    <row r="103" spans="1:2">
      <c r="A103" s="4" t="s">
        <v>1295</v>
      </c>
    </row>
    <row r="104" spans="1:2">
      <c r="A104" s="3" t="s">
        <v>1103</v>
      </c>
    </row>
    <row r="105" spans="1:2">
      <c r="A105" s="4" t="s">
        <v>1109</v>
      </c>
      <c r="B105" s="4" t="s">
        <v>446</v>
      </c>
    </row>
    <row r="106" spans="1:2">
      <c r="A106" s="4" t="s">
        <v>1296</v>
      </c>
    </row>
    <row r="107" spans="1:2">
      <c r="A107" s="3" t="s">
        <v>1103</v>
      </c>
    </row>
    <row r="108" spans="1:2">
      <c r="A108" s="4" t="s">
        <v>1297</v>
      </c>
      <c r="B108" s="8" t="n">
        <v>4.35</v>
      </c>
    </row>
    <row r="109" spans="1:2">
      <c r="A109" s="4" t="s">
        <v>1109</v>
      </c>
      <c r="B109" s="4" t="s">
        <v>447</v>
      </c>
    </row>
    <row r="110" spans="1:2">
      <c r="A110" s="4" t="s">
        <v>574</v>
      </c>
      <c r="B110" s="6" t="n">
        <v>1500000</v>
      </c>
    </row>
    <row r="111" spans="1:2">
      <c r="A111" s="4" t="s">
        <v>1298</v>
      </c>
      <c r="B111" s="4" t="s">
        <v>431</v>
      </c>
    </row>
    <row r="112" spans="1:2">
      <c r="A112" s="4" t="s">
        <v>1299</v>
      </c>
      <c r="B112" s="4" t="s">
        <v>431</v>
      </c>
    </row>
    <row r="113" spans="1:2">
      <c r="A113" s="4" t="s">
        <v>1249</v>
      </c>
      <c r="B113" s="6" t="n">
        <v>20</v>
      </c>
    </row>
    <row r="114" spans="1:2">
      <c r="A114" s="4" t="s">
        <v>1269</v>
      </c>
      <c r="B114" s="8" t="n">
        <v>8.890000000000001</v>
      </c>
    </row>
    <row r="115" spans="1:2">
      <c r="A115" s="4" t="s">
        <v>1300</v>
      </c>
      <c r="B115" s="6" t="n">
        <v>10</v>
      </c>
    </row>
    <row r="116" spans="1:2">
      <c r="A116" s="4" t="s">
        <v>1301</v>
      </c>
      <c r="B116" s="8" t="n">
        <v>18.89</v>
      </c>
    </row>
    <row r="117" spans="1:2">
      <c r="A117" s="4" t="s">
        <v>1302</v>
      </c>
    </row>
    <row r="118" spans="1:2">
      <c r="A118" s="3" t="s">
        <v>1103</v>
      </c>
    </row>
    <row r="119" spans="1:2">
      <c r="A119" s="4" t="s">
        <v>1109</v>
      </c>
      <c r="B119" s="4" t="s">
        <v>447</v>
      </c>
    </row>
    <row r="120" spans="1:2">
      <c r="A120" s="4" t="s">
        <v>1269</v>
      </c>
      <c r="B120" s="8" t="n">
        <v>9.31</v>
      </c>
    </row>
    <row r="121" spans="1:2">
      <c r="A121" s="4" t="s">
        <v>1303</v>
      </c>
      <c r="B121" s="6" t="n">
        <v>10000</v>
      </c>
    </row>
    <row r="122" spans="1:2">
      <c r="A122" s="4" t="s">
        <v>1304</v>
      </c>
      <c r="B122" s="6" t="n">
        <v>20000</v>
      </c>
    </row>
    <row r="123" spans="1:2">
      <c r="A123" s="4" t="s">
        <v>1305</v>
      </c>
      <c r="B123" s="6" t="n">
        <v>30000</v>
      </c>
    </row>
    <row r="124" spans="1:2">
      <c r="A124" s="4" t="s">
        <v>1306</v>
      </c>
      <c r="B124" s="11" t="n">
        <v>2.5</v>
      </c>
    </row>
    <row r="125" spans="1:2">
      <c r="A125" s="4" t="s">
        <v>1307</v>
      </c>
      <c r="B125" s="6" t="n">
        <v>5</v>
      </c>
    </row>
    <row r="126" spans="1:2">
      <c r="A126" s="4" t="s">
        <v>1308</v>
      </c>
      <c r="B126" s="6" t="n">
        <v>7</v>
      </c>
    </row>
    <row r="127" spans="1:2">
      <c r="A127" s="4" t="s">
        <v>1309</v>
      </c>
      <c r="B127" s="6" t="n">
        <v>20000</v>
      </c>
    </row>
    <row r="128" spans="1:2">
      <c r="A128" s="4" t="s">
        <v>1310</v>
      </c>
    </row>
    <row r="129" spans="1:2">
      <c r="A129" s="3" t="s">
        <v>1103</v>
      </c>
    </row>
    <row r="130" spans="1:2">
      <c r="A130" s="4" t="s">
        <v>1109</v>
      </c>
      <c r="B130" s="4" t="s">
        <v>447</v>
      </c>
    </row>
    <row r="131" spans="1:2">
      <c r="A131" s="4" t="s">
        <v>1273</v>
      </c>
      <c r="B131" s="4" t="s">
        <v>431</v>
      </c>
    </row>
    <row r="132" spans="1:2">
      <c r="A132" s="4" t="s">
        <v>1311</v>
      </c>
    </row>
    <row r="133" spans="1:2">
      <c r="A133" s="3" t="s">
        <v>1103</v>
      </c>
    </row>
    <row r="134" spans="1:2">
      <c r="A134" s="4" t="s">
        <v>1109</v>
      </c>
      <c r="B134" s="4" t="s">
        <v>447</v>
      </c>
    </row>
    <row r="135" spans="1:2">
      <c r="A135" s="4" t="s">
        <v>1269</v>
      </c>
      <c r="B135" s="8" t="n">
        <v>4.22</v>
      </c>
    </row>
    <row r="136" spans="1:2">
      <c r="A136" s="4" t="s">
        <v>629</v>
      </c>
    </row>
    <row r="137" spans="1:2">
      <c r="A137" s="3" t="s">
        <v>1103</v>
      </c>
    </row>
    <row r="138" spans="1:2">
      <c r="A138" s="4" t="s">
        <v>1109</v>
      </c>
      <c r="B138" s="4" t="s">
        <v>447</v>
      </c>
    </row>
    <row r="139" spans="1:2">
      <c r="A139" s="4" t="s">
        <v>1284</v>
      </c>
      <c r="B139" s="4" t="s">
        <v>624</v>
      </c>
    </row>
    <row r="140" spans="1:2">
      <c r="A140" s="4" t="s">
        <v>1269</v>
      </c>
      <c r="B140" s="8" t="n">
        <v>5.9</v>
      </c>
    </row>
    <row r="141" spans="1:2">
      <c r="A141" s="4" t="s">
        <v>631</v>
      </c>
    </row>
    <row r="142" spans="1:2">
      <c r="A142" s="3" t="s">
        <v>1103</v>
      </c>
    </row>
    <row r="143" spans="1:2">
      <c r="A143" s="4" t="s">
        <v>1109</v>
      </c>
      <c r="B143" s="4" t="s">
        <v>447</v>
      </c>
    </row>
    <row r="144" spans="1:2">
      <c r="A144" s="4" t="s">
        <v>1284</v>
      </c>
      <c r="B144" s="4" t="s">
        <v>624</v>
      </c>
    </row>
    <row r="145" spans="1:2">
      <c r="A145" s="4" t="s">
        <v>1312</v>
      </c>
      <c r="B145" s="6" t="n">
        <v>5600000</v>
      </c>
    </row>
    <row r="146" spans="1:2">
      <c r="A146" s="4" t="s">
        <v>1313</v>
      </c>
    </row>
    <row r="147" spans="1:2">
      <c r="A147" s="3" t="s">
        <v>1103</v>
      </c>
    </row>
    <row r="148" spans="1:2">
      <c r="A148" s="4" t="s">
        <v>1290</v>
      </c>
      <c r="B148" s="8" t="n">
        <v>9.9</v>
      </c>
    </row>
    <row r="149" spans="1:2">
      <c r="A149" s="4" t="s">
        <v>1314</v>
      </c>
    </row>
    <row r="150" spans="1:2">
      <c r="A150" s="3" t="s">
        <v>1103</v>
      </c>
    </row>
    <row r="151" spans="1:2">
      <c r="A151" s="4" t="s">
        <v>1109</v>
      </c>
      <c r="B151" s="4" t="s">
        <v>446</v>
      </c>
    </row>
    <row r="152" spans="1:2">
      <c r="A152" s="4" t="s">
        <v>1315</v>
      </c>
    </row>
    <row r="153" spans="1:2">
      <c r="A153" s="3" t="s">
        <v>1103</v>
      </c>
    </row>
    <row r="154" spans="1:2">
      <c r="A154" s="4" t="s">
        <v>1109</v>
      </c>
      <c r="B154" s="4" t="s">
        <v>446</v>
      </c>
    </row>
    <row r="155" spans="1:2">
      <c r="A155" s="4" t="s">
        <v>1316</v>
      </c>
    </row>
    <row r="156" spans="1:2">
      <c r="A156" s="3" t="s">
        <v>1103</v>
      </c>
    </row>
    <row r="157" spans="1:2">
      <c r="A157" s="4" t="s">
        <v>1109</v>
      </c>
      <c r="B157" s="4" t="s">
        <v>446</v>
      </c>
    </row>
    <row r="158" spans="1:2">
      <c r="A158" s="4" t="s">
        <v>1317</v>
      </c>
    </row>
    <row r="159" spans="1:2">
      <c r="A159" s="3" t="s">
        <v>1103</v>
      </c>
    </row>
    <row r="160" spans="1:2">
      <c r="A160" s="4" t="s">
        <v>1109</v>
      </c>
      <c r="B160" s="4" t="s">
        <v>1153</v>
      </c>
    </row>
    <row r="161" spans="1:2">
      <c r="A161" s="4" t="s">
        <v>1318</v>
      </c>
      <c r="B161" s="4" t="s">
        <v>1153</v>
      </c>
    </row>
    <row r="162" spans="1:2">
      <c r="A162" s="4" t="s">
        <v>1319</v>
      </c>
      <c r="B162" s="6" t="n">
        <v>375000</v>
      </c>
    </row>
    <row r="163" spans="1:2">
      <c r="A163" s="4" t="s">
        <v>1320</v>
      </c>
      <c r="B163" s="4" t="s">
        <v>1321</v>
      </c>
    </row>
    <row r="164" spans="1:2">
      <c r="A164" s="4" t="s">
        <v>1322</v>
      </c>
      <c r="B164" s="6" t="n">
        <v>550000</v>
      </c>
    </row>
    <row r="165" spans="1:2">
      <c r="A165" s="4" t="s">
        <v>1323</v>
      </c>
      <c r="B165" s="4" t="s">
        <v>407</v>
      </c>
    </row>
    <row r="166" spans="1:2">
      <c r="A166" s="4" t="s">
        <v>1273</v>
      </c>
      <c r="B166" s="4" t="s">
        <v>403</v>
      </c>
    </row>
    <row r="167" spans="1:2">
      <c r="A167" s="4" t="s">
        <v>1274</v>
      </c>
      <c r="B167" s="5" t="n">
        <v>0</v>
      </c>
    </row>
    <row r="168" spans="1:2">
      <c r="A168" s="4" t="s">
        <v>1275</v>
      </c>
      <c r="B168" s="4" t="s">
        <v>1276</v>
      </c>
    </row>
    <row r="169" spans="1:2">
      <c r="A169" s="4" t="s">
        <v>1324</v>
      </c>
    </row>
    <row r="170" spans="1:2">
      <c r="A170" s="3" t="s">
        <v>1103</v>
      </c>
    </row>
    <row r="171" spans="1:2">
      <c r="A171" s="4" t="s">
        <v>1109</v>
      </c>
      <c r="B171" s="4" t="s">
        <v>446</v>
      </c>
    </row>
    <row r="172" spans="1:2">
      <c r="A172" s="4" t="s">
        <v>1325</v>
      </c>
    </row>
    <row r="173" spans="1:2">
      <c r="A173" s="3" t="s">
        <v>1103</v>
      </c>
    </row>
    <row r="174" spans="1:2">
      <c r="A174" s="4" t="s">
        <v>1109</v>
      </c>
      <c r="B174" s="4" t="s">
        <v>446</v>
      </c>
    </row>
    <row r="175" spans="1:2">
      <c r="A175" s="4" t="s">
        <v>1326</v>
      </c>
    </row>
    <row r="176" spans="1:2">
      <c r="A176" s="3" t="s">
        <v>1103</v>
      </c>
    </row>
    <row r="177" spans="1:2">
      <c r="A177" s="4" t="s">
        <v>1109</v>
      </c>
      <c r="B177" s="4" t="s">
        <v>446</v>
      </c>
    </row>
    <row r="178" spans="1:2">
      <c r="A178" s="4" t="s">
        <v>1327</v>
      </c>
    </row>
    <row r="179" spans="1:2">
      <c r="A179" s="3" t="s">
        <v>1103</v>
      </c>
    </row>
    <row r="180" spans="1:2">
      <c r="A180" s="4" t="s">
        <v>1109</v>
      </c>
      <c r="B180" s="4" t="s">
        <v>446</v>
      </c>
    </row>
    <row r="181" spans="1:2">
      <c r="A181" s="4" t="s">
        <v>1328</v>
      </c>
    </row>
    <row r="182" spans="1:2">
      <c r="A182" s="3" t="s">
        <v>1103</v>
      </c>
    </row>
    <row r="183" spans="1:2">
      <c r="A183" s="4" t="s">
        <v>1109</v>
      </c>
      <c r="B183" s="4" t="s">
        <v>446</v>
      </c>
    </row>
    <row r="184" spans="1:2">
      <c r="A184" s="4" t="s">
        <v>1329</v>
      </c>
    </row>
    <row r="185" spans="1:2">
      <c r="A185" s="3" t="s">
        <v>1103</v>
      </c>
    </row>
    <row r="186" spans="1:2">
      <c r="A186" s="4" t="s">
        <v>1109</v>
      </c>
      <c r="B186" s="4" t="s">
        <v>446</v>
      </c>
    </row>
    <row r="187" spans="1:2">
      <c r="A187" s="4" t="s">
        <v>1330</v>
      </c>
    </row>
    <row r="188" spans="1:2">
      <c r="A188" s="3" t="s">
        <v>1103</v>
      </c>
    </row>
    <row r="189" spans="1:2">
      <c r="A189" s="4" t="s">
        <v>1109</v>
      </c>
      <c r="B189" s="4" t="s">
        <v>446</v>
      </c>
    </row>
    <row r="190" spans="1:2">
      <c r="A190" s="4" t="s">
        <v>1331</v>
      </c>
    </row>
    <row r="191" spans="1:2">
      <c r="A191" s="3" t="s">
        <v>1103</v>
      </c>
    </row>
    <row r="192" spans="1:2">
      <c r="A192" s="4" t="s">
        <v>1109</v>
      </c>
      <c r="B192" s="4" t="s">
        <v>446</v>
      </c>
    </row>
    <row r="193" spans="1:2">
      <c r="A193" s="4" t="s">
        <v>1332</v>
      </c>
    </row>
    <row r="194" spans="1:2">
      <c r="A194" s="3" t="s">
        <v>1103</v>
      </c>
    </row>
    <row r="195" spans="1:2">
      <c r="A195" s="4" t="s">
        <v>1109</v>
      </c>
      <c r="B195" s="4" t="s">
        <v>446</v>
      </c>
    </row>
    <row r="196" spans="1:2">
      <c r="A196" s="4" t="s">
        <v>1333</v>
      </c>
    </row>
    <row r="197" spans="1:2">
      <c r="A197" s="3" t="s">
        <v>1103</v>
      </c>
    </row>
    <row r="198" spans="1:2">
      <c r="A198" s="4" t="s">
        <v>1109</v>
      </c>
      <c r="B198" s="4" t="s">
        <v>446</v>
      </c>
    </row>
    <row r="199" spans="1:2">
      <c r="A199" s="4" t="s">
        <v>1334</v>
      </c>
    </row>
    <row r="200" spans="1:2">
      <c r="A200" s="3" t="s">
        <v>1103</v>
      </c>
    </row>
    <row r="201" spans="1:2">
      <c r="A201" s="4" t="s">
        <v>1109</v>
      </c>
      <c r="B201" s="4" t="s">
        <v>446</v>
      </c>
    </row>
    <row r="202" spans="1:2">
      <c r="A202" s="4" t="s">
        <v>596</v>
      </c>
    </row>
    <row r="203" spans="1:2">
      <c r="A203" s="3" t="s">
        <v>1103</v>
      </c>
    </row>
    <row r="204" spans="1:2">
      <c r="A204" s="4" t="s">
        <v>1109</v>
      </c>
      <c r="B204" s="4" t="s">
        <v>598</v>
      </c>
    </row>
    <row r="205" spans="1:2">
      <c r="A205" s="4" t="s">
        <v>1273</v>
      </c>
      <c r="B205" s="4" t="s">
        <v>403</v>
      </c>
    </row>
    <row r="206" spans="1:2">
      <c r="A206" s="4" t="s">
        <v>1335</v>
      </c>
      <c r="B206" s="5" t="n">
        <v>0</v>
      </c>
    </row>
    <row r="207" spans="1:2">
      <c r="A207" s="4" t="s">
        <v>1275</v>
      </c>
      <c r="B207" s="4" t="s">
        <v>1276</v>
      </c>
    </row>
    <row r="208" spans="1:2">
      <c r="A208" s="4" t="s">
        <v>1336</v>
      </c>
      <c r="B208" s="6" t="n">
        <v>31</v>
      </c>
    </row>
    <row r="209" spans="1:2">
      <c r="A209" s="4" t="s">
        <v>1337</v>
      </c>
      <c r="B209" s="4" t="s">
        <v>601</v>
      </c>
    </row>
    <row r="210" spans="1:2">
      <c r="A210" s="4" t="s">
        <v>1338</v>
      </c>
    </row>
    <row r="211" spans="1:2">
      <c r="A211" s="3" t="s">
        <v>1103</v>
      </c>
    </row>
    <row r="212" spans="1:2">
      <c r="A212" s="4" t="s">
        <v>1109</v>
      </c>
      <c r="B212" s="4" t="s">
        <v>446</v>
      </c>
    </row>
    <row r="213" spans="1:2">
      <c r="A213" s="4" t="s">
        <v>1339</v>
      </c>
    </row>
    <row r="214" spans="1:2">
      <c r="A214" s="3" t="s">
        <v>1103</v>
      </c>
    </row>
    <row r="215" spans="1:2">
      <c r="A215" s="4" t="s">
        <v>1109</v>
      </c>
      <c r="B215" s="4" t="s">
        <v>446</v>
      </c>
    </row>
    <row r="216" spans="1:2">
      <c r="A216" s="4" t="s">
        <v>1340</v>
      </c>
    </row>
    <row r="217" spans="1:2">
      <c r="A217" s="3" t="s">
        <v>1103</v>
      </c>
    </row>
    <row r="218" spans="1:2">
      <c r="A218" s="4" t="s">
        <v>1109</v>
      </c>
      <c r="B218" s="4" t="s">
        <v>446</v>
      </c>
    </row>
    <row r="219" spans="1:2">
      <c r="A219" s="4" t="s">
        <v>1341</v>
      </c>
    </row>
    <row r="220" spans="1:2">
      <c r="A220" s="3" t="s">
        <v>1103</v>
      </c>
    </row>
    <row r="221" spans="1:2">
      <c r="A221" s="4" t="s">
        <v>1109</v>
      </c>
      <c r="B221" s="4" t="s">
        <v>446</v>
      </c>
    </row>
    <row r="222" spans="1:2">
      <c r="A222" s="4" t="s">
        <v>1342</v>
      </c>
    </row>
    <row r="223" spans="1:2">
      <c r="A223" s="3" t="s">
        <v>1103</v>
      </c>
    </row>
    <row r="224" spans="1:2">
      <c r="A224" s="4" t="s">
        <v>1109</v>
      </c>
      <c r="B224" s="4" t="s">
        <v>446</v>
      </c>
    </row>
    <row r="225" spans="1:2">
      <c r="A225" s="4" t="s">
        <v>1343</v>
      </c>
    </row>
    <row r="226" spans="1:2">
      <c r="A226" s="3" t="s">
        <v>1103</v>
      </c>
    </row>
    <row r="227" spans="1:2">
      <c r="A227" s="4" t="s">
        <v>1109</v>
      </c>
      <c r="B227" s="4" t="s">
        <v>44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1344</v>
      </c>
      <c r="B1" s="2" t="s">
        <v>356</v>
      </c>
    </row>
    <row r="2" spans="1:2">
      <c r="A2" s="3" t="s">
        <v>1345</v>
      </c>
    </row>
    <row r="3" spans="1:2">
      <c r="A3" s="4" t="s">
        <v>1346</v>
      </c>
      <c r="B3" s="5" t="n">
        <v>1850842</v>
      </c>
    </row>
    <row r="4" spans="1:2">
      <c r="A4" s="4" t="s">
        <v>1347</v>
      </c>
    </row>
    <row r="5" spans="1:2">
      <c r="A5" s="3" t="s">
        <v>1345</v>
      </c>
    </row>
    <row r="6" spans="1:2">
      <c r="A6" s="4" t="s">
        <v>1346</v>
      </c>
      <c r="B6" s="6" t="n">
        <v>1095500</v>
      </c>
    </row>
    <row r="7" spans="1:2">
      <c r="A7" s="4" t="s">
        <v>1348</v>
      </c>
    </row>
    <row r="8" spans="1:2">
      <c r="A8" s="3" t="s">
        <v>1345</v>
      </c>
    </row>
    <row r="9" spans="1:2">
      <c r="A9" s="4" t="s">
        <v>1346</v>
      </c>
      <c r="B9" s="6" t="n">
        <v>160016</v>
      </c>
    </row>
    <row r="10" spans="1:2">
      <c r="A10" s="4" t="s">
        <v>1349</v>
      </c>
    </row>
    <row r="11" spans="1:2">
      <c r="A11" s="3" t="s">
        <v>1345</v>
      </c>
    </row>
    <row r="12" spans="1:2">
      <c r="A12" s="4" t="s">
        <v>1346</v>
      </c>
      <c r="B12" s="6" t="n">
        <v>3526</v>
      </c>
    </row>
    <row r="13" spans="1:2">
      <c r="A13" s="4" t="s">
        <v>1350</v>
      </c>
    </row>
    <row r="14" spans="1:2">
      <c r="A14" s="3" t="s">
        <v>1345</v>
      </c>
    </row>
    <row r="15" spans="1:2">
      <c r="A15" s="4" t="s">
        <v>1346</v>
      </c>
      <c r="B15" s="6" t="n">
        <v>231150</v>
      </c>
    </row>
    <row r="16" spans="1:2">
      <c r="A16" s="4" t="s">
        <v>1351</v>
      </c>
    </row>
    <row r="17" spans="1:2">
      <c r="A17" s="3" t="s">
        <v>1345</v>
      </c>
    </row>
    <row r="18" spans="1:2">
      <c r="A18" s="4" t="s">
        <v>1346</v>
      </c>
      <c r="B18" s="6" t="n">
        <v>32400</v>
      </c>
    </row>
    <row r="19" spans="1:2">
      <c r="A19" s="4" t="s">
        <v>1352</v>
      </c>
    </row>
    <row r="20" spans="1:2">
      <c r="A20" s="3" t="s">
        <v>1345</v>
      </c>
    </row>
    <row r="21" spans="1:2">
      <c r="A21" s="4" t="s">
        <v>1346</v>
      </c>
      <c r="B21" s="6" t="n">
        <v>138000</v>
      </c>
    </row>
    <row r="22" spans="1:2">
      <c r="A22" s="4" t="s">
        <v>1353</v>
      </c>
    </row>
    <row r="23" spans="1:2">
      <c r="A23" s="3" t="s">
        <v>1345</v>
      </c>
    </row>
    <row r="24" spans="1:2">
      <c r="A24" s="4" t="s">
        <v>1346</v>
      </c>
      <c r="B24" s="6" t="n">
        <v>132250</v>
      </c>
    </row>
    <row r="25" spans="1:2">
      <c r="A25" s="4" t="s">
        <v>1354</v>
      </c>
    </row>
    <row r="26" spans="1:2">
      <c r="A26" s="3" t="s">
        <v>1345</v>
      </c>
    </row>
    <row r="27" spans="1:2">
      <c r="A27" s="4" t="s">
        <v>1346</v>
      </c>
      <c r="B27" s="6" t="n">
        <v>58000</v>
      </c>
    </row>
    <row r="28" spans="1:2">
      <c r="A28" s="4" t="s">
        <v>370</v>
      </c>
    </row>
    <row r="29" spans="1:2">
      <c r="A29" s="3" t="s">
        <v>1345</v>
      </c>
    </row>
    <row r="30" spans="1:2">
      <c r="A30" s="4" t="s">
        <v>1346</v>
      </c>
      <c r="B30" s="6" t="n">
        <v>24303</v>
      </c>
    </row>
    <row r="31" spans="1:2">
      <c r="A31" s="4" t="s">
        <v>1355</v>
      </c>
    </row>
    <row r="32" spans="1:2">
      <c r="A32" s="3" t="s">
        <v>1345</v>
      </c>
    </row>
    <row r="33" spans="1:2">
      <c r="A33" s="4" t="s">
        <v>1346</v>
      </c>
      <c r="B33" s="6" t="n">
        <v>23147</v>
      </c>
    </row>
    <row r="34" spans="1:2">
      <c r="A34" s="4" t="s">
        <v>1356</v>
      </c>
    </row>
    <row r="35" spans="1:2">
      <c r="A35" s="3" t="s">
        <v>1345</v>
      </c>
    </row>
    <row r="36" spans="1:2">
      <c r="A36" s="4" t="s">
        <v>1346</v>
      </c>
      <c r="B36" s="6" t="n">
        <v>406</v>
      </c>
    </row>
    <row r="37" spans="1:2">
      <c r="A37" s="4" t="s">
        <v>1357</v>
      </c>
    </row>
    <row r="38" spans="1:2">
      <c r="A38" s="3" t="s">
        <v>1345</v>
      </c>
    </row>
    <row r="39" spans="1:2">
      <c r="A39" s="4" t="s">
        <v>1346</v>
      </c>
      <c r="B39" s="6" t="n">
        <v>750</v>
      </c>
    </row>
    <row r="40" spans="1:2">
      <c r="A40" s="4" t="s">
        <v>1358</v>
      </c>
    </row>
    <row r="41" spans="1:2">
      <c r="A41" s="3" t="s">
        <v>1345</v>
      </c>
    </row>
    <row r="42" spans="1:2">
      <c r="A42" s="4" t="s">
        <v>1346</v>
      </c>
      <c r="B42" s="6" t="n">
        <v>1137544</v>
      </c>
    </row>
    <row r="43" spans="1:2">
      <c r="A43" s="4" t="s">
        <v>1359</v>
      </c>
    </row>
    <row r="44" spans="1:2">
      <c r="A44" s="3" t="s">
        <v>1345</v>
      </c>
    </row>
    <row r="45" spans="1:2">
      <c r="A45" s="4" t="s">
        <v>1346</v>
      </c>
      <c r="B45" s="6" t="n">
        <v>1095500</v>
      </c>
    </row>
    <row r="46" spans="1:2">
      <c r="A46" s="4" t="s">
        <v>1360</v>
      </c>
    </row>
    <row r="47" spans="1:2">
      <c r="A47" s="3" t="s">
        <v>1345</v>
      </c>
    </row>
    <row r="48" spans="1:2">
      <c r="A48" s="4" t="s">
        <v>1346</v>
      </c>
      <c r="B48" s="6" t="n">
        <v>39922</v>
      </c>
    </row>
    <row r="49" spans="1:2">
      <c r="A49" s="4" t="s">
        <v>1361</v>
      </c>
    </row>
    <row r="50" spans="1:2">
      <c r="A50" s="3" t="s">
        <v>1345</v>
      </c>
    </row>
    <row r="51" spans="1:2">
      <c r="A51" s="4" t="s">
        <v>1346</v>
      </c>
      <c r="B51" s="6" t="n">
        <v>1122</v>
      </c>
    </row>
    <row r="52" spans="1:2">
      <c r="A52" s="4" t="s">
        <v>1362</v>
      </c>
    </row>
    <row r="53" spans="1:2">
      <c r="A53" s="3" t="s">
        <v>1345</v>
      </c>
    </row>
    <row r="54" spans="1:2">
      <c r="A54" s="4" t="s">
        <v>1346</v>
      </c>
      <c r="B54" s="6" t="n">
        <v>1000</v>
      </c>
    </row>
    <row r="55" spans="1:2">
      <c r="A55" s="4" t="s">
        <v>1363</v>
      </c>
    </row>
    <row r="56" spans="1:2">
      <c r="A56" s="3" t="s">
        <v>1345</v>
      </c>
    </row>
    <row r="57" spans="1:2">
      <c r="A57" s="4" t="s">
        <v>1346</v>
      </c>
      <c r="B57" s="6" t="n">
        <v>103211</v>
      </c>
    </row>
    <row r="58" spans="1:2">
      <c r="A58" s="4" t="s">
        <v>1364</v>
      </c>
    </row>
    <row r="59" spans="1:2">
      <c r="A59" s="3" t="s">
        <v>1345</v>
      </c>
    </row>
    <row r="60" spans="1:2">
      <c r="A60" s="4" t="s">
        <v>1346</v>
      </c>
      <c r="B60" s="6" t="n">
        <v>96947</v>
      </c>
    </row>
    <row r="61" spans="1:2">
      <c r="A61" s="4" t="s">
        <v>1365</v>
      </c>
    </row>
    <row r="62" spans="1:2">
      <c r="A62" s="3" t="s">
        <v>1345</v>
      </c>
    </row>
    <row r="63" spans="1:2">
      <c r="A63" s="4" t="s">
        <v>1346</v>
      </c>
      <c r="B63" s="6" t="n">
        <v>1764</v>
      </c>
    </row>
    <row r="64" spans="1:2">
      <c r="A64" s="4" t="s">
        <v>1366</v>
      </c>
    </row>
    <row r="65" spans="1:2">
      <c r="A65" s="3" t="s">
        <v>1345</v>
      </c>
    </row>
    <row r="66" spans="1:2">
      <c r="A66" s="4" t="s">
        <v>1346</v>
      </c>
      <c r="B66" s="6" t="n">
        <v>4500</v>
      </c>
    </row>
    <row r="67" spans="1:2">
      <c r="A67" s="4" t="s">
        <v>1367</v>
      </c>
    </row>
    <row r="68" spans="1:2">
      <c r="A68" s="3" t="s">
        <v>1345</v>
      </c>
    </row>
    <row r="69" spans="1:2">
      <c r="A69" s="4" t="s">
        <v>1346</v>
      </c>
      <c r="B69" s="6" t="n">
        <v>234</v>
      </c>
    </row>
    <row r="70" spans="1:2">
      <c r="A70" s="4" t="s">
        <v>1368</v>
      </c>
    </row>
    <row r="71" spans="1:2">
      <c r="A71" s="3" t="s">
        <v>1345</v>
      </c>
    </row>
    <row r="72" spans="1:2">
      <c r="A72" s="4" t="s">
        <v>1346</v>
      </c>
      <c r="B72" s="6" t="n">
        <v>234</v>
      </c>
    </row>
    <row r="73" spans="1:2">
      <c r="A73" s="4" t="s">
        <v>1369</v>
      </c>
    </row>
    <row r="74" spans="1:2">
      <c r="A74" s="3" t="s">
        <v>1345</v>
      </c>
    </row>
    <row r="75" spans="1:2">
      <c r="A75" s="4" t="s">
        <v>1346</v>
      </c>
      <c r="B75" s="6" t="n">
        <v>1265292</v>
      </c>
    </row>
    <row r="76" spans="1:2">
      <c r="A76" s="4" t="s">
        <v>1370</v>
      </c>
    </row>
    <row r="77" spans="1:2">
      <c r="A77" s="3" t="s">
        <v>1345</v>
      </c>
    </row>
    <row r="78" spans="1:2">
      <c r="A78" s="4" t="s">
        <v>1346</v>
      </c>
      <c r="B78" s="6" t="n">
        <v>1095500</v>
      </c>
    </row>
    <row r="79" spans="1:2">
      <c r="A79" s="4" t="s">
        <v>1371</v>
      </c>
    </row>
    <row r="80" spans="1:2">
      <c r="A80" s="3" t="s">
        <v>1345</v>
      </c>
    </row>
    <row r="81" spans="1:2">
      <c r="A81" s="4" t="s">
        <v>1346</v>
      </c>
      <c r="B81" s="6" t="n">
        <v>160016</v>
      </c>
    </row>
    <row r="82" spans="1:2">
      <c r="A82" s="4" t="s">
        <v>1372</v>
      </c>
    </row>
    <row r="83" spans="1:2">
      <c r="A83" s="3" t="s">
        <v>1345</v>
      </c>
    </row>
    <row r="84" spans="1:2">
      <c r="A84" s="4" t="s">
        <v>1346</v>
      </c>
      <c r="B84" s="6" t="n">
        <v>3526</v>
      </c>
    </row>
    <row r="85" spans="1:2">
      <c r="A85" s="4" t="s">
        <v>1373</v>
      </c>
    </row>
    <row r="86" spans="1:2">
      <c r="A86" s="3" t="s">
        <v>1345</v>
      </c>
    </row>
    <row r="87" spans="1:2">
      <c r="A87" s="4" t="s">
        <v>1346</v>
      </c>
      <c r="B87" s="6" t="n">
        <v>6250</v>
      </c>
    </row>
    <row r="88" spans="1:2">
      <c r="A88" s="4" t="s">
        <v>1374</v>
      </c>
    </row>
    <row r="89" spans="1:2">
      <c r="A89" s="3" t="s">
        <v>1345</v>
      </c>
    </row>
    <row r="90" spans="1:2">
      <c r="A90" s="4" t="s">
        <v>1346</v>
      </c>
      <c r="B90" s="6" t="n">
        <v>585550</v>
      </c>
    </row>
    <row r="91" spans="1:2">
      <c r="A91" s="4" t="s">
        <v>1375</v>
      </c>
    </row>
    <row r="92" spans="1:2">
      <c r="A92" s="3" t="s">
        <v>1345</v>
      </c>
    </row>
    <row r="93" spans="1:2">
      <c r="A93" s="4" t="s">
        <v>1346</v>
      </c>
      <c r="B93" s="6" t="n">
        <v>231150</v>
      </c>
    </row>
    <row r="94" spans="1:2">
      <c r="A94" s="4" t="s">
        <v>1376</v>
      </c>
    </row>
    <row r="95" spans="1:2">
      <c r="A95" s="3" t="s">
        <v>1345</v>
      </c>
    </row>
    <row r="96" spans="1:2">
      <c r="A96" s="4" t="s">
        <v>1346</v>
      </c>
      <c r="B96" s="6" t="n">
        <v>32400</v>
      </c>
    </row>
    <row r="97" spans="1:2">
      <c r="A97" s="4" t="s">
        <v>1377</v>
      </c>
    </row>
    <row r="98" spans="1:2">
      <c r="A98" s="3" t="s">
        <v>1345</v>
      </c>
    </row>
    <row r="99" spans="1:2">
      <c r="A99" s="4" t="s">
        <v>1346</v>
      </c>
      <c r="B99" s="6" t="n">
        <v>138000</v>
      </c>
    </row>
    <row r="100" spans="1:2">
      <c r="A100" s="4" t="s">
        <v>1378</v>
      </c>
    </row>
    <row r="101" spans="1:2">
      <c r="A101" s="3" t="s">
        <v>1345</v>
      </c>
    </row>
    <row r="102" spans="1:2">
      <c r="A102" s="4" t="s">
        <v>1346</v>
      </c>
      <c r="B102" s="6" t="n">
        <v>126000</v>
      </c>
    </row>
    <row r="103" spans="1:2">
      <c r="A103" s="4" t="s">
        <v>1379</v>
      </c>
    </row>
    <row r="104" spans="1:2">
      <c r="A104" s="3" t="s">
        <v>1345</v>
      </c>
    </row>
    <row r="105" spans="1:2">
      <c r="A105" s="4" t="s">
        <v>1346</v>
      </c>
      <c r="B105" s="5" t="n">
        <v>58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49</v>
      </c>
    </row>
    <row r="2" spans="1:3">
      <c r="A2" s="3" t="s">
        <v>1345</v>
      </c>
    </row>
    <row r="3" spans="1:3">
      <c r="A3" s="4" t="s">
        <v>1381</v>
      </c>
      <c r="B3" s="5" t="n">
        <v>1095500</v>
      </c>
      <c r="C3" s="5" t="n">
        <v>1264000</v>
      </c>
    </row>
    <row r="4" spans="1:3">
      <c r="A4" s="4" t="s">
        <v>1359</v>
      </c>
    </row>
    <row r="5" spans="1:3">
      <c r="A5" s="3" t="s">
        <v>1345</v>
      </c>
    </row>
    <row r="6" spans="1:3">
      <c r="A6" s="4" t="s">
        <v>1381</v>
      </c>
      <c r="B6" s="6" t="n">
        <v>1100000</v>
      </c>
    </row>
    <row r="7" spans="1:3">
      <c r="A7" s="4" t="s">
        <v>1382</v>
      </c>
    </row>
    <row r="8" spans="1:3">
      <c r="A8" s="3" t="s">
        <v>1345</v>
      </c>
    </row>
    <row r="9" spans="1:3">
      <c r="A9" s="4" t="s">
        <v>1383</v>
      </c>
      <c r="B9" s="5" t="n">
        <v>1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1384</v>
      </c>
      <c r="B1" s="2" t="s">
        <v>1385</v>
      </c>
      <c r="C1" s="2" t="s">
        <v>1386</v>
      </c>
    </row>
    <row r="2" spans="1:3">
      <c r="A2" s="3" t="s">
        <v>1387</v>
      </c>
    </row>
    <row r="3" spans="1:3">
      <c r="A3" s="4" t="s">
        <v>1388</v>
      </c>
      <c r="C3" s="5" t="n">
        <v>328250000</v>
      </c>
    </row>
    <row r="4" spans="1:3">
      <c r="A4" s="4" t="s">
        <v>1389</v>
      </c>
      <c r="C4" s="6" t="n">
        <v>30250000</v>
      </c>
    </row>
    <row r="5" spans="1:3">
      <c r="A5" s="4" t="s">
        <v>1390</v>
      </c>
      <c r="C5" s="6" t="n">
        <v>7000000</v>
      </c>
    </row>
    <row r="6" spans="1:3">
      <c r="A6" s="4" t="s">
        <v>1391</v>
      </c>
    </row>
    <row r="7" spans="1:3">
      <c r="A7" s="3" t="s">
        <v>1387</v>
      </c>
    </row>
    <row r="8" spans="1:3">
      <c r="A8" s="4" t="s">
        <v>1392</v>
      </c>
      <c r="C8" s="6" t="n">
        <v>5000000</v>
      </c>
    </row>
    <row r="9" spans="1:3">
      <c r="A9" s="4" t="s">
        <v>1393</v>
      </c>
    </row>
    <row r="10" spans="1:3">
      <c r="A10" s="3" t="s">
        <v>1387</v>
      </c>
    </row>
    <row r="11" spans="1:3">
      <c r="A11" s="4" t="s">
        <v>1394</v>
      </c>
      <c r="C11" s="6" t="n">
        <v>2000000</v>
      </c>
    </row>
    <row r="12" spans="1:3">
      <c r="A12" s="4" t="s">
        <v>1241</v>
      </c>
    </row>
    <row r="13" spans="1:3">
      <c r="A13" s="3" t="s">
        <v>1387</v>
      </c>
    </row>
    <row r="14" spans="1:3">
      <c r="A14" s="4" t="s">
        <v>1388</v>
      </c>
      <c r="C14" s="6" t="n">
        <v>32000000</v>
      </c>
    </row>
    <row r="15" spans="1:3">
      <c r="A15" s="4" t="s">
        <v>1215</v>
      </c>
    </row>
    <row r="16" spans="1:3">
      <c r="A16" s="3" t="s">
        <v>1387</v>
      </c>
    </row>
    <row r="17" spans="1:3">
      <c r="A17" s="4" t="s">
        <v>1388</v>
      </c>
      <c r="B17" s="5" t="n">
        <v>230000000</v>
      </c>
    </row>
    <row r="18" spans="1:3">
      <c r="A18" s="4" t="s">
        <v>1395</v>
      </c>
      <c r="B18" s="6" t="n">
        <v>50000000</v>
      </c>
    </row>
    <row r="19" spans="1:3">
      <c r="A19" s="4" t="s">
        <v>1396</v>
      </c>
      <c r="B19" s="6" t="n">
        <v>180000000</v>
      </c>
    </row>
    <row r="20" spans="1:3">
      <c r="A20" s="4" t="s">
        <v>1397</v>
      </c>
      <c r="B20" s="5" t="n">
        <v>98000000</v>
      </c>
    </row>
    <row r="21" spans="1:3">
      <c r="A21" s="4" t="s">
        <v>614</v>
      </c>
    </row>
    <row r="22" spans="1:3">
      <c r="A22" s="3" t="s">
        <v>1387</v>
      </c>
    </row>
    <row r="23" spans="1:3">
      <c r="A23" s="4" t="s">
        <v>1388</v>
      </c>
      <c r="C23" s="5" t="n">
        <v>138000000</v>
      </c>
    </row>
    <row r="24" spans="1:3">
      <c r="A24" s="4" t="s">
        <v>1398</v>
      </c>
      <c r="C24" s="4" t="s">
        <v>1399</v>
      </c>
    </row>
    <row r="25" spans="1:3">
      <c r="A25" s="4" t="s">
        <v>1400</v>
      </c>
      <c r="C25" s="4" t="s">
        <v>617</v>
      </c>
    </row>
    <row r="26" spans="1:3">
      <c r="A26" s="4" t="s">
        <v>1401</v>
      </c>
      <c r="C26" s="4" t="s">
        <v>431</v>
      </c>
    </row>
    <row r="27" spans="1:3">
      <c r="A27" s="4" t="s">
        <v>1402</v>
      </c>
      <c r="C27" s="4" t="s">
        <v>446</v>
      </c>
    </row>
    <row r="28" spans="1:3">
      <c r="A28" s="4" t="s">
        <v>1403</v>
      </c>
      <c r="C28" s="5" t="n">
        <v>2000000</v>
      </c>
    </row>
    <row r="29" spans="1:3">
      <c r="A29" s="4" t="s">
        <v>607</v>
      </c>
    </row>
    <row r="30" spans="1:3">
      <c r="A30" s="3" t="s">
        <v>1387</v>
      </c>
    </row>
    <row r="31" spans="1:3">
      <c r="A31" s="4" t="s">
        <v>1403</v>
      </c>
      <c r="C31" s="6" t="n">
        <v>2000000</v>
      </c>
    </row>
    <row r="32" spans="1:3">
      <c r="A32" s="4" t="s">
        <v>1404</v>
      </c>
      <c r="C32" s="6" t="n">
        <v>140000000</v>
      </c>
    </row>
    <row r="33" spans="1:3">
      <c r="A33" s="4" t="s">
        <v>1389</v>
      </c>
      <c r="C33" s="6" t="n">
        <v>8000000</v>
      </c>
    </row>
    <row r="34" spans="1:3">
      <c r="A34" s="4" t="s">
        <v>1405</v>
      </c>
      <c r="C34" s="5" t="n">
        <v>6000000</v>
      </c>
    </row>
    <row r="35" spans="1:3">
      <c r="A35" s="4" t="s">
        <v>1406</v>
      </c>
      <c r="C35" s="4" t="s">
        <v>431</v>
      </c>
    </row>
    <row r="36" spans="1:3">
      <c r="A36" s="4" t="s">
        <v>618</v>
      </c>
    </row>
    <row r="37" spans="1:3">
      <c r="A37" s="3" t="s">
        <v>1387</v>
      </c>
    </row>
    <row r="38" spans="1:3">
      <c r="A38" s="4" t="s">
        <v>1404</v>
      </c>
      <c r="C38" s="5" t="n">
        <v>65000000</v>
      </c>
    </row>
    <row r="39" spans="1:3">
      <c r="A39" s="4" t="s">
        <v>1389</v>
      </c>
      <c r="C39" s="6" t="n">
        <v>7000000</v>
      </c>
    </row>
    <row r="40" spans="1:3">
      <c r="A40" s="4" t="s">
        <v>1407</v>
      </c>
      <c r="C40" s="6" t="n">
        <v>58000000</v>
      </c>
    </row>
    <row r="41" spans="1:3">
      <c r="A41" s="4" t="s">
        <v>1408</v>
      </c>
      <c r="C41" s="5" t="n">
        <v>20000000</v>
      </c>
    </row>
    <row r="42" spans="1:3">
      <c r="A42" s="4" t="s">
        <v>1409</v>
      </c>
      <c r="C42" s="6" t="n">
        <v>4500</v>
      </c>
    </row>
    <row r="43" spans="1:3">
      <c r="A43" s="4" t="s">
        <v>1410</v>
      </c>
      <c r="C43" s="4" t="s">
        <v>1411</v>
      </c>
    </row>
    <row r="44" spans="1:3">
      <c r="A44" s="4" t="s">
        <v>1120</v>
      </c>
    </row>
    <row r="45" spans="1:3">
      <c r="A45" s="3" t="s">
        <v>1387</v>
      </c>
    </row>
    <row r="46" spans="1:3">
      <c r="A46" s="4" t="s">
        <v>1412</v>
      </c>
      <c r="C46" s="6" t="n">
        <v>24</v>
      </c>
    </row>
    <row r="47" spans="1:3">
      <c r="A47" s="4" t="s">
        <v>1413</v>
      </c>
    </row>
    <row r="48" spans="1:3">
      <c r="A48" s="3" t="s">
        <v>1387</v>
      </c>
    </row>
    <row r="49" spans="1:3">
      <c r="A49" s="4" t="s">
        <v>1410</v>
      </c>
      <c r="C49" s="4" t="s">
        <v>1414</v>
      </c>
    </row>
    <row r="50" spans="1:3">
      <c r="A50" s="4" t="s">
        <v>1415</v>
      </c>
      <c r="C50" s="6" t="n">
        <v>28</v>
      </c>
    </row>
    <row r="51" spans="1:3">
      <c r="A51" s="4" t="s">
        <v>1416</v>
      </c>
      <c r="C51" s="5" t="n">
        <v>113000000</v>
      </c>
    </row>
    <row r="52" spans="1:3">
      <c r="A52" s="4" t="s">
        <v>1417</v>
      </c>
    </row>
    <row r="53" spans="1:3">
      <c r="A53" s="3" t="s">
        <v>1387</v>
      </c>
    </row>
    <row r="54" spans="1:3">
      <c r="A54" s="4" t="s">
        <v>1416</v>
      </c>
      <c r="C54" s="5" t="n">
        <v>550000000</v>
      </c>
    </row>
    <row r="55" spans="1:3">
      <c r="A55" s="4" t="s">
        <v>1418</v>
      </c>
    </row>
    <row r="56" spans="1:3">
      <c r="A56" s="3" t="s">
        <v>1387</v>
      </c>
    </row>
    <row r="57" spans="1:3">
      <c r="A57" s="4" t="s">
        <v>1410</v>
      </c>
      <c r="C57" s="4" t="s">
        <v>1419</v>
      </c>
    </row>
    <row r="58" spans="1:3">
      <c r="A58" s="4" t="s">
        <v>1415</v>
      </c>
      <c r="C58" s="6" t="n">
        <v>40</v>
      </c>
    </row>
    <row r="59" spans="1:3">
      <c r="A59" s="4" t="s">
        <v>1416</v>
      </c>
      <c r="C59" s="5" t="n">
        <v>953000000</v>
      </c>
    </row>
    <row r="60" spans="1:3">
      <c r="A60" s="4" t="s">
        <v>1420</v>
      </c>
    </row>
    <row r="61" spans="1:3">
      <c r="A61" s="3" t="s">
        <v>1387</v>
      </c>
    </row>
    <row r="62" spans="1:3">
      <c r="A62" s="4" t="s">
        <v>1416</v>
      </c>
      <c r="C62" s="5" t="n">
        <v>650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421</v>
      </c>
      <c r="B1" s="2" t="s">
        <v>21</v>
      </c>
      <c r="F1" s="2" t="s">
        <v>1</v>
      </c>
    </row>
    <row r="2" spans="1:8">
      <c r="B2" s="2" t="s">
        <v>2</v>
      </c>
      <c r="C2" s="2" t="s">
        <v>47</v>
      </c>
      <c r="D2" s="2" t="s">
        <v>22</v>
      </c>
      <c r="E2" s="2" t="s">
        <v>48</v>
      </c>
      <c r="F2" s="2" t="s">
        <v>2</v>
      </c>
      <c r="G2" s="2" t="s">
        <v>49</v>
      </c>
      <c r="H2" s="2" t="s">
        <v>22</v>
      </c>
    </row>
    <row r="3" spans="1:8">
      <c r="A3" s="3" t="s">
        <v>1422</v>
      </c>
    </row>
    <row r="4" spans="1:8">
      <c r="A4" s="4" t="s">
        <v>24</v>
      </c>
      <c r="B4" s="5" t="n">
        <v>189466</v>
      </c>
      <c r="D4" s="5" t="n">
        <v>212400</v>
      </c>
      <c r="F4" s="5" t="n">
        <v>414515</v>
      </c>
      <c r="H4" s="5" t="n">
        <v>411652</v>
      </c>
    </row>
    <row r="5" spans="1:8">
      <c r="A5" s="4" t="s">
        <v>26</v>
      </c>
      <c r="B5" s="6" t="n">
        <v>60957</v>
      </c>
      <c r="D5" s="6" t="n">
        <v>62580</v>
      </c>
      <c r="F5" s="6" t="n">
        <v>130171</v>
      </c>
      <c r="H5" s="6" t="n">
        <v>118994</v>
      </c>
    </row>
    <row r="6" spans="1:8">
      <c r="A6" s="4" t="s">
        <v>27</v>
      </c>
      <c r="B6" s="6" t="n">
        <v>61404</v>
      </c>
      <c r="D6" s="6" t="n">
        <v>62494</v>
      </c>
      <c r="F6" s="6" t="n">
        <v>129785</v>
      </c>
      <c r="H6" s="6" t="n">
        <v>119759</v>
      </c>
    </row>
    <row r="7" spans="1:8">
      <c r="A7" s="4" t="s">
        <v>29</v>
      </c>
      <c r="B7" s="6" t="n">
        <v>67105</v>
      </c>
      <c r="D7" s="6" t="n">
        <v>87326</v>
      </c>
      <c r="F7" s="6" t="n">
        <v>154559</v>
      </c>
      <c r="H7" s="6" t="n">
        <v>172899</v>
      </c>
    </row>
    <row r="8" spans="1:8">
      <c r="A8" s="4" t="s">
        <v>31</v>
      </c>
      <c r="B8" s="6" t="n">
        <v>165912</v>
      </c>
      <c r="F8" s="6" t="n">
        <v>165912</v>
      </c>
    </row>
    <row r="9" spans="1:8">
      <c r="A9" s="4" t="s">
        <v>39</v>
      </c>
      <c r="B9" s="6" t="n">
        <v>-124694</v>
      </c>
      <c r="C9" s="5" t="n">
        <v>57349</v>
      </c>
      <c r="D9" s="6" t="n">
        <v>318142</v>
      </c>
      <c r="E9" s="5" t="n">
        <v>68123</v>
      </c>
      <c r="F9" s="6" t="n">
        <v>-67345</v>
      </c>
      <c r="G9" s="5" t="n">
        <v>40850</v>
      </c>
      <c r="H9" s="6" t="n">
        <v>386265</v>
      </c>
    </row>
    <row r="10" spans="1:8">
      <c r="A10" s="4" t="s">
        <v>1423</v>
      </c>
      <c r="B10" s="6" t="n">
        <v>109258</v>
      </c>
      <c r="D10" s="6" t="n">
        <v>135200</v>
      </c>
      <c r="F10" s="6" t="n">
        <v>227452</v>
      </c>
      <c r="H10" s="6" t="n">
        <v>260540</v>
      </c>
    </row>
    <row r="11" spans="1:8">
      <c r="A11" s="4" t="s">
        <v>1424</v>
      </c>
      <c r="B11" s="6" t="n">
        <v>6240823</v>
      </c>
      <c r="D11" s="6" t="n">
        <v>6216112</v>
      </c>
      <c r="F11" s="6" t="n">
        <v>6240823</v>
      </c>
      <c r="G11" s="5" t="n">
        <v>6470046</v>
      </c>
      <c r="H11" s="6" t="n">
        <v>6216112</v>
      </c>
    </row>
    <row r="12" spans="1:8">
      <c r="A12" s="4" t="s">
        <v>1425</v>
      </c>
    </row>
    <row r="13" spans="1:8">
      <c r="A13" s="3" t="s">
        <v>1422</v>
      </c>
    </row>
    <row r="14" spans="1:8">
      <c r="A14" s="4" t="s">
        <v>39</v>
      </c>
      <c r="B14" s="6" t="n">
        <v>-12249</v>
      </c>
      <c r="D14" s="6" t="n">
        <v>-11972</v>
      </c>
      <c r="F14" s="6" t="n">
        <v>-28784</v>
      </c>
      <c r="H14" s="6" t="n">
        <v>-21729</v>
      </c>
    </row>
    <row r="15" spans="1:8">
      <c r="A15" s="4" t="s">
        <v>1423</v>
      </c>
      <c r="B15" s="6" t="n">
        <v>-9189</v>
      </c>
      <c r="D15" s="6" t="n">
        <v>-8273</v>
      </c>
      <c r="F15" s="6" t="n">
        <v>-33900</v>
      </c>
      <c r="H15" s="6" t="n">
        <v>-17918</v>
      </c>
    </row>
    <row r="16" spans="1:8">
      <c r="A16" s="4" t="s">
        <v>1426</v>
      </c>
    </row>
    <row r="17" spans="1:8">
      <c r="A17" s="3" t="s">
        <v>1422</v>
      </c>
    </row>
    <row r="18" spans="1:8">
      <c r="A18" s="4" t="s">
        <v>39</v>
      </c>
      <c r="B18" s="6" t="n">
        <v>-13306</v>
      </c>
      <c r="D18" s="6" t="n">
        <v>-7367</v>
      </c>
      <c r="F18" s="6" t="n">
        <v>-27252</v>
      </c>
      <c r="H18" s="6" t="n">
        <v>-14474</v>
      </c>
    </row>
    <row r="19" spans="1:8">
      <c r="A19" s="4" t="s">
        <v>1423</v>
      </c>
      <c r="B19" s="6" t="n">
        <v>-14828</v>
      </c>
      <c r="D19" s="6" t="n">
        <v>-8031</v>
      </c>
      <c r="F19" s="6" t="n">
        <v>-26074</v>
      </c>
      <c r="H19" s="6" t="n">
        <v>-14567</v>
      </c>
    </row>
    <row r="20" spans="1:8">
      <c r="A20" s="4" t="s">
        <v>1427</v>
      </c>
    </row>
    <row r="21" spans="1:8">
      <c r="A21" s="3" t="s">
        <v>1422</v>
      </c>
    </row>
    <row r="22" spans="1:8">
      <c r="A22" s="4" t="s">
        <v>39</v>
      </c>
      <c r="B22" s="6" t="n">
        <v>-3090</v>
      </c>
      <c r="D22" s="6" t="n">
        <v>1216</v>
      </c>
      <c r="F22" s="6" t="n">
        <v>-2824</v>
      </c>
      <c r="H22" s="6" t="n">
        <v>145</v>
      </c>
    </row>
    <row r="23" spans="1:8">
      <c r="A23" s="4" t="s">
        <v>1423</v>
      </c>
      <c r="B23" s="6" t="n">
        <v>-3168</v>
      </c>
      <c r="D23" s="6" t="n">
        <v>1773</v>
      </c>
      <c r="F23" s="6" t="n">
        <v>-1954</v>
      </c>
      <c r="H23" s="6" t="n">
        <v>1595</v>
      </c>
    </row>
    <row r="24" spans="1:8">
      <c r="A24" s="4" t="s">
        <v>1428</v>
      </c>
    </row>
    <row r="25" spans="1:8">
      <c r="A25" s="3" t="s">
        <v>1422</v>
      </c>
    </row>
    <row r="26" spans="1:8">
      <c r="A26" s="4" t="s">
        <v>39</v>
      </c>
      <c r="B26" s="6" t="n">
        <v>2758</v>
      </c>
      <c r="D26" s="6" t="n">
        <v>3224</v>
      </c>
      <c r="F26" s="6" t="n">
        <v>2868</v>
      </c>
      <c r="H26" s="6" t="n">
        <v>3709</v>
      </c>
    </row>
    <row r="27" spans="1:8">
      <c r="A27" s="4" t="s">
        <v>1423</v>
      </c>
      <c r="B27" s="6" t="n">
        <v>-24</v>
      </c>
      <c r="D27" s="6" t="n">
        <v>-48</v>
      </c>
      <c r="F27" s="6" t="n">
        <v>-3585</v>
      </c>
      <c r="H27" s="6" t="n">
        <v>-98</v>
      </c>
    </row>
    <row r="28" spans="1:8">
      <c r="A28" s="4" t="s">
        <v>1429</v>
      </c>
    </row>
    <row r="29" spans="1:8">
      <c r="A29" s="3" t="s">
        <v>1422</v>
      </c>
    </row>
    <row r="30" spans="1:8">
      <c r="A30" s="4" t="s">
        <v>39</v>
      </c>
      <c r="B30" s="6" t="n">
        <v>-25887</v>
      </c>
      <c r="D30" s="6" t="n">
        <v>230816</v>
      </c>
      <c r="F30" s="6" t="n">
        <v>-55992</v>
      </c>
      <c r="H30" s="6" t="n">
        <v>213366</v>
      </c>
    </row>
    <row r="31" spans="1:8">
      <c r="A31" s="4" t="s">
        <v>1423</v>
      </c>
      <c r="B31" s="6" t="n">
        <v>-27209</v>
      </c>
      <c r="D31" s="6" t="n">
        <v>-14579</v>
      </c>
      <c r="F31" s="6" t="n">
        <v>-65513</v>
      </c>
      <c r="H31" s="6" t="n">
        <v>-30988</v>
      </c>
    </row>
    <row r="32" spans="1:8">
      <c r="A32" s="4" t="s">
        <v>1424</v>
      </c>
      <c r="B32" s="6" t="n">
        <v>379684</v>
      </c>
      <c r="D32" s="6" t="n">
        <v>430317</v>
      </c>
      <c r="F32" s="6" t="n">
        <v>379684</v>
      </c>
      <c r="H32" s="6" t="n">
        <v>430317</v>
      </c>
    </row>
    <row r="33" spans="1:8">
      <c r="A33" s="4" t="s">
        <v>1430</v>
      </c>
    </row>
    <row r="34" spans="1:8">
      <c r="A34" s="3" t="s">
        <v>1422</v>
      </c>
    </row>
    <row r="35" spans="1:8">
      <c r="A35" s="4" t="s">
        <v>39</v>
      </c>
      <c r="D35" s="6" t="n">
        <v>245715</v>
      </c>
      <c r="H35" s="6" t="n">
        <v>245715</v>
      </c>
    </row>
    <row r="36" spans="1:8">
      <c r="A36" s="4" t="s">
        <v>488</v>
      </c>
    </row>
    <row r="37" spans="1:8">
      <c r="A37" s="3" t="s">
        <v>1422</v>
      </c>
    </row>
    <row r="38" spans="1:8">
      <c r="A38" s="4" t="s">
        <v>24</v>
      </c>
      <c r="B38" s="6" t="n">
        <v>118870</v>
      </c>
      <c r="D38" s="6" t="n">
        <v>113753</v>
      </c>
      <c r="F38" s="6" t="n">
        <v>269270</v>
      </c>
      <c r="H38" s="6" t="n">
        <v>206839</v>
      </c>
    </row>
    <row r="39" spans="1:8">
      <c r="A39" s="4" t="s">
        <v>26</v>
      </c>
      <c r="B39" s="6" t="n">
        <v>37853</v>
      </c>
      <c r="D39" s="6" t="n">
        <v>35473</v>
      </c>
      <c r="F39" s="6" t="n">
        <v>85834</v>
      </c>
      <c r="H39" s="6" t="n">
        <v>63388</v>
      </c>
    </row>
    <row r="40" spans="1:8">
      <c r="A40" s="4" t="s">
        <v>27</v>
      </c>
      <c r="B40" s="6" t="n">
        <v>37856</v>
      </c>
      <c r="D40" s="6" t="n">
        <v>35780</v>
      </c>
      <c r="F40" s="6" t="n">
        <v>82136</v>
      </c>
      <c r="H40" s="6" t="n">
        <v>65013</v>
      </c>
    </row>
    <row r="41" spans="1:8">
      <c r="A41" s="4" t="s">
        <v>29</v>
      </c>
      <c r="B41" s="6" t="n">
        <v>43161</v>
      </c>
      <c r="F41" s="6" t="n">
        <v>101300</v>
      </c>
    </row>
    <row r="42" spans="1:8">
      <c r="A42" s="4" t="s">
        <v>39</v>
      </c>
      <c r="B42" s="6" t="n">
        <v>43161</v>
      </c>
      <c r="D42" s="6" t="n">
        <v>42500</v>
      </c>
      <c r="F42" s="6" t="n">
        <v>101300</v>
      </c>
      <c r="H42" s="6" t="n">
        <v>78438</v>
      </c>
    </row>
    <row r="43" spans="1:8">
      <c r="A43" s="4" t="s">
        <v>1423</v>
      </c>
      <c r="B43" s="6" t="n">
        <v>88586</v>
      </c>
      <c r="D43" s="6" t="n">
        <v>78382</v>
      </c>
      <c r="F43" s="6" t="n">
        <v>191442</v>
      </c>
      <c r="H43" s="6" t="n">
        <v>142470</v>
      </c>
    </row>
    <row r="44" spans="1:8">
      <c r="A44" s="4" t="s">
        <v>1424</v>
      </c>
      <c r="B44" s="6" t="n">
        <v>3573916</v>
      </c>
      <c r="D44" s="6" t="n">
        <v>3497813</v>
      </c>
      <c r="F44" s="6" t="n">
        <v>3573916</v>
      </c>
      <c r="H44" s="6" t="n">
        <v>3497813</v>
      </c>
    </row>
    <row r="45" spans="1:8">
      <c r="A45" s="4" t="s">
        <v>490</v>
      </c>
    </row>
    <row r="46" spans="1:8">
      <c r="A46" s="3" t="s">
        <v>1422</v>
      </c>
    </row>
    <row r="47" spans="1:8">
      <c r="A47" s="4" t="s">
        <v>24</v>
      </c>
      <c r="B47" s="6" t="n">
        <v>10840</v>
      </c>
      <c r="D47" s="6" t="n">
        <v>5778</v>
      </c>
      <c r="F47" s="6" t="n">
        <v>16107</v>
      </c>
      <c r="H47" s="6" t="n">
        <v>12679</v>
      </c>
    </row>
    <row r="48" spans="1:8">
      <c r="A48" s="4" t="s">
        <v>26</v>
      </c>
      <c r="B48" s="6" t="n">
        <v>3324</v>
      </c>
      <c r="D48" s="6" t="n">
        <v>1760</v>
      </c>
      <c r="F48" s="6" t="n">
        <v>4948</v>
      </c>
      <c r="H48" s="6" t="n">
        <v>3834</v>
      </c>
    </row>
    <row r="49" spans="1:8">
      <c r="A49" s="4" t="s">
        <v>27</v>
      </c>
      <c r="B49" s="6" t="n">
        <v>6807</v>
      </c>
      <c r="D49" s="6" t="n">
        <v>3498</v>
      </c>
      <c r="F49" s="6" t="n">
        <v>10135</v>
      </c>
      <c r="H49" s="6" t="n">
        <v>7622</v>
      </c>
    </row>
    <row r="50" spans="1:8">
      <c r="A50" s="4" t="s">
        <v>29</v>
      </c>
      <c r="B50" s="6" t="n">
        <v>709</v>
      </c>
      <c r="F50" s="6" t="n">
        <v>1024</v>
      </c>
    </row>
    <row r="51" spans="1:8">
      <c r="A51" s="4" t="s">
        <v>39</v>
      </c>
      <c r="B51" s="6" t="n">
        <v>709</v>
      </c>
      <c r="D51" s="6" t="n">
        <v>520</v>
      </c>
      <c r="F51" s="6" t="n">
        <v>1024</v>
      </c>
      <c r="H51" s="6" t="n">
        <v>1223</v>
      </c>
    </row>
    <row r="52" spans="1:8">
      <c r="A52" s="4" t="s">
        <v>1423</v>
      </c>
      <c r="B52" s="6" t="n">
        <v>7572</v>
      </c>
      <c r="D52" s="6" t="n">
        <v>4020</v>
      </c>
      <c r="F52" s="6" t="n">
        <v>11215</v>
      </c>
      <c r="H52" s="6" t="n">
        <v>8968</v>
      </c>
    </row>
    <row r="53" spans="1:8">
      <c r="A53" s="4" t="s">
        <v>1424</v>
      </c>
      <c r="B53" s="6" t="n">
        <v>356328</v>
      </c>
      <c r="D53" s="6" t="n">
        <v>372366</v>
      </c>
      <c r="F53" s="6" t="n">
        <v>356328</v>
      </c>
      <c r="H53" s="6" t="n">
        <v>372366</v>
      </c>
    </row>
    <row r="54" spans="1:8">
      <c r="A54" s="4" t="s">
        <v>491</v>
      </c>
    </row>
    <row r="55" spans="1:8">
      <c r="A55" s="3" t="s">
        <v>1422</v>
      </c>
    </row>
    <row r="56" spans="1:8">
      <c r="A56" s="4" t="s">
        <v>24</v>
      </c>
      <c r="B56" s="6" t="n">
        <v>76329</v>
      </c>
      <c r="D56" s="6" t="n">
        <v>92327</v>
      </c>
      <c r="F56" s="6" t="n">
        <v>186400</v>
      </c>
      <c r="H56" s="6" t="n">
        <v>165162</v>
      </c>
    </row>
    <row r="57" spans="1:8">
      <c r="A57" s="4" t="s">
        <v>26</v>
      </c>
      <c r="B57" s="6" t="n">
        <v>23317</v>
      </c>
      <c r="D57" s="6" t="n">
        <v>28294</v>
      </c>
      <c r="F57" s="6" t="n">
        <v>57317</v>
      </c>
      <c r="H57" s="6" t="n">
        <v>50152</v>
      </c>
    </row>
    <row r="58" spans="1:8">
      <c r="A58" s="4" t="s">
        <v>27</v>
      </c>
      <c r="B58" s="6" t="n">
        <v>22114</v>
      </c>
      <c r="D58" s="6" t="n">
        <v>27316</v>
      </c>
      <c r="F58" s="6" t="n">
        <v>54363</v>
      </c>
      <c r="H58" s="6" t="n">
        <v>48418</v>
      </c>
    </row>
    <row r="59" spans="1:8">
      <c r="A59" s="4" t="s">
        <v>29</v>
      </c>
      <c r="B59" s="6" t="n">
        <v>30898</v>
      </c>
      <c r="F59" s="6" t="n">
        <v>74720</v>
      </c>
    </row>
    <row r="60" spans="1:8">
      <c r="A60" s="4" t="s">
        <v>39</v>
      </c>
      <c r="B60" s="6" t="n">
        <v>30898</v>
      </c>
      <c r="D60" s="6" t="n">
        <v>36717</v>
      </c>
      <c r="F60" s="6" t="n">
        <v>74720</v>
      </c>
      <c r="H60" s="6" t="n">
        <v>66592</v>
      </c>
    </row>
    <row r="61" spans="1:8">
      <c r="A61" s="4" t="s">
        <v>1423</v>
      </c>
      <c r="B61" s="6" t="n">
        <v>58184</v>
      </c>
      <c r="D61" s="6" t="n">
        <v>64033</v>
      </c>
      <c r="F61" s="6" t="n">
        <v>134254</v>
      </c>
      <c r="H61" s="6" t="n">
        <v>115010</v>
      </c>
    </row>
    <row r="62" spans="1:8">
      <c r="A62" s="4" t="s">
        <v>1424</v>
      </c>
      <c r="B62" s="6" t="n">
        <v>2651697</v>
      </c>
      <c r="D62" s="6" t="n">
        <v>2760314</v>
      </c>
      <c r="F62" s="6" t="n">
        <v>2651697</v>
      </c>
      <c r="H62" s="6" t="n">
        <v>2760314</v>
      </c>
    </row>
    <row r="63" spans="1:8">
      <c r="A63" s="4" t="s">
        <v>492</v>
      </c>
    </row>
    <row r="64" spans="1:8">
      <c r="A64" s="3" t="s">
        <v>1422</v>
      </c>
    </row>
    <row r="65" spans="1:8">
      <c r="A65" s="4" t="s">
        <v>24</v>
      </c>
      <c r="B65" s="6" t="n">
        <v>5830</v>
      </c>
      <c r="D65" s="6" t="n">
        <v>2857</v>
      </c>
      <c r="F65" s="6" t="n">
        <v>13057</v>
      </c>
      <c r="H65" s="6" t="n">
        <v>7168</v>
      </c>
    </row>
    <row r="66" spans="1:8">
      <c r="A66" s="4" t="s">
        <v>26</v>
      </c>
      <c r="B66" s="6" t="n">
        <v>1763</v>
      </c>
      <c r="D66" s="6" t="n">
        <v>869</v>
      </c>
      <c r="F66" s="6" t="n">
        <v>3968</v>
      </c>
      <c r="H66" s="6" t="n">
        <v>2168</v>
      </c>
    </row>
    <row r="67" spans="1:8">
      <c r="A67" s="4" t="s">
        <v>27</v>
      </c>
      <c r="B67" s="6" t="n">
        <v>1592</v>
      </c>
      <c r="D67" s="6" t="n">
        <v>812</v>
      </c>
      <c r="F67" s="6" t="n">
        <v>3583</v>
      </c>
      <c r="H67" s="6" t="n">
        <v>2026</v>
      </c>
    </row>
    <row r="68" spans="1:8">
      <c r="A68" s="4" t="s">
        <v>29</v>
      </c>
      <c r="B68" s="6" t="n">
        <v>2475</v>
      </c>
      <c r="F68" s="6" t="n">
        <v>5506</v>
      </c>
    </row>
    <row r="69" spans="1:8">
      <c r="A69" s="4" t="s">
        <v>39</v>
      </c>
      <c r="B69" s="6" t="n">
        <v>2475</v>
      </c>
      <c r="D69" s="6" t="n">
        <v>1176</v>
      </c>
      <c r="F69" s="6" t="n">
        <v>5506</v>
      </c>
      <c r="H69" s="6" t="n">
        <v>2974</v>
      </c>
    </row>
    <row r="70" spans="1:8">
      <c r="A70" s="4" t="s">
        <v>1423</v>
      </c>
      <c r="B70" s="6" t="n">
        <v>3954</v>
      </c>
      <c r="D70" s="6" t="n">
        <v>1989</v>
      </c>
      <c r="F70" s="6" t="n">
        <v>9089</v>
      </c>
      <c r="H70" s="6" t="n">
        <v>5001</v>
      </c>
    </row>
    <row r="71" spans="1:8">
      <c r="A71" s="4" t="s">
        <v>1424</v>
      </c>
      <c r="B71" s="6" t="n">
        <v>113964</v>
      </c>
      <c r="D71" s="6" t="n">
        <v>120025</v>
      </c>
      <c r="F71" s="6" t="n">
        <v>113964</v>
      </c>
      <c r="H71" s="6" t="n">
        <v>120025</v>
      </c>
    </row>
    <row r="72" spans="1:8">
      <c r="A72" s="4" t="s">
        <v>495</v>
      </c>
    </row>
    <row r="73" spans="1:8">
      <c r="A73" s="3" t="s">
        <v>1422</v>
      </c>
    </row>
    <row r="74" spans="1:8">
      <c r="A74" s="4" t="s">
        <v>24</v>
      </c>
      <c r="B74" s="6" t="n">
        <v>7904</v>
      </c>
      <c r="D74" s="6" t="n">
        <v>8058</v>
      </c>
      <c r="F74" s="6" t="n">
        <v>16888</v>
      </c>
      <c r="H74" s="6" t="n">
        <v>17097</v>
      </c>
    </row>
    <row r="75" spans="1:8">
      <c r="A75" s="4" t="s">
        <v>26</v>
      </c>
      <c r="B75" s="6" t="n">
        <v>2452</v>
      </c>
      <c r="D75" s="6" t="n">
        <v>2307</v>
      </c>
      <c r="F75" s="6" t="n">
        <v>5029</v>
      </c>
      <c r="H75" s="6" t="n">
        <v>4991</v>
      </c>
    </row>
    <row r="76" spans="1:8">
      <c r="A76" s="4" t="s">
        <v>27</v>
      </c>
      <c r="B76" s="6" t="n">
        <v>2445</v>
      </c>
      <c r="D76" s="6" t="n">
        <v>2075</v>
      </c>
      <c r="F76" s="6" t="n">
        <v>4113</v>
      </c>
      <c r="H76" s="6" t="n">
        <v>4868</v>
      </c>
    </row>
    <row r="77" spans="1:8">
      <c r="A77" s="4" t="s">
        <v>29</v>
      </c>
      <c r="B77" s="6" t="n">
        <v>3007</v>
      </c>
      <c r="F77" s="6" t="n">
        <v>7746</v>
      </c>
    </row>
    <row r="78" spans="1:8">
      <c r="A78" s="4" t="s">
        <v>39</v>
      </c>
      <c r="B78" s="6" t="n">
        <v>3007</v>
      </c>
      <c r="D78" s="6" t="n">
        <v>3676</v>
      </c>
      <c r="F78" s="6" t="n">
        <v>7746</v>
      </c>
      <c r="H78" s="6" t="n">
        <v>7238</v>
      </c>
    </row>
    <row r="79" spans="1:8">
      <c r="A79" s="4" t="s">
        <v>1423</v>
      </c>
      <c r="B79" s="6" t="n">
        <v>5505</v>
      </c>
      <c r="D79" s="6" t="n">
        <v>5850</v>
      </c>
      <c r="F79" s="6" t="n">
        <v>12237</v>
      </c>
      <c r="H79" s="6" t="n">
        <v>11001</v>
      </c>
    </row>
    <row r="80" spans="1:8">
      <c r="A80" s="4" t="s">
        <v>1424</v>
      </c>
      <c r="B80" s="6" t="n">
        <v>17246</v>
      </c>
      <c r="D80" s="6" t="n">
        <v>26950</v>
      </c>
      <c r="F80" s="6" t="n">
        <v>17246</v>
      </c>
      <c r="H80" s="6" t="n">
        <v>26950</v>
      </c>
    </row>
    <row r="81" spans="1:8">
      <c r="A81" s="4" t="s">
        <v>493</v>
      </c>
    </row>
    <row r="82" spans="1:8">
      <c r="A82" s="3" t="s">
        <v>1422</v>
      </c>
    </row>
    <row r="83" spans="1:8">
      <c r="A83" s="4" t="s">
        <v>24</v>
      </c>
      <c r="B83" s="6" t="n">
        <v>13601</v>
      </c>
      <c r="D83" s="6" t="n">
        <v>4733</v>
      </c>
      <c r="F83" s="6" t="n">
        <v>28731</v>
      </c>
      <c r="H83" s="6" t="n">
        <v>4733</v>
      </c>
    </row>
    <row r="84" spans="1:8">
      <c r="A84" s="4" t="s">
        <v>26</v>
      </c>
      <c r="B84" s="6" t="n">
        <v>6226</v>
      </c>
      <c r="D84" s="6" t="n">
        <v>2243</v>
      </c>
      <c r="F84" s="6" t="n">
        <v>13132</v>
      </c>
      <c r="H84" s="6" t="n">
        <v>2243</v>
      </c>
    </row>
    <row r="85" spans="1:8">
      <c r="A85" s="4" t="s">
        <v>27</v>
      </c>
      <c r="B85" s="6" t="n">
        <v>3184</v>
      </c>
      <c r="D85" s="6" t="n">
        <v>2079</v>
      </c>
      <c r="F85" s="6" t="n">
        <v>6747</v>
      </c>
      <c r="H85" s="6" t="n">
        <v>2079</v>
      </c>
    </row>
    <row r="86" spans="1:8">
      <c r="A86" s="4" t="s">
        <v>29</v>
      </c>
      <c r="B86" s="6" t="n">
        <v>4191</v>
      </c>
      <c r="F86" s="6" t="n">
        <v>8852</v>
      </c>
    </row>
    <row r="87" spans="1:8">
      <c r="A87" s="4" t="s">
        <v>39</v>
      </c>
      <c r="B87" s="6" t="n">
        <v>4191</v>
      </c>
      <c r="D87" s="6" t="n">
        <v>411</v>
      </c>
      <c r="F87" s="6" t="n">
        <v>8852</v>
      </c>
      <c r="H87" s="6" t="n">
        <v>411</v>
      </c>
    </row>
    <row r="88" spans="1:8">
      <c r="A88" s="4" t="s">
        <v>1423</v>
      </c>
      <c r="B88" s="6" t="n">
        <v>9776</v>
      </c>
      <c r="D88" s="6" t="n">
        <v>2490</v>
      </c>
      <c r="F88" s="6" t="n">
        <v>18000</v>
      </c>
      <c r="H88" s="6" t="n">
        <v>2490</v>
      </c>
    </row>
    <row r="89" spans="1:8">
      <c r="A89" s="4" t="s">
        <v>1424</v>
      </c>
      <c r="B89" s="6" t="n">
        <v>201448</v>
      </c>
      <c r="D89" s="6" t="n">
        <v>218158</v>
      </c>
      <c r="F89" s="6" t="n">
        <v>201448</v>
      </c>
      <c r="H89" s="6" t="n">
        <v>218158</v>
      </c>
    </row>
    <row r="90" spans="1:8">
      <c r="A90" s="4" t="s">
        <v>494</v>
      </c>
    </row>
    <row r="91" spans="1:8">
      <c r="A91" s="3" t="s">
        <v>1422</v>
      </c>
    </row>
    <row r="92" spans="1:8">
      <c r="A92" s="4" t="s">
        <v>24</v>
      </c>
      <c r="B92" s="6" t="n">
        <v>4366</v>
      </c>
      <c r="F92" s="6" t="n">
        <v>8087</v>
      </c>
    </row>
    <row r="93" spans="1:8">
      <c r="A93" s="4" t="s">
        <v>26</v>
      </c>
      <c r="B93" s="6" t="n">
        <v>771</v>
      </c>
      <c r="F93" s="6" t="n">
        <v>1440</v>
      </c>
    </row>
    <row r="94" spans="1:8">
      <c r="A94" s="4" t="s">
        <v>27</v>
      </c>
      <c r="B94" s="6" t="n">
        <v>1714</v>
      </c>
      <c r="F94" s="6" t="n">
        <v>3195</v>
      </c>
    </row>
    <row r="95" spans="1:8">
      <c r="A95" s="4" t="s">
        <v>29</v>
      </c>
      <c r="B95" s="6" t="n">
        <v>1881</v>
      </c>
      <c r="F95" s="6" t="n">
        <v>3452</v>
      </c>
    </row>
    <row r="96" spans="1:8">
      <c r="A96" s="4" t="s">
        <v>39</v>
      </c>
      <c r="B96" s="6" t="n">
        <v>1881</v>
      </c>
      <c r="F96" s="6" t="n">
        <v>3452</v>
      </c>
    </row>
    <row r="97" spans="1:8">
      <c r="A97" s="4" t="s">
        <v>1423</v>
      </c>
      <c r="B97" s="6" t="n">
        <v>3595</v>
      </c>
      <c r="F97" s="6" t="n">
        <v>6647</v>
      </c>
    </row>
    <row r="98" spans="1:8">
      <c r="A98" s="4" t="s">
        <v>1424</v>
      </c>
      <c r="B98" s="6" t="n">
        <v>233233</v>
      </c>
      <c r="F98" s="6" t="n">
        <v>233233</v>
      </c>
    </row>
    <row r="99" spans="1:8">
      <c r="A99" s="4" t="s">
        <v>511</v>
      </c>
    </row>
    <row r="100" spans="1:8">
      <c r="A100" s="3" t="s">
        <v>1422</v>
      </c>
    </row>
    <row r="101" spans="1:8">
      <c r="A101" s="4" t="s">
        <v>24</v>
      </c>
      <c r="B101" s="6" t="n">
        <v>63313</v>
      </c>
      <c r="D101" s="6" t="n">
        <v>98647</v>
      </c>
      <c r="F101" s="6" t="n">
        <v>130474</v>
      </c>
      <c r="H101" s="6" t="n">
        <v>204813</v>
      </c>
    </row>
    <row r="102" spans="1:8">
      <c r="A102" s="4" t="s">
        <v>26</v>
      </c>
      <c r="B102" s="6" t="n">
        <v>21800</v>
      </c>
      <c r="D102" s="6" t="n">
        <v>27107</v>
      </c>
      <c r="F102" s="6" t="n">
        <v>41716</v>
      </c>
      <c r="H102" s="6" t="n">
        <v>55606</v>
      </c>
    </row>
    <row r="103" spans="1:8">
      <c r="A103" s="4" t="s">
        <v>27</v>
      </c>
      <c r="B103" s="6" t="n">
        <v>21070</v>
      </c>
      <c r="D103" s="6" t="n">
        <v>26714</v>
      </c>
      <c r="F103" s="6" t="n">
        <v>42733</v>
      </c>
      <c r="H103" s="6" t="n">
        <v>54746</v>
      </c>
    </row>
    <row r="104" spans="1:8">
      <c r="A104" s="4" t="s">
        <v>29</v>
      </c>
      <c r="B104" s="6" t="n">
        <v>20443</v>
      </c>
      <c r="F104" s="6" t="n">
        <v>46025</v>
      </c>
    </row>
    <row r="105" spans="1:8">
      <c r="A105" s="4" t="s">
        <v>39</v>
      </c>
      <c r="B105" s="6" t="n">
        <v>20443</v>
      </c>
      <c r="D105" s="6" t="n">
        <v>44826</v>
      </c>
      <c r="F105" s="6" t="n">
        <v>46025</v>
      </c>
      <c r="H105" s="6" t="n">
        <v>94461</v>
      </c>
    </row>
    <row r="106" spans="1:8">
      <c r="A106" s="4" t="s">
        <v>1423</v>
      </c>
      <c r="B106" s="6" t="n">
        <v>41902</v>
      </c>
      <c r="D106" s="6" t="n">
        <v>71397</v>
      </c>
      <c r="F106" s="6" t="n">
        <v>89373</v>
      </c>
      <c r="H106" s="6" t="n">
        <v>149058</v>
      </c>
    </row>
    <row r="107" spans="1:8">
      <c r="A107" s="4" t="s">
        <v>1424</v>
      </c>
      <c r="B107" s="6" t="n">
        <v>1804941</v>
      </c>
      <c r="D107" s="6" t="n">
        <v>1894655</v>
      </c>
      <c r="F107" s="6" t="n">
        <v>1804941</v>
      </c>
      <c r="H107" s="6" t="n">
        <v>1894655</v>
      </c>
    </row>
    <row r="108" spans="1:8">
      <c r="A108" s="4" t="s">
        <v>514</v>
      </c>
    </row>
    <row r="109" spans="1:8">
      <c r="A109" s="3" t="s">
        <v>1422</v>
      </c>
    </row>
    <row r="110" spans="1:8">
      <c r="A110" s="4" t="s">
        <v>24</v>
      </c>
      <c r="B110" s="6" t="n">
        <v>7119</v>
      </c>
      <c r="D110" s="6" t="n">
        <v>6826</v>
      </c>
      <c r="F110" s="6" t="n">
        <v>18490</v>
      </c>
      <c r="H110" s="6" t="n">
        <v>16406</v>
      </c>
    </row>
    <row r="111" spans="1:8">
      <c r="A111" s="4" t="s">
        <v>26</v>
      </c>
      <c r="B111" s="6" t="n">
        <v>2819</v>
      </c>
      <c r="D111" s="6" t="n">
        <v>2418</v>
      </c>
      <c r="F111" s="6" t="n">
        <v>7153</v>
      </c>
      <c r="H111" s="6" t="n">
        <v>5807</v>
      </c>
    </row>
    <row r="112" spans="1:8">
      <c r="A112" s="4" t="s">
        <v>27</v>
      </c>
      <c r="B112" s="6" t="n">
        <v>3586</v>
      </c>
      <c r="D112" s="6" t="n">
        <v>2927</v>
      </c>
      <c r="F112" s="6" t="n">
        <v>9095</v>
      </c>
      <c r="H112" s="6" t="n">
        <v>7030</v>
      </c>
    </row>
    <row r="113" spans="1:8">
      <c r="A113" s="4" t="s">
        <v>29</v>
      </c>
      <c r="B113" s="6" t="n">
        <v>714</v>
      </c>
      <c r="F113" s="6" t="n">
        <v>2242</v>
      </c>
    </row>
    <row r="114" spans="1:8">
      <c r="A114" s="4" t="s">
        <v>39</v>
      </c>
      <c r="B114" s="6" t="n">
        <v>714</v>
      </c>
      <c r="D114" s="6" t="n">
        <v>1481</v>
      </c>
      <c r="F114" s="6" t="n">
        <v>2242</v>
      </c>
      <c r="H114" s="6" t="n">
        <v>3569</v>
      </c>
    </row>
    <row r="115" spans="1:8">
      <c r="A115" s="4" t="s">
        <v>1423</v>
      </c>
      <c r="B115" s="6" t="n">
        <v>3652</v>
      </c>
      <c r="D115" s="6" t="n">
        <v>4409</v>
      </c>
      <c r="F115" s="6" t="n">
        <v>11337</v>
      </c>
      <c r="H115" s="6" t="n">
        <v>10599</v>
      </c>
    </row>
    <row r="116" spans="1:8">
      <c r="A116" s="4" t="s">
        <v>1424</v>
      </c>
      <c r="B116" s="6" t="n">
        <v>237136</v>
      </c>
      <c r="D116" s="6" t="n">
        <v>254773</v>
      </c>
      <c r="F116" s="6" t="n">
        <v>237136</v>
      </c>
      <c r="H116" s="6" t="n">
        <v>254773</v>
      </c>
    </row>
    <row r="117" spans="1:8">
      <c r="A117" s="4" t="s">
        <v>1431</v>
      </c>
    </row>
    <row r="118" spans="1:8">
      <c r="A118" s="3" t="s">
        <v>1422</v>
      </c>
    </row>
    <row r="119" spans="1:8">
      <c r="A119" s="4" t="s">
        <v>24</v>
      </c>
      <c r="D119" s="6" t="n">
        <v>17673</v>
      </c>
      <c r="H119" s="6" t="n">
        <v>40594</v>
      </c>
    </row>
    <row r="120" spans="1:8">
      <c r="A120" s="4" t="s">
        <v>26</v>
      </c>
      <c r="D120" s="6" t="n">
        <v>4622</v>
      </c>
      <c r="H120" s="6" t="n">
        <v>10549</v>
      </c>
    </row>
    <row r="121" spans="1:8">
      <c r="A121" s="4" t="s">
        <v>27</v>
      </c>
      <c r="D121" s="6" t="n">
        <v>1567</v>
      </c>
      <c r="H121" s="6" t="n">
        <v>3575</v>
      </c>
    </row>
    <row r="122" spans="1:8">
      <c r="A122" s="4" t="s">
        <v>39</v>
      </c>
      <c r="D122" s="6" t="n">
        <v>11484</v>
      </c>
      <c r="H122" s="6" t="n">
        <v>26470</v>
      </c>
    </row>
    <row r="123" spans="1:8">
      <c r="A123" s="4" t="s">
        <v>1423</v>
      </c>
      <c r="D123" s="6" t="n">
        <v>13051</v>
      </c>
      <c r="H123" s="6" t="n">
        <v>30045</v>
      </c>
    </row>
    <row r="124" spans="1:8">
      <c r="A124" s="4" t="s">
        <v>512</v>
      </c>
    </row>
    <row r="125" spans="1:8">
      <c r="A125" s="3" t="s">
        <v>1422</v>
      </c>
    </row>
    <row r="126" spans="1:8">
      <c r="A126" s="4" t="s">
        <v>24</v>
      </c>
      <c r="B126" s="6" t="n">
        <v>13582</v>
      </c>
      <c r="D126" s="6" t="n">
        <v>25315</v>
      </c>
      <c r="F126" s="6" t="n">
        <v>31883</v>
      </c>
      <c r="H126" s="6" t="n">
        <v>45935</v>
      </c>
    </row>
    <row r="127" spans="1:8">
      <c r="A127" s="4" t="s">
        <v>26</v>
      </c>
      <c r="B127" s="6" t="n">
        <v>3839</v>
      </c>
      <c r="D127" s="6" t="n">
        <v>6452</v>
      </c>
      <c r="F127" s="6" t="n">
        <v>8739</v>
      </c>
      <c r="H127" s="6" t="n">
        <v>11568</v>
      </c>
    </row>
    <row r="128" spans="1:8">
      <c r="A128" s="4" t="s">
        <v>27</v>
      </c>
      <c r="B128" s="6" t="n">
        <v>2794</v>
      </c>
      <c r="D128" s="6" t="n">
        <v>4572</v>
      </c>
      <c r="F128" s="6" t="n">
        <v>6359</v>
      </c>
      <c r="H128" s="6" t="n">
        <v>8198</v>
      </c>
    </row>
    <row r="129" spans="1:8">
      <c r="A129" s="4" t="s">
        <v>29</v>
      </c>
      <c r="B129" s="6" t="n">
        <v>6949</v>
      </c>
      <c r="F129" s="6" t="n">
        <v>16785</v>
      </c>
    </row>
    <row r="130" spans="1:8">
      <c r="A130" s="4" t="s">
        <v>39</v>
      </c>
      <c r="B130" s="6" t="n">
        <v>6949</v>
      </c>
      <c r="D130" s="6" t="n">
        <v>14291</v>
      </c>
      <c r="F130" s="6" t="n">
        <v>16785</v>
      </c>
      <c r="H130" s="6" t="n">
        <v>26169</v>
      </c>
    </row>
    <row r="131" spans="1:8">
      <c r="A131" s="4" t="s">
        <v>1423</v>
      </c>
      <c r="B131" s="6" t="n">
        <v>9743</v>
      </c>
      <c r="D131" s="6" t="n">
        <v>18863</v>
      </c>
      <c r="F131" s="6" t="n">
        <v>23143</v>
      </c>
      <c r="H131" s="6" t="n">
        <v>34367</v>
      </c>
    </row>
    <row r="132" spans="1:8">
      <c r="A132" s="4" t="s">
        <v>1424</v>
      </c>
      <c r="B132" s="6" t="n">
        <v>382363</v>
      </c>
      <c r="D132" s="6" t="n">
        <v>395052</v>
      </c>
      <c r="F132" s="6" t="n">
        <v>382363</v>
      </c>
      <c r="H132" s="6" t="n">
        <v>395052</v>
      </c>
    </row>
    <row r="133" spans="1:8">
      <c r="A133" s="4" t="s">
        <v>513</v>
      </c>
    </row>
    <row r="134" spans="1:8">
      <c r="A134" s="3" t="s">
        <v>1422</v>
      </c>
    </row>
    <row r="135" spans="1:8">
      <c r="A135" s="4" t="s">
        <v>24</v>
      </c>
      <c r="B135" s="6" t="n">
        <v>17660</v>
      </c>
      <c r="D135" s="6" t="n">
        <v>23736</v>
      </c>
      <c r="F135" s="6" t="n">
        <v>37274</v>
      </c>
      <c r="H135" s="6" t="n">
        <v>47506</v>
      </c>
    </row>
    <row r="136" spans="1:8">
      <c r="A136" s="4" t="s">
        <v>26</v>
      </c>
      <c r="B136" s="6" t="n">
        <v>3530</v>
      </c>
      <c r="D136" s="6" t="n">
        <v>4676</v>
      </c>
      <c r="F136" s="6" t="n">
        <v>7418</v>
      </c>
      <c r="H136" s="6" t="n">
        <v>9496</v>
      </c>
    </row>
    <row r="137" spans="1:8">
      <c r="A137" s="4" t="s">
        <v>27</v>
      </c>
      <c r="B137" s="6" t="n">
        <v>10352</v>
      </c>
      <c r="D137" s="6" t="n">
        <v>12369</v>
      </c>
      <c r="F137" s="6" t="n">
        <v>21310</v>
      </c>
      <c r="H137" s="6" t="n">
        <v>24659</v>
      </c>
    </row>
    <row r="138" spans="1:8">
      <c r="A138" s="4" t="s">
        <v>29</v>
      </c>
      <c r="B138" s="6" t="n">
        <v>3778</v>
      </c>
      <c r="F138" s="6" t="n">
        <v>8546</v>
      </c>
    </row>
    <row r="139" spans="1:8">
      <c r="A139" s="4" t="s">
        <v>39</v>
      </c>
      <c r="B139" s="6" t="n">
        <v>3778</v>
      </c>
      <c r="D139" s="6" t="n">
        <v>6691</v>
      </c>
      <c r="F139" s="6" t="n">
        <v>8546</v>
      </c>
      <c r="H139" s="6" t="n">
        <v>13351</v>
      </c>
    </row>
    <row r="140" spans="1:8">
      <c r="A140" s="4" t="s">
        <v>1423</v>
      </c>
      <c r="B140" s="6" t="n">
        <v>14277</v>
      </c>
      <c r="D140" s="6" t="n">
        <v>19060</v>
      </c>
      <c r="F140" s="6" t="n">
        <v>29857</v>
      </c>
      <c r="H140" s="6" t="n">
        <v>38010</v>
      </c>
    </row>
    <row r="141" spans="1:8">
      <c r="A141" s="4" t="s">
        <v>1424</v>
      </c>
      <c r="B141" s="6" t="n">
        <v>688767</v>
      </c>
      <c r="D141" s="6" t="n">
        <v>732979</v>
      </c>
      <c r="F141" s="6" t="n">
        <v>688767</v>
      </c>
      <c r="H141" s="6" t="n">
        <v>732979</v>
      </c>
    </row>
    <row r="142" spans="1:8">
      <c r="A142" s="4" t="s">
        <v>515</v>
      </c>
    </row>
    <row r="143" spans="1:8">
      <c r="A143" s="3" t="s">
        <v>1422</v>
      </c>
    </row>
    <row r="144" spans="1:8">
      <c r="A144" s="4" t="s">
        <v>24</v>
      </c>
      <c r="B144" s="6" t="n">
        <v>24952</v>
      </c>
      <c r="D144" s="6" t="n">
        <v>25097</v>
      </c>
      <c r="F144" s="6" t="n">
        <v>42827</v>
      </c>
      <c r="H144" s="6" t="n">
        <v>54372</v>
      </c>
    </row>
    <row r="145" spans="1:8">
      <c r="A145" s="4" t="s">
        <v>26</v>
      </c>
      <c r="B145" s="6" t="n">
        <v>11612</v>
      </c>
      <c r="D145" s="6" t="n">
        <v>8939</v>
      </c>
      <c r="F145" s="6" t="n">
        <v>18406</v>
      </c>
      <c r="H145" s="6" t="n">
        <v>18186</v>
      </c>
    </row>
    <row r="146" spans="1:8">
      <c r="A146" s="4" t="s">
        <v>27</v>
      </c>
      <c r="B146" s="6" t="n">
        <v>4338</v>
      </c>
      <c r="D146" s="6" t="n">
        <v>5279</v>
      </c>
      <c r="F146" s="6" t="n">
        <v>5969</v>
      </c>
      <c r="H146" s="6" t="n">
        <v>11284</v>
      </c>
    </row>
    <row r="147" spans="1:8">
      <c r="A147" s="4" t="s">
        <v>29</v>
      </c>
      <c r="B147" s="6" t="n">
        <v>9002</v>
      </c>
      <c r="F147" s="6" t="n">
        <v>18452</v>
      </c>
    </row>
    <row r="148" spans="1:8">
      <c r="A148" s="4" t="s">
        <v>39</v>
      </c>
      <c r="B148" s="6" t="n">
        <v>9002</v>
      </c>
      <c r="D148" s="6" t="n">
        <v>10879</v>
      </c>
      <c r="F148" s="6" t="n">
        <v>18452</v>
      </c>
      <c r="H148" s="6" t="n">
        <v>24902</v>
      </c>
    </row>
    <row r="149" spans="1:8">
      <c r="A149" s="4" t="s">
        <v>1423</v>
      </c>
      <c r="B149" s="6" t="n">
        <v>14230</v>
      </c>
      <c r="D149" s="6" t="n">
        <v>16014</v>
      </c>
      <c r="F149" s="6" t="n">
        <v>25036</v>
      </c>
      <c r="H149" s="6" t="n">
        <v>36037</v>
      </c>
    </row>
    <row r="150" spans="1:8">
      <c r="A150" s="4" t="s">
        <v>1424</v>
      </c>
      <c r="B150" s="6" t="n">
        <v>496675</v>
      </c>
      <c r="D150" s="6" t="n">
        <v>511851</v>
      </c>
      <c r="F150" s="6" t="n">
        <v>496675</v>
      </c>
      <c r="H150" s="6" t="n">
        <v>511851</v>
      </c>
    </row>
    <row r="151" spans="1:8">
      <c r="A151" s="4" t="s">
        <v>537</v>
      </c>
    </row>
    <row r="152" spans="1:8">
      <c r="A152" s="3" t="s">
        <v>1422</v>
      </c>
    </row>
    <row r="153" spans="1:8">
      <c r="A153" s="4" t="s">
        <v>24</v>
      </c>
      <c r="B153" s="6" t="n">
        <v>189466</v>
      </c>
      <c r="D153" s="6" t="n">
        <v>212400</v>
      </c>
      <c r="F153" s="6" t="n">
        <v>414515</v>
      </c>
      <c r="H153" s="6" t="n">
        <v>411652</v>
      </c>
    </row>
    <row r="154" spans="1:8">
      <c r="A154" s="4" t="s">
        <v>26</v>
      </c>
      <c r="B154" s="6" t="n">
        <v>60957</v>
      </c>
      <c r="D154" s="6" t="n">
        <v>62580</v>
      </c>
      <c r="F154" s="6" t="n">
        <v>130171</v>
      </c>
      <c r="H154" s="6" t="n">
        <v>118994</v>
      </c>
    </row>
    <row r="155" spans="1:8">
      <c r="A155" s="4" t="s">
        <v>27</v>
      </c>
      <c r="B155" s="6" t="n">
        <v>61404</v>
      </c>
      <c r="D155" s="6" t="n">
        <v>62494</v>
      </c>
      <c r="F155" s="6" t="n">
        <v>129785</v>
      </c>
      <c r="H155" s="6" t="n">
        <v>119759</v>
      </c>
    </row>
    <row r="156" spans="1:8">
      <c r="A156" s="4" t="s">
        <v>29</v>
      </c>
      <c r="B156" s="6" t="n">
        <v>67105</v>
      </c>
      <c r="F156" s="6" t="n">
        <v>154559</v>
      </c>
    </row>
    <row r="157" spans="1:8">
      <c r="A157" s="4" t="s">
        <v>31</v>
      </c>
      <c r="B157" s="6" t="n">
        <v>165912</v>
      </c>
      <c r="F157" s="6" t="n">
        <v>165912</v>
      </c>
    </row>
    <row r="158" spans="1:8">
      <c r="A158" s="4" t="s">
        <v>39</v>
      </c>
      <c r="B158" s="6" t="n">
        <v>-98807</v>
      </c>
      <c r="D158" s="6" t="n">
        <v>87326</v>
      </c>
      <c r="F158" s="6" t="n">
        <v>-11353</v>
      </c>
      <c r="H158" s="6" t="n">
        <v>172899</v>
      </c>
    </row>
    <row r="159" spans="1:8">
      <c r="A159" s="4" t="s">
        <v>1423</v>
      </c>
      <c r="B159" s="6" t="n">
        <v>136467</v>
      </c>
      <c r="D159" s="6" t="n">
        <v>149779</v>
      </c>
      <c r="F159" s="6" t="n">
        <v>292965</v>
      </c>
      <c r="H159" s="6" t="n">
        <v>291528</v>
      </c>
    </row>
    <row r="160" spans="1:8">
      <c r="A160" s="4" t="s">
        <v>1424</v>
      </c>
      <c r="B160" s="6" t="n">
        <v>5861139</v>
      </c>
      <c r="D160" s="6" t="n">
        <v>5785795</v>
      </c>
      <c r="F160" s="6" t="n">
        <v>5861139</v>
      </c>
      <c r="H160" s="6" t="n">
        <v>5785795</v>
      </c>
    </row>
    <row r="161" spans="1:8">
      <c r="A161" s="4" t="s">
        <v>530</v>
      </c>
    </row>
    <row r="162" spans="1:8">
      <c r="A162" s="3" t="s">
        <v>1422</v>
      </c>
    </row>
    <row r="163" spans="1:8">
      <c r="A163" s="4" t="s">
        <v>24</v>
      </c>
      <c r="B163" s="6" t="n">
        <v>7283</v>
      </c>
      <c r="F163" s="6" t="n">
        <v>14771</v>
      </c>
    </row>
    <row r="164" spans="1:8">
      <c r="A164" s="4" t="s">
        <v>26</v>
      </c>
      <c r="B164" s="6" t="n">
        <v>1304</v>
      </c>
      <c r="F164" s="6" t="n">
        <v>2621</v>
      </c>
    </row>
    <row r="165" spans="1:8">
      <c r="A165" s="4" t="s">
        <v>27</v>
      </c>
      <c r="B165" s="6" t="n">
        <v>2478</v>
      </c>
      <c r="F165" s="6" t="n">
        <v>4916</v>
      </c>
    </row>
    <row r="166" spans="1:8">
      <c r="A166" s="4" t="s">
        <v>29</v>
      </c>
      <c r="B166" s="6" t="n">
        <v>3501</v>
      </c>
      <c r="F166" s="6" t="n">
        <v>7234</v>
      </c>
    </row>
    <row r="167" spans="1:8">
      <c r="A167" s="4" t="s">
        <v>39</v>
      </c>
      <c r="B167" s="6" t="n">
        <v>3501</v>
      </c>
      <c r="F167" s="6" t="n">
        <v>7234</v>
      </c>
    </row>
    <row r="168" spans="1:8">
      <c r="A168" s="4" t="s">
        <v>1423</v>
      </c>
      <c r="B168" s="6" t="n">
        <v>5979</v>
      </c>
      <c r="F168" s="6" t="n">
        <v>12150</v>
      </c>
    </row>
    <row r="169" spans="1:8">
      <c r="A169" s="4" t="s">
        <v>1424</v>
      </c>
      <c r="B169" s="6" t="n">
        <v>254772</v>
      </c>
      <c r="F169" s="6" t="n">
        <v>254772</v>
      </c>
    </row>
    <row r="170" spans="1:8">
      <c r="A170" s="4" t="s">
        <v>534</v>
      </c>
    </row>
    <row r="171" spans="1:8">
      <c r="A171" s="3" t="s">
        <v>1422</v>
      </c>
    </row>
    <row r="172" spans="1:8">
      <c r="A172" s="4" t="s">
        <v>31</v>
      </c>
      <c r="B172" s="6" t="n">
        <v>165912</v>
      </c>
      <c r="F172" s="6" t="n">
        <v>165912</v>
      </c>
    </row>
    <row r="173" spans="1:8">
      <c r="A173" s="4" t="s">
        <v>39</v>
      </c>
      <c r="B173" s="6" t="n">
        <v>-165912</v>
      </c>
      <c r="F173" s="6" t="n">
        <v>-165912</v>
      </c>
    </row>
    <row r="174" spans="1:8">
      <c r="A174" s="4" t="s">
        <v>1424</v>
      </c>
      <c r="B174" s="5" t="n">
        <v>227510</v>
      </c>
      <c r="D174" s="5" t="n">
        <v>393327</v>
      </c>
      <c r="F174" s="5" t="n">
        <v>227510</v>
      </c>
      <c r="H174" s="5" t="n">
        <v>393327</v>
      </c>
    </row>
  </sheetData>
  <mergeCells count="3">
    <mergeCell ref="A1:A2"/>
    <mergeCell ref="B1:E1"/>
    <mergeCell ref="F1:H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432</v>
      </c>
      <c r="B1" s="2" t="s">
        <v>21</v>
      </c>
      <c r="D1" s="2" t="s">
        <v>1</v>
      </c>
    </row>
    <row r="2" spans="1:5">
      <c r="B2" s="2" t="s">
        <v>2</v>
      </c>
      <c r="C2" s="2" t="s">
        <v>22</v>
      </c>
      <c r="D2" s="2" t="s">
        <v>2</v>
      </c>
      <c r="E2" s="2" t="s">
        <v>22</v>
      </c>
    </row>
    <row r="3" spans="1:5">
      <c r="A3" s="4" t="s">
        <v>488</v>
      </c>
    </row>
    <row r="4" spans="1:5">
      <c r="A4" s="3" t="s">
        <v>1422</v>
      </c>
    </row>
    <row r="5" spans="1:5">
      <c r="A5" s="4" t="s">
        <v>1433</v>
      </c>
      <c r="B5" s="4" t="s">
        <v>617</v>
      </c>
      <c r="C5" s="4" t="s">
        <v>617</v>
      </c>
      <c r="D5" s="4" t="s">
        <v>617</v>
      </c>
      <c r="E5" s="4" t="s">
        <v>617</v>
      </c>
    </row>
    <row r="6" spans="1:5">
      <c r="A6" s="4" t="s">
        <v>511</v>
      </c>
    </row>
    <row r="7" spans="1:5">
      <c r="A7" s="3" t="s">
        <v>1422</v>
      </c>
    </row>
    <row r="8" spans="1:5">
      <c r="A8" s="4" t="s">
        <v>1433</v>
      </c>
      <c r="B8" s="4" t="s">
        <v>617</v>
      </c>
      <c r="C8" s="4" t="s">
        <v>617</v>
      </c>
      <c r="D8" s="4" t="s">
        <v>617</v>
      </c>
      <c r="E8" s="4" t="s">
        <v>617</v>
      </c>
    </row>
    <row r="9" spans="1:5">
      <c r="A9" s="4" t="s">
        <v>1434</v>
      </c>
    </row>
    <row r="10" spans="1:5">
      <c r="A10" s="3" t="s">
        <v>1422</v>
      </c>
    </row>
    <row r="11" spans="1:5">
      <c r="A11" s="4" t="s">
        <v>1435</v>
      </c>
      <c r="C11" s="4" t="s">
        <v>1436</v>
      </c>
      <c r="E11" s="4" t="s">
        <v>1437</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38</v>
      </c>
      <c r="B1" s="2" t="s">
        <v>21</v>
      </c>
      <c r="D1" s="2" t="s">
        <v>1</v>
      </c>
    </row>
    <row r="2" spans="1:6">
      <c r="B2" s="2" t="s">
        <v>2</v>
      </c>
      <c r="C2" s="2" t="s">
        <v>22</v>
      </c>
      <c r="D2" s="2" t="s">
        <v>2</v>
      </c>
      <c r="E2" s="2" t="s">
        <v>22</v>
      </c>
      <c r="F2" s="2" t="s">
        <v>49</v>
      </c>
    </row>
    <row r="3" spans="1:6">
      <c r="A3" s="3" t="s">
        <v>1439</v>
      </c>
    </row>
    <row r="4" spans="1:6">
      <c r="A4" s="4" t="s">
        <v>24</v>
      </c>
      <c r="B4" s="5" t="n">
        <v>189466</v>
      </c>
      <c r="C4" s="5" t="n">
        <v>212400</v>
      </c>
      <c r="D4" s="5" t="n">
        <v>414515</v>
      </c>
      <c r="E4" s="5" t="n">
        <v>411652</v>
      </c>
    </row>
    <row r="5" spans="1:6">
      <c r="A5" s="4" t="s">
        <v>1440</v>
      </c>
      <c r="B5" s="4" t="s">
        <v>447</v>
      </c>
      <c r="C5" s="4" t="s">
        <v>447</v>
      </c>
      <c r="D5" s="4" t="s">
        <v>447</v>
      </c>
      <c r="E5" s="4" t="s">
        <v>447</v>
      </c>
    </row>
    <row r="6" spans="1:6">
      <c r="A6" s="4" t="s">
        <v>1441</v>
      </c>
      <c r="B6" s="5" t="n">
        <v>5861139</v>
      </c>
      <c r="C6" s="5" t="n">
        <v>5785795</v>
      </c>
      <c r="D6" s="5" t="n">
        <v>5861139</v>
      </c>
      <c r="E6" s="5" t="n">
        <v>5785795</v>
      </c>
    </row>
    <row r="7" spans="1:6">
      <c r="A7" s="4" t="s">
        <v>1442</v>
      </c>
      <c r="B7" s="4" t="s">
        <v>447</v>
      </c>
      <c r="C7" s="4" t="s">
        <v>447</v>
      </c>
      <c r="D7" s="4" t="s">
        <v>447</v>
      </c>
      <c r="E7" s="4" t="s">
        <v>447</v>
      </c>
    </row>
    <row r="8" spans="1:6">
      <c r="A8" s="4" t="s">
        <v>1443</v>
      </c>
    </row>
    <row r="9" spans="1:6">
      <c r="A9" s="3" t="s">
        <v>1439</v>
      </c>
    </row>
    <row r="10" spans="1:6">
      <c r="A10" s="4" t="s">
        <v>24</v>
      </c>
      <c r="B10" s="5" t="n">
        <v>20390</v>
      </c>
      <c r="C10" s="5" t="n">
        <v>15448</v>
      </c>
      <c r="D10" s="5" t="n">
        <v>36642</v>
      </c>
      <c r="E10" s="5" t="n">
        <v>33917</v>
      </c>
    </row>
    <row r="11" spans="1:6">
      <c r="A11" s="4" t="s">
        <v>1440</v>
      </c>
      <c r="B11" s="4" t="s">
        <v>385</v>
      </c>
      <c r="C11" s="4" t="s">
        <v>439</v>
      </c>
      <c r="D11" s="4" t="s">
        <v>1011</v>
      </c>
      <c r="E11" s="4" t="s">
        <v>437</v>
      </c>
    </row>
    <row r="12" spans="1:6">
      <c r="A12" s="4" t="s">
        <v>1441</v>
      </c>
      <c r="B12" s="5" t="n">
        <v>633946</v>
      </c>
      <c r="C12" s="5" t="n">
        <v>828190</v>
      </c>
      <c r="D12" s="5" t="n">
        <v>633946</v>
      </c>
      <c r="E12" s="5" t="n">
        <v>828190</v>
      </c>
    </row>
    <row r="13" spans="1:6">
      <c r="A13" s="4" t="s">
        <v>1442</v>
      </c>
      <c r="B13" s="4" t="s">
        <v>385</v>
      </c>
      <c r="C13" s="4" t="s">
        <v>1444</v>
      </c>
      <c r="D13" s="4" t="s">
        <v>385</v>
      </c>
      <c r="E13" s="4" t="s">
        <v>1444</v>
      </c>
    </row>
    <row r="14" spans="1:6">
      <c r="A14" s="4" t="s">
        <v>1445</v>
      </c>
    </row>
    <row r="15" spans="1:6">
      <c r="A15" s="3" t="s">
        <v>1439</v>
      </c>
    </row>
    <row r="16" spans="1:6">
      <c r="A16" s="4" t="s">
        <v>24</v>
      </c>
      <c r="B16" s="5" t="n">
        <v>11648</v>
      </c>
      <c r="D16" s="5" t="n">
        <v>22858</v>
      </c>
    </row>
    <row r="17" spans="1:6">
      <c r="A17" s="4" t="s">
        <v>1440</v>
      </c>
      <c r="B17" s="4" t="s">
        <v>440</v>
      </c>
      <c r="C17" s="4" t="s">
        <v>446</v>
      </c>
      <c r="D17" s="4" t="s">
        <v>438</v>
      </c>
      <c r="E17" s="4" t="s">
        <v>446</v>
      </c>
    </row>
    <row r="18" spans="1:6">
      <c r="A18" s="4" t="s">
        <v>1441</v>
      </c>
      <c r="B18" s="5" t="n">
        <v>488561</v>
      </c>
      <c r="C18" s="5" t="n">
        <v>433</v>
      </c>
      <c r="D18" s="5" t="n">
        <v>488561</v>
      </c>
      <c r="E18" s="5" t="n">
        <v>433</v>
      </c>
    </row>
    <row r="19" spans="1:6">
      <c r="A19" s="4" t="s">
        <v>1442</v>
      </c>
      <c r="B19" s="4" t="s">
        <v>437</v>
      </c>
      <c r="C19" s="4" t="s">
        <v>446</v>
      </c>
      <c r="D19" s="4" t="s">
        <v>437</v>
      </c>
      <c r="E19" s="4" t="s">
        <v>446</v>
      </c>
    </row>
    <row r="20" spans="1:6">
      <c r="A20" s="4" t="s">
        <v>1446</v>
      </c>
    </row>
    <row r="21" spans="1:6">
      <c r="A21" s="3" t="s">
        <v>1439</v>
      </c>
    </row>
    <row r="22" spans="1:6">
      <c r="A22" s="4" t="s">
        <v>24</v>
      </c>
      <c r="B22" s="5" t="n">
        <v>27573</v>
      </c>
      <c r="C22" s="5" t="n">
        <v>48285</v>
      </c>
      <c r="D22" s="5" t="n">
        <v>61595</v>
      </c>
      <c r="E22" s="5" t="n">
        <v>92693</v>
      </c>
    </row>
    <row r="23" spans="1:6">
      <c r="A23" s="4" t="s">
        <v>1440</v>
      </c>
      <c r="B23" s="4" t="s">
        <v>697</v>
      </c>
      <c r="C23" s="4" t="s">
        <v>1447</v>
      </c>
      <c r="D23" s="4" t="s">
        <v>697</v>
      </c>
      <c r="E23" s="4" t="s">
        <v>1447</v>
      </c>
    </row>
    <row r="24" spans="1:6">
      <c r="A24" s="4" t="s">
        <v>1441</v>
      </c>
      <c r="B24" s="5" t="n">
        <v>585148</v>
      </c>
      <c r="C24" s="5" t="n">
        <v>614616</v>
      </c>
      <c r="D24" s="5" t="n">
        <v>585148</v>
      </c>
      <c r="E24" s="5" t="n">
        <v>614616</v>
      </c>
    </row>
    <row r="25" spans="1:6">
      <c r="A25" s="4" t="s">
        <v>1442</v>
      </c>
      <c r="B25" s="4" t="s">
        <v>617</v>
      </c>
      <c r="C25" s="4" t="s">
        <v>617</v>
      </c>
      <c r="D25" s="4" t="s">
        <v>617</v>
      </c>
      <c r="E25" s="4" t="s">
        <v>617</v>
      </c>
    </row>
    <row r="26" spans="1:6">
      <c r="A26" s="4" t="s">
        <v>1448</v>
      </c>
    </row>
    <row r="27" spans="1:6">
      <c r="A27" s="3" t="s">
        <v>1439</v>
      </c>
    </row>
    <row r="28" spans="1:6">
      <c r="A28" s="4" t="s">
        <v>24</v>
      </c>
      <c r="B28" s="5" t="n">
        <v>3637</v>
      </c>
      <c r="C28" s="5" t="n">
        <v>2763</v>
      </c>
      <c r="D28" s="5" t="n">
        <v>4905</v>
      </c>
      <c r="E28" s="5" t="n">
        <v>5248</v>
      </c>
    </row>
    <row r="29" spans="1:6">
      <c r="A29" s="4" t="s">
        <v>1440</v>
      </c>
      <c r="B29" s="4" t="s">
        <v>426</v>
      </c>
      <c r="C29" s="4" t="s">
        <v>407</v>
      </c>
      <c r="D29" s="4" t="s">
        <v>407</v>
      </c>
      <c r="E29" s="4" t="s">
        <v>407</v>
      </c>
    </row>
    <row r="30" spans="1:6">
      <c r="A30" s="4" t="s">
        <v>1441</v>
      </c>
      <c r="B30" s="5" t="n">
        <v>4356</v>
      </c>
      <c r="C30" s="5" t="n">
        <v>7108</v>
      </c>
      <c r="D30" s="5" t="n">
        <v>4356</v>
      </c>
      <c r="E30" s="5" t="n">
        <v>7108</v>
      </c>
    </row>
    <row r="31" spans="1:6">
      <c r="A31" s="4" t="s">
        <v>1442</v>
      </c>
      <c r="B31" s="4" t="s">
        <v>446</v>
      </c>
      <c r="C31" s="4" t="s">
        <v>446</v>
      </c>
      <c r="D31" s="4" t="s">
        <v>446</v>
      </c>
      <c r="E31" s="4" t="s">
        <v>446</v>
      </c>
    </row>
    <row r="32" spans="1:6">
      <c r="A32" s="4" t="s">
        <v>1449</v>
      </c>
    </row>
    <row r="33" spans="1:6">
      <c r="A33" s="3" t="s">
        <v>1439</v>
      </c>
    </row>
    <row r="34" spans="1:6">
      <c r="A34" s="4" t="s">
        <v>24</v>
      </c>
      <c r="B34" s="5" t="n">
        <v>6127</v>
      </c>
      <c r="C34" s="5" t="n">
        <v>2916</v>
      </c>
      <c r="D34" s="5" t="n">
        <v>16347</v>
      </c>
      <c r="E34" s="5" t="n">
        <v>5718</v>
      </c>
    </row>
    <row r="35" spans="1:6">
      <c r="A35" s="4" t="s">
        <v>1440</v>
      </c>
      <c r="B35" s="4" t="s">
        <v>812</v>
      </c>
      <c r="C35" s="4" t="s">
        <v>407</v>
      </c>
      <c r="D35" s="4" t="s">
        <v>445</v>
      </c>
      <c r="E35" s="4" t="s">
        <v>407</v>
      </c>
    </row>
    <row r="36" spans="1:6">
      <c r="A36" s="4" t="s">
        <v>1441</v>
      </c>
      <c r="B36" s="5" t="n">
        <v>21848</v>
      </c>
      <c r="C36" s="5" t="n">
        <v>23141</v>
      </c>
      <c r="D36" s="5" t="n">
        <v>21848</v>
      </c>
      <c r="E36" s="5" t="n">
        <v>23141</v>
      </c>
    </row>
    <row r="37" spans="1:6">
      <c r="A37" s="4" t="s">
        <v>1442</v>
      </c>
      <c r="B37" s="4" t="s">
        <v>446</v>
      </c>
      <c r="C37" s="4" t="s">
        <v>446</v>
      </c>
      <c r="D37" s="4" t="s">
        <v>446</v>
      </c>
      <c r="E37" s="4" t="s">
        <v>446</v>
      </c>
    </row>
    <row r="38" spans="1:6">
      <c r="A38" s="4" t="s">
        <v>1450</v>
      </c>
    </row>
    <row r="39" spans="1:6">
      <c r="A39" s="3" t="s">
        <v>1439</v>
      </c>
    </row>
    <row r="40" spans="1:6">
      <c r="A40" s="4" t="s">
        <v>24</v>
      </c>
      <c r="B40" s="5" t="n">
        <v>5080</v>
      </c>
      <c r="C40" s="5" t="n">
        <v>4882</v>
      </c>
      <c r="D40" s="5" t="n">
        <v>8642</v>
      </c>
      <c r="E40" s="5" t="n">
        <v>11316</v>
      </c>
    </row>
    <row r="41" spans="1:6">
      <c r="A41" s="4" t="s">
        <v>1440</v>
      </c>
      <c r="B41" s="4" t="s">
        <v>812</v>
      </c>
      <c r="C41" s="4" t="s">
        <v>426</v>
      </c>
      <c r="D41" s="4" t="s">
        <v>426</v>
      </c>
      <c r="E41" s="4" t="s">
        <v>812</v>
      </c>
    </row>
    <row r="42" spans="1:6">
      <c r="A42" s="4" t="s">
        <v>1441</v>
      </c>
      <c r="B42" s="5" t="n">
        <v>36495</v>
      </c>
      <c r="C42" s="5" t="n">
        <v>38623</v>
      </c>
      <c r="D42" s="5" t="n">
        <v>36495</v>
      </c>
      <c r="E42" s="5" t="n">
        <v>38623</v>
      </c>
    </row>
    <row r="43" spans="1:6">
      <c r="A43" s="4" t="s">
        <v>1442</v>
      </c>
      <c r="B43" s="4" t="s">
        <v>407</v>
      </c>
      <c r="C43" s="4" t="s">
        <v>407</v>
      </c>
      <c r="D43" s="4" t="s">
        <v>407</v>
      </c>
      <c r="E43" s="4" t="s">
        <v>407</v>
      </c>
    </row>
    <row r="44" spans="1:6">
      <c r="A44" s="4" t="s">
        <v>1451</v>
      </c>
    </row>
    <row r="45" spans="1:6">
      <c r="A45" s="3" t="s">
        <v>1439</v>
      </c>
    </row>
    <row r="46" spans="1:6">
      <c r="A46" s="4" t="s">
        <v>24</v>
      </c>
      <c r="C46" s="5" t="n">
        <v>1723</v>
      </c>
      <c r="E46" s="5" t="n">
        <v>4419</v>
      </c>
    </row>
    <row r="47" spans="1:6">
      <c r="A47" s="4" t="s">
        <v>1440</v>
      </c>
      <c r="B47" s="4" t="s">
        <v>446</v>
      </c>
      <c r="C47" s="4" t="s">
        <v>426</v>
      </c>
      <c r="D47" s="4" t="s">
        <v>446</v>
      </c>
      <c r="E47" s="4" t="s">
        <v>407</v>
      </c>
    </row>
    <row r="48" spans="1:6">
      <c r="A48" s="4" t="s">
        <v>1441</v>
      </c>
      <c r="B48" s="5" t="n">
        <v>264401</v>
      </c>
      <c r="C48" s="5" t="n">
        <v>264411</v>
      </c>
      <c r="D48" s="5" t="n">
        <v>264401</v>
      </c>
      <c r="E48" s="5" t="n">
        <v>264411</v>
      </c>
    </row>
    <row r="49" spans="1:6">
      <c r="A49" s="4" t="s">
        <v>1442</v>
      </c>
      <c r="B49" s="4" t="s">
        <v>438</v>
      </c>
      <c r="C49" s="4" t="s">
        <v>438</v>
      </c>
      <c r="D49" s="4" t="s">
        <v>438</v>
      </c>
      <c r="E49" s="4" t="s">
        <v>438</v>
      </c>
    </row>
    <row r="50" spans="1:6">
      <c r="A50" s="4" t="s">
        <v>1452</v>
      </c>
    </row>
    <row r="51" spans="1:6">
      <c r="A51" s="3" t="s">
        <v>1439</v>
      </c>
    </row>
    <row r="52" spans="1:6">
      <c r="A52" s="4" t="s">
        <v>24</v>
      </c>
      <c r="B52" s="5" t="n">
        <v>76329</v>
      </c>
      <c r="C52" s="5" t="n">
        <v>92327</v>
      </c>
      <c r="D52" s="5" t="n">
        <v>186400</v>
      </c>
      <c r="E52" s="5" t="n">
        <v>165162</v>
      </c>
    </row>
    <row r="53" spans="1:6">
      <c r="A53" s="4" t="s">
        <v>1440</v>
      </c>
      <c r="B53" s="4" t="s">
        <v>1453</v>
      </c>
      <c r="C53" s="4" t="s">
        <v>1454</v>
      </c>
      <c r="D53" s="4" t="s">
        <v>1455</v>
      </c>
      <c r="E53" s="4" t="s">
        <v>1453</v>
      </c>
    </row>
    <row r="54" spans="1:6">
      <c r="A54" s="4" t="s">
        <v>1441</v>
      </c>
      <c r="B54" s="5" t="n">
        <v>2651699</v>
      </c>
      <c r="C54" s="5" t="n">
        <v>2760314</v>
      </c>
      <c r="D54" s="5" t="n">
        <v>2651699</v>
      </c>
      <c r="E54" s="5" t="n">
        <v>2760314</v>
      </c>
    </row>
    <row r="55" spans="1:6">
      <c r="A55" s="4" t="s">
        <v>1442</v>
      </c>
      <c r="B55" s="4" t="s">
        <v>1455</v>
      </c>
      <c r="C55" s="4" t="s">
        <v>1456</v>
      </c>
      <c r="D55" s="4" t="s">
        <v>1455</v>
      </c>
      <c r="E55" s="4" t="s">
        <v>1456</v>
      </c>
    </row>
    <row r="56" spans="1:6">
      <c r="A56" s="4" t="s">
        <v>1457</v>
      </c>
    </row>
    <row r="57" spans="1:6">
      <c r="A57" s="3" t="s">
        <v>1439</v>
      </c>
    </row>
    <row r="58" spans="1:6">
      <c r="A58" s="4" t="s">
        <v>24</v>
      </c>
      <c r="B58" s="5" t="n">
        <v>38682</v>
      </c>
      <c r="C58" s="5" t="n">
        <v>44056</v>
      </c>
      <c r="D58" s="5" t="n">
        <v>77126</v>
      </c>
      <c r="E58" s="5" t="n">
        <v>93179</v>
      </c>
    </row>
    <row r="59" spans="1:6">
      <c r="A59" s="4" t="s">
        <v>1440</v>
      </c>
      <c r="B59" s="4" t="s">
        <v>693</v>
      </c>
      <c r="C59" s="4" t="s">
        <v>825</v>
      </c>
      <c r="D59" s="4" t="s">
        <v>824</v>
      </c>
      <c r="E59" s="4" t="s">
        <v>1447</v>
      </c>
    </row>
    <row r="60" spans="1:6">
      <c r="A60" s="4" t="s">
        <v>1441</v>
      </c>
      <c r="B60" s="5" t="n">
        <v>1174685</v>
      </c>
      <c r="C60" s="5" t="n">
        <v>1248959</v>
      </c>
      <c r="D60" s="5" t="n">
        <v>1174685</v>
      </c>
      <c r="E60" s="5" t="n">
        <v>1248959</v>
      </c>
    </row>
    <row r="61" spans="1:6">
      <c r="A61" s="4" t="s">
        <v>1442</v>
      </c>
      <c r="B61" s="4" t="s">
        <v>693</v>
      </c>
      <c r="C61" s="4" t="s">
        <v>1276</v>
      </c>
      <c r="D61" s="4" t="s">
        <v>693</v>
      </c>
      <c r="E61" s="4" t="s">
        <v>1276</v>
      </c>
    </row>
    <row r="62" spans="1:6">
      <c r="A62" s="4" t="s">
        <v>488</v>
      </c>
    </row>
    <row r="63" spans="1:6">
      <c r="A63" s="3" t="s">
        <v>1439</v>
      </c>
    </row>
    <row r="64" spans="1:6">
      <c r="A64" s="4" t="s">
        <v>24</v>
      </c>
      <c r="B64" s="5" t="n">
        <v>118870</v>
      </c>
      <c r="C64" s="5" t="n">
        <v>113753</v>
      </c>
      <c r="D64" s="5" t="n">
        <v>269270</v>
      </c>
      <c r="E64" s="5" t="n">
        <v>206839</v>
      </c>
    </row>
    <row r="65" spans="1:6">
      <c r="A65" s="4" t="s">
        <v>1441</v>
      </c>
      <c r="B65" s="6" t="n">
        <v>3573916</v>
      </c>
      <c r="C65" s="6" t="n">
        <v>3497813</v>
      </c>
      <c r="D65" s="6" t="n">
        <v>3573916</v>
      </c>
      <c r="E65" s="6" t="n">
        <v>3497813</v>
      </c>
      <c r="F65" s="5" t="n">
        <v>3656056</v>
      </c>
    </row>
    <row r="66" spans="1:6">
      <c r="A66" s="4" t="s">
        <v>1458</v>
      </c>
    </row>
    <row r="67" spans="1:6">
      <c r="A67" s="3" t="s">
        <v>1439</v>
      </c>
    </row>
    <row r="68" spans="1:6">
      <c r="A68" s="4" t="s">
        <v>1441</v>
      </c>
      <c r="B68" s="6" t="n">
        <v>373575</v>
      </c>
      <c r="C68" s="6" t="n">
        <v>399317</v>
      </c>
      <c r="D68" s="6" t="n">
        <v>373575</v>
      </c>
      <c r="E68" s="6" t="n">
        <v>399317</v>
      </c>
    </row>
    <row r="69" spans="1:6">
      <c r="A69" s="4" t="s">
        <v>1459</v>
      </c>
    </row>
    <row r="70" spans="1:6">
      <c r="A70" s="3" t="s">
        <v>1439</v>
      </c>
    </row>
    <row r="71" spans="1:6">
      <c r="A71" s="4" t="s">
        <v>1441</v>
      </c>
      <c r="B71" s="6" t="n">
        <v>233232</v>
      </c>
      <c r="D71" s="6" t="n">
        <v>233232</v>
      </c>
    </row>
    <row r="72" spans="1:6">
      <c r="A72" s="4" t="s">
        <v>1460</v>
      </c>
    </row>
    <row r="73" spans="1:6">
      <c r="A73" s="3" t="s">
        <v>1439</v>
      </c>
    </row>
    <row r="74" spans="1:6">
      <c r="A74" s="4" t="s">
        <v>1441</v>
      </c>
      <c r="B74" s="6" t="n">
        <v>201446</v>
      </c>
      <c r="C74" s="6" t="n">
        <v>218158</v>
      </c>
      <c r="D74" s="6" t="n">
        <v>201446</v>
      </c>
      <c r="E74" s="6" t="n">
        <v>218158</v>
      </c>
    </row>
    <row r="75" spans="1:6">
      <c r="A75" s="4" t="s">
        <v>1461</v>
      </c>
    </row>
    <row r="76" spans="1:6">
      <c r="A76" s="3" t="s">
        <v>1439</v>
      </c>
    </row>
    <row r="77" spans="1:6">
      <c r="A77" s="4" t="s">
        <v>1441</v>
      </c>
      <c r="B77" s="6" t="n">
        <v>2651699</v>
      </c>
      <c r="C77" s="6" t="n">
        <v>2760314</v>
      </c>
      <c r="D77" s="6" t="n">
        <v>2651699</v>
      </c>
      <c r="E77" s="6" t="n">
        <v>2760314</v>
      </c>
    </row>
    <row r="78" spans="1:6">
      <c r="A78" s="4" t="s">
        <v>1462</v>
      </c>
    </row>
    <row r="79" spans="1:6">
      <c r="A79" s="3" t="s">
        <v>1439</v>
      </c>
    </row>
    <row r="80" spans="1:6">
      <c r="A80" s="4" t="s">
        <v>1441</v>
      </c>
      <c r="B80" s="6" t="n">
        <v>113964</v>
      </c>
      <c r="C80" s="6" t="n">
        <v>120024</v>
      </c>
      <c r="D80" s="6" t="n">
        <v>113964</v>
      </c>
      <c r="E80" s="6" t="n">
        <v>120024</v>
      </c>
    </row>
    <row r="81" spans="1:6">
      <c r="A81" s="4" t="s">
        <v>511</v>
      </c>
    </row>
    <row r="82" spans="1:6">
      <c r="A82" s="3" t="s">
        <v>1439</v>
      </c>
    </row>
    <row r="83" spans="1:6">
      <c r="A83" s="4" t="s">
        <v>24</v>
      </c>
      <c r="B83" s="6" t="n">
        <v>63313</v>
      </c>
      <c r="C83" s="6" t="n">
        <v>98647</v>
      </c>
      <c r="D83" s="6" t="n">
        <v>130474</v>
      </c>
      <c r="E83" s="6" t="n">
        <v>204813</v>
      </c>
    </row>
    <row r="84" spans="1:6">
      <c r="A84" s="4" t="s">
        <v>1441</v>
      </c>
      <c r="B84" s="6" t="n">
        <v>1804941</v>
      </c>
      <c r="C84" s="6" t="n">
        <v>1894655</v>
      </c>
      <c r="D84" s="6" t="n">
        <v>1804941</v>
      </c>
      <c r="E84" s="6" t="n">
        <v>1894655</v>
      </c>
      <c r="F84" s="5" t="n">
        <v>1847668</v>
      </c>
    </row>
    <row r="85" spans="1:6">
      <c r="A85" s="4" t="s">
        <v>1463</v>
      </c>
    </row>
    <row r="86" spans="1:6">
      <c r="A86" s="3" t="s">
        <v>1439</v>
      </c>
    </row>
    <row r="87" spans="1:6">
      <c r="A87" s="4" t="s">
        <v>1441</v>
      </c>
      <c r="B87" s="6" t="n">
        <v>32861</v>
      </c>
      <c r="C87" s="6" t="n">
        <v>35546</v>
      </c>
      <c r="D87" s="6" t="n">
        <v>32861</v>
      </c>
      <c r="E87" s="6" t="n">
        <v>35546</v>
      </c>
    </row>
    <row r="88" spans="1:6">
      <c r="A88" s="4" t="s">
        <v>1464</v>
      </c>
    </row>
    <row r="89" spans="1:6">
      <c r="A89" s="3" t="s">
        <v>1439</v>
      </c>
    </row>
    <row r="90" spans="1:6">
      <c r="A90" s="4" t="s">
        <v>1441</v>
      </c>
      <c r="B90" s="6" t="n">
        <v>557</v>
      </c>
      <c r="C90" s="6" t="n">
        <v>433</v>
      </c>
      <c r="D90" s="6" t="n">
        <v>557</v>
      </c>
      <c r="E90" s="6" t="n">
        <v>433</v>
      </c>
    </row>
    <row r="91" spans="1:6">
      <c r="A91" s="4" t="s">
        <v>1465</v>
      </c>
    </row>
    <row r="92" spans="1:6">
      <c r="A92" s="3" t="s">
        <v>1439</v>
      </c>
    </row>
    <row r="93" spans="1:6">
      <c r="A93" s="4" t="s">
        <v>1441</v>
      </c>
      <c r="B93" s="6" t="n">
        <v>383702</v>
      </c>
      <c r="C93" s="6" t="n">
        <v>396458</v>
      </c>
      <c r="D93" s="6" t="n">
        <v>383702</v>
      </c>
      <c r="E93" s="6" t="n">
        <v>396458</v>
      </c>
    </row>
    <row r="94" spans="1:6">
      <c r="A94" s="4" t="s">
        <v>1466</v>
      </c>
    </row>
    <row r="95" spans="1:6">
      <c r="A95" s="3" t="s">
        <v>1439</v>
      </c>
    </row>
    <row r="96" spans="1:6">
      <c r="A96" s="4" t="s">
        <v>1441</v>
      </c>
      <c r="B96" s="6" t="n">
        <v>4356</v>
      </c>
      <c r="C96" s="6" t="n">
        <v>7108</v>
      </c>
      <c r="D96" s="6" t="n">
        <v>4356</v>
      </c>
      <c r="E96" s="6" t="n">
        <v>7108</v>
      </c>
    </row>
    <row r="97" spans="1:6">
      <c r="A97" s="4" t="s">
        <v>1467</v>
      </c>
    </row>
    <row r="98" spans="1:6">
      <c r="A98" s="3" t="s">
        <v>1439</v>
      </c>
    </row>
    <row r="99" spans="1:6">
      <c r="A99" s="4" t="s">
        <v>1441</v>
      </c>
      <c r="B99" s="6" t="n">
        <v>21848</v>
      </c>
      <c r="C99" s="6" t="n">
        <v>23141</v>
      </c>
      <c r="D99" s="6" t="n">
        <v>21848</v>
      </c>
      <c r="E99" s="6" t="n">
        <v>23141</v>
      </c>
    </row>
    <row r="100" spans="1:6">
      <c r="A100" s="4" t="s">
        <v>1468</v>
      </c>
    </row>
    <row r="101" spans="1:6">
      <c r="A101" s="3" t="s">
        <v>1439</v>
      </c>
    </row>
    <row r="102" spans="1:6">
      <c r="A102" s="4" t="s">
        <v>1441</v>
      </c>
      <c r="B102" s="6" t="n">
        <v>36495</v>
      </c>
      <c r="C102" s="6" t="n">
        <v>38623</v>
      </c>
      <c r="D102" s="6" t="n">
        <v>36495</v>
      </c>
      <c r="E102" s="6" t="n">
        <v>38623</v>
      </c>
    </row>
    <row r="103" spans="1:6">
      <c r="A103" s="4" t="s">
        <v>1469</v>
      </c>
    </row>
    <row r="104" spans="1:6">
      <c r="A104" s="3" t="s">
        <v>1439</v>
      </c>
    </row>
    <row r="105" spans="1:6">
      <c r="A105" s="4" t="s">
        <v>1441</v>
      </c>
      <c r="B105" s="6" t="n">
        <v>264401</v>
      </c>
      <c r="C105" s="6" t="n">
        <v>264411</v>
      </c>
      <c r="D105" s="6" t="n">
        <v>264401</v>
      </c>
      <c r="E105" s="6" t="n">
        <v>264411</v>
      </c>
    </row>
    <row r="106" spans="1:6">
      <c r="A106" s="4" t="s">
        <v>1470</v>
      </c>
    </row>
    <row r="107" spans="1:6">
      <c r="A107" s="3" t="s">
        <v>1439</v>
      </c>
    </row>
    <row r="108" spans="1:6">
      <c r="A108" s="4" t="s">
        <v>1441</v>
      </c>
      <c r="B108" s="6" t="n">
        <v>1060721</v>
      </c>
      <c r="C108" s="6" t="n">
        <v>1128935</v>
      </c>
      <c r="D108" s="6" t="n">
        <v>1060721</v>
      </c>
      <c r="E108" s="6" t="n">
        <v>1128935</v>
      </c>
    </row>
    <row r="109" spans="1:6">
      <c r="A109" s="4" t="s">
        <v>529</v>
      </c>
    </row>
    <row r="110" spans="1:6">
      <c r="A110" s="3" t="s">
        <v>1439</v>
      </c>
    </row>
    <row r="111" spans="1:6">
      <c r="A111" s="4" t="s">
        <v>1441</v>
      </c>
      <c r="B111" s="6" t="n">
        <v>254772</v>
      </c>
      <c r="D111" s="6" t="n">
        <v>254772</v>
      </c>
    </row>
    <row r="112" spans="1:6">
      <c r="A112" s="4" t="s">
        <v>1471</v>
      </c>
    </row>
    <row r="113" spans="1:6">
      <c r="A113" s="3" t="s">
        <v>1439</v>
      </c>
    </row>
    <row r="114" spans="1:6">
      <c r="A114" s="4" t="s">
        <v>1441</v>
      </c>
      <c r="B114" s="6" t="n">
        <v>254772</v>
      </c>
      <c r="D114" s="6" t="n">
        <v>254772</v>
      </c>
    </row>
    <row r="115" spans="1:6">
      <c r="A115" s="4" t="s">
        <v>533</v>
      </c>
    </row>
    <row r="116" spans="1:6">
      <c r="A116" s="3" t="s">
        <v>1439</v>
      </c>
    </row>
    <row r="117" spans="1:6">
      <c r="A117" s="4" t="s">
        <v>1441</v>
      </c>
      <c r="B117" s="6" t="n">
        <v>227510</v>
      </c>
      <c r="C117" s="6" t="n">
        <v>393327</v>
      </c>
      <c r="D117" s="6" t="n">
        <v>227510</v>
      </c>
      <c r="E117" s="6" t="n">
        <v>393327</v>
      </c>
    </row>
    <row r="118" spans="1:6">
      <c r="A118" s="4" t="s">
        <v>1472</v>
      </c>
    </row>
    <row r="119" spans="1:6">
      <c r="A119" s="3" t="s">
        <v>1439</v>
      </c>
    </row>
    <row r="120" spans="1:6">
      <c r="A120" s="4" t="s">
        <v>1441</v>
      </c>
      <c r="B120" s="5" t="n">
        <v>227510</v>
      </c>
      <c r="C120" s="5" t="n">
        <v>393327</v>
      </c>
      <c r="D120" s="5" t="n">
        <v>227510</v>
      </c>
      <c r="E120" s="5" t="n">
        <v>393327</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80"/>
  </cols>
  <sheetData>
    <row r="1" spans="1:3">
      <c r="A1" s="1" t="s">
        <v>1473</v>
      </c>
      <c r="B1" s="2" t="s">
        <v>1474</v>
      </c>
      <c r="C1" s="2" t="s">
        <v>2</v>
      </c>
    </row>
    <row r="2" spans="1:3">
      <c r="A2" s="3" t="s">
        <v>1475</v>
      </c>
    </row>
    <row r="3" spans="1:3">
      <c r="A3" s="4" t="s">
        <v>1476</v>
      </c>
      <c r="C3" s="4" t="s">
        <v>1477</v>
      </c>
    </row>
    <row r="4" spans="1:3">
      <c r="A4" s="4" t="s">
        <v>832</v>
      </c>
      <c r="C4" s="4" t="s">
        <v>812</v>
      </c>
    </row>
    <row r="5" spans="1:3">
      <c r="A5" s="4" t="s">
        <v>1478</v>
      </c>
    </row>
    <row r="6" spans="1:3">
      <c r="A6" s="3" t="s">
        <v>1475</v>
      </c>
    </row>
    <row r="7" spans="1:3">
      <c r="A7" s="4" t="s">
        <v>1479</v>
      </c>
      <c r="B7" s="7" t="n">
        <v>0.09</v>
      </c>
    </row>
    <row r="8" spans="1:3">
      <c r="A8" s="4" t="s">
        <v>1480</v>
      </c>
      <c r="B8" s="4" t="s">
        <v>1481</v>
      </c>
    </row>
    <row r="9" spans="1:3">
      <c r="A9" s="4" t="s">
        <v>832</v>
      </c>
      <c r="B9" s="4" t="s">
        <v>812</v>
      </c>
    </row>
    <row r="10" spans="1:3">
      <c r="A10" s="4" t="s">
        <v>1482</v>
      </c>
      <c r="B10" s="4" t="s">
        <v>1483</v>
      </c>
    </row>
    <row r="11" spans="1:3">
      <c r="A11" s="4" t="s">
        <v>1484</v>
      </c>
    </row>
    <row r="12" spans="1:3">
      <c r="A12" s="3" t="s">
        <v>1475</v>
      </c>
    </row>
    <row r="13" spans="1:3">
      <c r="A13" s="4" t="s">
        <v>1479</v>
      </c>
      <c r="C13" s="7" t="n">
        <v>0.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7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7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189466</v>
      </c>
      <c r="C4" s="5" t="n">
        <v>212400</v>
      </c>
      <c r="D4" s="5" t="n">
        <v>414515</v>
      </c>
      <c r="E4" s="5" t="n">
        <v>411652</v>
      </c>
    </row>
    <row r="5" spans="1:5">
      <c r="A5" s="3" t="s">
        <v>25</v>
      </c>
    </row>
    <row r="6" spans="1:5">
      <c r="A6" s="4" t="s">
        <v>26</v>
      </c>
      <c r="B6" s="6" t="n">
        <v>60957</v>
      </c>
      <c r="C6" s="6" t="n">
        <v>62580</v>
      </c>
      <c r="D6" s="6" t="n">
        <v>130171</v>
      </c>
      <c r="E6" s="6" t="n">
        <v>118994</v>
      </c>
    </row>
    <row r="7" spans="1:5">
      <c r="A7" s="4" t="s">
        <v>27</v>
      </c>
      <c r="B7" s="6" t="n">
        <v>61404</v>
      </c>
      <c r="C7" s="6" t="n">
        <v>62494</v>
      </c>
      <c r="D7" s="6" t="n">
        <v>129785</v>
      </c>
      <c r="E7" s="6" t="n">
        <v>119759</v>
      </c>
    </row>
    <row r="8" spans="1:5">
      <c r="A8" s="4" t="s">
        <v>28</v>
      </c>
      <c r="B8" s="6" t="n">
        <v>122361</v>
      </c>
      <c r="C8" s="6" t="n">
        <v>125074</v>
      </c>
      <c r="D8" s="6" t="n">
        <v>259956</v>
      </c>
      <c r="E8" s="6" t="n">
        <v>238753</v>
      </c>
    </row>
    <row r="9" spans="1:5">
      <c r="A9" s="4" t="s">
        <v>29</v>
      </c>
      <c r="B9" s="6" t="n">
        <v>67105</v>
      </c>
      <c r="C9" s="6" t="n">
        <v>87326</v>
      </c>
      <c r="D9" s="6" t="n">
        <v>154559</v>
      </c>
      <c r="E9" s="6" t="n">
        <v>172899</v>
      </c>
    </row>
    <row r="10" spans="1:5">
      <c r="A10" s="4" t="s">
        <v>30</v>
      </c>
      <c r="B10" s="6" t="n">
        <v>12249</v>
      </c>
      <c r="C10" s="6" t="n">
        <v>11972</v>
      </c>
      <c r="D10" s="6" t="n">
        <v>28784</v>
      </c>
      <c r="E10" s="6" t="n">
        <v>21729</v>
      </c>
    </row>
    <row r="11" spans="1:5">
      <c r="A11" s="4" t="s">
        <v>31</v>
      </c>
      <c r="B11" s="6" t="n">
        <v>165912</v>
      </c>
      <c r="D11" s="6" t="n">
        <v>165912</v>
      </c>
    </row>
    <row r="12" spans="1:5">
      <c r="A12" s="4" t="s">
        <v>32</v>
      </c>
      <c r="B12" s="6" t="n">
        <v>-111056</v>
      </c>
      <c r="C12" s="6" t="n">
        <v>75354</v>
      </c>
      <c r="D12" s="6" t="n">
        <v>-40137</v>
      </c>
      <c r="E12" s="6" t="n">
        <v>151170</v>
      </c>
    </row>
    <row r="13" spans="1:5">
      <c r="A13" s="4" t="s">
        <v>33</v>
      </c>
      <c r="C13" s="6" t="n">
        <v>-245715</v>
      </c>
      <c r="E13" s="6" t="n">
        <v>-245715</v>
      </c>
    </row>
    <row r="14" spans="1:5">
      <c r="A14" s="4" t="s">
        <v>34</v>
      </c>
      <c r="B14" s="6" t="n">
        <v>3090</v>
      </c>
      <c r="C14" s="6" t="n">
        <v>-1216</v>
      </c>
      <c r="D14" s="6" t="n">
        <v>2824</v>
      </c>
      <c r="E14" s="6" t="n">
        <v>-145</v>
      </c>
    </row>
    <row r="15" spans="1:5">
      <c r="A15" s="4" t="s">
        <v>35</v>
      </c>
      <c r="B15" s="6" t="n">
        <v>-114146</v>
      </c>
      <c r="C15" s="6" t="n">
        <v>322285</v>
      </c>
      <c r="D15" s="6" t="n">
        <v>-42961</v>
      </c>
      <c r="E15" s="6" t="n">
        <v>397030</v>
      </c>
    </row>
    <row r="16" spans="1:5">
      <c r="A16" s="4" t="s">
        <v>36</v>
      </c>
      <c r="B16" s="6" t="n">
        <v>13306</v>
      </c>
      <c r="C16" s="6" t="n">
        <v>7367</v>
      </c>
      <c r="D16" s="6" t="n">
        <v>27252</v>
      </c>
      <c r="E16" s="6" t="n">
        <v>14474</v>
      </c>
    </row>
    <row r="17" spans="1:5">
      <c r="A17" s="4" t="s">
        <v>37</v>
      </c>
      <c r="B17" s="6" t="n">
        <v>-127452</v>
      </c>
      <c r="C17" s="6" t="n">
        <v>314918</v>
      </c>
      <c r="D17" s="6" t="n">
        <v>-70213</v>
      </c>
      <c r="E17" s="6" t="n">
        <v>382556</v>
      </c>
    </row>
    <row r="18" spans="1:5">
      <c r="A18" s="4" t="s">
        <v>38</v>
      </c>
      <c r="B18" s="6" t="n">
        <v>2758</v>
      </c>
      <c r="C18" s="6" t="n">
        <v>3224</v>
      </c>
      <c r="D18" s="6" t="n">
        <v>2868</v>
      </c>
      <c r="E18" s="6" t="n">
        <v>3709</v>
      </c>
    </row>
    <row r="19" spans="1:5">
      <c r="A19" s="4" t="s">
        <v>39</v>
      </c>
      <c r="B19" s="5" t="n">
        <v>-124694</v>
      </c>
      <c r="C19" s="5" t="n">
        <v>318142</v>
      </c>
      <c r="D19" s="5" t="n">
        <v>-67345</v>
      </c>
      <c r="E19" s="5" t="n">
        <v>386265</v>
      </c>
    </row>
    <row r="20" spans="1:5">
      <c r="A20" s="4" t="s">
        <v>40</v>
      </c>
      <c r="B20" s="7" t="n">
        <v>-0.28</v>
      </c>
      <c r="C20" s="7" t="n">
        <v>0.72</v>
      </c>
      <c r="D20" s="7" t="n">
        <v>-0.15</v>
      </c>
      <c r="E20" s="7" t="n">
        <v>0.87</v>
      </c>
    </row>
    <row r="21" spans="1:5">
      <c r="A21" s="4" t="s">
        <v>41</v>
      </c>
      <c r="B21" s="7" t="n">
        <v>-0.28</v>
      </c>
      <c r="C21" s="7" t="n">
        <v>0.72</v>
      </c>
      <c r="D21" s="7" t="n">
        <v>-0.15</v>
      </c>
      <c r="E21" s="7" t="n">
        <v>0.87</v>
      </c>
    </row>
    <row r="22" spans="1:5">
      <c r="A22" s="3" t="s">
        <v>42</v>
      </c>
    </row>
    <row r="23" spans="1:5">
      <c r="A23" s="4" t="s">
        <v>43</v>
      </c>
      <c r="B23" s="6" t="n">
        <v>445769</v>
      </c>
      <c r="C23" s="6" t="n">
        <v>443191</v>
      </c>
      <c r="D23" s="6" t="n">
        <v>445083</v>
      </c>
      <c r="E23" s="6" t="n">
        <v>442961</v>
      </c>
    </row>
    <row r="24" spans="1:5">
      <c r="A24" s="4" t="s">
        <v>44</v>
      </c>
      <c r="B24" s="6" t="n">
        <v>446470</v>
      </c>
      <c r="C24" s="6" t="n">
        <v>443770</v>
      </c>
      <c r="D24" s="6" t="n">
        <v>445815</v>
      </c>
      <c r="E24" s="6" t="n">
        <v>4434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72</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7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2</v>
      </c>
    </row>
    <row r="3" spans="1:2">
      <c r="A3" s="3" t="s">
        <v>172</v>
      </c>
    </row>
    <row r="4" spans="1:2">
      <c r="A4" s="4" t="s">
        <v>92</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3</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5"/>
    <col customWidth="1" max="11" min="11" width="4"/>
    <col customWidth="1" max="12" min="12" width="14"/>
    <col customWidth="1" max="13" min="13" width="4"/>
    <col customWidth="1" max="14" min="14" width="14"/>
    <col customWidth="1" max="15" min="15" width="4"/>
    <col customWidth="1" max="16" min="16" width="16"/>
  </cols>
  <sheetData>
    <row r="1" spans="1:16">
      <c r="A1" s="1" t="s">
        <v>45</v>
      </c>
      <c r="B1" s="2" t="s">
        <v>21</v>
      </c>
      <c r="J1" s="2" t="s">
        <v>1</v>
      </c>
      <c r="P1" s="2" t="s">
        <v>46</v>
      </c>
    </row>
    <row r="2" spans="1:16">
      <c r="B2" s="2" t="s">
        <v>2</v>
      </c>
      <c r="D2" s="2" t="s">
        <v>47</v>
      </c>
      <c r="F2" s="2" t="s">
        <v>22</v>
      </c>
      <c r="H2" s="2" t="s">
        <v>48</v>
      </c>
      <c r="J2" s="2" t="s">
        <v>2</v>
      </c>
      <c r="L2" s="2" t="s">
        <v>49</v>
      </c>
      <c r="N2" s="2" t="s">
        <v>22</v>
      </c>
      <c r="P2" s="2" t="s">
        <v>49</v>
      </c>
    </row>
    <row r="3" spans="1:16">
      <c r="A3" s="3" t="s">
        <v>50</v>
      </c>
    </row>
    <row r="4" spans="1:16">
      <c r="A4" s="4" t="s">
        <v>39</v>
      </c>
      <c r="B4" s="5" t="n">
        <v>-124694</v>
      </c>
      <c r="D4" s="5" t="n">
        <v>57349</v>
      </c>
      <c r="F4" s="5" t="n">
        <v>318142</v>
      </c>
      <c r="H4" s="5" t="n">
        <v>68123</v>
      </c>
      <c r="J4" s="5" t="n">
        <v>-67345</v>
      </c>
      <c r="L4" s="5" t="n">
        <v>40850</v>
      </c>
      <c r="N4" s="5" t="n">
        <v>386265</v>
      </c>
    </row>
    <row r="5" spans="1:16">
      <c r="A5" s="3" t="s">
        <v>51</v>
      </c>
    </row>
    <row r="6" spans="1:16">
      <c r="A6" s="4" t="s">
        <v>52</v>
      </c>
      <c r="B6" s="6" t="n">
        <v>30026</v>
      </c>
      <c r="F6" s="6" t="n">
        <v>16663</v>
      </c>
      <c r="J6" s="6" t="n">
        <v>50673</v>
      </c>
      <c r="N6" s="6" t="n">
        <v>13534</v>
      </c>
    </row>
    <row r="7" spans="1:16">
      <c r="A7" s="4" t="s">
        <v>53</v>
      </c>
      <c r="B7" s="6" t="n">
        <v>-1956</v>
      </c>
      <c r="C7" s="4" t="s">
        <v>54</v>
      </c>
      <c r="F7" s="6" t="n">
        <v>-3233</v>
      </c>
      <c r="G7" s="4" t="s">
        <v>54</v>
      </c>
      <c r="J7" s="6" t="n">
        <v>-2001</v>
      </c>
      <c r="K7" s="4" t="s">
        <v>54</v>
      </c>
      <c r="N7" s="6" t="n">
        <v>-3691</v>
      </c>
      <c r="O7" s="4" t="s">
        <v>54</v>
      </c>
      <c r="P7" s="5" t="n">
        <v>-2662</v>
      </c>
    </row>
    <row r="8" spans="1:16">
      <c r="A8" s="4" t="s">
        <v>55</v>
      </c>
      <c r="B8" s="6" t="n">
        <v>28070</v>
      </c>
      <c r="C8" s="4" t="s">
        <v>56</v>
      </c>
      <c r="D8" s="6" t="n">
        <v>20602</v>
      </c>
      <c r="E8" s="4" t="s">
        <v>56</v>
      </c>
      <c r="F8" s="6" t="n">
        <v>13430</v>
      </c>
      <c r="G8" s="4" t="s">
        <v>56</v>
      </c>
      <c r="H8" s="6" t="n">
        <v>-3586</v>
      </c>
      <c r="I8" s="4" t="s">
        <v>56</v>
      </c>
      <c r="J8" s="6" t="n">
        <v>48672</v>
      </c>
      <c r="L8" s="6" t="n">
        <v>-52491</v>
      </c>
      <c r="M8" s="4" t="s">
        <v>56</v>
      </c>
      <c r="N8" s="6" t="n">
        <v>9843</v>
      </c>
    </row>
    <row r="9" spans="1:16">
      <c r="A9" s="4" t="s">
        <v>57</v>
      </c>
      <c r="B9" s="5" t="n">
        <v>-96624</v>
      </c>
      <c r="D9" s="5" t="n">
        <v>77951</v>
      </c>
      <c r="F9" s="5" t="n">
        <v>331572</v>
      </c>
      <c r="H9" s="5" t="n">
        <v>64537</v>
      </c>
      <c r="J9" s="5" t="n">
        <v>-18673</v>
      </c>
      <c r="L9" s="5" t="n">
        <v>-11641</v>
      </c>
      <c r="N9" s="5" t="n">
        <v>396108</v>
      </c>
    </row>
    <row r="10" spans="1:16"/>
    <row r="11" spans="1:16">
      <c r="A11" s="4" t="s">
        <v>54</v>
      </c>
      <c r="B11" s="4" t="s">
        <v>58</v>
      </c>
    </row>
    <row r="12" spans="1:16">
      <c r="A12" s="4" t="s">
        <v>56</v>
      </c>
      <c r="B12" s="4" t="s">
        <v>59</v>
      </c>
    </row>
  </sheetData>
  <mergeCells count="13">
    <mergeCell ref="A1:A2"/>
    <mergeCell ref="B1:I1"/>
    <mergeCell ref="J1:O1"/>
    <mergeCell ref="B2:C2"/>
    <mergeCell ref="D2:E2"/>
    <mergeCell ref="F2:G2"/>
    <mergeCell ref="H2:I2"/>
    <mergeCell ref="J2:K2"/>
    <mergeCell ref="L2:M2"/>
    <mergeCell ref="N2:O2"/>
    <mergeCell ref="A10:P10"/>
    <mergeCell ref="B11:P11"/>
    <mergeCell ref="B12:P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72</v>
      </c>
    </row>
    <row r="4" spans="1:2">
      <c r="A4" s="4" t="s">
        <v>174</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v>
      </c>
      <c r="C1" s="2" t="s">
        <v>49</v>
      </c>
    </row>
    <row r="2" spans="1:3">
      <c r="A2" s="3" t="s">
        <v>61</v>
      </c>
    </row>
    <row r="3" spans="1:3">
      <c r="A3" s="4" t="s">
        <v>62</v>
      </c>
      <c r="B3" s="5" t="n">
        <v>87182</v>
      </c>
      <c r="C3" s="5" t="n">
        <v>75767</v>
      </c>
    </row>
    <row r="4" spans="1:3">
      <c r="A4" s="4" t="s">
        <v>63</v>
      </c>
      <c r="B4" s="6" t="n">
        <v>1324</v>
      </c>
      <c r="C4" s="6" t="n">
        <v>2186</v>
      </c>
    </row>
    <row r="5" spans="1:3">
      <c r="A5" s="4" t="s">
        <v>64</v>
      </c>
      <c r="B5" s="6" t="n">
        <v>125</v>
      </c>
      <c r="C5" s="6" t="n">
        <v>210</v>
      </c>
    </row>
    <row r="6" spans="1:3">
      <c r="A6" s="4" t="s">
        <v>65</v>
      </c>
      <c r="B6" s="6" t="n">
        <v>2653</v>
      </c>
      <c r="C6" s="6" t="n">
        <v>1541</v>
      </c>
    </row>
    <row r="7" spans="1:3">
      <c r="A7" s="4" t="s">
        <v>66</v>
      </c>
      <c r="B7" s="6" t="n">
        <v>91284</v>
      </c>
      <c r="C7" s="6" t="n">
        <v>79704</v>
      </c>
    </row>
    <row r="8" spans="1:3">
      <c r="A8" s="3" t="s">
        <v>67</v>
      </c>
    </row>
    <row r="9" spans="1:3">
      <c r="A9" s="4" t="s">
        <v>68</v>
      </c>
      <c r="B9" s="6" t="n">
        <v>5861139</v>
      </c>
      <c r="C9" s="6" t="n">
        <v>6156839</v>
      </c>
    </row>
    <row r="10" spans="1:3">
      <c r="A10" s="4" t="s">
        <v>69</v>
      </c>
      <c r="B10" s="6" t="n">
        <v>30991</v>
      </c>
      <c r="C10" s="6" t="n">
        <v>30241</v>
      </c>
    </row>
    <row r="11" spans="1:3">
      <c r="A11" s="4" t="s">
        <v>70</v>
      </c>
      <c r="B11" s="6" t="n">
        <v>9107</v>
      </c>
      <c r="C11" s="6" t="n">
        <v>9107</v>
      </c>
    </row>
    <row r="12" spans="1:3">
      <c r="A12" s="4" t="s">
        <v>71</v>
      </c>
      <c r="B12" s="6" t="n">
        <v>216328</v>
      </c>
      <c r="C12" s="6" t="n">
        <v>164753</v>
      </c>
    </row>
    <row r="13" spans="1:3">
      <c r="A13" s="4" t="s">
        <v>72</v>
      </c>
      <c r="B13" s="6" t="n">
        <v>984</v>
      </c>
      <c r="C13" s="6" t="n">
        <v>2562</v>
      </c>
    </row>
    <row r="14" spans="1:3">
      <c r="A14" s="4" t="s">
        <v>73</v>
      </c>
      <c r="B14" s="6" t="n">
        <v>11836</v>
      </c>
      <c r="C14" s="6" t="n">
        <v>12899</v>
      </c>
    </row>
    <row r="15" spans="1:3">
      <c r="A15" s="4" t="s">
        <v>74</v>
      </c>
      <c r="B15" s="6" t="n">
        <v>7621</v>
      </c>
      <c r="C15" s="6" t="n">
        <v>3626</v>
      </c>
    </row>
    <row r="16" spans="1:3">
      <c r="A16" s="4" t="s">
        <v>65</v>
      </c>
      <c r="B16" s="6" t="n">
        <v>11533</v>
      </c>
      <c r="C16" s="6" t="n">
        <v>10315</v>
      </c>
    </row>
    <row r="17" spans="1:3">
      <c r="A17" s="4" t="s">
        <v>75</v>
      </c>
      <c r="B17" s="6" t="n">
        <v>6149539</v>
      </c>
      <c r="C17" s="6" t="n">
        <v>6390342</v>
      </c>
    </row>
    <row r="18" spans="1:3">
      <c r="A18" s="4" t="s">
        <v>76</v>
      </c>
      <c r="B18" s="6" t="n">
        <v>6240823</v>
      </c>
      <c r="C18" s="6" t="n">
        <v>6470046</v>
      </c>
    </row>
    <row r="19" spans="1:3">
      <c r="A19" s="3" t="s">
        <v>77</v>
      </c>
    </row>
    <row r="20" spans="1:3">
      <c r="A20" s="4" t="s">
        <v>78</v>
      </c>
      <c r="B20" s="6" t="n">
        <v>17451</v>
      </c>
      <c r="C20" s="6" t="n">
        <v>19883</v>
      </c>
    </row>
    <row r="21" spans="1:3">
      <c r="A21" s="4" t="s">
        <v>79</v>
      </c>
      <c r="B21" s="6" t="n">
        <v>13</v>
      </c>
      <c r="C21" s="6" t="n">
        <v>3361</v>
      </c>
    </row>
    <row r="22" spans="1:3">
      <c r="A22" s="4" t="s">
        <v>80</v>
      </c>
      <c r="B22" s="6" t="n">
        <v>6913</v>
      </c>
      <c r="C22" s="6" t="n">
        <v>5578</v>
      </c>
    </row>
    <row r="23" spans="1:3">
      <c r="A23" s="4" t="s">
        <v>81</v>
      </c>
      <c r="B23" s="6" t="n">
        <v>647</v>
      </c>
    </row>
    <row r="24" spans="1:3">
      <c r="A24" s="4" t="s">
        <v>65</v>
      </c>
      <c r="B24" s="6" t="n">
        <v>17</v>
      </c>
      <c r="C24" s="6" t="n">
        <v>19</v>
      </c>
    </row>
    <row r="25" spans="1:3">
      <c r="A25" s="4" t="s">
        <v>82</v>
      </c>
      <c r="B25" s="6" t="n">
        <v>25041</v>
      </c>
      <c r="C25" s="6" t="n">
        <v>28841</v>
      </c>
    </row>
    <row r="26" spans="1:3">
      <c r="A26" s="3" t="s">
        <v>83</v>
      </c>
    </row>
    <row r="27" spans="1:3">
      <c r="A27" s="4" t="s">
        <v>84</v>
      </c>
      <c r="B27" s="6" t="n">
        <v>1095500</v>
      </c>
      <c r="C27" s="6" t="n">
        <v>1264000</v>
      </c>
    </row>
    <row r="28" spans="1:3">
      <c r="A28" s="4" t="s">
        <v>85</v>
      </c>
      <c r="B28" s="6" t="n">
        <v>3833</v>
      </c>
    </row>
    <row r="29" spans="1:3">
      <c r="A29" s="4" t="s">
        <v>86</v>
      </c>
      <c r="B29" s="6" t="n">
        <v>125</v>
      </c>
      <c r="C29" s="6" t="n">
        <v>111</v>
      </c>
    </row>
    <row r="30" spans="1:3">
      <c r="A30" s="4" t="s">
        <v>87</v>
      </c>
      <c r="B30" s="6" t="n">
        <v>4378</v>
      </c>
      <c r="C30" s="6" t="n">
        <v>5178</v>
      </c>
    </row>
    <row r="31" spans="1:3">
      <c r="A31" s="4" t="s">
        <v>88</v>
      </c>
      <c r="B31" s="6" t="n">
        <v>1103836</v>
      </c>
      <c r="C31" s="6" t="n">
        <v>1269289</v>
      </c>
    </row>
    <row r="32" spans="1:3">
      <c r="A32" s="4" t="s">
        <v>89</v>
      </c>
      <c r="B32" s="6" t="n">
        <v>1128877</v>
      </c>
      <c r="C32" s="6" t="n">
        <v>1298130</v>
      </c>
    </row>
    <row r="33" spans="1:3">
      <c r="A33" s="3" t="s">
        <v>90</v>
      </c>
    </row>
    <row r="34" spans="1:3">
      <c r="A34" s="4" t="s">
        <v>91</v>
      </c>
      <c r="B34" s="6" t="n">
        <v>3560705</v>
      </c>
      <c r="C34" s="6" t="n">
        <v>3516437</v>
      </c>
    </row>
    <row r="35" spans="1:3">
      <c r="A35" s="4" t="s">
        <v>92</v>
      </c>
      <c r="B35" s="6" t="n">
        <v>51207</v>
      </c>
      <c r="C35" s="6" t="n">
        <v>7893</v>
      </c>
    </row>
    <row r="36" spans="1:3">
      <c r="A36" s="4" t="s">
        <v>93</v>
      </c>
      <c r="B36" s="6" t="n">
        <v>1500034</v>
      </c>
      <c r="C36" s="6" t="n">
        <v>1647586</v>
      </c>
    </row>
    <row r="37" spans="1:3">
      <c r="A37" s="4" t="s">
        <v>94</v>
      </c>
      <c r="B37" s="6" t="n">
        <v>5111946</v>
      </c>
      <c r="C37" s="6" t="n">
        <v>5171916</v>
      </c>
    </row>
    <row r="38" spans="1:3">
      <c r="A38" s="4" t="s">
        <v>95</v>
      </c>
      <c r="B38" s="5" t="n">
        <v>6240823</v>
      </c>
      <c r="C38" s="5" t="n">
        <v>64700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7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72</v>
      </c>
    </row>
    <row r="4" spans="1:2">
      <c r="A4" s="4" t="s">
        <v>262</v>
      </c>
      <c r="B4" s="4"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72</v>
      </c>
    </row>
    <row r="4" spans="1:2">
      <c r="A4" s="4" t="s">
        <v>271</v>
      </c>
      <c r="B4" s="4" t="s">
        <v>2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72</v>
      </c>
    </row>
    <row r="4" spans="1:2">
      <c r="A4" s="4" t="s">
        <v>274</v>
      </c>
      <c r="B4" s="4" t="s">
        <v>2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7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21</v>
      </c>
      <c r="D1" s="2" t="s">
        <v>1</v>
      </c>
    </row>
    <row r="2" spans="1:5">
      <c r="B2" s="2" t="s">
        <v>2</v>
      </c>
      <c r="C2" s="2" t="s">
        <v>22</v>
      </c>
      <c r="D2" s="2" t="s">
        <v>2</v>
      </c>
      <c r="E2" s="2" t="s">
        <v>22</v>
      </c>
    </row>
    <row r="3" spans="1:5">
      <c r="A3" s="3" t="s">
        <v>97</v>
      </c>
    </row>
    <row r="4" spans="1:5">
      <c r="A4" s="4" t="s">
        <v>39</v>
      </c>
      <c r="B4" s="5" t="n">
        <v>-124694</v>
      </c>
      <c r="C4" s="5" t="n">
        <v>318142</v>
      </c>
      <c r="D4" s="5" t="n">
        <v>-67345</v>
      </c>
      <c r="E4" s="5" t="n">
        <v>386265</v>
      </c>
    </row>
    <row r="5" spans="1:5">
      <c r="A5" s="3" t="s">
        <v>98</v>
      </c>
    </row>
    <row r="6" spans="1:5">
      <c r="A6" s="4" t="s">
        <v>99</v>
      </c>
      <c r="B6" s="6" t="n">
        <v>61871</v>
      </c>
      <c r="C6" s="6" t="n">
        <v>62727</v>
      </c>
      <c r="D6" s="6" t="n">
        <v>130745</v>
      </c>
      <c r="E6" s="6" t="n">
        <v>120232</v>
      </c>
    </row>
    <row r="7" spans="1:5">
      <c r="A7" s="4" t="s">
        <v>33</v>
      </c>
      <c r="C7" s="6" t="n">
        <v>-245715</v>
      </c>
      <c r="E7" s="6" t="n">
        <v>-245715</v>
      </c>
    </row>
    <row r="8" spans="1:5">
      <c r="A8" s="4" t="s">
        <v>31</v>
      </c>
      <c r="B8" s="6" t="n">
        <v>167561</v>
      </c>
      <c r="D8" s="6" t="n">
        <v>167561</v>
      </c>
    </row>
    <row r="9" spans="1:5">
      <c r="A9" s="4" t="s">
        <v>100</v>
      </c>
      <c r="B9" s="6" t="n">
        <v>12434</v>
      </c>
      <c r="C9" s="6" t="n">
        <v>5659</v>
      </c>
      <c r="D9" s="6" t="n">
        <v>25586</v>
      </c>
      <c r="E9" s="6" t="n">
        <v>11249</v>
      </c>
    </row>
    <row r="10" spans="1:5">
      <c r="A10" s="4" t="s">
        <v>101</v>
      </c>
      <c r="B10" s="6" t="n">
        <v>1456</v>
      </c>
      <c r="C10" s="6" t="n">
        <v>1394</v>
      </c>
      <c r="D10" s="6" t="n">
        <v>2813</v>
      </c>
      <c r="E10" s="6" t="n">
        <v>2643</v>
      </c>
    </row>
    <row r="11" spans="1:5">
      <c r="A11" s="4" t="s">
        <v>87</v>
      </c>
      <c r="B11" s="6" t="n">
        <v>793</v>
      </c>
      <c r="C11" s="6" t="n">
        <v>3316</v>
      </c>
      <c r="D11" s="6" t="n">
        <v>201</v>
      </c>
      <c r="E11" s="6" t="n">
        <v>3500</v>
      </c>
    </row>
    <row r="12" spans="1:5">
      <c r="A12" s="4" t="s">
        <v>102</v>
      </c>
      <c r="B12" s="6" t="n">
        <v>-2758</v>
      </c>
      <c r="C12" s="6" t="n">
        <v>-3224</v>
      </c>
      <c r="D12" s="6" t="n">
        <v>-2868</v>
      </c>
      <c r="E12" s="6" t="n">
        <v>-3709</v>
      </c>
    </row>
    <row r="13" spans="1:5">
      <c r="A13" s="4" t="s">
        <v>103</v>
      </c>
      <c r="B13" s="6" t="n">
        <v>7</v>
      </c>
      <c r="C13" s="6" t="n">
        <v>12</v>
      </c>
      <c r="D13" s="6" t="n">
        <v>7</v>
      </c>
      <c r="E13" s="6" t="n">
        <v>111</v>
      </c>
    </row>
    <row r="14" spans="1:5">
      <c r="A14" s="4" t="s">
        <v>104</v>
      </c>
      <c r="D14" s="6" t="n">
        <v>62</v>
      </c>
      <c r="E14" s="6" t="n">
        <v>201</v>
      </c>
    </row>
    <row r="15" spans="1:5">
      <c r="A15" s="4" t="s">
        <v>105</v>
      </c>
      <c r="B15" s="6" t="n">
        <v>1934</v>
      </c>
      <c r="C15" s="6" t="n">
        <v>-99</v>
      </c>
      <c r="D15" s="6" t="n">
        <v>1063</v>
      </c>
      <c r="E15" s="6" t="n">
        <v>1290</v>
      </c>
    </row>
    <row r="16" spans="1:5">
      <c r="A16" s="4" t="s">
        <v>106</v>
      </c>
      <c r="B16" s="6" t="n">
        <v>-297</v>
      </c>
      <c r="C16" s="6" t="n">
        <v>-299</v>
      </c>
      <c r="D16" s="6" t="n">
        <v>-539</v>
      </c>
      <c r="E16" s="6" t="n">
        <v>-502</v>
      </c>
    </row>
    <row r="17" spans="1:5">
      <c r="A17" s="4" t="s">
        <v>65</v>
      </c>
      <c r="B17" s="6" t="n">
        <v>242</v>
      </c>
      <c r="C17" s="6" t="n">
        <v>287</v>
      </c>
      <c r="D17" s="6" t="n">
        <v>670</v>
      </c>
      <c r="E17" s="6" t="n">
        <v>513</v>
      </c>
    </row>
    <row r="18" spans="1:5">
      <c r="A18" s="4" t="s">
        <v>107</v>
      </c>
      <c r="B18" s="6" t="n">
        <v>4659</v>
      </c>
      <c r="C18" s="6" t="n">
        <v>-1772</v>
      </c>
      <c r="D18" s="6" t="n">
        <v>-2511</v>
      </c>
      <c r="E18" s="6" t="n">
        <v>-4847</v>
      </c>
    </row>
    <row r="19" spans="1:5">
      <c r="A19" s="4" t="s">
        <v>108</v>
      </c>
      <c r="B19" s="6" t="n">
        <v>123208</v>
      </c>
      <c r="C19" s="6" t="n">
        <v>140428</v>
      </c>
      <c r="D19" s="6" t="n">
        <v>255445</v>
      </c>
      <c r="E19" s="6" t="n">
        <v>271231</v>
      </c>
    </row>
    <row r="20" spans="1:5">
      <c r="A20" s="4" t="s">
        <v>109</v>
      </c>
      <c r="B20" s="6" t="n">
        <v>-24</v>
      </c>
      <c r="C20" s="6" t="n">
        <v>-48</v>
      </c>
      <c r="D20" s="6" t="n">
        <v>-3586</v>
      </c>
      <c r="E20" s="6" t="n">
        <v>-98</v>
      </c>
    </row>
    <row r="21" spans="1:5">
      <c r="A21" s="4" t="s">
        <v>110</v>
      </c>
      <c r="B21" s="6" t="n">
        <v>-14200</v>
      </c>
      <c r="C21" s="6" t="n">
        <v>-5459</v>
      </c>
      <c r="D21" s="6" t="n">
        <v>-24907</v>
      </c>
      <c r="E21" s="6" t="n">
        <v>-11055</v>
      </c>
    </row>
    <row r="22" spans="1:5">
      <c r="A22" s="4" t="s">
        <v>111</v>
      </c>
      <c r="B22" s="6" t="n">
        <v>274</v>
      </c>
      <c r="C22" s="6" t="n">
        <v>279</v>
      </c>
      <c r="D22" s="6" t="n">
        <v>500</v>
      </c>
      <c r="E22" s="6" t="n">
        <v>462</v>
      </c>
    </row>
    <row r="23" spans="1:5">
      <c r="A23" s="4" t="s">
        <v>112</v>
      </c>
      <c r="B23" s="6" t="n">
        <v>109258</v>
      </c>
      <c r="C23" s="6" t="n">
        <v>135200</v>
      </c>
      <c r="D23" s="6" t="n">
        <v>227452</v>
      </c>
      <c r="E23" s="6" t="n">
        <v>260540</v>
      </c>
    </row>
    <row r="24" spans="1:5">
      <c r="A24" s="3" t="s">
        <v>113</v>
      </c>
    </row>
    <row r="25" spans="1:5">
      <c r="A25" s="4" t="s">
        <v>114</v>
      </c>
      <c r="B25" s="6" t="n">
        <v>-88000</v>
      </c>
      <c r="C25" s="6" t="n">
        <v>-79000</v>
      </c>
      <c r="D25" s="6" t="n">
        <v>-168500</v>
      </c>
      <c r="E25" s="6" t="n">
        <v>-186000</v>
      </c>
    </row>
    <row r="26" spans="1:5">
      <c r="A26" s="4" t="s">
        <v>115</v>
      </c>
      <c r="C26" s="6" t="n">
        <v>372500</v>
      </c>
      <c r="E26" s="6" t="n">
        <v>372500</v>
      </c>
    </row>
    <row r="27" spans="1:5">
      <c r="A27" s="4" t="s">
        <v>116</v>
      </c>
      <c r="C27" s="6" t="n">
        <v>-5</v>
      </c>
      <c r="D27" s="6" t="n">
        <v>-1100</v>
      </c>
      <c r="E27" s="6" t="n">
        <v>-1205</v>
      </c>
    </row>
    <row r="28" spans="1:5">
      <c r="A28" s="4" t="s">
        <v>117</v>
      </c>
      <c r="B28" s="6" t="n">
        <v>5502</v>
      </c>
      <c r="C28" s="6" t="n">
        <v>878</v>
      </c>
      <c r="D28" s="6" t="n">
        <v>20393</v>
      </c>
      <c r="E28" s="6" t="n">
        <v>1027</v>
      </c>
    </row>
    <row r="29" spans="1:5">
      <c r="A29" s="4" t="s">
        <v>118</v>
      </c>
      <c r="B29" s="6" t="n">
        <v>-153</v>
      </c>
      <c r="D29" s="6" t="n">
        <v>-323</v>
      </c>
    </row>
    <row r="30" spans="1:5">
      <c r="A30" s="4" t="s">
        <v>119</v>
      </c>
      <c r="B30" s="6" t="n">
        <v>-63515</v>
      </c>
      <c r="C30" s="6" t="n">
        <v>-64589</v>
      </c>
      <c r="D30" s="6" t="n">
        <v>-63515</v>
      </c>
      <c r="E30" s="6" t="n">
        <v>-64589</v>
      </c>
    </row>
    <row r="31" spans="1:5">
      <c r="A31" s="4" t="s">
        <v>120</v>
      </c>
      <c r="B31" s="6" t="n">
        <v>-146166</v>
      </c>
      <c r="C31" s="6" t="n">
        <v>229784</v>
      </c>
      <c r="D31" s="6" t="n">
        <v>-213045</v>
      </c>
      <c r="E31" s="6" t="n">
        <v>121733</v>
      </c>
    </row>
    <row r="32" spans="1:5">
      <c r="A32" s="3" t="s">
        <v>121</v>
      </c>
    </row>
    <row r="33" spans="1:5">
      <c r="A33" s="4" t="s">
        <v>68</v>
      </c>
      <c r="C33" s="6" t="n">
        <v>-610235</v>
      </c>
      <c r="D33" s="6" t="n">
        <v>-174</v>
      </c>
      <c r="E33" s="6" t="n">
        <v>-610235</v>
      </c>
    </row>
    <row r="34" spans="1:5">
      <c r="A34" s="4" t="s">
        <v>69</v>
      </c>
      <c r="B34" s="6" t="n">
        <v>-750</v>
      </c>
      <c r="C34" s="6" t="n">
        <v>-4255</v>
      </c>
      <c r="D34" s="6" t="n">
        <v>-750</v>
      </c>
      <c r="E34" s="6" t="n">
        <v>-4458</v>
      </c>
    </row>
    <row r="35" spans="1:5">
      <c r="A35" s="4" t="s">
        <v>122</v>
      </c>
      <c r="C35" s="6" t="n">
        <v>230000</v>
      </c>
      <c r="E35" s="6" t="n">
        <v>230000</v>
      </c>
    </row>
    <row r="36" spans="1:5">
      <c r="A36" s="4" t="s">
        <v>123</v>
      </c>
      <c r="B36" s="6" t="n">
        <v>-909</v>
      </c>
      <c r="C36" s="6" t="n">
        <v>-1016</v>
      </c>
      <c r="D36" s="6" t="n">
        <v>-909</v>
      </c>
      <c r="E36" s="6" t="n">
        <v>-1016</v>
      </c>
    </row>
    <row r="37" spans="1:5">
      <c r="A37" s="4" t="s">
        <v>124</v>
      </c>
      <c r="B37" s="6" t="n">
        <v>-132</v>
      </c>
      <c r="D37" s="6" t="n">
        <v>-132</v>
      </c>
    </row>
    <row r="38" spans="1:5">
      <c r="A38" s="4" t="s">
        <v>125</v>
      </c>
      <c r="B38" s="6" t="n">
        <v>23</v>
      </c>
      <c r="C38" s="6" t="n">
        <v>20</v>
      </c>
      <c r="D38" s="6" t="n">
        <v>39</v>
      </c>
      <c r="E38" s="6" t="n">
        <v>40</v>
      </c>
    </row>
    <row r="39" spans="1:5">
      <c r="A39" s="4" t="s">
        <v>65</v>
      </c>
      <c r="B39" s="6" t="n">
        <v>-53</v>
      </c>
      <c r="C39" s="6" t="n">
        <v>-2384</v>
      </c>
      <c r="D39" s="6" t="n">
        <v>-1207</v>
      </c>
      <c r="E39" s="6" t="n">
        <v>-2425</v>
      </c>
    </row>
    <row r="40" spans="1:5">
      <c r="A40" s="4" t="s">
        <v>126</v>
      </c>
      <c r="B40" s="6" t="n">
        <v>-1821</v>
      </c>
      <c r="C40" s="6" t="n">
        <v>-387870</v>
      </c>
      <c r="D40" s="6" t="n">
        <v>-3133</v>
      </c>
      <c r="E40" s="6" t="n">
        <v>-388094</v>
      </c>
    </row>
    <row r="41" spans="1:5">
      <c r="A41" s="4" t="s">
        <v>127</v>
      </c>
      <c r="B41" s="6" t="n">
        <v>130</v>
      </c>
      <c r="C41" s="6" t="n">
        <v>-21</v>
      </c>
      <c r="D41" s="6" t="n">
        <v>141</v>
      </c>
      <c r="E41" s="6" t="n">
        <v>-39</v>
      </c>
    </row>
    <row r="42" spans="1:5">
      <c r="A42" s="4" t="s">
        <v>128</v>
      </c>
      <c r="B42" s="6" t="n">
        <v>-38599</v>
      </c>
      <c r="C42" s="6" t="n">
        <v>-22907</v>
      </c>
      <c r="D42" s="6" t="n">
        <v>11415</v>
      </c>
      <c r="E42" s="6" t="n">
        <v>-5860</v>
      </c>
    </row>
    <row r="43" spans="1:5">
      <c r="A43" s="4" t="s">
        <v>129</v>
      </c>
      <c r="B43" s="6" t="n">
        <v>125781</v>
      </c>
      <c r="C43" s="6" t="n">
        <v>115568</v>
      </c>
      <c r="D43" s="6" t="n">
        <v>75767</v>
      </c>
      <c r="E43" s="6" t="n">
        <v>98521</v>
      </c>
    </row>
    <row r="44" spans="1:5">
      <c r="A44" s="4" t="s">
        <v>130</v>
      </c>
      <c r="B44" s="5" t="n">
        <v>87182</v>
      </c>
      <c r="C44" s="5" t="n">
        <v>92661</v>
      </c>
      <c r="D44" s="5" t="n">
        <v>87182</v>
      </c>
      <c r="E44" s="5" t="n">
        <v>926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7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17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17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172</v>
      </c>
    </row>
    <row r="4" spans="1:2">
      <c r="A4" s="4" t="s">
        <v>316</v>
      </c>
      <c r="B4" s="4" t="s">
        <v>3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17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172</v>
      </c>
    </row>
    <row r="4" spans="1:2">
      <c r="A4" s="4" t="s">
        <v>332</v>
      </c>
      <c r="B4" s="4" t="s">
        <v>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17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17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44</v>
      </c>
      <c r="B1" s="2" t="s">
        <v>1</v>
      </c>
    </row>
    <row r="2" spans="1:2">
      <c r="B2" s="2" t="s">
        <v>345</v>
      </c>
    </row>
    <row r="3" spans="1:2">
      <c r="A3" s="3" t="s">
        <v>346</v>
      </c>
    </row>
    <row r="4" spans="1:2">
      <c r="A4" s="4" t="s">
        <v>347</v>
      </c>
      <c r="B4" s="6" t="n">
        <v>23</v>
      </c>
    </row>
    <row r="5" spans="1:2">
      <c r="A5" s="4" t="s">
        <v>348</v>
      </c>
      <c r="B5" s="6" t="n">
        <v>3</v>
      </c>
    </row>
    <row r="6" spans="1:2">
      <c r="A6" s="4" t="s">
        <v>349</v>
      </c>
      <c r="B6" s="6" t="n">
        <v>17</v>
      </c>
    </row>
    <row r="7" spans="1:2">
      <c r="A7" s="4" t="s">
        <v>350</v>
      </c>
      <c r="B7" s="6" t="n">
        <v>19</v>
      </c>
    </row>
    <row r="8" spans="1:2">
      <c r="A8" s="4" t="s">
        <v>351</v>
      </c>
      <c r="B8" s="6" t="n">
        <v>9</v>
      </c>
    </row>
    <row r="9" spans="1:2">
      <c r="A9" s="4" t="s">
        <v>352</v>
      </c>
      <c r="B9" s="6" t="n">
        <v>11</v>
      </c>
    </row>
    <row r="10" spans="1:2">
      <c r="A10" s="4" t="s">
        <v>353</v>
      </c>
      <c r="B10"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6"/>
    <col customWidth="1" max="5" min="5" width="24"/>
    <col customWidth="1" max="6" min="6" width="41"/>
    <col customWidth="1" max="7" min="7" width="40"/>
    <col customWidth="1" max="8" min="8" width="49"/>
    <col customWidth="1" max="9" min="9" width="46"/>
    <col customWidth="1" max="10" min="10" width="24"/>
    <col customWidth="1" max="11" min="11" width="27"/>
  </cols>
  <sheetData>
    <row r="1" spans="1:11">
      <c r="A1" s="1" t="s">
        <v>131</v>
      </c>
      <c r="C1" s="2" t="s">
        <v>132</v>
      </c>
      <c r="D1" s="2" t="s">
        <v>133</v>
      </c>
      <c r="E1" s="2" t="s">
        <v>134</v>
      </c>
      <c r="F1" s="2" t="s">
        <v>135</v>
      </c>
      <c r="G1" s="2" t="s">
        <v>136</v>
      </c>
      <c r="H1" s="2" t="s">
        <v>137</v>
      </c>
      <c r="I1" s="2" t="s">
        <v>138</v>
      </c>
      <c r="J1" s="2" t="s">
        <v>139</v>
      </c>
      <c r="K1" s="2" t="s">
        <v>140</v>
      </c>
    </row>
    <row r="2" spans="1:11">
      <c r="A2" s="4" t="s">
        <v>141</v>
      </c>
      <c r="C2" s="5" t="n">
        <v>4899664</v>
      </c>
      <c r="E2" s="5" t="n">
        <v>3472029</v>
      </c>
      <c r="F2" s="5" t="n">
        <v>83077</v>
      </c>
      <c r="G2" s="5" t="n">
        <v>28799</v>
      </c>
      <c r="H2" s="5" t="n">
        <v>5178</v>
      </c>
      <c r="I2" s="5" t="n">
        <v>-40047</v>
      </c>
      <c r="J2" s="5" t="n">
        <v>77007</v>
      </c>
      <c r="K2" s="5" t="n">
        <v>1350628</v>
      </c>
    </row>
    <row r="3" spans="1:11">
      <c r="A3" s="4" t="s">
        <v>142</v>
      </c>
      <c r="C3" s="6" t="n">
        <v>442724309</v>
      </c>
      <c r="D3" s="6" t="n">
        <v>442724000</v>
      </c>
    </row>
    <row r="4" spans="1:11">
      <c r="A4" s="3" t="s">
        <v>143</v>
      </c>
    </row>
    <row r="5" spans="1:11">
      <c r="A5" s="4" t="s">
        <v>144</v>
      </c>
      <c r="C5" s="5" t="n">
        <v>68123</v>
      </c>
      <c r="K5" s="6" t="n">
        <v>68123</v>
      </c>
    </row>
    <row r="6" spans="1:11">
      <c r="A6" s="4" t="s">
        <v>145</v>
      </c>
      <c r="B6" s="4" t="s">
        <v>54</v>
      </c>
      <c r="C6" s="6" t="n">
        <v>-3586</v>
      </c>
      <c r="I6" s="6" t="n">
        <v>-3586</v>
      </c>
      <c r="J6" s="6" t="n">
        <v>-3586</v>
      </c>
    </row>
    <row r="7" spans="1:11">
      <c r="A7" s="4" t="s">
        <v>143</v>
      </c>
      <c r="C7" s="6" t="n">
        <v>64537</v>
      </c>
      <c r="I7" s="6" t="n">
        <v>-3586</v>
      </c>
      <c r="J7" s="6" t="n">
        <v>-3586</v>
      </c>
      <c r="K7" s="6" t="n">
        <v>68123</v>
      </c>
    </row>
    <row r="8" spans="1:11">
      <c r="A8" s="4" t="s">
        <v>146</v>
      </c>
      <c r="C8" s="6" t="n">
        <v>-59</v>
      </c>
      <c r="E8" s="6" t="n">
        <v>-59</v>
      </c>
    </row>
    <row r="9" spans="1:11">
      <c r="A9" s="4" t="s">
        <v>147</v>
      </c>
      <c r="B9" s="4" t="s">
        <v>54</v>
      </c>
      <c r="C9" s="5" t="n">
        <v>1249</v>
      </c>
      <c r="G9" s="6" t="n">
        <v>651</v>
      </c>
      <c r="H9" s="6" t="n">
        <v>598</v>
      </c>
      <c r="J9" s="6" t="n">
        <v>1249</v>
      </c>
    </row>
    <row r="10" spans="1:11">
      <c r="A10" s="4" t="s">
        <v>148</v>
      </c>
      <c r="B10" s="4" t="s">
        <v>54</v>
      </c>
      <c r="E10" s="6" t="n">
        <v>1473</v>
      </c>
      <c r="H10" s="6" t="n">
        <v>-1473</v>
      </c>
      <c r="J10" s="6" t="n">
        <v>-1473</v>
      </c>
    </row>
    <row r="11" spans="1:11">
      <c r="A11" s="4" t="s">
        <v>149</v>
      </c>
      <c r="C11" s="6" t="n">
        <v>70175</v>
      </c>
      <c r="D11" s="6" t="n">
        <v>70000</v>
      </c>
    </row>
    <row r="12" spans="1:11">
      <c r="A12" s="4" t="s">
        <v>150</v>
      </c>
      <c r="C12" s="5" t="n">
        <v>-39852</v>
      </c>
      <c r="K12" s="6" t="n">
        <v>-39852</v>
      </c>
    </row>
    <row r="13" spans="1:11">
      <c r="A13" s="4" t="s">
        <v>151</v>
      </c>
      <c r="C13" s="5" t="n">
        <v>4925539</v>
      </c>
      <c r="E13" s="6" t="n">
        <v>3473443</v>
      </c>
      <c r="F13" s="6" t="n">
        <v>83077</v>
      </c>
      <c r="G13" s="6" t="n">
        <v>29450</v>
      </c>
      <c r="H13" s="6" t="n">
        <v>4303</v>
      </c>
      <c r="I13" s="6" t="n">
        <v>-43633</v>
      </c>
      <c r="J13" s="6" t="n">
        <v>73197</v>
      </c>
      <c r="K13" s="6" t="n">
        <v>1378899</v>
      </c>
    </row>
    <row r="14" spans="1:11">
      <c r="A14" s="4" t="s">
        <v>152</v>
      </c>
      <c r="C14" s="6" t="n">
        <v>442794484</v>
      </c>
      <c r="D14" s="6" t="n">
        <v>442794000</v>
      </c>
    </row>
    <row r="15" spans="1:11">
      <c r="A15" s="4" t="s">
        <v>141</v>
      </c>
      <c r="C15" s="5" t="n">
        <v>4899664</v>
      </c>
      <c r="E15" s="6" t="n">
        <v>3472029</v>
      </c>
      <c r="F15" s="6" t="n">
        <v>83077</v>
      </c>
      <c r="G15" s="6" t="n">
        <v>28799</v>
      </c>
      <c r="H15" s="6" t="n">
        <v>5178</v>
      </c>
      <c r="I15" s="6" t="n">
        <v>-40047</v>
      </c>
      <c r="J15" s="6" t="n">
        <v>77007</v>
      </c>
      <c r="K15" s="6" t="n">
        <v>1350628</v>
      </c>
    </row>
    <row r="16" spans="1:11">
      <c r="A16" s="4" t="s">
        <v>142</v>
      </c>
      <c r="C16" s="6" t="n">
        <v>442724309</v>
      </c>
      <c r="D16" s="6" t="n">
        <v>442724000</v>
      </c>
    </row>
    <row r="17" spans="1:11">
      <c r="A17" s="3" t="s">
        <v>143</v>
      </c>
    </row>
    <row r="18" spans="1:11">
      <c r="A18" s="4" t="s">
        <v>144</v>
      </c>
      <c r="C18" s="5" t="n">
        <v>386265</v>
      </c>
    </row>
    <row r="19" spans="1:11">
      <c r="A19" s="4" t="s">
        <v>145</v>
      </c>
      <c r="C19" s="6" t="n">
        <v>9843</v>
      </c>
    </row>
    <row r="20" spans="1:11">
      <c r="A20" s="4" t="s">
        <v>143</v>
      </c>
      <c r="C20" s="6" t="n">
        <v>396108</v>
      </c>
    </row>
    <row r="21" spans="1:11">
      <c r="A21" s="4" t="s">
        <v>146</v>
      </c>
      <c r="C21" s="6" t="n">
        <v>-89</v>
      </c>
    </row>
    <row r="22" spans="1:11">
      <c r="A22" s="4" t="s">
        <v>150</v>
      </c>
      <c r="K22" s="6" t="n">
        <v>-79739</v>
      </c>
    </row>
    <row r="23" spans="1:11">
      <c r="A23" s="4" t="s">
        <v>153</v>
      </c>
      <c r="C23" s="5" t="n">
        <v>5234615</v>
      </c>
      <c r="E23" s="6" t="n">
        <v>3489643</v>
      </c>
      <c r="F23" s="6" t="n">
        <v>83077</v>
      </c>
      <c r="G23" s="6" t="n">
        <v>29836</v>
      </c>
      <c r="H23" s="6" t="n">
        <v>5109</v>
      </c>
      <c r="I23" s="6" t="n">
        <v>-30203</v>
      </c>
      <c r="J23" s="6" t="n">
        <v>87819</v>
      </c>
      <c r="K23" s="6" t="n">
        <v>1657153</v>
      </c>
    </row>
    <row r="24" spans="1:11">
      <c r="A24" s="4" t="s">
        <v>154</v>
      </c>
      <c r="C24" s="6" t="n">
        <v>443559922</v>
      </c>
      <c r="D24" s="6" t="n">
        <v>443560000</v>
      </c>
    </row>
    <row r="25" spans="1:11">
      <c r="A25" s="4" t="s">
        <v>141</v>
      </c>
      <c r="C25" s="5" t="n">
        <v>4899664</v>
      </c>
      <c r="E25" s="6" t="n">
        <v>3472029</v>
      </c>
      <c r="F25" s="6" t="n">
        <v>83077</v>
      </c>
      <c r="G25" s="6" t="n">
        <v>28799</v>
      </c>
      <c r="H25" s="6" t="n">
        <v>5178</v>
      </c>
      <c r="I25" s="6" t="n">
        <v>-40047</v>
      </c>
      <c r="J25" s="6" t="n">
        <v>77007</v>
      </c>
      <c r="K25" s="6" t="n">
        <v>1350628</v>
      </c>
    </row>
    <row r="26" spans="1:11">
      <c r="A26" s="4" t="s">
        <v>142</v>
      </c>
      <c r="C26" s="6" t="n">
        <v>442724309</v>
      </c>
      <c r="D26" s="6" t="n">
        <v>442724000</v>
      </c>
    </row>
    <row r="27" spans="1:11">
      <c r="A27" s="3" t="s">
        <v>143</v>
      </c>
    </row>
    <row r="28" spans="1:11">
      <c r="A28" s="4" t="s">
        <v>146</v>
      </c>
      <c r="C28" s="5" t="n">
        <v>1923</v>
      </c>
    </row>
    <row r="29" spans="1:11">
      <c r="A29" s="4" t="s">
        <v>155</v>
      </c>
      <c r="C29" s="5" t="n">
        <v>5171916</v>
      </c>
      <c r="E29" s="5" t="n">
        <v>3516437</v>
      </c>
      <c r="F29" s="6" t="n">
        <v>83077</v>
      </c>
      <c r="G29" s="6" t="n">
        <v>31002</v>
      </c>
      <c r="H29" s="6" t="n">
        <v>5970</v>
      </c>
      <c r="I29" s="6" t="n">
        <v>-112156</v>
      </c>
      <c r="J29" s="6" t="n">
        <v>7893</v>
      </c>
      <c r="K29" s="6" t="n">
        <v>1647586</v>
      </c>
    </row>
    <row r="30" spans="1:11">
      <c r="A30" s="4" t="s">
        <v>156</v>
      </c>
      <c r="C30" s="6" t="n">
        <v>444336361</v>
      </c>
      <c r="D30" s="6" t="n">
        <v>444336000</v>
      </c>
      <c r="E30" s="6" t="n">
        <v>444336361</v>
      </c>
    </row>
    <row r="31" spans="1:11">
      <c r="A31" s="4" t="s">
        <v>157</v>
      </c>
      <c r="C31" s="5" t="n">
        <v>4925539</v>
      </c>
      <c r="E31" s="5" t="n">
        <v>3473443</v>
      </c>
      <c r="F31" s="6" t="n">
        <v>83077</v>
      </c>
      <c r="G31" s="6" t="n">
        <v>29450</v>
      </c>
      <c r="H31" s="6" t="n">
        <v>4303</v>
      </c>
      <c r="I31" s="6" t="n">
        <v>-43633</v>
      </c>
      <c r="J31" s="6" t="n">
        <v>73197</v>
      </c>
      <c r="K31" s="6" t="n">
        <v>1378899</v>
      </c>
    </row>
    <row r="32" spans="1:11">
      <c r="A32" s="4" t="s">
        <v>158</v>
      </c>
      <c r="C32" s="6" t="n">
        <v>442794484</v>
      </c>
      <c r="D32" s="6" t="n">
        <v>442794000</v>
      </c>
    </row>
    <row r="33" spans="1:11">
      <c r="A33" s="3" t="s">
        <v>143</v>
      </c>
    </row>
    <row r="34" spans="1:11">
      <c r="A34" s="4" t="s">
        <v>144</v>
      </c>
      <c r="C34" s="5" t="n">
        <v>318142</v>
      </c>
      <c r="K34" s="6" t="n">
        <v>318142</v>
      </c>
    </row>
    <row r="35" spans="1:11">
      <c r="A35" s="4" t="s">
        <v>145</v>
      </c>
      <c r="B35" s="4" t="s">
        <v>54</v>
      </c>
      <c r="C35" s="6" t="n">
        <v>13430</v>
      </c>
      <c r="I35" s="6" t="n">
        <v>13430</v>
      </c>
      <c r="J35" s="6" t="n">
        <v>13430</v>
      </c>
    </row>
    <row r="36" spans="1:11">
      <c r="A36" s="4" t="s">
        <v>143</v>
      </c>
      <c r="C36" s="6" t="n">
        <v>331572</v>
      </c>
      <c r="I36" s="6" t="n">
        <v>13430</v>
      </c>
      <c r="J36" s="6" t="n">
        <v>13430</v>
      </c>
      <c r="K36" s="6" t="n">
        <v>318142</v>
      </c>
    </row>
    <row r="37" spans="1:11">
      <c r="A37" s="4" t="s">
        <v>146</v>
      </c>
      <c r="C37" s="6" t="n">
        <v>-30</v>
      </c>
      <c r="E37" s="6" t="n">
        <v>-30</v>
      </c>
    </row>
    <row r="38" spans="1:11">
      <c r="A38" s="4" t="s">
        <v>147</v>
      </c>
      <c r="B38" s="4" t="s">
        <v>54</v>
      </c>
      <c r="C38" s="6" t="n">
        <v>1394</v>
      </c>
      <c r="G38" s="6" t="n">
        <v>584</v>
      </c>
      <c r="H38" s="6" t="n">
        <v>810</v>
      </c>
      <c r="J38" s="6" t="n">
        <v>1394</v>
      </c>
    </row>
    <row r="39" spans="1:11">
      <c r="A39" s="4" t="s">
        <v>159</v>
      </c>
      <c r="B39" s="4" t="s">
        <v>54</v>
      </c>
      <c r="C39" s="5" t="n">
        <v>878</v>
      </c>
      <c r="E39" s="6" t="n">
        <v>1076</v>
      </c>
      <c r="G39" s="6" t="n">
        <v>-198</v>
      </c>
      <c r="J39" s="6" t="n">
        <v>-198</v>
      </c>
    </row>
    <row r="40" spans="1:11">
      <c r="A40" s="4" t="s">
        <v>160</v>
      </c>
      <c r="C40" s="6" t="n">
        <v>46800</v>
      </c>
      <c r="D40" s="6" t="n">
        <v>47000</v>
      </c>
    </row>
    <row r="41" spans="1:11">
      <c r="A41" s="4" t="s">
        <v>148</v>
      </c>
      <c r="B41" s="4" t="s">
        <v>54</v>
      </c>
      <c r="E41" s="6" t="n">
        <v>4</v>
      </c>
      <c r="H41" s="6" t="n">
        <v>-4</v>
      </c>
      <c r="J41" s="6" t="n">
        <v>-4</v>
      </c>
    </row>
    <row r="42" spans="1:11">
      <c r="A42" s="4" t="s">
        <v>149</v>
      </c>
      <c r="C42" s="6" t="n">
        <v>185</v>
      </c>
      <c r="D42" s="6" t="n">
        <v>0</v>
      </c>
    </row>
    <row r="43" spans="1:11">
      <c r="A43" s="4" t="s">
        <v>150</v>
      </c>
      <c r="C43" s="5" t="n">
        <v>-24738</v>
      </c>
      <c r="E43" s="6" t="n">
        <v>15150</v>
      </c>
      <c r="K43" s="6" t="n">
        <v>-39888</v>
      </c>
    </row>
    <row r="44" spans="1:11">
      <c r="A44" s="4" t="s">
        <v>161</v>
      </c>
      <c r="C44" s="6" t="n">
        <v>718453</v>
      </c>
      <c r="D44" s="6" t="n">
        <v>719000</v>
      </c>
    </row>
    <row r="45" spans="1:11">
      <c r="A45" s="4" t="s">
        <v>153</v>
      </c>
      <c r="C45" s="5" t="n">
        <v>5234615</v>
      </c>
      <c r="E45" s="6" t="n">
        <v>3489643</v>
      </c>
      <c r="F45" s="6" t="n">
        <v>83077</v>
      </c>
      <c r="G45" s="6" t="n">
        <v>29836</v>
      </c>
      <c r="H45" s="6" t="n">
        <v>5109</v>
      </c>
      <c r="I45" s="6" t="n">
        <v>-30203</v>
      </c>
      <c r="J45" s="6" t="n">
        <v>87819</v>
      </c>
      <c r="K45" s="6" t="n">
        <v>1657153</v>
      </c>
    </row>
    <row r="46" spans="1:11">
      <c r="A46" s="4" t="s">
        <v>154</v>
      </c>
      <c r="C46" s="6" t="n">
        <v>443559922</v>
      </c>
      <c r="D46" s="6" t="n">
        <v>443560000</v>
      </c>
    </row>
    <row r="47" spans="1:11">
      <c r="A47" s="3" t="s">
        <v>143</v>
      </c>
    </row>
    <row r="48" spans="1:11">
      <c r="A48" s="4" t="s">
        <v>144</v>
      </c>
      <c r="C48" s="5" t="n">
        <v>40850</v>
      </c>
      <c r="K48" s="6" t="n">
        <v>40850</v>
      </c>
    </row>
    <row r="49" spans="1:11">
      <c r="A49" s="4" t="s">
        <v>145</v>
      </c>
      <c r="B49" s="4" t="s">
        <v>54</v>
      </c>
      <c r="C49" s="6" t="n">
        <v>-52491</v>
      </c>
      <c r="I49" s="6" t="n">
        <v>-52491</v>
      </c>
      <c r="J49" s="6" t="n">
        <v>-52491</v>
      </c>
    </row>
    <row r="50" spans="1:11">
      <c r="A50" s="4" t="s">
        <v>143</v>
      </c>
      <c r="C50" s="6" t="n">
        <v>-11641</v>
      </c>
      <c r="I50" s="6" t="n">
        <v>-52491</v>
      </c>
      <c r="J50" s="6" t="n">
        <v>-52491</v>
      </c>
      <c r="K50" s="6" t="n">
        <v>40850</v>
      </c>
    </row>
    <row r="51" spans="1:11">
      <c r="A51" s="4" t="s">
        <v>146</v>
      </c>
      <c r="C51" s="6" t="n">
        <v>14479</v>
      </c>
      <c r="E51" s="6" t="n">
        <v>14479</v>
      </c>
    </row>
    <row r="52" spans="1:11">
      <c r="A52" s="4" t="s">
        <v>147</v>
      </c>
      <c r="B52" s="4" t="s">
        <v>54</v>
      </c>
      <c r="C52" s="5" t="n">
        <v>2789</v>
      </c>
      <c r="G52" s="6" t="n">
        <v>1166</v>
      </c>
      <c r="H52" s="6" t="n">
        <v>1623</v>
      </c>
      <c r="J52" s="6" t="n">
        <v>2789</v>
      </c>
    </row>
    <row r="53" spans="1:11">
      <c r="A53" s="4" t="s">
        <v>148</v>
      </c>
      <c r="B53" s="4" t="s">
        <v>54</v>
      </c>
      <c r="E53" s="6" t="n">
        <v>762</v>
      </c>
      <c r="H53" s="6" t="n">
        <v>-762</v>
      </c>
      <c r="J53" s="6" t="n">
        <v>-762</v>
      </c>
    </row>
    <row r="54" spans="1:11">
      <c r="A54" s="4" t="s">
        <v>149</v>
      </c>
      <c r="C54" s="6" t="n">
        <v>33818</v>
      </c>
      <c r="D54" s="6" t="n">
        <v>33000</v>
      </c>
    </row>
    <row r="55" spans="1:11">
      <c r="A55" s="4" t="s">
        <v>162</v>
      </c>
      <c r="B55" s="4" t="s">
        <v>54</v>
      </c>
      <c r="I55" s="6" t="n">
        <v>-29462</v>
      </c>
      <c r="J55" s="6" t="n">
        <v>-29462</v>
      </c>
      <c r="K55" s="6" t="n">
        <v>29462</v>
      </c>
    </row>
    <row r="56" spans="1:11">
      <c r="A56" s="4" t="s">
        <v>150</v>
      </c>
      <c r="C56" s="5" t="n">
        <v>-68326</v>
      </c>
      <c r="E56" s="6" t="n">
        <v>11553</v>
      </c>
      <c r="K56" s="6" t="n">
        <v>-79879</v>
      </c>
    </row>
    <row r="57" spans="1:11">
      <c r="A57" s="4" t="s">
        <v>161</v>
      </c>
      <c r="C57" s="6" t="n">
        <v>742621</v>
      </c>
      <c r="D57" s="6" t="n">
        <v>743000</v>
      </c>
    </row>
    <row r="58" spans="1:11">
      <c r="A58" s="4" t="s">
        <v>155</v>
      </c>
      <c r="C58" s="5" t="n">
        <v>5171916</v>
      </c>
      <c r="E58" s="5" t="n">
        <v>3516437</v>
      </c>
      <c r="F58" s="6" t="n">
        <v>83077</v>
      </c>
      <c r="G58" s="6" t="n">
        <v>31002</v>
      </c>
      <c r="H58" s="6" t="n">
        <v>5970</v>
      </c>
      <c r="I58" s="6" t="n">
        <v>-112156</v>
      </c>
      <c r="J58" s="6" t="n">
        <v>7893</v>
      </c>
      <c r="K58" s="6" t="n">
        <v>1647586</v>
      </c>
    </row>
    <row r="59" spans="1:11">
      <c r="A59" s="4" t="s">
        <v>156</v>
      </c>
      <c r="C59" s="6" t="n">
        <v>444336361</v>
      </c>
      <c r="D59" s="6" t="n">
        <v>444336000</v>
      </c>
      <c r="E59" s="6" t="n">
        <v>444336361</v>
      </c>
    </row>
    <row r="60" spans="1:11">
      <c r="A60" s="3" t="s">
        <v>143</v>
      </c>
    </row>
    <row r="61" spans="1:11">
      <c r="A61" s="4" t="s">
        <v>144</v>
      </c>
      <c r="C61" s="5" t="n">
        <v>57349</v>
      </c>
      <c r="K61" s="6" t="n">
        <v>57349</v>
      </c>
    </row>
    <row r="62" spans="1:11">
      <c r="A62" s="4" t="s">
        <v>145</v>
      </c>
      <c r="B62" s="4" t="s">
        <v>54</v>
      </c>
      <c r="C62" s="6" t="n">
        <v>20602</v>
      </c>
      <c r="I62" s="6" t="n">
        <v>20602</v>
      </c>
      <c r="J62" s="6" t="n">
        <v>20602</v>
      </c>
    </row>
    <row r="63" spans="1:11">
      <c r="A63" s="4" t="s">
        <v>143</v>
      </c>
      <c r="C63" s="6" t="n">
        <v>77951</v>
      </c>
      <c r="I63" s="6" t="n">
        <v>20602</v>
      </c>
      <c r="J63" s="6" t="n">
        <v>20602</v>
      </c>
      <c r="K63" s="6" t="n">
        <v>57349</v>
      </c>
    </row>
    <row r="64" spans="1:11">
      <c r="A64" s="4" t="s">
        <v>146</v>
      </c>
      <c r="C64" s="6" t="n">
        <v>-92</v>
      </c>
      <c r="E64" s="5" t="n">
        <v>-92</v>
      </c>
    </row>
    <row r="65" spans="1:11">
      <c r="A65" s="4" t="s">
        <v>147</v>
      </c>
      <c r="B65" s="4" t="s">
        <v>54</v>
      </c>
      <c r="C65" s="6" t="n">
        <v>1357</v>
      </c>
      <c r="G65" s="6" t="n">
        <v>568</v>
      </c>
      <c r="H65" s="6" t="n">
        <v>789</v>
      </c>
      <c r="J65" s="6" t="n">
        <v>1357</v>
      </c>
    </row>
    <row r="66" spans="1:11">
      <c r="A66" s="4" t="s">
        <v>159</v>
      </c>
      <c r="C66" s="5" t="n">
        <v>14890</v>
      </c>
      <c r="E66" s="6" t="n">
        <v>18762</v>
      </c>
      <c r="G66" s="6" t="n">
        <v>-3872</v>
      </c>
      <c r="J66" s="6" t="n">
        <v>-3872</v>
      </c>
    </row>
    <row r="67" spans="1:11">
      <c r="A67" s="4" t="s">
        <v>160</v>
      </c>
      <c r="C67" s="6" t="n">
        <v>752170</v>
      </c>
      <c r="D67" s="6" t="n">
        <v>752000</v>
      </c>
    </row>
    <row r="68" spans="1:11">
      <c r="A68" s="4" t="s">
        <v>148</v>
      </c>
      <c r="B68" s="4" t="s">
        <v>54</v>
      </c>
      <c r="E68" s="6" t="n">
        <v>2726</v>
      </c>
      <c r="H68" s="6" t="n">
        <v>-2726</v>
      </c>
      <c r="J68" s="6" t="n">
        <v>-2726</v>
      </c>
    </row>
    <row r="69" spans="1:11">
      <c r="A69" s="4" t="s">
        <v>149</v>
      </c>
      <c r="C69" s="6" t="n">
        <v>130730</v>
      </c>
      <c r="D69" s="6" t="n">
        <v>131000</v>
      </c>
    </row>
    <row r="70" spans="1:11">
      <c r="A70" s="4" t="s">
        <v>150</v>
      </c>
      <c r="C70" s="5" t="n">
        <v>-40074</v>
      </c>
      <c r="K70" s="6" t="n">
        <v>-40074</v>
      </c>
    </row>
    <row r="71" spans="1:11">
      <c r="A71" s="4" t="s">
        <v>163</v>
      </c>
      <c r="C71" s="5" t="n">
        <v>5225948</v>
      </c>
      <c r="E71" s="6" t="n">
        <v>3537833</v>
      </c>
      <c r="F71" s="6" t="n">
        <v>83077</v>
      </c>
      <c r="G71" s="6" t="n">
        <v>27698</v>
      </c>
      <c r="H71" s="6" t="n">
        <v>4033</v>
      </c>
      <c r="I71" s="6" t="n">
        <v>-91554</v>
      </c>
      <c r="J71" s="6" t="n">
        <v>23254</v>
      </c>
      <c r="K71" s="6" t="n">
        <v>1664861</v>
      </c>
    </row>
    <row r="72" spans="1:11">
      <c r="A72" s="4" t="s">
        <v>164</v>
      </c>
      <c r="C72" s="6" t="n">
        <v>445219261</v>
      </c>
      <c r="D72" s="6" t="n">
        <v>445219000</v>
      </c>
    </row>
    <row r="73" spans="1:11">
      <c r="A73" s="4" t="s">
        <v>165</v>
      </c>
      <c r="C73" s="5" t="n">
        <v>5171916</v>
      </c>
      <c r="E73" s="5" t="n">
        <v>3516437</v>
      </c>
      <c r="F73" s="6" t="n">
        <v>83077</v>
      </c>
      <c r="G73" s="6" t="n">
        <v>31002</v>
      </c>
      <c r="H73" s="6" t="n">
        <v>5970</v>
      </c>
      <c r="I73" s="6" t="n">
        <v>-112156</v>
      </c>
      <c r="J73" s="6" t="n">
        <v>7893</v>
      </c>
      <c r="K73" s="6" t="n">
        <v>1647586</v>
      </c>
    </row>
    <row r="74" spans="1:11">
      <c r="A74" s="4" t="s">
        <v>166</v>
      </c>
      <c r="C74" s="6" t="n">
        <v>444336361</v>
      </c>
      <c r="D74" s="6" t="n">
        <v>444336000</v>
      </c>
      <c r="E74" s="6" t="n">
        <v>444336361</v>
      </c>
    </row>
    <row r="75" spans="1:11">
      <c r="A75" s="3" t="s">
        <v>143</v>
      </c>
    </row>
    <row r="76" spans="1:11">
      <c r="A76" s="4" t="s">
        <v>144</v>
      </c>
      <c r="C76" s="5" t="n">
        <v>-67345</v>
      </c>
    </row>
    <row r="77" spans="1:11">
      <c r="A77" s="4" t="s">
        <v>145</v>
      </c>
      <c r="C77" s="6" t="n">
        <v>48672</v>
      </c>
    </row>
    <row r="78" spans="1:11">
      <c r="A78" s="4" t="s">
        <v>143</v>
      </c>
      <c r="C78" s="6" t="n">
        <v>-18673</v>
      </c>
    </row>
    <row r="79" spans="1:11">
      <c r="A79" s="4" t="s">
        <v>146</v>
      </c>
      <c r="C79" s="6" t="n">
        <v>-986</v>
      </c>
    </row>
    <row r="80" spans="1:11">
      <c r="A80" s="4" t="s">
        <v>150</v>
      </c>
      <c r="C80" s="6" t="n">
        <v>-998000</v>
      </c>
      <c r="K80" s="6" t="n">
        <v>-80207</v>
      </c>
    </row>
    <row r="81" spans="1:11">
      <c r="A81" s="4" t="s">
        <v>167</v>
      </c>
      <c r="C81" s="5" t="n">
        <v>5111946</v>
      </c>
      <c r="E81" s="5" t="n">
        <v>3560705</v>
      </c>
      <c r="F81" s="6" t="n">
        <v>83077</v>
      </c>
      <c r="G81" s="6" t="n">
        <v>26771</v>
      </c>
      <c r="H81" s="6" t="n">
        <v>4843</v>
      </c>
      <c r="I81" s="6" t="n">
        <v>-63484</v>
      </c>
      <c r="J81" s="6" t="n">
        <v>51207</v>
      </c>
      <c r="K81" s="6" t="n">
        <v>1500034</v>
      </c>
    </row>
    <row r="82" spans="1:11">
      <c r="A82" s="4" t="s">
        <v>168</v>
      </c>
      <c r="C82" s="6" t="n">
        <v>446265488</v>
      </c>
      <c r="D82" s="6" t="n">
        <v>446265000</v>
      </c>
      <c r="E82" s="6" t="n">
        <v>446265488</v>
      </c>
    </row>
    <row r="83" spans="1:11">
      <c r="A83" s="4" t="s">
        <v>169</v>
      </c>
      <c r="C83" s="5" t="n">
        <v>5225948</v>
      </c>
      <c r="E83" s="5" t="n">
        <v>3537833</v>
      </c>
      <c r="F83" s="6" t="n">
        <v>83077</v>
      </c>
      <c r="G83" s="6" t="n">
        <v>27698</v>
      </c>
      <c r="H83" s="6" t="n">
        <v>4033</v>
      </c>
      <c r="I83" s="6" t="n">
        <v>-91554</v>
      </c>
      <c r="J83" s="6" t="n">
        <v>23254</v>
      </c>
      <c r="K83" s="6" t="n">
        <v>1664861</v>
      </c>
    </row>
    <row r="84" spans="1:11">
      <c r="A84" s="4" t="s">
        <v>170</v>
      </c>
      <c r="C84" s="6" t="n">
        <v>445219261</v>
      </c>
      <c r="D84" s="6" t="n">
        <v>445219000</v>
      </c>
    </row>
    <row r="85" spans="1:11">
      <c r="A85" s="3" t="s">
        <v>143</v>
      </c>
    </row>
    <row r="86" spans="1:11">
      <c r="A86" s="4" t="s">
        <v>144</v>
      </c>
      <c r="C86" s="5" t="n">
        <v>-124694</v>
      </c>
      <c r="K86" s="6" t="n">
        <v>-124694</v>
      </c>
    </row>
    <row r="87" spans="1:11">
      <c r="A87" s="4" t="s">
        <v>145</v>
      </c>
      <c r="B87" s="4" t="s">
        <v>54</v>
      </c>
      <c r="C87" s="6" t="n">
        <v>28070</v>
      </c>
      <c r="I87" s="6" t="n">
        <v>28070</v>
      </c>
      <c r="J87" s="6" t="n">
        <v>28070</v>
      </c>
    </row>
    <row r="88" spans="1:11">
      <c r="A88" s="4" t="s">
        <v>143</v>
      </c>
      <c r="C88" s="6" t="n">
        <v>-96624</v>
      </c>
      <c r="I88" s="6" t="n">
        <v>28070</v>
      </c>
      <c r="J88" s="6" t="n">
        <v>28070</v>
      </c>
      <c r="K88" s="6" t="n">
        <v>-124694</v>
      </c>
    </row>
    <row r="89" spans="1:11">
      <c r="A89" s="4" t="s">
        <v>146</v>
      </c>
      <c r="C89" s="6" t="n">
        <v>-894</v>
      </c>
      <c r="E89" s="6" t="n">
        <v>-894</v>
      </c>
    </row>
    <row r="90" spans="1:11">
      <c r="A90" s="4" t="s">
        <v>147</v>
      </c>
      <c r="B90" s="4" t="s">
        <v>54</v>
      </c>
      <c r="C90" s="6" t="n">
        <v>1456</v>
      </c>
      <c r="G90" s="6" t="n">
        <v>642</v>
      </c>
      <c r="H90" s="6" t="n">
        <v>814</v>
      </c>
      <c r="J90" s="6" t="n">
        <v>1456</v>
      </c>
    </row>
    <row r="91" spans="1:11">
      <c r="A91" s="4" t="s">
        <v>159</v>
      </c>
      <c r="B91" s="4" t="s">
        <v>54</v>
      </c>
      <c r="C91" s="5" t="n">
        <v>5501</v>
      </c>
      <c r="E91" s="6" t="n">
        <v>7070</v>
      </c>
      <c r="G91" s="6" t="n">
        <v>-1569</v>
      </c>
      <c r="J91" s="6" t="n">
        <v>-1569</v>
      </c>
    </row>
    <row r="92" spans="1:11">
      <c r="A92" s="4" t="s">
        <v>160</v>
      </c>
      <c r="C92" s="6" t="n">
        <v>283620</v>
      </c>
      <c r="D92" s="6" t="n">
        <v>284000</v>
      </c>
    </row>
    <row r="93" spans="1:11">
      <c r="A93" s="4" t="s">
        <v>148</v>
      </c>
      <c r="B93" s="4" t="s">
        <v>54</v>
      </c>
      <c r="E93" s="6" t="n">
        <v>4</v>
      </c>
      <c r="H93" s="6" t="n">
        <v>-4</v>
      </c>
      <c r="J93" s="6" t="n">
        <v>-4</v>
      </c>
    </row>
    <row r="94" spans="1:11">
      <c r="A94" s="4" t="s">
        <v>149</v>
      </c>
      <c r="C94" s="6" t="n">
        <v>185</v>
      </c>
    </row>
    <row r="95" spans="1:11">
      <c r="A95" s="4" t="s">
        <v>150</v>
      </c>
      <c r="C95" s="5" t="n">
        <v>-23441</v>
      </c>
      <c r="E95" s="6" t="n">
        <v>16692</v>
      </c>
      <c r="K95" s="6" t="n">
        <v>-40133</v>
      </c>
    </row>
    <row r="96" spans="1:11">
      <c r="A96" s="4" t="s">
        <v>161</v>
      </c>
      <c r="C96" s="6" t="n">
        <v>762422</v>
      </c>
      <c r="D96" s="6" t="n">
        <v>762000</v>
      </c>
    </row>
    <row r="97" spans="1:11">
      <c r="A97" s="4" t="s">
        <v>167</v>
      </c>
      <c r="C97" s="5" t="n">
        <v>5111946</v>
      </c>
      <c r="E97" s="5" t="n">
        <v>3560705</v>
      </c>
      <c r="F97" s="5" t="n">
        <v>83077</v>
      </c>
      <c r="G97" s="5" t="n">
        <v>26771</v>
      </c>
      <c r="H97" s="5" t="n">
        <v>4843</v>
      </c>
      <c r="I97" s="5" t="n">
        <v>-63484</v>
      </c>
      <c r="J97" s="5" t="n">
        <v>51207</v>
      </c>
      <c r="K97" s="5" t="n">
        <v>1500034</v>
      </c>
    </row>
    <row r="98" spans="1:11">
      <c r="A98" s="4" t="s">
        <v>168</v>
      </c>
      <c r="C98" s="6" t="n">
        <v>446265488</v>
      </c>
      <c r="D98" s="6" t="n">
        <v>446265000</v>
      </c>
      <c r="E98" s="6" t="n">
        <v>446265488</v>
      </c>
    </row>
    <row r="99" spans="1:11"/>
    <row r="100" spans="1:11">
      <c r="A100" s="4" t="s">
        <v>54</v>
      </c>
      <c r="B100" s="4" t="s">
        <v>59</v>
      </c>
    </row>
  </sheetData>
  <mergeCells count="3">
    <mergeCell ref="A1:B1"/>
    <mergeCell ref="A99:J99"/>
    <mergeCell ref="B100:J10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4</v>
      </c>
      <c r="B1" s="2" t="s">
        <v>355</v>
      </c>
      <c r="C1" s="2" t="s">
        <v>356</v>
      </c>
    </row>
    <row r="2" spans="1:3">
      <c r="A2" s="3" t="s">
        <v>357</v>
      </c>
    </row>
    <row r="3" spans="1:3">
      <c r="A3" s="4" t="s">
        <v>358</v>
      </c>
      <c r="C3" s="5" t="n">
        <v>4480</v>
      </c>
    </row>
    <row r="4" spans="1:3">
      <c r="A4" s="4" t="s">
        <v>359</v>
      </c>
    </row>
    <row r="5" spans="1:3">
      <c r="A5" s="3" t="s">
        <v>357</v>
      </c>
    </row>
    <row r="6" spans="1:3">
      <c r="A6" s="4" t="s">
        <v>360</v>
      </c>
      <c r="B6" s="6" t="n">
        <v>2</v>
      </c>
    </row>
    <row r="7" spans="1:3">
      <c r="A7" s="4" t="s">
        <v>361</v>
      </c>
      <c r="B7" s="5" t="n">
        <v>5000</v>
      </c>
    </row>
    <row r="8" spans="1:3">
      <c r="A8" s="4" t="s">
        <v>358</v>
      </c>
      <c r="B8" s="5" t="n">
        <v>46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2</v>
      </c>
      <c r="D1" s="2" t="s">
        <v>49</v>
      </c>
    </row>
    <row r="2" spans="1:4">
      <c r="A2" s="3" t="s">
        <v>357</v>
      </c>
    </row>
    <row r="3" spans="1:4">
      <c r="A3" s="4" t="s">
        <v>364</v>
      </c>
      <c r="D3" s="5" t="n">
        <v>3785</v>
      </c>
    </row>
    <row r="4" spans="1:4">
      <c r="A4" s="4" t="s">
        <v>365</v>
      </c>
      <c r="C4" s="5" t="n">
        <v>647</v>
      </c>
    </row>
    <row r="5" spans="1:4">
      <c r="A5" s="4" t="s">
        <v>366</v>
      </c>
      <c r="C5" s="6" t="n">
        <v>3833</v>
      </c>
    </row>
    <row r="6" spans="1:4">
      <c r="A6" s="4" t="s">
        <v>367</v>
      </c>
      <c r="C6" s="6" t="n">
        <v>4480</v>
      </c>
    </row>
    <row r="7" spans="1:4">
      <c r="A7" s="4" t="s">
        <v>359</v>
      </c>
    </row>
    <row r="8" spans="1:4">
      <c r="A8" s="3" t="s">
        <v>357</v>
      </c>
    </row>
    <row r="9" spans="1:4">
      <c r="A9" s="4" t="s">
        <v>368</v>
      </c>
      <c r="B9" s="5" t="n">
        <v>1530</v>
      </c>
    </row>
    <row r="10" spans="1:4">
      <c r="A10" s="4" t="s">
        <v>369</v>
      </c>
      <c r="B10" s="6" t="n">
        <v>-636</v>
      </c>
    </row>
    <row r="11" spans="1:4">
      <c r="A11" s="4" t="s">
        <v>365</v>
      </c>
      <c r="B11" s="6" t="n">
        <v>679</v>
      </c>
    </row>
    <row r="12" spans="1:4">
      <c r="A12" s="4" t="s">
        <v>366</v>
      </c>
      <c r="B12" s="6" t="n">
        <v>4000</v>
      </c>
    </row>
    <row r="13" spans="1:4">
      <c r="A13" s="4" t="s">
        <v>367</v>
      </c>
      <c r="B13" s="5" t="n">
        <v>4679</v>
      </c>
    </row>
    <row r="14" spans="1:4">
      <c r="A14" s="4" t="s">
        <v>370</v>
      </c>
    </row>
    <row r="15" spans="1:4">
      <c r="A15" s="3" t="s">
        <v>357</v>
      </c>
    </row>
    <row r="16" spans="1:4">
      <c r="A16" s="4" t="s">
        <v>364</v>
      </c>
      <c r="D16" s="6" t="n">
        <v>789</v>
      </c>
    </row>
    <row r="17" spans="1:4">
      <c r="A17" s="4" t="s">
        <v>367</v>
      </c>
      <c r="C17" s="6" t="n">
        <v>647</v>
      </c>
    </row>
    <row r="18" spans="1:4">
      <c r="A18" s="4" t="s">
        <v>371</v>
      </c>
    </row>
    <row r="19" spans="1:4">
      <c r="A19" s="3" t="s">
        <v>357</v>
      </c>
    </row>
    <row r="20" spans="1:4">
      <c r="A20" s="4" t="s">
        <v>364</v>
      </c>
      <c r="D20" s="6" t="n">
        <v>2772</v>
      </c>
    </row>
    <row r="21" spans="1:4">
      <c r="A21" s="4" t="s">
        <v>367</v>
      </c>
      <c r="C21" s="6" t="n">
        <v>3066</v>
      </c>
    </row>
    <row r="22" spans="1:4">
      <c r="A22" s="4" t="s">
        <v>372</v>
      </c>
    </row>
    <row r="23" spans="1:4">
      <c r="A23" s="3" t="s">
        <v>357</v>
      </c>
    </row>
    <row r="24" spans="1:4">
      <c r="A24" s="4" t="s">
        <v>364</v>
      </c>
      <c r="D24" s="5" t="n">
        <v>224</v>
      </c>
    </row>
    <row r="25" spans="1:4">
      <c r="A25" s="4" t="s">
        <v>367</v>
      </c>
      <c r="C25" s="5" t="n">
        <v>7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73</v>
      </c>
      <c r="B1" s="2" t="s">
        <v>363</v>
      </c>
    </row>
    <row r="2" spans="1:2">
      <c r="A2" s="3" t="s">
        <v>357</v>
      </c>
    </row>
    <row r="3" spans="1:2">
      <c r="A3" s="4" t="s">
        <v>374</v>
      </c>
      <c r="B3" s="4" t="s">
        <v>375</v>
      </c>
    </row>
    <row r="4" spans="1:2">
      <c r="A4" s="4" t="s">
        <v>376</v>
      </c>
    </row>
    <row r="5" spans="1:2">
      <c r="A5" s="3" t="s">
        <v>357</v>
      </c>
    </row>
    <row r="6" spans="1:2">
      <c r="A6" s="4" t="s">
        <v>377</v>
      </c>
      <c r="B6" s="4" t="s">
        <v>378</v>
      </c>
    </row>
    <row r="7" spans="1:2">
      <c r="A7" s="4" t="s">
        <v>379</v>
      </c>
    </row>
    <row r="8" spans="1:2">
      <c r="A8" s="3" t="s">
        <v>357</v>
      </c>
    </row>
    <row r="9" spans="1:2">
      <c r="A9" s="4" t="s">
        <v>377</v>
      </c>
      <c r="B9" s="4" t="s">
        <v>3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1</v>
      </c>
      <c r="B1" s="2" t="s">
        <v>1</v>
      </c>
    </row>
    <row r="2" spans="1:3">
      <c r="B2" s="2" t="s">
        <v>2</v>
      </c>
      <c r="C2" s="2" t="s">
        <v>49</v>
      </c>
    </row>
    <row r="3" spans="1:3">
      <c r="A3" s="3" t="s">
        <v>382</v>
      </c>
    </row>
    <row r="4" spans="1:3">
      <c r="A4" s="4" t="s">
        <v>68</v>
      </c>
      <c r="B4" s="5" t="n">
        <v>5861139000</v>
      </c>
      <c r="C4" s="5" t="n">
        <v>6156839000</v>
      </c>
    </row>
    <row r="5" spans="1:3">
      <c r="A5" s="4" t="s">
        <v>383</v>
      </c>
    </row>
    <row r="6" spans="1:3">
      <c r="A6" s="3" t="s">
        <v>382</v>
      </c>
    </row>
    <row r="7" spans="1:3">
      <c r="A7" s="4" t="s">
        <v>384</v>
      </c>
      <c r="B7" s="4" t="s">
        <v>385</v>
      </c>
    </row>
    <row r="8" spans="1:3">
      <c r="A8" s="4" t="s">
        <v>386</v>
      </c>
    </row>
    <row r="9" spans="1:3">
      <c r="A9" s="3" t="s">
        <v>382</v>
      </c>
    </row>
    <row r="10" spans="1:3">
      <c r="A10" s="4" t="s">
        <v>387</v>
      </c>
      <c r="B10" s="7" t="n">
        <v>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8</v>
      </c>
      <c r="B1" s="2" t="s">
        <v>2</v>
      </c>
      <c r="C1" s="2" t="s">
        <v>47</v>
      </c>
      <c r="D1" s="2" t="s">
        <v>49</v>
      </c>
      <c r="E1" s="2" t="s">
        <v>22</v>
      </c>
      <c r="F1" s="2" t="s">
        <v>48</v>
      </c>
      <c r="G1" s="2" t="s">
        <v>389</v>
      </c>
    </row>
    <row r="2" spans="1:7">
      <c r="A2" s="3" t="s">
        <v>390</v>
      </c>
    </row>
    <row r="3" spans="1:7">
      <c r="A3" s="4" t="s">
        <v>62</v>
      </c>
      <c r="B3" s="5" t="n">
        <v>87182</v>
      </c>
      <c r="C3" s="5" t="n">
        <v>125781</v>
      </c>
      <c r="D3" s="5" t="n">
        <v>75767</v>
      </c>
      <c r="E3" s="5" t="n">
        <v>92661</v>
      </c>
      <c r="F3" s="5" t="n">
        <v>115568</v>
      </c>
      <c r="G3" s="5" t="n">
        <v>98521</v>
      </c>
    </row>
    <row r="4" spans="1:7">
      <c r="A4" s="4" t="s">
        <v>391</v>
      </c>
      <c r="B4" s="6" t="n">
        <v>98</v>
      </c>
      <c r="D4" s="6" t="n">
        <v>1332</v>
      </c>
    </row>
    <row r="5" spans="1:7">
      <c r="A5" s="4" t="s">
        <v>392</v>
      </c>
      <c r="B5" s="6" t="n">
        <v>216319</v>
      </c>
      <c r="D5" s="6" t="n">
        <v>164753</v>
      </c>
      <c r="E5" s="5" t="n">
        <v>261159</v>
      </c>
    </row>
    <row r="6" spans="1:7">
      <c r="A6" s="4" t="s">
        <v>393</v>
      </c>
      <c r="B6" s="6" t="n">
        <v>9</v>
      </c>
    </row>
    <row r="7" spans="1:7">
      <c r="A7" s="4" t="s">
        <v>73</v>
      </c>
      <c r="B7" s="6" t="n">
        <v>11836</v>
      </c>
      <c r="D7" s="6" t="n">
        <v>12899</v>
      </c>
    </row>
    <row r="8" spans="1:7">
      <c r="A8" s="4" t="s">
        <v>394</v>
      </c>
      <c r="B8" s="6" t="n">
        <v>315444</v>
      </c>
      <c r="D8" s="6" t="n">
        <v>254751</v>
      </c>
    </row>
    <row r="9" spans="1:7">
      <c r="A9" s="4" t="s">
        <v>395</v>
      </c>
    </row>
    <row r="10" spans="1:7">
      <c r="A10" s="3" t="s">
        <v>390</v>
      </c>
    </row>
    <row r="11" spans="1:7">
      <c r="A11" s="4" t="s">
        <v>392</v>
      </c>
      <c r="B11" s="6" t="n">
        <v>216319</v>
      </c>
      <c r="D11" s="6" t="n">
        <v>164753</v>
      </c>
    </row>
    <row r="12" spans="1:7">
      <c r="A12" s="4" t="s">
        <v>396</v>
      </c>
    </row>
    <row r="13" spans="1:7">
      <c r="A13" s="3" t="s">
        <v>390</v>
      </c>
    </row>
    <row r="14" spans="1:7">
      <c r="A14" s="4" t="s">
        <v>62</v>
      </c>
      <c r="B14" s="6" t="n">
        <v>87182</v>
      </c>
      <c r="D14" s="6" t="n">
        <v>75767</v>
      </c>
    </row>
    <row r="15" spans="1:7">
      <c r="A15" s="4" t="s">
        <v>394</v>
      </c>
      <c r="B15" s="6" t="n">
        <v>303501</v>
      </c>
      <c r="D15" s="6" t="n">
        <v>240520</v>
      </c>
    </row>
    <row r="16" spans="1:7">
      <c r="A16" s="4" t="s">
        <v>397</v>
      </c>
    </row>
    <row r="17" spans="1:7">
      <c r="A17" s="3" t="s">
        <v>390</v>
      </c>
    </row>
    <row r="18" spans="1:7">
      <c r="A18" s="4" t="s">
        <v>392</v>
      </c>
      <c r="B18" s="6" t="n">
        <v>216319</v>
      </c>
      <c r="D18" s="6" t="n">
        <v>164753</v>
      </c>
    </row>
    <row r="19" spans="1:7">
      <c r="A19" s="4" t="s">
        <v>398</v>
      </c>
    </row>
    <row r="20" spans="1:7">
      <c r="A20" s="3" t="s">
        <v>390</v>
      </c>
    </row>
    <row r="21" spans="1:7">
      <c r="A21" s="4" t="s">
        <v>391</v>
      </c>
      <c r="B21" s="6" t="n">
        <v>98</v>
      </c>
      <c r="D21" s="6" t="n">
        <v>1332</v>
      </c>
    </row>
    <row r="22" spans="1:7">
      <c r="A22" s="4" t="s">
        <v>393</v>
      </c>
      <c r="B22" s="6" t="n">
        <v>9</v>
      </c>
    </row>
    <row r="23" spans="1:7">
      <c r="A23" s="4" t="s">
        <v>394</v>
      </c>
      <c r="B23" s="6" t="n">
        <v>107</v>
      </c>
      <c r="D23" s="6" t="n">
        <v>1332</v>
      </c>
    </row>
    <row r="24" spans="1:7">
      <c r="A24" s="4" t="s">
        <v>399</v>
      </c>
    </row>
    <row r="25" spans="1:7">
      <c r="A25" s="3" t="s">
        <v>390</v>
      </c>
    </row>
    <row r="26" spans="1:7">
      <c r="A26" s="4" t="s">
        <v>73</v>
      </c>
      <c r="B26" s="6" t="n">
        <v>11836</v>
      </c>
      <c r="D26" s="6" t="n">
        <v>12899</v>
      </c>
    </row>
    <row r="27" spans="1:7">
      <c r="A27" s="4" t="s">
        <v>394</v>
      </c>
      <c r="B27" s="5" t="n">
        <v>11836</v>
      </c>
      <c r="D27" s="5" t="n">
        <v>128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49</v>
      </c>
    </row>
    <row r="3" spans="1:3">
      <c r="A3" s="3" t="s">
        <v>401</v>
      </c>
    </row>
    <row r="4" spans="1:3">
      <c r="A4" s="4" t="s">
        <v>402</v>
      </c>
      <c r="B4" s="4" t="s">
        <v>403</v>
      </c>
    </row>
    <row r="5" spans="1:3">
      <c r="A5" s="4" t="s">
        <v>404</v>
      </c>
      <c r="B5" s="4" t="s">
        <v>405</v>
      </c>
    </row>
    <row r="6" spans="1:3">
      <c r="A6" s="4" t="s">
        <v>406</v>
      </c>
      <c r="B6" s="4" t="s">
        <v>407</v>
      </c>
    </row>
    <row r="7" spans="1:3">
      <c r="A7" s="4" t="s">
        <v>408</v>
      </c>
      <c r="B7" s="5" t="n">
        <v>800000</v>
      </c>
    </row>
    <row r="8" spans="1:3">
      <c r="A8" s="4" t="s">
        <v>409</v>
      </c>
    </row>
    <row r="9" spans="1:3">
      <c r="A9" s="3" t="s">
        <v>401</v>
      </c>
    </row>
    <row r="10" spans="1:3">
      <c r="A10" s="4" t="s">
        <v>410</v>
      </c>
      <c r="B10" s="8" t="n">
        <v>2.5</v>
      </c>
      <c r="C10" s="7" t="n">
        <v>2.5</v>
      </c>
    </row>
    <row r="11" spans="1:3">
      <c r="A11" s="4" t="s">
        <v>411</v>
      </c>
      <c r="B11" s="5" t="n">
        <v>0</v>
      </c>
      <c r="C11"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2</v>
      </c>
      <c r="B1" s="2" t="s">
        <v>21</v>
      </c>
      <c r="D1" s="2" t="s">
        <v>1</v>
      </c>
    </row>
    <row r="2" spans="1:5">
      <c r="B2" s="2" t="s">
        <v>2</v>
      </c>
      <c r="C2" s="2" t="s">
        <v>22</v>
      </c>
      <c r="D2" s="2" t="s">
        <v>2</v>
      </c>
      <c r="E2" s="2" t="s">
        <v>22</v>
      </c>
    </row>
    <row r="3" spans="1:5">
      <c r="A3" s="3" t="s">
        <v>413</v>
      </c>
    </row>
    <row r="4" spans="1:5">
      <c r="A4" s="4" t="s">
        <v>414</v>
      </c>
      <c r="B4" s="5" t="n">
        <v>117873</v>
      </c>
      <c r="C4" s="5" t="n">
        <v>110688</v>
      </c>
      <c r="D4" s="5" t="n">
        <v>263991</v>
      </c>
      <c r="E4" s="5" t="n">
        <v>201545</v>
      </c>
    </row>
    <row r="5" spans="1:5">
      <c r="A5" s="4" t="s">
        <v>415</v>
      </c>
      <c r="B5" s="6" t="n">
        <v>997</v>
      </c>
      <c r="C5" s="6" t="n">
        <v>3065</v>
      </c>
      <c r="D5" s="6" t="n">
        <v>5279</v>
      </c>
      <c r="E5" s="6" t="n">
        <v>5294</v>
      </c>
    </row>
    <row r="6" spans="1:5">
      <c r="A6" s="4" t="s">
        <v>416</v>
      </c>
      <c r="B6" s="6" t="n">
        <v>118870</v>
      </c>
      <c r="C6" s="6" t="n">
        <v>113753</v>
      </c>
      <c r="D6" s="6" t="n">
        <v>269270</v>
      </c>
      <c r="E6" s="6" t="n">
        <v>206839</v>
      </c>
    </row>
    <row r="7" spans="1:5">
      <c r="A7" s="4" t="s">
        <v>417</v>
      </c>
      <c r="B7" s="6" t="n">
        <v>48446</v>
      </c>
      <c r="C7" s="6" t="n">
        <v>87620</v>
      </c>
      <c r="D7" s="6" t="n">
        <v>100097</v>
      </c>
      <c r="E7" s="6" t="n">
        <v>182109</v>
      </c>
    </row>
    <row r="8" spans="1:5">
      <c r="A8" s="4" t="s">
        <v>415</v>
      </c>
      <c r="B8" s="6" t="n">
        <v>14867</v>
      </c>
      <c r="C8" s="6" t="n">
        <v>11027</v>
      </c>
      <c r="D8" s="6" t="n">
        <v>30377</v>
      </c>
      <c r="E8" s="6" t="n">
        <v>22704</v>
      </c>
    </row>
    <row r="9" spans="1:5">
      <c r="A9" s="4" t="s">
        <v>418</v>
      </c>
      <c r="B9" s="6" t="n">
        <v>63313</v>
      </c>
      <c r="C9" s="6" t="n">
        <v>98647</v>
      </c>
      <c r="D9" s="6" t="n">
        <v>130474</v>
      </c>
      <c r="E9" s="6" t="n">
        <v>204813</v>
      </c>
    </row>
    <row r="10" spans="1:5">
      <c r="A10" s="4" t="s">
        <v>419</v>
      </c>
      <c r="B10" s="6" t="n">
        <v>7283</v>
      </c>
      <c r="D10" s="6" t="n">
        <v>14771</v>
      </c>
    </row>
    <row r="11" spans="1:5">
      <c r="A11" s="4" t="s">
        <v>420</v>
      </c>
      <c r="B11" s="5" t="n">
        <v>189466</v>
      </c>
      <c r="C11" s="5" t="n">
        <v>212400</v>
      </c>
      <c r="D11" s="5" t="n">
        <v>414515</v>
      </c>
      <c r="E11" s="5" t="n">
        <v>411652</v>
      </c>
    </row>
    <row r="12" spans="1:5">
      <c r="A12" s="3" t="s">
        <v>421</v>
      </c>
    </row>
    <row r="13" spans="1:5">
      <c r="A13" s="4" t="s">
        <v>414</v>
      </c>
      <c r="B13" s="4" t="s">
        <v>422</v>
      </c>
      <c r="C13" s="4" t="s">
        <v>423</v>
      </c>
      <c r="D13" s="4" t="s">
        <v>424</v>
      </c>
      <c r="E13" s="4" t="s">
        <v>425</v>
      </c>
    </row>
    <row r="14" spans="1:5">
      <c r="A14" s="4" t="s">
        <v>415</v>
      </c>
      <c r="B14" s="4" t="s">
        <v>407</v>
      </c>
      <c r="C14" s="4" t="s">
        <v>426</v>
      </c>
      <c r="D14" s="4" t="s">
        <v>407</v>
      </c>
      <c r="E14" s="4" t="s">
        <v>407</v>
      </c>
    </row>
    <row r="15" spans="1:5">
      <c r="A15" s="4" t="s">
        <v>427</v>
      </c>
      <c r="B15" s="4" t="s">
        <v>428</v>
      </c>
      <c r="C15" s="4" t="s">
        <v>429</v>
      </c>
      <c r="D15" s="4" t="s">
        <v>430</v>
      </c>
      <c r="E15" s="4" t="s">
        <v>431</v>
      </c>
    </row>
    <row r="16" spans="1:5">
      <c r="A16" s="3" t="s">
        <v>432</v>
      </c>
    </row>
    <row r="17" spans="1:5">
      <c r="A17" s="4" t="s">
        <v>417</v>
      </c>
      <c r="B17" s="4" t="s">
        <v>433</v>
      </c>
      <c r="C17" s="4" t="s">
        <v>434</v>
      </c>
      <c r="D17" s="4" t="s">
        <v>435</v>
      </c>
      <c r="E17" s="4" t="s">
        <v>436</v>
      </c>
    </row>
    <row r="18" spans="1:5">
      <c r="A18" s="4" t="s">
        <v>415</v>
      </c>
      <c r="B18" s="4" t="s">
        <v>437</v>
      </c>
      <c r="C18" s="4" t="s">
        <v>438</v>
      </c>
      <c r="D18" s="4" t="s">
        <v>439</v>
      </c>
      <c r="E18" s="4" t="s">
        <v>440</v>
      </c>
    </row>
    <row r="19" spans="1:5">
      <c r="A19" s="4" t="s">
        <v>427</v>
      </c>
      <c r="B19" s="4" t="s">
        <v>441</v>
      </c>
      <c r="C19" s="4" t="s">
        <v>442</v>
      </c>
      <c r="D19" s="4" t="s">
        <v>443</v>
      </c>
      <c r="E19" s="4" t="s">
        <v>431</v>
      </c>
    </row>
    <row r="20" spans="1:5">
      <c r="A20" s="3" t="s">
        <v>444</v>
      </c>
    </row>
    <row r="21" spans="1:5">
      <c r="A21" s="4" t="s">
        <v>419</v>
      </c>
      <c r="B21" s="4" t="s">
        <v>445</v>
      </c>
      <c r="C21" s="4" t="s">
        <v>446</v>
      </c>
      <c r="D21" s="4" t="s">
        <v>445</v>
      </c>
      <c r="E21" s="4" t="s">
        <v>446</v>
      </c>
    </row>
    <row r="22" spans="1:5">
      <c r="A22" s="4" t="s">
        <v>420</v>
      </c>
      <c r="B22" s="4" t="s">
        <v>447</v>
      </c>
      <c r="C22" s="4" t="s">
        <v>447</v>
      </c>
      <c r="D22" s="4" t="s">
        <v>447</v>
      </c>
      <c r="E22" s="4" t="s">
        <v>4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8</v>
      </c>
      <c r="B1" s="2" t="s">
        <v>2</v>
      </c>
      <c r="C1" s="2" t="s">
        <v>49</v>
      </c>
    </row>
    <row r="2" spans="1:3">
      <c r="A2" s="3" t="s">
        <v>413</v>
      </c>
    </row>
    <row r="3" spans="1:3">
      <c r="A3" s="4" t="s">
        <v>449</v>
      </c>
      <c r="B3" s="6" t="n">
        <v>0</v>
      </c>
      <c r="C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1</v>
      </c>
      <c r="D1" s="2" t="s">
        <v>1</v>
      </c>
    </row>
    <row r="2" spans="1:5">
      <c r="B2" s="2" t="s">
        <v>2</v>
      </c>
      <c r="C2" s="2" t="s">
        <v>22</v>
      </c>
      <c r="D2" s="2" t="s">
        <v>2</v>
      </c>
      <c r="E2" s="2" t="s">
        <v>22</v>
      </c>
    </row>
    <row r="3" spans="1:5">
      <c r="A3" s="3" t="s">
        <v>451</v>
      </c>
    </row>
    <row r="4" spans="1:5">
      <c r="A4" s="4" t="s">
        <v>452</v>
      </c>
      <c r="B4" s="5" t="n">
        <v>3771</v>
      </c>
      <c r="C4" s="5" t="n">
        <v>3458</v>
      </c>
      <c r="D4" s="5" t="n">
        <v>7668</v>
      </c>
      <c r="E4" s="5" t="n">
        <v>7049</v>
      </c>
    </row>
    <row r="5" spans="1:5">
      <c r="A5" s="4" t="s">
        <v>453</v>
      </c>
      <c r="B5" s="6" t="n">
        <v>2417</v>
      </c>
      <c r="C5" s="6" t="n">
        <v>3316</v>
      </c>
      <c r="D5" s="6" t="n">
        <v>9541</v>
      </c>
      <c r="E5" s="6" t="n">
        <v>3499</v>
      </c>
    </row>
    <row r="6" spans="1:5">
      <c r="A6" s="4" t="s">
        <v>454</v>
      </c>
      <c r="B6" s="6" t="n">
        <v>6188</v>
      </c>
      <c r="C6" s="6" t="n">
        <v>6774</v>
      </c>
      <c r="D6" s="6" t="n">
        <v>17209</v>
      </c>
      <c r="E6" s="6" t="n">
        <v>10548</v>
      </c>
    </row>
    <row r="7" spans="1:5">
      <c r="A7" s="4" t="s">
        <v>455</v>
      </c>
      <c r="B7" s="6" t="n">
        <v>467</v>
      </c>
      <c r="C7" s="6" t="n">
        <v>233</v>
      </c>
      <c r="D7" s="6" t="n">
        <v>960</v>
      </c>
      <c r="E7" s="6" t="n">
        <v>473</v>
      </c>
    </row>
    <row r="8" spans="1:5">
      <c r="A8" s="4" t="s">
        <v>456</v>
      </c>
      <c r="B8" s="6" t="n">
        <v>333</v>
      </c>
      <c r="C8" s="6" t="n">
        <v>439</v>
      </c>
      <c r="D8" s="6" t="n">
        <v>809</v>
      </c>
      <c r="E8" s="6" t="n">
        <v>1138</v>
      </c>
    </row>
    <row r="9" spans="1:5">
      <c r="A9" s="4" t="s">
        <v>457</v>
      </c>
      <c r="B9" s="6" t="n">
        <v>970</v>
      </c>
      <c r="C9" s="6" t="n">
        <v>515</v>
      </c>
      <c r="D9" s="6" t="n">
        <v>1333</v>
      </c>
      <c r="E9" s="6" t="n">
        <v>1876</v>
      </c>
    </row>
    <row r="10" spans="1:5">
      <c r="A10" s="4" t="s">
        <v>65</v>
      </c>
      <c r="B10" s="6" t="n">
        <v>2835</v>
      </c>
      <c r="C10" s="6" t="n">
        <v>2617</v>
      </c>
      <c r="D10" s="6" t="n">
        <v>5660</v>
      </c>
      <c r="E10" s="6" t="n">
        <v>5051</v>
      </c>
    </row>
    <row r="11" spans="1:5">
      <c r="A11" s="4" t="s">
        <v>458</v>
      </c>
      <c r="B11" s="6" t="n">
        <v>10793</v>
      </c>
      <c r="C11" s="6" t="n">
        <v>10578</v>
      </c>
      <c r="D11" s="6" t="n">
        <v>25971</v>
      </c>
      <c r="E11" s="6" t="n">
        <v>19086</v>
      </c>
    </row>
    <row r="12" spans="1:5">
      <c r="A12" s="4" t="s">
        <v>459</v>
      </c>
      <c r="B12" s="6" t="n">
        <v>1456</v>
      </c>
      <c r="C12" s="6" t="n">
        <v>1394</v>
      </c>
      <c r="D12" s="6" t="n">
        <v>2813</v>
      </c>
      <c r="E12" s="6" t="n">
        <v>2643</v>
      </c>
    </row>
    <row r="13" spans="1:5">
      <c r="A13" s="4" t="s">
        <v>460</v>
      </c>
      <c r="B13" s="6" t="n">
        <v>12249</v>
      </c>
      <c r="C13" s="6" t="n">
        <v>11972</v>
      </c>
      <c r="D13" s="6" t="n">
        <v>28784</v>
      </c>
      <c r="E13" s="6" t="n">
        <v>21729</v>
      </c>
    </row>
    <row r="14" spans="1:5">
      <c r="A14" s="4" t="s">
        <v>461</v>
      </c>
    </row>
    <row r="15" spans="1:5">
      <c r="A15" s="3" t="s">
        <v>451</v>
      </c>
    </row>
    <row r="16" spans="1:5">
      <c r="A16" s="4" t="s">
        <v>459</v>
      </c>
      <c r="B16" s="6" t="n">
        <v>642</v>
      </c>
      <c r="C16" s="6" t="n">
        <v>584</v>
      </c>
      <c r="D16" s="6" t="n">
        <v>1210</v>
      </c>
      <c r="E16" s="6" t="n">
        <v>1235</v>
      </c>
    </row>
    <row r="17" spans="1:5">
      <c r="A17" s="4" t="s">
        <v>462</v>
      </c>
    </row>
    <row r="18" spans="1:5">
      <c r="A18" s="3" t="s">
        <v>451</v>
      </c>
    </row>
    <row r="19" spans="1:5">
      <c r="A19" s="4" t="s">
        <v>459</v>
      </c>
      <c r="B19" s="5" t="n">
        <v>814</v>
      </c>
      <c r="C19" s="5" t="n">
        <v>810</v>
      </c>
      <c r="D19" s="5" t="n">
        <v>1603</v>
      </c>
      <c r="E19" s="5" t="n">
        <v>14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21</v>
      </c>
      <c r="D1" s="2" t="s">
        <v>1</v>
      </c>
    </row>
    <row r="2" spans="1:5">
      <c r="B2" s="2" t="s">
        <v>2</v>
      </c>
      <c r="C2" s="2" t="s">
        <v>22</v>
      </c>
      <c r="D2" s="2" t="s">
        <v>2</v>
      </c>
      <c r="E2" s="2" t="s">
        <v>22</v>
      </c>
    </row>
    <row r="3" spans="1:5">
      <c r="A3" s="3" t="s">
        <v>464</v>
      </c>
    </row>
    <row r="4" spans="1:5">
      <c r="A4" s="4" t="s">
        <v>465</v>
      </c>
      <c r="B4" s="4" t="s">
        <v>466</v>
      </c>
      <c r="C4" s="4" t="s">
        <v>467</v>
      </c>
      <c r="D4" s="4" t="s">
        <v>466</v>
      </c>
      <c r="E4" s="4" t="s">
        <v>4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1</v>
      </c>
      <c r="D1" s="2" t="s">
        <v>1</v>
      </c>
    </row>
    <row r="2" spans="1:5">
      <c r="B2" s="2" t="s">
        <v>2</v>
      </c>
      <c r="C2" s="2" t="s">
        <v>22</v>
      </c>
      <c r="D2" s="2" t="s">
        <v>2</v>
      </c>
      <c r="E2" s="2" t="s">
        <v>22</v>
      </c>
    </row>
    <row r="3" spans="1:5">
      <c r="A3" s="3" t="s">
        <v>469</v>
      </c>
    </row>
    <row r="4" spans="1:5">
      <c r="A4" s="4" t="s">
        <v>470</v>
      </c>
      <c r="B4" s="5" t="n">
        <v>-274</v>
      </c>
      <c r="C4" s="5" t="n">
        <v>-279</v>
      </c>
      <c r="D4" s="5" t="n">
        <v>-500</v>
      </c>
      <c r="E4" s="5" t="n">
        <v>-462</v>
      </c>
    </row>
    <row r="5" spans="1:5">
      <c r="A5" s="4" t="s">
        <v>471</v>
      </c>
      <c r="B5" s="6" t="n">
        <v>-23</v>
      </c>
      <c r="C5" s="6" t="n">
        <v>-18</v>
      </c>
      <c r="D5" s="6" t="n">
        <v>-39</v>
      </c>
      <c r="E5" s="6" t="n">
        <v>-39</v>
      </c>
    </row>
    <row r="6" spans="1:5">
      <c r="A6" s="4" t="s">
        <v>472</v>
      </c>
      <c r="C6" s="6" t="n">
        <v>-858</v>
      </c>
      <c r="E6" s="6" t="n">
        <v>-858</v>
      </c>
    </row>
    <row r="7" spans="1:5">
      <c r="A7" s="4" t="s">
        <v>473</v>
      </c>
      <c r="E7" s="6" t="n">
        <v>-248</v>
      </c>
    </row>
    <row r="8" spans="1:5">
      <c r="A8" s="4" t="s">
        <v>474</v>
      </c>
      <c r="D8" s="6" t="n">
        <v>62</v>
      </c>
      <c r="E8" s="6" t="n">
        <v>201</v>
      </c>
    </row>
    <row r="9" spans="1:5">
      <c r="A9" s="4" t="s">
        <v>475</v>
      </c>
      <c r="B9" s="6" t="n">
        <v>1649</v>
      </c>
      <c r="D9" s="6" t="n">
        <v>1649</v>
      </c>
    </row>
    <row r="10" spans="1:5">
      <c r="A10" s="4" t="s">
        <v>476</v>
      </c>
      <c r="B10" s="6" t="n">
        <v>146</v>
      </c>
      <c r="C10" s="6" t="n">
        <v>26</v>
      </c>
      <c r="D10" s="6" t="n">
        <v>819</v>
      </c>
      <c r="E10" s="6" t="n">
        <v>-144</v>
      </c>
    </row>
    <row r="11" spans="1:5">
      <c r="A11" s="4" t="s">
        <v>103</v>
      </c>
      <c r="B11" s="6" t="n">
        <v>7</v>
      </c>
      <c r="C11" s="6" t="n">
        <v>12</v>
      </c>
      <c r="D11" s="6" t="n">
        <v>7</v>
      </c>
      <c r="E11" s="6" t="n">
        <v>111</v>
      </c>
    </row>
    <row r="12" spans="1:5">
      <c r="A12" s="4" t="s">
        <v>477</v>
      </c>
      <c r="B12" s="6" t="n">
        <v>1934</v>
      </c>
      <c r="C12" s="6" t="n">
        <v>-99</v>
      </c>
      <c r="D12" s="6" t="n">
        <v>1063</v>
      </c>
      <c r="E12" s="6" t="n">
        <v>1290</v>
      </c>
    </row>
    <row r="13" spans="1:5">
      <c r="A13" s="4" t="s">
        <v>65</v>
      </c>
      <c r="B13" s="6" t="n">
        <v>-349</v>
      </c>
      <c r="D13" s="6" t="n">
        <v>-237</v>
      </c>
      <c r="E13" s="6" t="n">
        <v>4</v>
      </c>
    </row>
    <row r="14" spans="1:5">
      <c r="A14" s="4" t="s">
        <v>478</v>
      </c>
      <c r="B14" s="5" t="n">
        <v>3090</v>
      </c>
      <c r="C14" s="5" t="n">
        <v>-1216</v>
      </c>
      <c r="D14" s="5" t="n">
        <v>2824</v>
      </c>
      <c r="E14" s="5" t="n">
        <v>-1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49</v>
      </c>
    </row>
    <row r="2" spans="1:3">
      <c r="A2" s="3" t="s">
        <v>480</v>
      </c>
    </row>
    <row r="3" spans="1:3">
      <c r="A3" s="4" t="s">
        <v>391</v>
      </c>
      <c r="B3" s="5" t="n">
        <v>98</v>
      </c>
      <c r="C3" s="5" t="n">
        <v>1332</v>
      </c>
    </row>
    <row r="4" spans="1:3">
      <c r="A4" s="4" t="s">
        <v>481</v>
      </c>
      <c r="B4" s="6" t="n">
        <v>1226</v>
      </c>
      <c r="C4" s="6" t="n">
        <v>854</v>
      </c>
    </row>
    <row r="5" spans="1:3">
      <c r="A5" s="4" t="s">
        <v>482</v>
      </c>
      <c r="B5" s="5" t="n">
        <v>1324</v>
      </c>
      <c r="C5" s="5" t="n">
        <v>21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3</v>
      </c>
      <c r="B1" s="2" t="s">
        <v>21</v>
      </c>
      <c r="D1" s="2" t="s">
        <v>1</v>
      </c>
      <c r="F1" s="2" t="s">
        <v>46</v>
      </c>
    </row>
    <row r="2" spans="1:6">
      <c r="B2" s="2" t="s">
        <v>2</v>
      </c>
      <c r="C2" s="2" t="s">
        <v>22</v>
      </c>
      <c r="D2" s="2" t="s">
        <v>2</v>
      </c>
      <c r="E2" s="2" t="s">
        <v>22</v>
      </c>
      <c r="F2" s="2" t="s">
        <v>49</v>
      </c>
    </row>
    <row r="3" spans="1:6">
      <c r="A3" s="3" t="s">
        <v>484</v>
      </c>
    </row>
    <row r="4" spans="1:6">
      <c r="A4" s="4" t="s">
        <v>485</v>
      </c>
      <c r="B4" s="5" t="n">
        <v>5861139</v>
      </c>
      <c r="C4" s="5" t="n">
        <v>5785795</v>
      </c>
      <c r="D4" s="5" t="n">
        <v>5861139</v>
      </c>
      <c r="E4" s="5" t="n">
        <v>5785795</v>
      </c>
    </row>
    <row r="5" spans="1:6">
      <c r="A5" s="4" t="s">
        <v>27</v>
      </c>
      <c r="B5" s="6" t="n">
        <v>61404</v>
      </c>
      <c r="C5" s="6" t="n">
        <v>62494</v>
      </c>
      <c r="D5" s="6" t="n">
        <v>129785</v>
      </c>
      <c r="E5" s="6" t="n">
        <v>119759</v>
      </c>
    </row>
    <row r="6" spans="1:6">
      <c r="A6" s="4" t="s">
        <v>486</v>
      </c>
      <c r="B6" s="6" t="n">
        <v>165912</v>
      </c>
      <c r="D6" s="6" t="n">
        <v>165912</v>
      </c>
    </row>
    <row r="7" spans="1:6">
      <c r="A7" s="4" t="s">
        <v>487</v>
      </c>
    </row>
    <row r="8" spans="1:6">
      <c r="A8" s="3" t="s">
        <v>484</v>
      </c>
    </row>
    <row r="9" spans="1:6">
      <c r="A9" s="4" t="s">
        <v>486</v>
      </c>
      <c r="B9" s="6" t="n">
        <v>165912</v>
      </c>
      <c r="D9" s="6" t="n">
        <v>165912</v>
      </c>
    </row>
    <row r="10" spans="1:6">
      <c r="A10" s="4" t="s">
        <v>488</v>
      </c>
    </row>
    <row r="11" spans="1:6">
      <c r="A11" s="3" t="s">
        <v>484</v>
      </c>
    </row>
    <row r="12" spans="1:6">
      <c r="A12" s="4" t="s">
        <v>489</v>
      </c>
      <c r="D12" s="6" t="n">
        <v>3656056</v>
      </c>
    </row>
    <row r="13" spans="1:6">
      <c r="A13" s="4" t="s">
        <v>485</v>
      </c>
      <c r="B13" s="6" t="n">
        <v>3573916</v>
      </c>
      <c r="C13" s="6" t="n">
        <v>3497813</v>
      </c>
      <c r="D13" s="6" t="n">
        <v>3573916</v>
      </c>
      <c r="E13" s="6" t="n">
        <v>3497813</v>
      </c>
      <c r="F13" s="5" t="n">
        <v>3656056</v>
      </c>
    </row>
    <row r="14" spans="1:6">
      <c r="A14" s="4" t="s">
        <v>27</v>
      </c>
      <c r="B14" s="6" t="n">
        <v>37856</v>
      </c>
      <c r="C14" s="6" t="n">
        <v>35780</v>
      </c>
      <c r="D14" s="6" t="n">
        <v>82136</v>
      </c>
      <c r="E14" s="6" t="n">
        <v>65013</v>
      </c>
    </row>
    <row r="15" spans="1:6">
      <c r="A15" s="4" t="s">
        <v>490</v>
      </c>
    </row>
    <row r="16" spans="1:6">
      <c r="A16" s="3" t="s">
        <v>484</v>
      </c>
    </row>
    <row r="17" spans="1:6">
      <c r="A17" s="4" t="s">
        <v>489</v>
      </c>
      <c r="D17" s="6" t="n">
        <v>366463</v>
      </c>
    </row>
    <row r="18" spans="1:6">
      <c r="A18" s="4" t="s">
        <v>485</v>
      </c>
      <c r="B18" s="6" t="n">
        <v>356328</v>
      </c>
      <c r="D18" s="6" t="n">
        <v>356328</v>
      </c>
      <c r="F18" s="6" t="n">
        <v>366463</v>
      </c>
    </row>
    <row r="19" spans="1:6">
      <c r="A19" s="4" t="s">
        <v>491</v>
      </c>
    </row>
    <row r="20" spans="1:6">
      <c r="A20" s="3" t="s">
        <v>484</v>
      </c>
    </row>
    <row r="21" spans="1:6">
      <c r="A21" s="4" t="s">
        <v>489</v>
      </c>
      <c r="D21" s="6" t="n">
        <v>2706060</v>
      </c>
    </row>
    <row r="22" spans="1:6">
      <c r="A22" s="4" t="s">
        <v>485</v>
      </c>
      <c r="B22" s="6" t="n">
        <v>2651697</v>
      </c>
      <c r="D22" s="6" t="n">
        <v>2651697</v>
      </c>
      <c r="F22" s="6" t="n">
        <v>2706060</v>
      </c>
    </row>
    <row r="23" spans="1:6">
      <c r="A23" s="4" t="s">
        <v>492</v>
      </c>
    </row>
    <row r="24" spans="1:6">
      <c r="A24" s="3" t="s">
        <v>484</v>
      </c>
    </row>
    <row r="25" spans="1:6">
      <c r="A25" s="4" t="s">
        <v>489</v>
      </c>
      <c r="D25" s="6" t="n">
        <v>117547</v>
      </c>
    </row>
    <row r="26" spans="1:6">
      <c r="A26" s="4" t="s">
        <v>485</v>
      </c>
      <c r="B26" s="6" t="n">
        <v>113964</v>
      </c>
      <c r="D26" s="6" t="n">
        <v>113964</v>
      </c>
      <c r="F26" s="6" t="n">
        <v>117547</v>
      </c>
    </row>
    <row r="27" spans="1:6">
      <c r="A27" s="4" t="s">
        <v>493</v>
      </c>
    </row>
    <row r="28" spans="1:6">
      <c r="A28" s="3" t="s">
        <v>484</v>
      </c>
    </row>
    <row r="29" spans="1:6">
      <c r="A29" s="4" t="s">
        <v>489</v>
      </c>
      <c r="D29" s="6" t="n">
        <v>208195</v>
      </c>
    </row>
    <row r="30" spans="1:6">
      <c r="A30" s="4" t="s">
        <v>485</v>
      </c>
      <c r="B30" s="6" t="n">
        <v>201448</v>
      </c>
      <c r="D30" s="6" t="n">
        <v>201448</v>
      </c>
      <c r="F30" s="6" t="n">
        <v>208195</v>
      </c>
    </row>
    <row r="31" spans="1:6">
      <c r="A31" s="4" t="s">
        <v>494</v>
      </c>
    </row>
    <row r="32" spans="1:6">
      <c r="A32" s="3" t="s">
        <v>484</v>
      </c>
    </row>
    <row r="33" spans="1:6">
      <c r="A33" s="4" t="s">
        <v>489</v>
      </c>
      <c r="D33" s="6" t="n">
        <v>236432</v>
      </c>
    </row>
    <row r="34" spans="1:6">
      <c r="A34" s="4" t="s">
        <v>485</v>
      </c>
      <c r="B34" s="6" t="n">
        <v>233233</v>
      </c>
      <c r="D34" s="6" t="n">
        <v>233233</v>
      </c>
      <c r="F34" s="6" t="n">
        <v>236432</v>
      </c>
    </row>
    <row r="35" spans="1:6">
      <c r="A35" s="4" t="s">
        <v>495</v>
      </c>
    </row>
    <row r="36" spans="1:6">
      <c r="A36" s="3" t="s">
        <v>484</v>
      </c>
    </row>
    <row r="37" spans="1:6">
      <c r="A37" s="4" t="s">
        <v>489</v>
      </c>
      <c r="D37" s="6" t="n">
        <v>21359</v>
      </c>
    </row>
    <row r="38" spans="1:6">
      <c r="A38" s="4" t="s">
        <v>485</v>
      </c>
      <c r="B38" s="6" t="n">
        <v>17246</v>
      </c>
      <c r="D38" s="6" t="n">
        <v>17246</v>
      </c>
      <c r="F38" s="6" t="n">
        <v>21359</v>
      </c>
    </row>
    <row r="39" spans="1:6">
      <c r="A39" s="4" t="s">
        <v>496</v>
      </c>
    </row>
    <row r="40" spans="1:6">
      <c r="A40" s="3" t="s">
        <v>484</v>
      </c>
    </row>
    <row r="41" spans="1:6">
      <c r="A41" s="4" t="s">
        <v>489</v>
      </c>
      <c r="D41" s="6" t="n">
        <v>4681816</v>
      </c>
      <c r="E41" s="6" t="n">
        <v>4222030</v>
      </c>
      <c r="F41" s="6" t="n">
        <v>4222030</v>
      </c>
    </row>
    <row r="42" spans="1:6">
      <c r="A42" s="4" t="s">
        <v>497</v>
      </c>
      <c r="D42" s="6" t="n">
        <v>-4</v>
      </c>
      <c r="F42" s="6" t="n">
        <v>459786</v>
      </c>
    </row>
    <row r="43" spans="1:6">
      <c r="A43" s="4" t="s">
        <v>485</v>
      </c>
      <c r="B43" s="6" t="n">
        <v>4681812</v>
      </c>
      <c r="D43" s="6" t="n">
        <v>4681812</v>
      </c>
      <c r="F43" s="6" t="n">
        <v>4681816</v>
      </c>
    </row>
    <row r="44" spans="1:6">
      <c r="A44" s="4" t="s">
        <v>498</v>
      </c>
    </row>
    <row r="45" spans="1:6">
      <c r="A45" s="3" t="s">
        <v>484</v>
      </c>
    </row>
    <row r="46" spans="1:6">
      <c r="A46" s="4" t="s">
        <v>489</v>
      </c>
      <c r="D46" s="6" t="n">
        <v>623864</v>
      </c>
      <c r="E46" s="6" t="n">
        <v>623864</v>
      </c>
      <c r="F46" s="6" t="n">
        <v>623864</v>
      </c>
    </row>
    <row r="47" spans="1:6">
      <c r="A47" s="4" t="s">
        <v>485</v>
      </c>
      <c r="B47" s="6" t="n">
        <v>623864</v>
      </c>
      <c r="D47" s="6" t="n">
        <v>623864</v>
      </c>
      <c r="F47" s="6" t="n">
        <v>623864</v>
      </c>
    </row>
    <row r="48" spans="1:6">
      <c r="A48" s="4" t="s">
        <v>499</v>
      </c>
    </row>
    <row r="49" spans="1:6">
      <c r="A49" s="3" t="s">
        <v>484</v>
      </c>
    </row>
    <row r="50" spans="1:6">
      <c r="A50" s="4" t="s">
        <v>489</v>
      </c>
      <c r="D50" s="6" t="n">
        <v>3059876</v>
      </c>
      <c r="E50" s="6" t="n">
        <v>3059876</v>
      </c>
      <c r="F50" s="6" t="n">
        <v>3059876</v>
      </c>
    </row>
    <row r="51" spans="1:6">
      <c r="A51" s="4" t="s">
        <v>485</v>
      </c>
      <c r="B51" s="6" t="n">
        <v>3059876</v>
      </c>
      <c r="D51" s="6" t="n">
        <v>3059876</v>
      </c>
      <c r="F51" s="6" t="n">
        <v>3059876</v>
      </c>
    </row>
    <row r="52" spans="1:6">
      <c r="A52" s="4" t="s">
        <v>500</v>
      </c>
    </row>
    <row r="53" spans="1:6">
      <c r="A53" s="3" t="s">
        <v>484</v>
      </c>
    </row>
    <row r="54" spans="1:6">
      <c r="A54" s="4" t="s">
        <v>489</v>
      </c>
      <c r="D54" s="6" t="n">
        <v>136058</v>
      </c>
      <c r="E54" s="6" t="n">
        <v>136058</v>
      </c>
      <c r="F54" s="6" t="n">
        <v>136058</v>
      </c>
    </row>
    <row r="55" spans="1:6">
      <c r="A55" s="4" t="s">
        <v>485</v>
      </c>
      <c r="B55" s="6" t="n">
        <v>136058</v>
      </c>
      <c r="D55" s="6" t="n">
        <v>136058</v>
      </c>
      <c r="F55" s="6" t="n">
        <v>136058</v>
      </c>
    </row>
    <row r="56" spans="1:6">
      <c r="A56" s="4" t="s">
        <v>501</v>
      </c>
    </row>
    <row r="57" spans="1:6">
      <c r="A57" s="3" t="s">
        <v>484</v>
      </c>
    </row>
    <row r="58" spans="1:6">
      <c r="A58" s="4" t="s">
        <v>489</v>
      </c>
      <c r="D58" s="6" t="n">
        <v>220429</v>
      </c>
    </row>
    <row r="59" spans="1:6">
      <c r="A59" s="4" t="s">
        <v>497</v>
      </c>
      <c r="F59" s="6" t="n">
        <v>220429</v>
      </c>
    </row>
    <row r="60" spans="1:6">
      <c r="A60" s="4" t="s">
        <v>485</v>
      </c>
      <c r="B60" s="6" t="n">
        <v>220429</v>
      </c>
      <c r="D60" s="6" t="n">
        <v>220429</v>
      </c>
      <c r="F60" s="6" t="n">
        <v>220429</v>
      </c>
    </row>
    <row r="61" spans="1:6">
      <c r="A61" s="4" t="s">
        <v>502</v>
      </c>
    </row>
    <row r="62" spans="1:6">
      <c r="A62" s="3" t="s">
        <v>484</v>
      </c>
    </row>
    <row r="63" spans="1:6">
      <c r="A63" s="4" t="s">
        <v>489</v>
      </c>
      <c r="D63" s="6" t="n">
        <v>239357</v>
      </c>
    </row>
    <row r="64" spans="1:6">
      <c r="A64" s="4" t="s">
        <v>497</v>
      </c>
      <c r="D64" s="6" t="n">
        <v>-4</v>
      </c>
      <c r="F64" s="6" t="n">
        <v>239357</v>
      </c>
    </row>
    <row r="65" spans="1:6">
      <c r="A65" s="4" t="s">
        <v>485</v>
      </c>
      <c r="B65" s="6" t="n">
        <v>239353</v>
      </c>
      <c r="D65" s="6" t="n">
        <v>239353</v>
      </c>
      <c r="F65" s="6" t="n">
        <v>239357</v>
      </c>
    </row>
    <row r="66" spans="1:6">
      <c r="A66" s="4" t="s">
        <v>503</v>
      </c>
    </row>
    <row r="67" spans="1:6">
      <c r="A67" s="3" t="s">
        <v>484</v>
      </c>
    </row>
    <row r="68" spans="1:6">
      <c r="A68" s="4" t="s">
        <v>489</v>
      </c>
      <c r="D68" s="6" t="n">
        <v>402232</v>
      </c>
      <c r="E68" s="6" t="n">
        <v>402232</v>
      </c>
      <c r="F68" s="6" t="n">
        <v>402232</v>
      </c>
    </row>
    <row r="69" spans="1:6">
      <c r="A69" s="4" t="s">
        <v>485</v>
      </c>
      <c r="B69" s="6" t="n">
        <v>402232</v>
      </c>
      <c r="D69" s="6" t="n">
        <v>402232</v>
      </c>
      <c r="F69" s="6" t="n">
        <v>402232</v>
      </c>
    </row>
    <row r="70" spans="1:6">
      <c r="A70" s="4" t="s">
        <v>504</v>
      </c>
    </row>
    <row r="71" spans="1:6">
      <c r="A71" s="3" t="s">
        <v>484</v>
      </c>
    </row>
    <row r="72" spans="1:6">
      <c r="A72" s="4" t="s">
        <v>489</v>
      </c>
      <c r="D72" s="6" t="n">
        <v>-1025760</v>
      </c>
      <c r="E72" s="6" t="n">
        <v>-879441</v>
      </c>
      <c r="F72" s="6" t="n">
        <v>-879441</v>
      </c>
    </row>
    <row r="73" spans="1:6">
      <c r="A73" s="4" t="s">
        <v>485</v>
      </c>
      <c r="B73" s="6" t="n">
        <v>-1107896</v>
      </c>
      <c r="D73" s="6" t="n">
        <v>-1107896</v>
      </c>
      <c r="F73" s="6" t="n">
        <v>-1025760</v>
      </c>
    </row>
    <row r="74" spans="1:6">
      <c r="A74" s="4" t="s">
        <v>27</v>
      </c>
      <c r="D74" s="6" t="n">
        <v>-82136</v>
      </c>
      <c r="F74" s="6" t="n">
        <v>-146319</v>
      </c>
    </row>
    <row r="75" spans="1:6">
      <c r="A75" s="4" t="s">
        <v>505</v>
      </c>
    </row>
    <row r="76" spans="1:6">
      <c r="A76" s="3" t="s">
        <v>484</v>
      </c>
    </row>
    <row r="77" spans="1:6">
      <c r="A77" s="4" t="s">
        <v>489</v>
      </c>
      <c r="D77" s="6" t="n">
        <v>-257401</v>
      </c>
      <c r="E77" s="6" t="n">
        <v>-243876</v>
      </c>
      <c r="F77" s="6" t="n">
        <v>-243876</v>
      </c>
    </row>
    <row r="78" spans="1:6">
      <c r="A78" s="4" t="s">
        <v>485</v>
      </c>
      <c r="B78" s="6" t="n">
        <v>-267536</v>
      </c>
      <c r="D78" s="6" t="n">
        <v>-267536</v>
      </c>
      <c r="F78" s="6" t="n">
        <v>-257401</v>
      </c>
    </row>
    <row r="79" spans="1:6">
      <c r="A79" s="4" t="s">
        <v>27</v>
      </c>
      <c r="D79" s="6" t="n">
        <v>-10135</v>
      </c>
      <c r="F79" s="6" t="n">
        <v>-13525</v>
      </c>
    </row>
    <row r="80" spans="1:6">
      <c r="A80" s="4" t="s">
        <v>506</v>
      </c>
    </row>
    <row r="81" spans="1:6">
      <c r="A81" s="3" t="s">
        <v>484</v>
      </c>
    </row>
    <row r="82" spans="1:6">
      <c r="A82" s="4" t="s">
        <v>489</v>
      </c>
      <c r="D82" s="6" t="n">
        <v>-353816</v>
      </c>
      <c r="E82" s="6" t="n">
        <v>-251144</v>
      </c>
      <c r="F82" s="6" t="n">
        <v>-251144</v>
      </c>
    </row>
    <row r="83" spans="1:6">
      <c r="A83" s="4" t="s">
        <v>485</v>
      </c>
      <c r="B83" s="6" t="n">
        <v>-408179</v>
      </c>
      <c r="D83" s="6" t="n">
        <v>-408179</v>
      </c>
      <c r="F83" s="6" t="n">
        <v>-353816</v>
      </c>
    </row>
    <row r="84" spans="1:6">
      <c r="A84" s="4" t="s">
        <v>27</v>
      </c>
      <c r="D84" s="6" t="n">
        <v>-54363</v>
      </c>
      <c r="F84" s="6" t="n">
        <v>-102672</v>
      </c>
    </row>
    <row r="85" spans="1:6">
      <c r="A85" s="4" t="s">
        <v>507</v>
      </c>
    </row>
    <row r="86" spans="1:6">
      <c r="A86" s="3" t="s">
        <v>484</v>
      </c>
    </row>
    <row r="87" spans="1:6">
      <c r="A87" s="4" t="s">
        <v>489</v>
      </c>
      <c r="D87" s="6" t="n">
        <v>-18511</v>
      </c>
      <c r="E87" s="6" t="n">
        <v>-14007</v>
      </c>
      <c r="F87" s="6" t="n">
        <v>-14007</v>
      </c>
    </row>
    <row r="88" spans="1:6">
      <c r="A88" s="4" t="s">
        <v>485</v>
      </c>
      <c r="B88" s="6" t="n">
        <v>-22094</v>
      </c>
      <c r="D88" s="6" t="n">
        <v>-22094</v>
      </c>
      <c r="F88" s="6" t="n">
        <v>-18511</v>
      </c>
    </row>
    <row r="89" spans="1:6">
      <c r="A89" s="4" t="s">
        <v>27</v>
      </c>
      <c r="D89" s="6" t="n">
        <v>-3583</v>
      </c>
      <c r="F89" s="6" t="n">
        <v>-4504</v>
      </c>
    </row>
    <row r="90" spans="1:6">
      <c r="A90" s="4" t="s">
        <v>508</v>
      </c>
    </row>
    <row r="91" spans="1:6">
      <c r="A91" s="3" t="s">
        <v>484</v>
      </c>
    </row>
    <row r="92" spans="1:6">
      <c r="A92" s="4" t="s">
        <v>489</v>
      </c>
      <c r="D92" s="6" t="n">
        <v>-12234</v>
      </c>
    </row>
    <row r="93" spans="1:6">
      <c r="A93" s="4" t="s">
        <v>485</v>
      </c>
      <c r="B93" s="6" t="n">
        <v>-18981</v>
      </c>
      <c r="D93" s="6" t="n">
        <v>-18981</v>
      </c>
      <c r="F93" s="6" t="n">
        <v>-12234</v>
      </c>
    </row>
    <row r="94" spans="1:6">
      <c r="A94" s="4" t="s">
        <v>27</v>
      </c>
      <c r="D94" s="6" t="n">
        <v>-6747</v>
      </c>
      <c r="F94" s="6" t="n">
        <v>-12234</v>
      </c>
    </row>
    <row r="95" spans="1:6">
      <c r="A95" s="4" t="s">
        <v>509</v>
      </c>
    </row>
    <row r="96" spans="1:6">
      <c r="A96" s="3" t="s">
        <v>484</v>
      </c>
    </row>
    <row r="97" spans="1:6">
      <c r="A97" s="4" t="s">
        <v>489</v>
      </c>
      <c r="D97" s="6" t="n">
        <v>-2925</v>
      </c>
    </row>
    <row r="98" spans="1:6">
      <c r="A98" s="4" t="s">
        <v>485</v>
      </c>
      <c r="B98" s="6" t="n">
        <v>-6120</v>
      </c>
      <c r="D98" s="6" t="n">
        <v>-6120</v>
      </c>
      <c r="F98" s="6" t="n">
        <v>-2925</v>
      </c>
    </row>
    <row r="99" spans="1:6">
      <c r="A99" s="4" t="s">
        <v>27</v>
      </c>
      <c r="D99" s="6" t="n">
        <v>-3195</v>
      </c>
      <c r="F99" s="6" t="n">
        <v>-2925</v>
      </c>
    </row>
    <row r="100" spans="1:6">
      <c r="A100" s="4" t="s">
        <v>510</v>
      </c>
    </row>
    <row r="101" spans="1:6">
      <c r="A101" s="3" t="s">
        <v>484</v>
      </c>
    </row>
    <row r="102" spans="1:6">
      <c r="A102" s="4" t="s">
        <v>489</v>
      </c>
      <c r="D102" s="6" t="n">
        <v>-380873</v>
      </c>
      <c r="E102" s="6" t="n">
        <v>-370414</v>
      </c>
      <c r="F102" s="6" t="n">
        <v>-370414</v>
      </c>
    </row>
    <row r="103" spans="1:6">
      <c r="A103" s="4" t="s">
        <v>485</v>
      </c>
      <c r="B103" s="6" t="n">
        <v>-384986</v>
      </c>
      <c r="D103" s="6" t="n">
        <v>-384986</v>
      </c>
      <c r="F103" s="6" t="n">
        <v>-380873</v>
      </c>
    </row>
    <row r="104" spans="1:6">
      <c r="A104" s="4" t="s">
        <v>27</v>
      </c>
      <c r="D104" s="6" t="n">
        <v>-4113</v>
      </c>
      <c r="F104" s="6" t="n">
        <v>-10459</v>
      </c>
    </row>
    <row r="105" spans="1:6">
      <c r="A105" s="4" t="s">
        <v>511</v>
      </c>
    </row>
    <row r="106" spans="1:6">
      <c r="A106" s="3" t="s">
        <v>484</v>
      </c>
    </row>
    <row r="107" spans="1:6">
      <c r="A107" s="4" t="s">
        <v>489</v>
      </c>
      <c r="D107" s="6" t="n">
        <v>1847668</v>
      </c>
    </row>
    <row r="108" spans="1:6">
      <c r="A108" s="4" t="s">
        <v>485</v>
      </c>
      <c r="B108" s="6" t="n">
        <v>1804941</v>
      </c>
      <c r="C108" s="6" t="n">
        <v>1894655</v>
      </c>
      <c r="D108" s="6" t="n">
        <v>1804941</v>
      </c>
      <c r="E108" s="6" t="n">
        <v>1894655</v>
      </c>
      <c r="F108" s="6" t="n">
        <v>1847668</v>
      </c>
    </row>
    <row r="109" spans="1:6">
      <c r="A109" s="4" t="s">
        <v>27</v>
      </c>
      <c r="B109" s="6" t="n">
        <v>21070</v>
      </c>
      <c r="C109" s="6" t="n">
        <v>26714</v>
      </c>
      <c r="D109" s="6" t="n">
        <v>42733</v>
      </c>
      <c r="E109" s="6" t="n">
        <v>54746</v>
      </c>
    </row>
    <row r="110" spans="1:6">
      <c r="A110" s="4" t="s">
        <v>512</v>
      </c>
    </row>
    <row r="111" spans="1:6">
      <c r="A111" s="3" t="s">
        <v>484</v>
      </c>
    </row>
    <row r="112" spans="1:6">
      <c r="A112" s="4" t="s">
        <v>489</v>
      </c>
      <c r="D112" s="6" t="n">
        <v>388722</v>
      </c>
    </row>
    <row r="113" spans="1:6">
      <c r="A113" s="4" t="s">
        <v>485</v>
      </c>
      <c r="B113" s="6" t="n">
        <v>382363</v>
      </c>
      <c r="D113" s="6" t="n">
        <v>382363</v>
      </c>
      <c r="F113" s="6" t="n">
        <v>388722</v>
      </c>
    </row>
    <row r="114" spans="1:6">
      <c r="A114" s="4" t="s">
        <v>513</v>
      </c>
    </row>
    <row r="115" spans="1:6">
      <c r="A115" s="3" t="s">
        <v>484</v>
      </c>
    </row>
    <row r="116" spans="1:6">
      <c r="A116" s="4" t="s">
        <v>489</v>
      </c>
      <c r="D116" s="6" t="n">
        <v>710077</v>
      </c>
    </row>
    <row r="117" spans="1:6">
      <c r="A117" s="4" t="s">
        <v>485</v>
      </c>
      <c r="B117" s="6" t="n">
        <v>688767</v>
      </c>
      <c r="D117" s="6" t="n">
        <v>688767</v>
      </c>
      <c r="F117" s="6" t="n">
        <v>710077</v>
      </c>
    </row>
    <row r="118" spans="1:6">
      <c r="A118" s="4" t="s">
        <v>514</v>
      </c>
    </row>
    <row r="119" spans="1:6">
      <c r="A119" s="3" t="s">
        <v>484</v>
      </c>
    </row>
    <row r="120" spans="1:6">
      <c r="A120" s="4" t="s">
        <v>489</v>
      </c>
      <c r="D120" s="6" t="n">
        <v>246231</v>
      </c>
    </row>
    <row r="121" spans="1:6">
      <c r="A121" s="4" t="s">
        <v>485</v>
      </c>
      <c r="B121" s="6" t="n">
        <v>237136</v>
      </c>
      <c r="D121" s="6" t="n">
        <v>237136</v>
      </c>
      <c r="F121" s="6" t="n">
        <v>246231</v>
      </c>
    </row>
    <row r="122" spans="1:6">
      <c r="A122" s="4" t="s">
        <v>515</v>
      </c>
    </row>
    <row r="123" spans="1:6">
      <c r="A123" s="3" t="s">
        <v>484</v>
      </c>
    </row>
    <row r="124" spans="1:6">
      <c r="A124" s="4" t="s">
        <v>489</v>
      </c>
      <c r="D124" s="6" t="n">
        <v>502638</v>
      </c>
    </row>
    <row r="125" spans="1:6">
      <c r="A125" s="4" t="s">
        <v>485</v>
      </c>
      <c r="B125" s="6" t="n">
        <v>496675</v>
      </c>
      <c r="D125" s="6" t="n">
        <v>496675</v>
      </c>
      <c r="F125" s="6" t="n">
        <v>502638</v>
      </c>
    </row>
    <row r="126" spans="1:6">
      <c r="A126" s="4" t="s">
        <v>516</v>
      </c>
    </row>
    <row r="127" spans="1:6">
      <c r="A127" s="3" t="s">
        <v>484</v>
      </c>
    </row>
    <row r="128" spans="1:6">
      <c r="A128" s="4" t="s">
        <v>489</v>
      </c>
      <c r="D128" s="6" t="n">
        <v>3010956</v>
      </c>
      <c r="E128" s="6" t="n">
        <v>3201085</v>
      </c>
      <c r="F128" s="6" t="n">
        <v>3201085</v>
      </c>
    </row>
    <row r="129" spans="1:6">
      <c r="A129" s="4" t="s">
        <v>497</v>
      </c>
      <c r="D129" s="6" t="n">
        <v>6</v>
      </c>
      <c r="F129" s="6" t="n">
        <v>202</v>
      </c>
    </row>
    <row r="130" spans="1:6">
      <c r="A130" s="4" t="s">
        <v>485</v>
      </c>
      <c r="B130" s="6" t="n">
        <v>3010962</v>
      </c>
      <c r="D130" s="6" t="n">
        <v>3010962</v>
      </c>
      <c r="F130" s="6" t="n">
        <v>3010956</v>
      </c>
    </row>
    <row r="131" spans="1:6">
      <c r="A131" s="4" t="s">
        <v>517</v>
      </c>
      <c r="F131" s="6" t="n">
        <v>-190331</v>
      </c>
    </row>
    <row r="132" spans="1:6">
      <c r="A132" s="4" t="s">
        <v>518</v>
      </c>
    </row>
    <row r="133" spans="1:6">
      <c r="A133" s="3" t="s">
        <v>484</v>
      </c>
    </row>
    <row r="134" spans="1:6">
      <c r="A134" s="4" t="s">
        <v>489</v>
      </c>
      <c r="E134" s="6" t="n">
        <v>190331</v>
      </c>
      <c r="F134" s="6" t="n">
        <v>190331</v>
      </c>
    </row>
    <row r="135" spans="1:6">
      <c r="A135" s="4" t="s">
        <v>517</v>
      </c>
      <c r="F135" s="6" t="n">
        <v>-190331</v>
      </c>
    </row>
    <row r="136" spans="1:6">
      <c r="A136" s="4" t="s">
        <v>519</v>
      </c>
    </row>
    <row r="137" spans="1:6">
      <c r="A137" s="3" t="s">
        <v>484</v>
      </c>
    </row>
    <row r="138" spans="1:6">
      <c r="A138" s="4" t="s">
        <v>489</v>
      </c>
      <c r="D138" s="6" t="n">
        <v>524626</v>
      </c>
      <c r="E138" s="6" t="n">
        <v>524626</v>
      </c>
      <c r="F138" s="6" t="n">
        <v>524626</v>
      </c>
    </row>
    <row r="139" spans="1:6">
      <c r="A139" s="4" t="s">
        <v>485</v>
      </c>
      <c r="B139" s="6" t="n">
        <v>524626</v>
      </c>
      <c r="D139" s="6" t="n">
        <v>524626</v>
      </c>
      <c r="F139" s="6" t="n">
        <v>524626</v>
      </c>
    </row>
    <row r="140" spans="1:6">
      <c r="A140" s="4" t="s">
        <v>520</v>
      </c>
    </row>
    <row r="141" spans="1:6">
      <c r="A141" s="3" t="s">
        <v>484</v>
      </c>
    </row>
    <row r="142" spans="1:6">
      <c r="A142" s="4" t="s">
        <v>489</v>
      </c>
      <c r="D142" s="6" t="n">
        <v>900343</v>
      </c>
      <c r="E142" s="6" t="n">
        <v>900343</v>
      </c>
      <c r="F142" s="6" t="n">
        <v>900343</v>
      </c>
    </row>
    <row r="143" spans="1:6">
      <c r="A143" s="4" t="s">
        <v>485</v>
      </c>
      <c r="B143" s="6" t="n">
        <v>900343</v>
      </c>
      <c r="D143" s="6" t="n">
        <v>900343</v>
      </c>
      <c r="F143" s="6" t="n">
        <v>900343</v>
      </c>
    </row>
    <row r="144" spans="1:6">
      <c r="A144" s="4" t="s">
        <v>521</v>
      </c>
    </row>
    <row r="145" spans="1:6">
      <c r="A145" s="3" t="s">
        <v>484</v>
      </c>
    </row>
    <row r="146" spans="1:6">
      <c r="A146" s="4" t="s">
        <v>489</v>
      </c>
      <c r="D146" s="6" t="n">
        <v>302948</v>
      </c>
      <c r="E146" s="6" t="n">
        <v>302948</v>
      </c>
      <c r="F146" s="6" t="n">
        <v>302948</v>
      </c>
    </row>
    <row r="147" spans="1:6">
      <c r="A147" s="4" t="s">
        <v>485</v>
      </c>
      <c r="B147" s="6" t="n">
        <v>302948</v>
      </c>
      <c r="D147" s="6" t="n">
        <v>302948</v>
      </c>
      <c r="F147" s="6" t="n">
        <v>302948</v>
      </c>
    </row>
    <row r="148" spans="1:6">
      <c r="A148" s="4" t="s">
        <v>522</v>
      </c>
    </row>
    <row r="149" spans="1:6">
      <c r="A149" s="3" t="s">
        <v>484</v>
      </c>
    </row>
    <row r="150" spans="1:6">
      <c r="A150" s="4" t="s">
        <v>489</v>
      </c>
      <c r="D150" s="6" t="n">
        <v>1283039</v>
      </c>
      <c r="E150" s="6" t="n">
        <v>1282837</v>
      </c>
      <c r="F150" s="6" t="n">
        <v>1282837</v>
      </c>
    </row>
    <row r="151" spans="1:6">
      <c r="A151" s="4" t="s">
        <v>497</v>
      </c>
      <c r="D151" s="6" t="n">
        <v>6</v>
      </c>
      <c r="F151" s="6" t="n">
        <v>202</v>
      </c>
    </row>
    <row r="152" spans="1:6">
      <c r="A152" s="4" t="s">
        <v>485</v>
      </c>
      <c r="B152" s="6" t="n">
        <v>1283045</v>
      </c>
      <c r="D152" s="6" t="n">
        <v>1283045</v>
      </c>
      <c r="F152" s="6" t="n">
        <v>1283039</v>
      </c>
    </row>
    <row r="153" spans="1:6">
      <c r="A153" s="4" t="s">
        <v>523</v>
      </c>
    </row>
    <row r="154" spans="1:6">
      <c r="A154" s="3" t="s">
        <v>484</v>
      </c>
    </row>
    <row r="155" spans="1:6">
      <c r="A155" s="4" t="s">
        <v>489</v>
      </c>
      <c r="D155" s="6" t="n">
        <v>-1163288</v>
      </c>
      <c r="E155" s="6" t="n">
        <v>-1120397</v>
      </c>
      <c r="F155" s="6" t="n">
        <v>-1120397</v>
      </c>
    </row>
    <row r="156" spans="1:6">
      <c r="A156" s="4" t="s">
        <v>485</v>
      </c>
      <c r="B156" s="6" t="n">
        <v>-1206021</v>
      </c>
      <c r="D156" s="6" t="n">
        <v>-1206021</v>
      </c>
      <c r="F156" s="6" t="n">
        <v>-1163288</v>
      </c>
    </row>
    <row r="157" spans="1:6">
      <c r="A157" s="4" t="s">
        <v>27</v>
      </c>
      <c r="D157" s="6" t="n">
        <v>-42733</v>
      </c>
      <c r="F157" s="6" t="n">
        <v>-101935</v>
      </c>
    </row>
    <row r="158" spans="1:6">
      <c r="A158" s="4" t="s">
        <v>517</v>
      </c>
      <c r="F158" s="6" t="n">
        <v>59044</v>
      </c>
    </row>
    <row r="159" spans="1:6">
      <c r="A159" s="4" t="s">
        <v>524</v>
      </c>
    </row>
    <row r="160" spans="1:6">
      <c r="A160" s="3" t="s">
        <v>484</v>
      </c>
    </row>
    <row r="161" spans="1:6">
      <c r="A161" s="4" t="s">
        <v>489</v>
      </c>
      <c r="E161" s="6" t="n">
        <v>-55469</v>
      </c>
      <c r="F161" s="6" t="n">
        <v>-55469</v>
      </c>
    </row>
    <row r="162" spans="1:6">
      <c r="A162" s="4" t="s">
        <v>27</v>
      </c>
      <c r="F162" s="6" t="n">
        <v>-3575</v>
      </c>
    </row>
    <row r="163" spans="1:6">
      <c r="A163" s="4" t="s">
        <v>517</v>
      </c>
      <c r="F163" s="6" t="n">
        <v>59044</v>
      </c>
    </row>
    <row r="164" spans="1:6">
      <c r="A164" s="4" t="s">
        <v>525</v>
      </c>
    </row>
    <row r="165" spans="1:6">
      <c r="A165" s="3" t="s">
        <v>484</v>
      </c>
    </row>
    <row r="166" spans="1:6">
      <c r="A166" s="4" t="s">
        <v>489</v>
      </c>
      <c r="D166" s="6" t="n">
        <v>-135904</v>
      </c>
      <c r="E166" s="6" t="n">
        <v>-121376</v>
      </c>
      <c r="F166" s="6" t="n">
        <v>-121376</v>
      </c>
    </row>
    <row r="167" spans="1:6">
      <c r="A167" s="4" t="s">
        <v>485</v>
      </c>
      <c r="B167" s="6" t="n">
        <v>-142263</v>
      </c>
      <c r="D167" s="6" t="n">
        <v>-142263</v>
      </c>
      <c r="F167" s="6" t="n">
        <v>-135904</v>
      </c>
    </row>
    <row r="168" spans="1:6">
      <c r="A168" s="4" t="s">
        <v>27</v>
      </c>
      <c r="D168" s="6" t="n">
        <v>-6359</v>
      </c>
      <c r="F168" s="6" t="n">
        <v>-14528</v>
      </c>
    </row>
    <row r="169" spans="1:6">
      <c r="A169" s="4" t="s">
        <v>526</v>
      </c>
    </row>
    <row r="170" spans="1:6">
      <c r="A170" s="3" t="s">
        <v>484</v>
      </c>
    </row>
    <row r="171" spans="1:6">
      <c r="A171" s="4" t="s">
        <v>489</v>
      </c>
      <c r="D171" s="6" t="n">
        <v>-190266</v>
      </c>
      <c r="E171" s="6" t="n">
        <v>-142705</v>
      </c>
      <c r="F171" s="6" t="n">
        <v>-142705</v>
      </c>
    </row>
    <row r="172" spans="1:6">
      <c r="A172" s="4" t="s">
        <v>485</v>
      </c>
      <c r="B172" s="6" t="n">
        <v>-211576</v>
      </c>
      <c r="D172" s="6" t="n">
        <v>-211576</v>
      </c>
      <c r="F172" s="6" t="n">
        <v>-190266</v>
      </c>
    </row>
    <row r="173" spans="1:6">
      <c r="A173" s="4" t="s">
        <v>27</v>
      </c>
      <c r="D173" s="6" t="n">
        <v>-21310</v>
      </c>
      <c r="F173" s="6" t="n">
        <v>-47561</v>
      </c>
    </row>
    <row r="174" spans="1:6">
      <c r="A174" s="4" t="s">
        <v>527</v>
      </c>
    </row>
    <row r="175" spans="1:6">
      <c r="A175" s="3" t="s">
        <v>484</v>
      </c>
    </row>
    <row r="176" spans="1:6">
      <c r="A176" s="4" t="s">
        <v>489</v>
      </c>
      <c r="D176" s="6" t="n">
        <v>-56717</v>
      </c>
      <c r="E176" s="6" t="n">
        <v>-41145</v>
      </c>
      <c r="F176" s="6" t="n">
        <v>-41145</v>
      </c>
    </row>
    <row r="177" spans="1:6">
      <c r="A177" s="4" t="s">
        <v>485</v>
      </c>
      <c r="B177" s="6" t="n">
        <v>-65812</v>
      </c>
      <c r="D177" s="6" t="n">
        <v>-65812</v>
      </c>
      <c r="F177" s="6" t="n">
        <v>-56717</v>
      </c>
    </row>
    <row r="178" spans="1:6">
      <c r="A178" s="4" t="s">
        <v>27</v>
      </c>
      <c r="D178" s="6" t="n">
        <v>-9095</v>
      </c>
      <c r="F178" s="6" t="n">
        <v>-15572</v>
      </c>
    </row>
    <row r="179" spans="1:6">
      <c r="A179" s="4" t="s">
        <v>528</v>
      </c>
    </row>
    <row r="180" spans="1:6">
      <c r="A180" s="3" t="s">
        <v>484</v>
      </c>
    </row>
    <row r="181" spans="1:6">
      <c r="A181" s="4" t="s">
        <v>489</v>
      </c>
      <c r="D181" s="6" t="n">
        <v>-780401</v>
      </c>
      <c r="E181" s="6" t="n">
        <v>-759702</v>
      </c>
      <c r="F181" s="6" t="n">
        <v>-759702</v>
      </c>
    </row>
    <row r="182" spans="1:6">
      <c r="A182" s="4" t="s">
        <v>485</v>
      </c>
      <c r="B182" s="6" t="n">
        <v>-786370</v>
      </c>
      <c r="D182" s="6" t="n">
        <v>-786370</v>
      </c>
      <c r="F182" s="6" t="n">
        <v>-780401</v>
      </c>
    </row>
    <row r="183" spans="1:6">
      <c r="A183" s="4" t="s">
        <v>27</v>
      </c>
      <c r="D183" s="6" t="n">
        <v>-5969</v>
      </c>
      <c r="F183" s="6" t="n">
        <v>-20699</v>
      </c>
    </row>
    <row r="184" spans="1:6">
      <c r="A184" s="4" t="s">
        <v>529</v>
      </c>
    </row>
    <row r="185" spans="1:6">
      <c r="A185" s="3" t="s">
        <v>484</v>
      </c>
    </row>
    <row r="186" spans="1:6">
      <c r="A186" s="4" t="s">
        <v>485</v>
      </c>
      <c r="B186" s="6" t="n">
        <v>254772</v>
      </c>
      <c r="D186" s="6" t="n">
        <v>254772</v>
      </c>
    </row>
    <row r="187" spans="1:6">
      <c r="A187" s="4" t="s">
        <v>530</v>
      </c>
    </row>
    <row r="188" spans="1:6">
      <c r="A188" s="3" t="s">
        <v>484</v>
      </c>
    </row>
    <row r="189" spans="1:6">
      <c r="A189" s="4" t="s">
        <v>489</v>
      </c>
      <c r="D189" s="6" t="n">
        <v>259693</v>
      </c>
    </row>
    <row r="190" spans="1:6">
      <c r="A190" s="4" t="s">
        <v>485</v>
      </c>
      <c r="B190" s="6" t="n">
        <v>254772</v>
      </c>
      <c r="D190" s="6" t="n">
        <v>254772</v>
      </c>
      <c r="F190" s="6" t="n">
        <v>259693</v>
      </c>
    </row>
    <row r="191" spans="1:6">
      <c r="A191" s="4" t="s">
        <v>531</v>
      </c>
    </row>
    <row r="192" spans="1:6">
      <c r="A192" s="3" t="s">
        <v>484</v>
      </c>
    </row>
    <row r="193" spans="1:6">
      <c r="A193" s="4" t="s">
        <v>489</v>
      </c>
      <c r="D193" s="6" t="n">
        <v>263726</v>
      </c>
    </row>
    <row r="194" spans="1:6">
      <c r="A194" s="4" t="s">
        <v>497</v>
      </c>
      <c r="D194" s="6" t="n">
        <v>-5</v>
      </c>
      <c r="F194" s="6" t="n">
        <v>263726</v>
      </c>
    </row>
    <row r="195" spans="1:6">
      <c r="A195" s="4" t="s">
        <v>485</v>
      </c>
      <c r="B195" s="6" t="n">
        <v>263721</v>
      </c>
      <c r="D195" s="6" t="n">
        <v>263721</v>
      </c>
      <c r="F195" s="6" t="n">
        <v>263726</v>
      </c>
    </row>
    <row r="196" spans="1:6">
      <c r="A196" s="4" t="s">
        <v>532</v>
      </c>
    </row>
    <row r="197" spans="1:6">
      <c r="A197" s="3" t="s">
        <v>484</v>
      </c>
    </row>
    <row r="198" spans="1:6">
      <c r="A198" s="4" t="s">
        <v>489</v>
      </c>
      <c r="D198" s="6" t="n">
        <v>-4033</v>
      </c>
    </row>
    <row r="199" spans="1:6">
      <c r="A199" s="4" t="s">
        <v>485</v>
      </c>
      <c r="B199" s="6" t="n">
        <v>-8949</v>
      </c>
      <c r="D199" s="6" t="n">
        <v>-8949</v>
      </c>
      <c r="F199" s="6" t="n">
        <v>-4033</v>
      </c>
    </row>
    <row r="200" spans="1:6">
      <c r="A200" s="4" t="s">
        <v>27</v>
      </c>
      <c r="D200" s="6" t="n">
        <v>-4916</v>
      </c>
      <c r="F200" s="6" t="n">
        <v>-4033</v>
      </c>
    </row>
    <row r="201" spans="1:6">
      <c r="A201" s="4" t="s">
        <v>533</v>
      </c>
    </row>
    <row r="202" spans="1:6">
      <c r="A202" s="3" t="s">
        <v>484</v>
      </c>
    </row>
    <row r="203" spans="1:6">
      <c r="A203" s="4" t="s">
        <v>485</v>
      </c>
      <c r="B203" s="6" t="n">
        <v>227510</v>
      </c>
      <c r="C203" s="6" t="n">
        <v>393327</v>
      </c>
      <c r="D203" s="6" t="n">
        <v>227510</v>
      </c>
      <c r="E203" s="6" t="n">
        <v>393327</v>
      </c>
    </row>
    <row r="204" spans="1:6">
      <c r="A204" s="4" t="s">
        <v>534</v>
      </c>
    </row>
    <row r="205" spans="1:6">
      <c r="A205" s="3" t="s">
        <v>484</v>
      </c>
    </row>
    <row r="206" spans="1:6">
      <c r="A206" s="4" t="s">
        <v>489</v>
      </c>
      <c r="D206" s="6" t="n">
        <v>393422</v>
      </c>
    </row>
    <row r="207" spans="1:6">
      <c r="A207" s="4" t="s">
        <v>485</v>
      </c>
      <c r="B207" s="6" t="n">
        <v>227510</v>
      </c>
      <c r="D207" s="6" t="n">
        <v>227510</v>
      </c>
      <c r="F207" s="6" t="n">
        <v>393422</v>
      </c>
    </row>
    <row r="208" spans="1:6">
      <c r="A208" s="4" t="s">
        <v>535</v>
      </c>
    </row>
    <row r="209" spans="1:6">
      <c r="A209" s="3" t="s">
        <v>484</v>
      </c>
    </row>
    <row r="210" spans="1:6">
      <c r="A210" s="4" t="s">
        <v>489</v>
      </c>
      <c r="D210" s="6" t="n">
        <v>393422</v>
      </c>
    </row>
    <row r="211" spans="1:6">
      <c r="A211" s="4" t="s">
        <v>497</v>
      </c>
      <c r="F211" s="6" t="n">
        <v>393422</v>
      </c>
    </row>
    <row r="212" spans="1:6">
      <c r="A212" s="4" t="s">
        <v>485</v>
      </c>
      <c r="B212" s="6" t="n">
        <v>393422</v>
      </c>
      <c r="D212" s="6" t="n">
        <v>393422</v>
      </c>
      <c r="F212" s="6" t="n">
        <v>393422</v>
      </c>
    </row>
    <row r="213" spans="1:6">
      <c r="A213" s="4" t="s">
        <v>536</v>
      </c>
    </row>
    <row r="214" spans="1:6">
      <c r="A214" s="3" t="s">
        <v>484</v>
      </c>
    </row>
    <row r="215" spans="1:6">
      <c r="A215" s="4" t="s">
        <v>485</v>
      </c>
      <c r="B215" s="6" t="n">
        <v>-165912</v>
      </c>
      <c r="D215" s="6" t="n">
        <v>-165912</v>
      </c>
    </row>
    <row r="216" spans="1:6">
      <c r="A216" s="4" t="s">
        <v>486</v>
      </c>
      <c r="D216" s="6" t="n">
        <v>-165912</v>
      </c>
    </row>
    <row r="217" spans="1:6">
      <c r="A217" s="4" t="s">
        <v>537</v>
      </c>
    </row>
    <row r="218" spans="1:6">
      <c r="A218" s="3" t="s">
        <v>484</v>
      </c>
    </row>
    <row r="219" spans="1:6">
      <c r="A219" s="4" t="s">
        <v>489</v>
      </c>
      <c r="D219" s="6" t="n">
        <v>6156839</v>
      </c>
    </row>
    <row r="220" spans="1:6">
      <c r="A220" s="4" t="s">
        <v>485</v>
      </c>
      <c r="B220" s="6" t="n">
        <v>5861139</v>
      </c>
      <c r="D220" s="6" t="n">
        <v>5861139</v>
      </c>
      <c r="F220" s="6" t="n">
        <v>6156839</v>
      </c>
    </row>
    <row r="221" spans="1:6">
      <c r="A221" s="4" t="s">
        <v>27</v>
      </c>
      <c r="B221" s="6" t="n">
        <v>61404</v>
      </c>
      <c r="C221" s="5" t="n">
        <v>62494</v>
      </c>
      <c r="D221" s="6" t="n">
        <v>129785</v>
      </c>
      <c r="E221" s="6" t="n">
        <v>119759</v>
      </c>
    </row>
    <row r="222" spans="1:6">
      <c r="A222" s="4" t="s">
        <v>486</v>
      </c>
      <c r="B222" s="6" t="n">
        <v>165912</v>
      </c>
      <c r="D222" s="6" t="n">
        <v>165912</v>
      </c>
    </row>
    <row r="223" spans="1:6">
      <c r="A223" s="4" t="s">
        <v>538</v>
      </c>
    </row>
    <row r="224" spans="1:6">
      <c r="A224" s="3" t="s">
        <v>484</v>
      </c>
    </row>
    <row r="225" spans="1:6">
      <c r="A225" s="4" t="s">
        <v>489</v>
      </c>
      <c r="D225" s="6" t="n">
        <v>8349920</v>
      </c>
      <c r="E225" s="6" t="n">
        <v>7423115</v>
      </c>
      <c r="F225" s="6" t="n">
        <v>7423115</v>
      </c>
    </row>
    <row r="226" spans="1:6">
      <c r="A226" s="4" t="s">
        <v>497</v>
      </c>
      <c r="D226" s="6" t="n">
        <v>-3</v>
      </c>
      <c r="F226" s="6" t="n">
        <v>1117136</v>
      </c>
    </row>
    <row r="227" spans="1:6">
      <c r="A227" s="4" t="s">
        <v>485</v>
      </c>
      <c r="B227" s="6" t="n">
        <v>8349917</v>
      </c>
      <c r="D227" s="6" t="n">
        <v>8349917</v>
      </c>
      <c r="F227" s="6" t="n">
        <v>8349920</v>
      </c>
    </row>
    <row r="228" spans="1:6">
      <c r="A228" s="4" t="s">
        <v>517</v>
      </c>
      <c r="F228" s="6" t="n">
        <v>-190331</v>
      </c>
    </row>
    <row r="229" spans="1:6">
      <c r="A229" s="4" t="s">
        <v>539</v>
      </c>
    </row>
    <row r="230" spans="1:6">
      <c r="A230" s="3" t="s">
        <v>484</v>
      </c>
    </row>
    <row r="231" spans="1:6">
      <c r="A231" s="4" t="s">
        <v>489</v>
      </c>
      <c r="D231" s="6" t="n">
        <v>-2193081</v>
      </c>
      <c r="E231" s="5" t="n">
        <v>-1999838</v>
      </c>
      <c r="F231" s="6" t="n">
        <v>-1999838</v>
      </c>
    </row>
    <row r="232" spans="1:6">
      <c r="A232" s="4" t="s">
        <v>485</v>
      </c>
      <c r="B232" s="5" t="n">
        <v>-2488778</v>
      </c>
      <c r="D232" s="6" t="n">
        <v>-2488778</v>
      </c>
      <c r="F232" s="6" t="n">
        <v>-2193081</v>
      </c>
    </row>
    <row r="233" spans="1:6">
      <c r="A233" s="4" t="s">
        <v>27</v>
      </c>
      <c r="D233" s="6" t="n">
        <v>-129785</v>
      </c>
      <c r="F233" s="6" t="n">
        <v>-252287</v>
      </c>
    </row>
    <row r="234" spans="1:6">
      <c r="A234" s="4" t="s">
        <v>486</v>
      </c>
      <c r="D234" s="5" t="n">
        <v>-165912</v>
      </c>
    </row>
    <row r="235" spans="1:6">
      <c r="A235" s="4" t="s">
        <v>517</v>
      </c>
      <c r="F235" s="5" t="n">
        <v>590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49</v>
      </c>
    </row>
    <row r="2" spans="1:3">
      <c r="A2" s="4" t="s">
        <v>490</v>
      </c>
    </row>
    <row r="3" spans="1:3">
      <c r="A3" s="3" t="s">
        <v>484</v>
      </c>
    </row>
    <row r="4" spans="1:3">
      <c r="A4" s="4" t="s">
        <v>541</v>
      </c>
      <c r="B4" s="5" t="n">
        <v>120</v>
      </c>
      <c r="C4" s="5" t="n">
        <v>120</v>
      </c>
    </row>
    <row r="5" spans="1:3">
      <c r="A5" s="4" t="s">
        <v>542</v>
      </c>
    </row>
    <row r="6" spans="1:3">
      <c r="A6" s="3" t="s">
        <v>484</v>
      </c>
    </row>
    <row r="7" spans="1:3">
      <c r="A7" s="4" t="s">
        <v>541</v>
      </c>
      <c r="B7" s="6" t="n">
        <v>151</v>
      </c>
      <c r="C7" s="6" t="n">
        <v>151</v>
      </c>
    </row>
    <row r="8" spans="1:3">
      <c r="A8" s="4" t="s">
        <v>543</v>
      </c>
    </row>
    <row r="9" spans="1:3">
      <c r="A9" s="3" t="s">
        <v>484</v>
      </c>
    </row>
    <row r="10" spans="1:3">
      <c r="A10" s="4" t="s">
        <v>541</v>
      </c>
      <c r="B10" s="6" t="n">
        <v>11</v>
      </c>
      <c r="C10" s="6" t="n">
        <v>11</v>
      </c>
    </row>
    <row r="11" spans="1:3">
      <c r="A11" s="4" t="s">
        <v>544</v>
      </c>
    </row>
    <row r="12" spans="1:3">
      <c r="A12" s="3" t="s">
        <v>484</v>
      </c>
    </row>
    <row r="13" spans="1:3">
      <c r="A13" s="4" t="s">
        <v>541</v>
      </c>
      <c r="B13" s="6" t="n">
        <v>338</v>
      </c>
      <c r="C13" s="6" t="n">
        <v>338</v>
      </c>
    </row>
    <row r="14" spans="1:3">
      <c r="A14" s="4" t="s">
        <v>545</v>
      </c>
    </row>
    <row r="15" spans="1:3">
      <c r="A15" s="3" t="s">
        <v>484</v>
      </c>
    </row>
    <row r="16" spans="1:3">
      <c r="A16" s="4" t="s">
        <v>541</v>
      </c>
      <c r="B16" s="6" t="n">
        <v>64</v>
      </c>
      <c r="C16" s="5" t="n">
        <v>64</v>
      </c>
    </row>
    <row r="17" spans="1:3">
      <c r="A17" s="4" t="s">
        <v>546</v>
      </c>
    </row>
    <row r="18" spans="1:3">
      <c r="A18" s="3" t="s">
        <v>484</v>
      </c>
    </row>
    <row r="19" spans="1:3">
      <c r="A19" s="4" t="s">
        <v>541</v>
      </c>
      <c r="B19" s="5" t="n">
        <v>1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49</v>
      </c>
    </row>
    <row r="2" spans="1:3">
      <c r="A2" s="4" t="s">
        <v>488</v>
      </c>
    </row>
    <row r="3" spans="1:3">
      <c r="A3" s="3" t="s">
        <v>484</v>
      </c>
    </row>
    <row r="4" spans="1:3">
      <c r="A4" s="4" t="s">
        <v>548</v>
      </c>
      <c r="B4" s="5" t="n">
        <v>2851375</v>
      </c>
      <c r="C4" s="5" t="n">
        <v>2920085</v>
      </c>
    </row>
    <row r="5" spans="1:3">
      <c r="A5" s="4" t="s">
        <v>549</v>
      </c>
      <c r="B5" s="6" t="n">
        <v>722541</v>
      </c>
      <c r="C5" s="6" t="n">
        <v>735971</v>
      </c>
    </row>
    <row r="6" spans="1:3">
      <c r="A6" s="4" t="s">
        <v>132</v>
      </c>
      <c r="B6" s="6" t="n">
        <v>3573916</v>
      </c>
      <c r="C6" s="6" t="n">
        <v>3656056</v>
      </c>
    </row>
    <row r="7" spans="1:3">
      <c r="A7" s="4" t="s">
        <v>511</v>
      </c>
    </row>
    <row r="8" spans="1:3">
      <c r="A8" s="3" t="s">
        <v>484</v>
      </c>
    </row>
    <row r="9" spans="1:3">
      <c r="A9" s="4" t="s">
        <v>548</v>
      </c>
      <c r="B9" s="6" t="n">
        <v>951057</v>
      </c>
      <c r="C9" s="6" t="n">
        <v>956242</v>
      </c>
    </row>
    <row r="10" spans="1:3">
      <c r="A10" s="4" t="s">
        <v>549</v>
      </c>
      <c r="B10" s="6" t="n">
        <v>853884</v>
      </c>
      <c r="C10" s="6" t="n">
        <v>891426</v>
      </c>
    </row>
    <row r="11" spans="1:3">
      <c r="A11" s="4" t="s">
        <v>132</v>
      </c>
      <c r="B11" s="6" t="n">
        <v>1804941</v>
      </c>
      <c r="C11" s="6" t="n">
        <v>1847668</v>
      </c>
    </row>
    <row r="12" spans="1:3">
      <c r="A12" s="4" t="s">
        <v>537</v>
      </c>
    </row>
    <row r="13" spans="1:3">
      <c r="A13" s="3" t="s">
        <v>484</v>
      </c>
    </row>
    <row r="14" spans="1:3">
      <c r="A14" s="4" t="s">
        <v>548</v>
      </c>
      <c r="B14" s="6" t="n">
        <v>4045720</v>
      </c>
      <c r="C14" s="6" t="n">
        <v>4124626</v>
      </c>
    </row>
    <row r="15" spans="1:3">
      <c r="A15" s="4" t="s">
        <v>549</v>
      </c>
      <c r="B15" s="6" t="n">
        <v>1815419</v>
      </c>
      <c r="C15" s="6" t="n">
        <v>2032213</v>
      </c>
    </row>
    <row r="16" spans="1:3">
      <c r="A16" s="4" t="s">
        <v>132</v>
      </c>
      <c r="B16" s="6" t="n">
        <v>5861139</v>
      </c>
      <c r="C16" s="6" t="n">
        <v>6156839</v>
      </c>
    </row>
    <row r="17" spans="1:3">
      <c r="A17" s="4" t="s">
        <v>546</v>
      </c>
    </row>
    <row r="18" spans="1:3">
      <c r="A18" s="3" t="s">
        <v>484</v>
      </c>
    </row>
    <row r="19" spans="1:3">
      <c r="A19" s="4" t="s">
        <v>549</v>
      </c>
      <c r="B19" s="6" t="n">
        <v>227510</v>
      </c>
      <c r="C19" s="6" t="n">
        <v>393422</v>
      </c>
    </row>
    <row r="20" spans="1:3">
      <c r="A20" s="4" t="s">
        <v>132</v>
      </c>
      <c r="B20" s="6" t="n">
        <v>227510</v>
      </c>
      <c r="C20" s="6" t="n">
        <v>393422</v>
      </c>
    </row>
    <row r="21" spans="1:3">
      <c r="A21" s="4" t="s">
        <v>550</v>
      </c>
    </row>
    <row r="22" spans="1:3">
      <c r="A22" s="3" t="s">
        <v>484</v>
      </c>
    </row>
    <row r="23" spans="1:3">
      <c r="A23" s="4" t="s">
        <v>548</v>
      </c>
      <c r="B23" s="6" t="n">
        <v>243288</v>
      </c>
      <c r="C23" s="6" t="n">
        <v>248299</v>
      </c>
    </row>
    <row r="24" spans="1:3">
      <c r="A24" s="4" t="s">
        <v>549</v>
      </c>
      <c r="B24" s="6" t="n">
        <v>11484</v>
      </c>
      <c r="C24" s="6" t="n">
        <v>11394</v>
      </c>
    </row>
    <row r="25" spans="1:3">
      <c r="A25" s="4" t="s">
        <v>132</v>
      </c>
      <c r="B25" s="6" t="n">
        <v>254772</v>
      </c>
      <c r="C25" s="6" t="n">
        <v>259693</v>
      </c>
    </row>
    <row r="26" spans="1:3">
      <c r="A26" s="4" t="s">
        <v>551</v>
      </c>
    </row>
    <row r="27" spans="1:3">
      <c r="A27" s="3" t="s">
        <v>484</v>
      </c>
    </row>
    <row r="28" spans="1:3">
      <c r="A28" s="4" t="s">
        <v>548</v>
      </c>
      <c r="B28" s="6" t="n">
        <v>295153</v>
      </c>
      <c r="C28" s="6" t="n">
        <v>284194</v>
      </c>
    </row>
    <row r="29" spans="1:3">
      <c r="A29" s="4" t="s">
        <v>549</v>
      </c>
      <c r="B29" s="6" t="n">
        <v>87210</v>
      </c>
      <c r="C29" s="6" t="n">
        <v>104528</v>
      </c>
    </row>
    <row r="30" spans="1:3">
      <c r="A30" s="4" t="s">
        <v>132</v>
      </c>
      <c r="B30" s="6" t="n">
        <v>382363</v>
      </c>
      <c r="C30" s="6" t="n">
        <v>388722</v>
      </c>
    </row>
    <row r="31" spans="1:3">
      <c r="A31" s="4" t="s">
        <v>552</v>
      </c>
    </row>
    <row r="32" spans="1:3">
      <c r="A32" s="3" t="s">
        <v>484</v>
      </c>
    </row>
    <row r="33" spans="1:3">
      <c r="A33" s="4" t="s">
        <v>548</v>
      </c>
      <c r="B33" s="6" t="n">
        <v>342105</v>
      </c>
      <c r="C33" s="6" t="n">
        <v>353679</v>
      </c>
    </row>
    <row r="34" spans="1:3">
      <c r="A34" s="4" t="s">
        <v>549</v>
      </c>
      <c r="B34" s="6" t="n">
        <v>346662</v>
      </c>
      <c r="C34" s="6" t="n">
        <v>356398</v>
      </c>
    </row>
    <row r="35" spans="1:3">
      <c r="A35" s="4" t="s">
        <v>132</v>
      </c>
      <c r="B35" s="6" t="n">
        <v>688767</v>
      </c>
      <c r="C35" s="6" t="n">
        <v>710077</v>
      </c>
    </row>
    <row r="36" spans="1:3">
      <c r="A36" s="4" t="s">
        <v>553</v>
      </c>
    </row>
    <row r="37" spans="1:3">
      <c r="A37" s="3" t="s">
        <v>484</v>
      </c>
    </row>
    <row r="38" spans="1:3">
      <c r="A38" s="4" t="s">
        <v>548</v>
      </c>
      <c r="B38" s="6" t="n">
        <v>221123</v>
      </c>
      <c r="C38" s="6" t="n">
        <v>230983</v>
      </c>
    </row>
    <row r="39" spans="1:3">
      <c r="A39" s="4" t="s">
        <v>549</v>
      </c>
      <c r="B39" s="6" t="n">
        <v>16013</v>
      </c>
      <c r="C39" s="6" t="n">
        <v>15248</v>
      </c>
    </row>
    <row r="40" spans="1:3">
      <c r="A40" s="4" t="s">
        <v>132</v>
      </c>
      <c r="B40" s="6" t="n">
        <v>237136</v>
      </c>
      <c r="C40" s="6" t="n">
        <v>246231</v>
      </c>
    </row>
    <row r="41" spans="1:3">
      <c r="A41" s="4" t="s">
        <v>554</v>
      </c>
    </row>
    <row r="42" spans="1:3">
      <c r="A42" s="3" t="s">
        <v>484</v>
      </c>
    </row>
    <row r="43" spans="1:3">
      <c r="A43" s="4" t="s">
        <v>548</v>
      </c>
      <c r="B43" s="6" t="n">
        <v>92676</v>
      </c>
      <c r="C43" s="6" t="n">
        <v>87386</v>
      </c>
    </row>
    <row r="44" spans="1:3">
      <c r="A44" s="4" t="s">
        <v>549</v>
      </c>
      <c r="B44" s="6" t="n">
        <v>403999</v>
      </c>
      <c r="C44" s="6" t="n">
        <v>415252</v>
      </c>
    </row>
    <row r="45" spans="1:3">
      <c r="A45" s="4" t="s">
        <v>132</v>
      </c>
      <c r="B45" s="6" t="n">
        <v>496675</v>
      </c>
      <c r="C45" s="6" t="n">
        <v>502638</v>
      </c>
    </row>
    <row r="46" spans="1:3">
      <c r="A46" s="4" t="s">
        <v>555</v>
      </c>
    </row>
    <row r="47" spans="1:3">
      <c r="A47" s="3" t="s">
        <v>484</v>
      </c>
    </row>
    <row r="48" spans="1:3">
      <c r="A48" s="4" t="s">
        <v>548</v>
      </c>
      <c r="B48" s="6" t="n">
        <v>303126</v>
      </c>
      <c r="C48" s="6" t="n">
        <v>308041</v>
      </c>
    </row>
    <row r="49" spans="1:3">
      <c r="A49" s="4" t="s">
        <v>549</v>
      </c>
      <c r="B49" s="6" t="n">
        <v>53202</v>
      </c>
      <c r="C49" s="6" t="n">
        <v>58422</v>
      </c>
    </row>
    <row r="50" spans="1:3">
      <c r="A50" s="4" t="s">
        <v>132</v>
      </c>
      <c r="B50" s="6" t="n">
        <v>356328</v>
      </c>
      <c r="C50" s="6" t="n">
        <v>366463</v>
      </c>
    </row>
    <row r="51" spans="1:3">
      <c r="A51" s="4" t="s">
        <v>556</v>
      </c>
    </row>
    <row r="52" spans="1:3">
      <c r="A52" s="3" t="s">
        <v>484</v>
      </c>
    </row>
    <row r="53" spans="1:3">
      <c r="A53" s="4" t="s">
        <v>548</v>
      </c>
      <c r="B53" s="6" t="n">
        <v>2125107</v>
      </c>
      <c r="C53" s="6" t="n">
        <v>2171292</v>
      </c>
    </row>
    <row r="54" spans="1:3">
      <c r="A54" s="4" t="s">
        <v>549</v>
      </c>
      <c r="B54" s="6" t="n">
        <v>526590</v>
      </c>
      <c r="C54" s="6" t="n">
        <v>534768</v>
      </c>
    </row>
    <row r="55" spans="1:3">
      <c r="A55" s="4" t="s">
        <v>132</v>
      </c>
      <c r="B55" s="6" t="n">
        <v>2651697</v>
      </c>
      <c r="C55" s="6" t="n">
        <v>2706060</v>
      </c>
    </row>
    <row r="56" spans="1:3">
      <c r="A56" s="4" t="s">
        <v>557</v>
      </c>
    </row>
    <row r="57" spans="1:3">
      <c r="A57" s="3" t="s">
        <v>484</v>
      </c>
    </row>
    <row r="58" spans="1:3">
      <c r="A58" s="4" t="s">
        <v>548</v>
      </c>
      <c r="B58" s="6" t="n">
        <v>104821</v>
      </c>
      <c r="C58" s="6" t="n">
        <v>108403</v>
      </c>
    </row>
    <row r="59" spans="1:3">
      <c r="A59" s="4" t="s">
        <v>549</v>
      </c>
      <c r="B59" s="6" t="n">
        <v>9143</v>
      </c>
      <c r="C59" s="6" t="n">
        <v>9144</v>
      </c>
    </row>
    <row r="60" spans="1:3">
      <c r="A60" s="4" t="s">
        <v>132</v>
      </c>
      <c r="B60" s="6" t="n">
        <v>113964</v>
      </c>
      <c r="C60" s="6" t="n">
        <v>117547</v>
      </c>
    </row>
    <row r="61" spans="1:3">
      <c r="A61" s="4" t="s">
        <v>558</v>
      </c>
    </row>
    <row r="62" spans="1:3">
      <c r="A62" s="3" t="s">
        <v>484</v>
      </c>
    </row>
    <row r="63" spans="1:3">
      <c r="A63" s="4" t="s">
        <v>548</v>
      </c>
      <c r="B63" s="6" t="n">
        <v>94674</v>
      </c>
      <c r="C63" s="6" t="n">
        <v>101421</v>
      </c>
    </row>
    <row r="64" spans="1:3">
      <c r="A64" s="4" t="s">
        <v>549</v>
      </c>
      <c r="B64" s="6" t="n">
        <v>106774</v>
      </c>
      <c r="C64" s="6" t="n">
        <v>106774</v>
      </c>
    </row>
    <row r="65" spans="1:3">
      <c r="A65" s="4" t="s">
        <v>132</v>
      </c>
      <c r="B65" s="6" t="n">
        <v>201448</v>
      </c>
      <c r="C65" s="6" t="n">
        <v>208195</v>
      </c>
    </row>
    <row r="66" spans="1:3">
      <c r="A66" s="4" t="s">
        <v>559</v>
      </c>
    </row>
    <row r="67" spans="1:3">
      <c r="A67" s="3" t="s">
        <v>484</v>
      </c>
    </row>
    <row r="68" spans="1:3">
      <c r="A68" s="4" t="s">
        <v>548</v>
      </c>
      <c r="B68" s="6" t="n">
        <v>206401</v>
      </c>
      <c r="C68" s="6" t="n">
        <v>209569</v>
      </c>
    </row>
    <row r="69" spans="1:3">
      <c r="A69" s="4" t="s">
        <v>549</v>
      </c>
      <c r="B69" s="6" t="n">
        <v>26832</v>
      </c>
      <c r="C69" s="6" t="n">
        <v>26863</v>
      </c>
    </row>
    <row r="70" spans="1:3">
      <c r="A70" s="4" t="s">
        <v>132</v>
      </c>
      <c r="B70" s="6" t="n">
        <v>233233</v>
      </c>
      <c r="C70" s="6" t="n">
        <v>236432</v>
      </c>
    </row>
    <row r="71" spans="1:3">
      <c r="A71" s="4" t="s">
        <v>560</v>
      </c>
    </row>
    <row r="72" spans="1:3">
      <c r="A72" s="3" t="s">
        <v>484</v>
      </c>
    </row>
    <row r="73" spans="1:3">
      <c r="A73" s="4" t="s">
        <v>548</v>
      </c>
      <c r="B73" s="6" t="n">
        <v>17246</v>
      </c>
      <c r="C73" s="6" t="n">
        <v>21359</v>
      </c>
    </row>
    <row r="74" spans="1:3">
      <c r="A74" s="4" t="s">
        <v>132</v>
      </c>
      <c r="B74" s="5" t="n">
        <v>17246</v>
      </c>
      <c r="C74" s="5" t="n">
        <v>213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14"/>
  </cols>
  <sheetData>
    <row r="1" spans="1:4">
      <c r="A1" s="1" t="s">
        <v>561</v>
      </c>
      <c r="B1" s="2" t="s">
        <v>1</v>
      </c>
    </row>
    <row r="2" spans="1:4">
      <c r="B2" s="2" t="s">
        <v>562</v>
      </c>
      <c r="C2" s="2" t="s">
        <v>563</v>
      </c>
      <c r="D2" s="2" t="s">
        <v>564</v>
      </c>
    </row>
    <row r="3" spans="1:4">
      <c r="A3" s="3" t="s">
        <v>484</v>
      </c>
    </row>
    <row r="4" spans="1:4">
      <c r="A4" s="4" t="s">
        <v>565</v>
      </c>
      <c r="B4" s="5" t="n">
        <v>220000</v>
      </c>
    </row>
    <row r="5" spans="1:4">
      <c r="A5" s="4" t="s">
        <v>566</v>
      </c>
      <c r="B5" s="5" t="n">
        <v>246000</v>
      </c>
    </row>
    <row r="6" spans="1:4">
      <c r="A6" s="4" t="s">
        <v>567</v>
      </c>
    </row>
    <row r="7" spans="1:4">
      <c r="A7" s="3" t="s">
        <v>484</v>
      </c>
    </row>
    <row r="8" spans="1:4">
      <c r="A8" s="4" t="s">
        <v>568</v>
      </c>
      <c r="B8" s="6" t="n">
        <v>20914590</v>
      </c>
    </row>
    <row r="9" spans="1:4">
      <c r="A9" s="4" t="s">
        <v>569</v>
      </c>
      <c r="B9" s="5" t="n">
        <v>151000</v>
      </c>
    </row>
    <row r="10" spans="1:4">
      <c r="A10" s="4" t="s">
        <v>570</v>
      </c>
    </row>
    <row r="11" spans="1:4">
      <c r="A11" s="3" t="s">
        <v>484</v>
      </c>
    </row>
    <row r="12" spans="1:4">
      <c r="A12" s="4" t="s">
        <v>571</v>
      </c>
      <c r="B12" s="5" t="n">
        <v>10000</v>
      </c>
    </row>
    <row r="13" spans="1:4">
      <c r="A13" s="4" t="s">
        <v>572</v>
      </c>
    </row>
    <row r="14" spans="1:4">
      <c r="A14" s="3" t="s">
        <v>484</v>
      </c>
    </row>
    <row r="15" spans="1:4">
      <c r="A15" s="4" t="s">
        <v>573</v>
      </c>
      <c r="C15" s="4" t="s">
        <v>447</v>
      </c>
      <c r="D15" s="4" t="s">
        <v>447</v>
      </c>
    </row>
    <row r="16" spans="1:4">
      <c r="A16" s="4" t="s">
        <v>574</v>
      </c>
      <c r="C16" s="6" t="n">
        <v>6</v>
      </c>
    </row>
    <row r="17" spans="1:4">
      <c r="A17" s="4" t="s">
        <v>575</v>
      </c>
      <c r="C17" s="4" t="s">
        <v>4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6</v>
      </c>
      <c r="B1" s="2" t="s">
        <v>21</v>
      </c>
      <c r="C1" s="2" t="s">
        <v>1</v>
      </c>
    </row>
    <row r="2" spans="1:3">
      <c r="B2" s="2" t="s">
        <v>22</v>
      </c>
      <c r="C2" s="2" t="s">
        <v>22</v>
      </c>
    </row>
    <row r="3" spans="1:3">
      <c r="A3" s="3" t="s">
        <v>484</v>
      </c>
    </row>
    <row r="4" spans="1:3">
      <c r="A4" s="4" t="s">
        <v>566</v>
      </c>
      <c r="B4" s="5" t="n">
        <v>245715</v>
      </c>
      <c r="C4" s="5" t="n">
        <v>245715</v>
      </c>
    </row>
    <row r="5" spans="1:3">
      <c r="A5" s="4" t="s">
        <v>577</v>
      </c>
    </row>
    <row r="6" spans="1:3">
      <c r="A6" s="3" t="s">
        <v>484</v>
      </c>
    </row>
    <row r="7" spans="1:3">
      <c r="A7" s="4" t="s">
        <v>565</v>
      </c>
      <c r="C7" s="6" t="n">
        <v>220000</v>
      </c>
    </row>
    <row r="8" spans="1:3">
      <c r="A8" s="4" t="s">
        <v>578</v>
      </c>
      <c r="C8" s="6" t="n">
        <v>381000</v>
      </c>
    </row>
    <row r="9" spans="1:3">
      <c r="A9" s="4" t="s">
        <v>579</v>
      </c>
      <c r="C9" s="6" t="n">
        <v>-135285</v>
      </c>
    </row>
    <row r="10" spans="1:3">
      <c r="A10" s="4" t="s">
        <v>566</v>
      </c>
      <c r="C10" s="6" t="n">
        <v>245715</v>
      </c>
    </row>
    <row r="11" spans="1:3">
      <c r="A11" s="4" t="s">
        <v>580</v>
      </c>
    </row>
    <row r="12" spans="1:3">
      <c r="A12" s="3" t="s">
        <v>484</v>
      </c>
    </row>
    <row r="13" spans="1:3">
      <c r="A13" s="4" t="s">
        <v>569</v>
      </c>
      <c r="C13" s="6" t="n">
        <v>151000</v>
      </c>
    </row>
    <row r="14" spans="1:3">
      <c r="A14" s="4" t="s">
        <v>581</v>
      </c>
    </row>
    <row r="15" spans="1:3">
      <c r="A15" s="3" t="s">
        <v>484</v>
      </c>
    </row>
    <row r="16" spans="1:3">
      <c r="A16" s="4" t="s">
        <v>571</v>
      </c>
      <c r="C16" s="5" t="n">
        <v>1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21</v>
      </c>
      <c r="C1" s="2" t="s">
        <v>1</v>
      </c>
    </row>
    <row r="2" spans="1:3">
      <c r="B2" s="2" t="s">
        <v>2</v>
      </c>
      <c r="C2" s="2" t="s">
        <v>2</v>
      </c>
    </row>
    <row r="3" spans="1:3">
      <c r="A3" s="3" t="s">
        <v>583</v>
      </c>
    </row>
    <row r="4" spans="1:3">
      <c r="A4" s="4" t="s">
        <v>584</v>
      </c>
      <c r="B4" s="5" t="n">
        <v>165912</v>
      </c>
      <c r="C4" s="5" t="n">
        <v>165912</v>
      </c>
    </row>
    <row r="5" spans="1:3">
      <c r="A5" s="4" t="s">
        <v>487</v>
      </c>
    </row>
    <row r="6" spans="1:3">
      <c r="A6" s="3" t="s">
        <v>583</v>
      </c>
    </row>
    <row r="7" spans="1:3">
      <c r="A7" s="4" t="s">
        <v>584</v>
      </c>
      <c r="B7" s="5" t="n">
        <v>165912</v>
      </c>
      <c r="C7" s="5" t="n">
        <v>1659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31"/>
    <col customWidth="1" max="5" min="5" width="14"/>
  </cols>
  <sheetData>
    <row r="1" spans="1:5">
      <c r="A1" s="1" t="s">
        <v>585</v>
      </c>
      <c r="B1" s="2" t="s">
        <v>586</v>
      </c>
      <c r="C1" s="2" t="s">
        <v>587</v>
      </c>
      <c r="D1" s="2" t="s">
        <v>587</v>
      </c>
      <c r="E1" s="2" t="s">
        <v>588</v>
      </c>
    </row>
    <row r="2" spans="1:5">
      <c r="A2" s="3" t="s">
        <v>583</v>
      </c>
    </row>
    <row r="3" spans="1:5">
      <c r="A3" s="4" t="s">
        <v>589</v>
      </c>
      <c r="C3" s="5" t="n">
        <v>165912</v>
      </c>
      <c r="D3" s="5" t="n">
        <v>165912</v>
      </c>
    </row>
    <row r="4" spans="1:5">
      <c r="A4" s="4" t="s">
        <v>590</v>
      </c>
    </row>
    <row r="5" spans="1:5">
      <c r="A5" s="3" t="s">
        <v>583</v>
      </c>
    </row>
    <row r="6" spans="1:5">
      <c r="A6" s="4" t="s">
        <v>591</v>
      </c>
      <c r="E6" s="4" t="s">
        <v>447</v>
      </c>
    </row>
    <row r="7" spans="1:5">
      <c r="A7" s="4" t="s">
        <v>487</v>
      </c>
    </row>
    <row r="8" spans="1:5">
      <c r="A8" s="3" t="s">
        <v>583</v>
      </c>
    </row>
    <row r="9" spans="1:5">
      <c r="A9" s="4" t="s">
        <v>592</v>
      </c>
      <c r="C9" s="6" t="n">
        <v>393000</v>
      </c>
      <c r="D9" s="6" t="n">
        <v>393000</v>
      </c>
    </row>
    <row r="10" spans="1:5">
      <c r="A10" s="4" t="s">
        <v>593</v>
      </c>
      <c r="D10" s="6" t="n">
        <v>227000</v>
      </c>
    </row>
    <row r="11" spans="1:5">
      <c r="A11" s="4" t="s">
        <v>589</v>
      </c>
      <c r="C11" s="5" t="n">
        <v>165912</v>
      </c>
      <c r="D11" s="5" t="n">
        <v>165912</v>
      </c>
    </row>
    <row r="12" spans="1:5">
      <c r="A12" s="4" t="s">
        <v>594</v>
      </c>
      <c r="C12" s="4" t="s">
        <v>439</v>
      </c>
      <c r="D12" s="4" t="s">
        <v>439</v>
      </c>
    </row>
    <row r="13" spans="1:5">
      <c r="A13" s="4" t="s">
        <v>595</v>
      </c>
      <c r="C13" s="7" t="n">
        <v>14.83</v>
      </c>
      <c r="D13" s="7" t="n">
        <v>14.83</v>
      </c>
    </row>
    <row r="14" spans="1:5">
      <c r="A14" s="4" t="s">
        <v>596</v>
      </c>
    </row>
    <row r="15" spans="1:5">
      <c r="A15" s="3" t="s">
        <v>583</v>
      </c>
    </row>
    <row r="16" spans="1:5">
      <c r="A16" s="4" t="s">
        <v>597</v>
      </c>
      <c r="B16" s="4" t="s">
        <v>598</v>
      </c>
    </row>
    <row r="17" spans="1:5">
      <c r="A17" s="4" t="s">
        <v>599</v>
      </c>
      <c r="B17" s="6" t="n">
        <v>31</v>
      </c>
    </row>
    <row r="18" spans="1:5">
      <c r="A18" s="4" t="s">
        <v>600</v>
      </c>
      <c r="B18" s="4" t="s">
        <v>601</v>
      </c>
    </row>
    <row r="19" spans="1:5">
      <c r="A19" s="4" t="s">
        <v>602</v>
      </c>
      <c r="B19" s="5" t="n">
        <v>39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356</v>
      </c>
    </row>
    <row r="3" spans="1:2">
      <c r="A3" s="3" t="s">
        <v>484</v>
      </c>
    </row>
    <row r="4" spans="1:2">
      <c r="A4" s="4" t="s">
        <v>604</v>
      </c>
      <c r="B4" s="5" t="n">
        <v>30250</v>
      </c>
    </row>
    <row r="5" spans="1:2">
      <c r="A5" s="4" t="s">
        <v>605</v>
      </c>
      <c r="B5" s="6" t="n">
        <v>328250</v>
      </c>
    </row>
    <row r="6" spans="1:2">
      <c r="A6" s="4" t="s">
        <v>606</v>
      </c>
      <c r="B6" s="5" t="n">
        <v>358500</v>
      </c>
    </row>
    <row r="7" spans="1:2">
      <c r="A7" s="4" t="s">
        <v>607</v>
      </c>
    </row>
    <row r="8" spans="1:2">
      <c r="A8" s="3" t="s">
        <v>484</v>
      </c>
    </row>
    <row r="9" spans="1:2">
      <c r="A9" s="4" t="s">
        <v>608</v>
      </c>
      <c r="B9" s="4" t="s">
        <v>609</v>
      </c>
    </row>
    <row r="10" spans="1:2">
      <c r="A10" s="4" t="s">
        <v>610</v>
      </c>
      <c r="B10" s="4" t="s">
        <v>611</v>
      </c>
    </row>
    <row r="11" spans="1:2">
      <c r="A11" s="4" t="s">
        <v>604</v>
      </c>
      <c r="B11" s="5" t="n">
        <v>7750</v>
      </c>
    </row>
    <row r="12" spans="1:2">
      <c r="A12" s="4" t="s">
        <v>605</v>
      </c>
      <c r="B12" s="6" t="n">
        <v>132250</v>
      </c>
    </row>
    <row r="13" spans="1:2">
      <c r="A13" s="4" t="s">
        <v>606</v>
      </c>
      <c r="B13" s="5" t="n">
        <v>140000</v>
      </c>
    </row>
    <row r="14" spans="1:2">
      <c r="A14" s="4" t="s">
        <v>421</v>
      </c>
      <c r="B14" s="4" t="s">
        <v>433</v>
      </c>
    </row>
    <row r="15" spans="1:2">
      <c r="A15" s="4" t="s">
        <v>432</v>
      </c>
      <c r="B15" s="4" t="s">
        <v>447</v>
      </c>
    </row>
    <row r="16" spans="1:2">
      <c r="A16" s="4" t="s">
        <v>612</v>
      </c>
      <c r="B16" s="4" t="s">
        <v>613</v>
      </c>
    </row>
    <row r="17" spans="1:2">
      <c r="A17" s="4" t="s">
        <v>614</v>
      </c>
    </row>
    <row r="18" spans="1:2">
      <c r="A18" s="3" t="s">
        <v>484</v>
      </c>
    </row>
    <row r="19" spans="1:2">
      <c r="A19" s="4" t="s">
        <v>608</v>
      </c>
      <c r="B19" s="4" t="s">
        <v>615</v>
      </c>
    </row>
    <row r="20" spans="1:2">
      <c r="A20" s="4" t="s">
        <v>610</v>
      </c>
      <c r="B20" s="4" t="s">
        <v>616</v>
      </c>
    </row>
    <row r="21" spans="1:2">
      <c r="A21" s="4" t="s">
        <v>604</v>
      </c>
      <c r="B21" s="5" t="n">
        <v>15500</v>
      </c>
    </row>
    <row r="22" spans="1:2">
      <c r="A22" s="4" t="s">
        <v>605</v>
      </c>
      <c r="B22" s="6" t="n">
        <v>138000</v>
      </c>
    </row>
    <row r="23" spans="1:2">
      <c r="A23" s="4" t="s">
        <v>606</v>
      </c>
      <c r="B23" s="5" t="n">
        <v>153500</v>
      </c>
    </row>
    <row r="24" spans="1:2">
      <c r="A24" s="4" t="s">
        <v>421</v>
      </c>
      <c r="B24" s="4" t="s">
        <v>617</v>
      </c>
    </row>
    <row r="25" spans="1:2">
      <c r="A25" s="4" t="s">
        <v>432</v>
      </c>
      <c r="B25" s="4" t="s">
        <v>431</v>
      </c>
    </row>
    <row r="26" spans="1:2">
      <c r="A26" s="4" t="s">
        <v>612</v>
      </c>
      <c r="B26" s="4" t="s">
        <v>613</v>
      </c>
    </row>
    <row r="27" spans="1:2">
      <c r="A27" s="4" t="s">
        <v>618</v>
      </c>
    </row>
    <row r="28" spans="1:2">
      <c r="A28" s="3" t="s">
        <v>484</v>
      </c>
    </row>
    <row r="29" spans="1:2">
      <c r="A29" s="4" t="s">
        <v>608</v>
      </c>
      <c r="B29" s="4" t="s">
        <v>619</v>
      </c>
    </row>
    <row r="30" spans="1:2">
      <c r="A30" s="4" t="s">
        <v>610</v>
      </c>
      <c r="B30" s="4" t="s">
        <v>620</v>
      </c>
    </row>
    <row r="31" spans="1:2">
      <c r="A31" s="4" t="s">
        <v>604</v>
      </c>
      <c r="B31" s="5" t="n">
        <v>7000</v>
      </c>
    </row>
    <row r="32" spans="1:2">
      <c r="A32" s="4" t="s">
        <v>605</v>
      </c>
      <c r="B32" s="6" t="n">
        <v>58000</v>
      </c>
    </row>
    <row r="33" spans="1:2">
      <c r="A33" s="4" t="s">
        <v>606</v>
      </c>
      <c r="B33" s="5" t="n">
        <v>65000</v>
      </c>
    </row>
    <row r="34" spans="1:2">
      <c r="A34" s="4" t="s">
        <v>421</v>
      </c>
      <c r="B34" s="4" t="s">
        <v>447</v>
      </c>
    </row>
    <row r="35" spans="1:2">
      <c r="A35" s="4" t="s">
        <v>432</v>
      </c>
      <c r="B35" s="4" t="s">
        <v>447</v>
      </c>
    </row>
    <row r="36" spans="1:2">
      <c r="A36" s="4" t="s">
        <v>612</v>
      </c>
      <c r="B36" s="4" t="s">
        <v>6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621</v>
      </c>
      <c r="B1" s="2" t="s">
        <v>1</v>
      </c>
    </row>
    <row r="2" spans="1:2">
      <c r="B2" s="2" t="s">
        <v>622</v>
      </c>
    </row>
    <row r="3" spans="1:2">
      <c r="A3" s="4" t="s">
        <v>607</v>
      </c>
    </row>
    <row r="4" spans="1:2">
      <c r="A4" s="3" t="s">
        <v>484</v>
      </c>
    </row>
    <row r="5" spans="1:2">
      <c r="A5" s="4" t="s">
        <v>623</v>
      </c>
      <c r="B5" s="4" t="s">
        <v>624</v>
      </c>
    </row>
    <row r="6" spans="1:2">
      <c r="A6" s="4" t="s">
        <v>625</v>
      </c>
      <c r="B6" s="4" t="s">
        <v>626</v>
      </c>
    </row>
    <row r="7" spans="1:2">
      <c r="A7" s="4" t="s">
        <v>618</v>
      </c>
    </row>
    <row r="8" spans="1:2">
      <c r="A8" s="3" t="s">
        <v>484</v>
      </c>
    </row>
    <row r="9" spans="1:2">
      <c r="A9" s="4" t="s">
        <v>623</v>
      </c>
      <c r="B9" s="4" t="s">
        <v>624</v>
      </c>
    </row>
    <row r="10" spans="1:2">
      <c r="A10" s="4" t="s">
        <v>625</v>
      </c>
      <c r="B10" s="4" t="s">
        <v>624</v>
      </c>
    </row>
    <row r="11" spans="1:2">
      <c r="A11" s="4" t="s">
        <v>627</v>
      </c>
    </row>
    <row r="12" spans="1:2">
      <c r="A12" s="3" t="s">
        <v>484</v>
      </c>
    </row>
    <row r="13" spans="1:2">
      <c r="A13" s="4" t="s">
        <v>628</v>
      </c>
      <c r="B13" s="6" t="n">
        <v>51000</v>
      </c>
    </row>
    <row r="14" spans="1:2">
      <c r="A14" s="4" t="s">
        <v>629</v>
      </c>
    </row>
    <row r="15" spans="1:2">
      <c r="A15" s="3" t="s">
        <v>484</v>
      </c>
    </row>
    <row r="16" spans="1:2">
      <c r="A16" s="4" t="s">
        <v>630</v>
      </c>
      <c r="B16" s="6" t="n">
        <v>90000000</v>
      </c>
    </row>
    <row r="17" spans="1:2">
      <c r="A17" s="4" t="s">
        <v>631</v>
      </c>
    </row>
    <row r="18" spans="1:2">
      <c r="A18" s="3" t="s">
        <v>484</v>
      </c>
    </row>
    <row r="19" spans="1:2">
      <c r="A19" s="4" t="s">
        <v>632</v>
      </c>
      <c r="B19" s="6" t="n">
        <v>56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634</v>
      </c>
      <c r="C1" s="2" t="s">
        <v>635</v>
      </c>
      <c r="D1" s="2" t="s">
        <v>2</v>
      </c>
    </row>
    <row r="2" spans="1:4">
      <c r="A2" s="3" t="s">
        <v>636</v>
      </c>
    </row>
    <row r="3" spans="1:4">
      <c r="A3" s="4" t="s">
        <v>637</v>
      </c>
      <c r="B3" s="4" t="s">
        <v>638</v>
      </c>
      <c r="C3" s="4" t="s">
        <v>639</v>
      </c>
    </row>
    <row r="4" spans="1:4">
      <c r="A4" s="4" t="s">
        <v>640</v>
      </c>
      <c r="B4" s="5" t="n">
        <v>9000000</v>
      </c>
      <c r="C4" s="5" t="n">
        <v>9000000</v>
      </c>
    </row>
    <row r="5" spans="1:4">
      <c r="A5" s="4" t="s">
        <v>641</v>
      </c>
      <c r="B5" s="4" t="s">
        <v>642</v>
      </c>
    </row>
    <row r="6" spans="1:4">
      <c r="A6" s="4" t="s">
        <v>643</v>
      </c>
      <c r="B6" s="4" t="s">
        <v>407</v>
      </c>
    </row>
    <row r="7" spans="1:4">
      <c r="A7" s="4" t="s">
        <v>644</v>
      </c>
      <c r="B7" s="5" t="n">
        <v>9000000</v>
      </c>
    </row>
    <row r="8" spans="1:4">
      <c r="A8" s="4" t="s">
        <v>645</v>
      </c>
      <c r="D8" s="5" t="n">
        <v>0</v>
      </c>
    </row>
    <row r="9" spans="1:4">
      <c r="A9" s="4" t="s">
        <v>646</v>
      </c>
      <c r="D9"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47</v>
      </c>
      <c r="B1" s="2" t="s">
        <v>648</v>
      </c>
      <c r="C1" s="2" t="s">
        <v>649</v>
      </c>
      <c r="D1" s="2" t="s">
        <v>649</v>
      </c>
    </row>
    <row r="2" spans="1:4">
      <c r="A2" s="3" t="s">
        <v>650</v>
      </c>
    </row>
    <row r="3" spans="1:4">
      <c r="A3" s="4" t="s">
        <v>651</v>
      </c>
      <c r="C3" s="5" t="n">
        <v>132</v>
      </c>
      <c r="D3" s="5" t="n">
        <v>132</v>
      </c>
    </row>
    <row r="4" spans="1:4">
      <c r="A4" s="4" t="s">
        <v>589</v>
      </c>
      <c r="C4" s="6" t="n">
        <v>1649</v>
      </c>
      <c r="D4" s="6" t="n">
        <v>1649</v>
      </c>
    </row>
    <row r="5" spans="1:4">
      <c r="A5" s="4" t="s">
        <v>618</v>
      </c>
    </row>
    <row r="6" spans="1:4">
      <c r="A6" s="3" t="s">
        <v>650</v>
      </c>
    </row>
    <row r="7" spans="1:4">
      <c r="A7" s="4" t="s">
        <v>651</v>
      </c>
      <c r="C7" s="6" t="n">
        <v>132</v>
      </c>
    </row>
    <row r="8" spans="1:4">
      <c r="A8" s="4" t="s">
        <v>652</v>
      </c>
      <c r="C8" s="6" t="n">
        <v>1000</v>
      </c>
      <c r="D8" s="6" t="n">
        <v>1000</v>
      </c>
    </row>
    <row r="9" spans="1:4">
      <c r="A9" s="4" t="s">
        <v>589</v>
      </c>
      <c r="C9" s="5" t="n">
        <v>1649</v>
      </c>
      <c r="D9" s="5" t="n">
        <v>1649</v>
      </c>
    </row>
    <row r="10" spans="1:4">
      <c r="A10" s="4" t="s">
        <v>653</v>
      </c>
    </row>
    <row r="11" spans="1:4">
      <c r="A11" s="3" t="s">
        <v>650</v>
      </c>
    </row>
    <row r="12" spans="1:4">
      <c r="A12" s="4" t="s">
        <v>654</v>
      </c>
      <c r="B12" s="6" t="n">
        <v>1000000</v>
      </c>
    </row>
    <row r="13" spans="1:4">
      <c r="A13" s="4" t="s">
        <v>655</v>
      </c>
      <c r="B13" s="6" t="n">
        <v>4076923</v>
      </c>
    </row>
    <row r="14" spans="1:4">
      <c r="A14" s="4" t="s">
        <v>656</v>
      </c>
    </row>
    <row r="15" spans="1:4">
      <c r="A15" s="3" t="s">
        <v>650</v>
      </c>
    </row>
    <row r="16" spans="1:4">
      <c r="A16" s="4" t="s">
        <v>657</v>
      </c>
      <c r="B16" s="6" t="n">
        <v>1000000</v>
      </c>
    </row>
    <row r="17" spans="1:4">
      <c r="A17" s="4" t="s">
        <v>651</v>
      </c>
      <c r="B17" s="9" t="n">
        <v>0.2</v>
      </c>
    </row>
    <row r="18" spans="1:4">
      <c r="A18" s="4" t="s">
        <v>658</v>
      </c>
      <c r="B18" s="6" t="n">
        <v>7153846</v>
      </c>
    </row>
    <row r="19" spans="1:4">
      <c r="A19" s="4" t="s">
        <v>659</v>
      </c>
      <c r="B19" s="5" t="n">
        <v>20</v>
      </c>
    </row>
    <row r="20" spans="1:4">
      <c r="A20" s="4" t="s">
        <v>660</v>
      </c>
      <c r="B20" s="4" t="s">
        <v>617</v>
      </c>
    </row>
    <row r="21" spans="1:4">
      <c r="A21" s="4" t="s">
        <v>661</v>
      </c>
      <c r="C21" s="6" t="n">
        <v>68247628</v>
      </c>
      <c r="D21" s="6" t="n">
        <v>68247628</v>
      </c>
    </row>
    <row r="22" spans="1:4">
      <c r="A22" s="4" t="s">
        <v>662</v>
      </c>
      <c r="D22" s="4" t="s">
        <v>617</v>
      </c>
    </row>
    <row r="23" spans="1:4">
      <c r="A23" s="4" t="s">
        <v>663</v>
      </c>
      <c r="D23" s="4" t="s">
        <v>664</v>
      </c>
    </row>
    <row r="24" spans="1:4">
      <c r="A24" s="4" t="s">
        <v>665</v>
      </c>
      <c r="D24" s="4" t="s">
        <v>6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7</v>
      </c>
      <c r="B1" s="2" t="s">
        <v>21</v>
      </c>
      <c r="D1" s="2" t="s">
        <v>1</v>
      </c>
    </row>
    <row r="2" spans="1:6">
      <c r="B2" s="2" t="s">
        <v>2</v>
      </c>
      <c r="C2" s="2" t="s">
        <v>47</v>
      </c>
      <c r="D2" s="2" t="s">
        <v>2</v>
      </c>
      <c r="E2" s="2" t="s">
        <v>49</v>
      </c>
      <c r="F2" s="2" t="s">
        <v>22</v>
      </c>
    </row>
    <row r="3" spans="1:6">
      <c r="A3" s="3" t="s">
        <v>650</v>
      </c>
    </row>
    <row r="4" spans="1:6">
      <c r="A4" s="4" t="s">
        <v>668</v>
      </c>
      <c r="C4" s="5" t="n">
        <v>2562</v>
      </c>
      <c r="D4" s="5" t="n">
        <v>2562</v>
      </c>
    </row>
    <row r="5" spans="1:6">
      <c r="A5" s="4" t="s">
        <v>669</v>
      </c>
      <c r="B5" s="5" t="n">
        <v>132</v>
      </c>
      <c r="D5" s="6" t="n">
        <v>132</v>
      </c>
    </row>
    <row r="6" spans="1:6">
      <c r="A6" s="4" t="s">
        <v>670</v>
      </c>
      <c r="D6" s="6" t="n">
        <v>-62</v>
      </c>
      <c r="F6" s="5" t="n">
        <v>-201</v>
      </c>
    </row>
    <row r="7" spans="1:6">
      <c r="A7" s="4" t="s">
        <v>671</v>
      </c>
      <c r="B7" s="6" t="n">
        <v>-1649</v>
      </c>
      <c r="D7" s="6" t="n">
        <v>-1649</v>
      </c>
    </row>
    <row r="8" spans="1:6">
      <c r="A8" s="4" t="s">
        <v>672</v>
      </c>
      <c r="B8" s="6" t="n">
        <v>984</v>
      </c>
      <c r="D8" s="6" t="n">
        <v>984</v>
      </c>
      <c r="E8" s="5" t="n">
        <v>2562</v>
      </c>
    </row>
    <row r="9" spans="1:6">
      <c r="A9" s="4" t="s">
        <v>618</v>
      </c>
    </row>
    <row r="10" spans="1:6">
      <c r="A10" s="3" t="s">
        <v>650</v>
      </c>
    </row>
    <row r="11" spans="1:6">
      <c r="A11" s="4" t="s">
        <v>668</v>
      </c>
      <c r="B11" s="6" t="n">
        <v>2501</v>
      </c>
      <c r="C11" s="6" t="n">
        <v>2563</v>
      </c>
      <c r="D11" s="6" t="n">
        <v>2563</v>
      </c>
      <c r="E11" s="6" t="n">
        <v>2794</v>
      </c>
      <c r="F11" s="6" t="n">
        <v>2995</v>
      </c>
    </row>
    <row r="12" spans="1:6">
      <c r="A12" s="4" t="s">
        <v>669</v>
      </c>
      <c r="B12" s="6" t="n">
        <v>132</v>
      </c>
    </row>
    <row r="13" spans="1:6">
      <c r="A13" s="4" t="s">
        <v>670</v>
      </c>
      <c r="C13" s="6" t="n">
        <v>-62</v>
      </c>
      <c r="E13" s="6" t="n">
        <v>-231</v>
      </c>
      <c r="F13" s="6" t="n">
        <v>-201</v>
      </c>
    </row>
    <row r="14" spans="1:6">
      <c r="A14" s="4" t="s">
        <v>671</v>
      </c>
      <c r="B14" s="6" t="n">
        <v>-1649</v>
      </c>
      <c r="D14" s="6" t="n">
        <v>-1649</v>
      </c>
    </row>
    <row r="15" spans="1:6">
      <c r="A15" s="4" t="s">
        <v>672</v>
      </c>
      <c r="B15" s="5" t="n">
        <v>984</v>
      </c>
      <c r="C15" s="5" t="n">
        <v>2501</v>
      </c>
      <c r="D15" s="5" t="n">
        <v>984</v>
      </c>
      <c r="E15" s="5" t="n">
        <v>2563</v>
      </c>
      <c r="F15" s="5" t="n">
        <v>2794</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s>
  <sheetData>
    <row r="1" spans="1:5">
      <c r="A1" s="1" t="s">
        <v>673</v>
      </c>
      <c r="B1" s="2" t="s">
        <v>674</v>
      </c>
      <c r="C1" s="2" t="s">
        <v>356</v>
      </c>
      <c r="D1" s="2" t="s">
        <v>675</v>
      </c>
      <c r="E1" s="2" t="s">
        <v>676</v>
      </c>
    </row>
    <row r="2" spans="1:5">
      <c r="A2" s="3" t="s">
        <v>677</v>
      </c>
    </row>
    <row r="3" spans="1:5">
      <c r="A3" s="4" t="s">
        <v>678</v>
      </c>
      <c r="C3" s="5" t="n">
        <v>11836</v>
      </c>
      <c r="D3" s="5" t="n">
        <v>12899</v>
      </c>
    </row>
    <row r="4" spans="1:5">
      <c r="A4" s="4" t="s">
        <v>679</v>
      </c>
    </row>
    <row r="5" spans="1:5">
      <c r="A5" s="3" t="s">
        <v>677</v>
      </c>
    </row>
    <row r="6" spans="1:5">
      <c r="A6" s="4" t="s">
        <v>73</v>
      </c>
      <c r="B6" s="5" t="n">
        <v>16000</v>
      </c>
      <c r="E6" s="5" t="n">
        <v>20</v>
      </c>
    </row>
    <row r="7" spans="1:5">
      <c r="A7" s="4" t="s">
        <v>660</v>
      </c>
      <c r="B7" s="4" t="s">
        <v>617</v>
      </c>
      <c r="E7" s="4" t="s">
        <v>617</v>
      </c>
    </row>
    <row r="8" spans="1:5">
      <c r="A8" s="4" t="s">
        <v>680</v>
      </c>
      <c r="B8" s="4" t="s">
        <v>681</v>
      </c>
    </row>
    <row r="9" spans="1:5">
      <c r="A9" s="4" t="s">
        <v>682</v>
      </c>
      <c r="B9" s="4" t="s">
        <v>683</v>
      </c>
    </row>
    <row r="10" spans="1:5">
      <c r="A10" s="4" t="s">
        <v>684</v>
      </c>
      <c r="B10" s="4" t="s">
        <v>685</v>
      </c>
    </row>
    <row r="11" spans="1:5">
      <c r="A11" s="4" t="s">
        <v>686</v>
      </c>
      <c r="E11" s="10" t="n">
        <v>0.8125</v>
      </c>
    </row>
    <row r="12" spans="1:5">
      <c r="A12" s="4" t="s">
        <v>687</v>
      </c>
      <c r="B12" s="4" t="s">
        <v>688</v>
      </c>
    </row>
    <row r="13" spans="1:5">
      <c r="A13" s="4" t="s">
        <v>689</v>
      </c>
      <c r="B13" s="4" t="s">
        <v>433</v>
      </c>
      <c r="E13" s="4" t="s">
        <v>433</v>
      </c>
    </row>
    <row r="14" spans="1:5">
      <c r="A14" s="4" t="s">
        <v>690</v>
      </c>
      <c r="B14" s="4" t="s">
        <v>691</v>
      </c>
    </row>
    <row r="15" spans="1:5">
      <c r="A15" s="4" t="s">
        <v>692</v>
      </c>
      <c r="B15" s="4" t="s">
        <v>693</v>
      </c>
      <c r="E15" s="4" t="s">
        <v>693</v>
      </c>
    </row>
    <row r="16" spans="1:5">
      <c r="A16" s="4" t="s">
        <v>694</v>
      </c>
      <c r="B16" s="4" t="s">
        <v>695</v>
      </c>
    </row>
    <row r="17" spans="1:5">
      <c r="A17" s="4" t="s">
        <v>696</v>
      </c>
      <c r="B17" s="4" t="s">
        <v>697</v>
      </c>
      <c r="E17" s="4" t="s">
        <v>697</v>
      </c>
    </row>
    <row r="18" spans="1:5">
      <c r="A18" s="4" t="s">
        <v>698</v>
      </c>
      <c r="B18" s="4" t="s">
        <v>6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700</v>
      </c>
      <c r="B1" s="2" t="s">
        <v>21</v>
      </c>
      <c r="F1" s="2" t="s">
        <v>1</v>
      </c>
    </row>
    <row r="2" spans="1:6">
      <c r="B2" s="2" t="s">
        <v>2</v>
      </c>
      <c r="C2" s="2" t="s">
        <v>47</v>
      </c>
      <c r="D2" s="2" t="s">
        <v>22</v>
      </c>
      <c r="E2" s="2" t="s">
        <v>48</v>
      </c>
      <c r="F2" s="2" t="s">
        <v>49</v>
      </c>
    </row>
    <row r="3" spans="1:6">
      <c r="A3" s="3" t="s">
        <v>701</v>
      </c>
    </row>
    <row r="4" spans="1:6">
      <c r="A4" s="4" t="s">
        <v>489</v>
      </c>
      <c r="E4" s="5" t="n">
        <v>15777</v>
      </c>
    </row>
    <row r="5" spans="1:6">
      <c r="A5" s="4" t="s">
        <v>702</v>
      </c>
      <c r="B5" s="5" t="n">
        <v>-1934</v>
      </c>
      <c r="C5" s="5" t="n">
        <v>871</v>
      </c>
      <c r="D5" s="5" t="n">
        <v>99</v>
      </c>
      <c r="E5" s="6" t="n">
        <v>-1388</v>
      </c>
      <c r="F5" s="5" t="n">
        <v>-1589</v>
      </c>
    </row>
    <row r="6" spans="1:6">
      <c r="A6" s="4" t="s">
        <v>485</v>
      </c>
      <c r="B6" s="5" t="n">
        <v>11836</v>
      </c>
      <c r="C6" s="5" t="n">
        <v>13770</v>
      </c>
      <c r="D6" s="5" t="n">
        <v>14488</v>
      </c>
      <c r="E6" s="5" t="n">
        <v>14389</v>
      </c>
      <c r="F6" s="5" t="n">
        <v>12899</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49</v>
      </c>
      <c r="D1" s="2" t="s">
        <v>22</v>
      </c>
    </row>
    <row r="2" spans="1:4">
      <c r="A2" s="3" t="s">
        <v>704</v>
      </c>
    </row>
    <row r="3" spans="1:4">
      <c r="A3" s="4" t="s">
        <v>392</v>
      </c>
      <c r="B3" s="5" t="n">
        <v>216319</v>
      </c>
      <c r="C3" s="5" t="n">
        <v>164753</v>
      </c>
      <c r="D3" s="5" t="n">
        <v>261159</v>
      </c>
    </row>
    <row r="4" spans="1:4">
      <c r="A4" s="4" t="s">
        <v>393</v>
      </c>
      <c r="B4" s="6" t="n">
        <v>9</v>
      </c>
    </row>
    <row r="5" spans="1:4">
      <c r="A5" s="4" t="s">
        <v>705</v>
      </c>
      <c r="B5" s="5" t="n">
        <v>216328</v>
      </c>
      <c r="C5" s="5" t="n">
        <v>1647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6</v>
      </c>
      <c r="B1" s="2" t="s">
        <v>21</v>
      </c>
      <c r="D1" s="2" t="s">
        <v>1</v>
      </c>
    </row>
    <row r="2" spans="1:6">
      <c r="B2" s="2" t="s">
        <v>2</v>
      </c>
      <c r="C2" s="2" t="s">
        <v>22</v>
      </c>
      <c r="D2" s="2" t="s">
        <v>2</v>
      </c>
      <c r="E2" s="2" t="s">
        <v>22</v>
      </c>
      <c r="F2" s="2" t="s">
        <v>49</v>
      </c>
    </row>
    <row r="3" spans="1:6">
      <c r="A3" s="3" t="s">
        <v>707</v>
      </c>
    </row>
    <row r="4" spans="1:6">
      <c r="A4" s="4" t="s">
        <v>708</v>
      </c>
      <c r="B4" s="5" t="n">
        <v>216319</v>
      </c>
      <c r="C4" s="5" t="n">
        <v>261159</v>
      </c>
      <c r="D4" s="5" t="n">
        <v>216319</v>
      </c>
      <c r="E4" s="5" t="n">
        <v>261159</v>
      </c>
      <c r="F4" s="5" t="n">
        <v>164753</v>
      </c>
    </row>
    <row r="5" spans="1:6">
      <c r="A5" s="4" t="s">
        <v>709</v>
      </c>
      <c r="B5" s="5" t="n">
        <v>30026</v>
      </c>
      <c r="C5" s="6" t="n">
        <v>16663</v>
      </c>
      <c r="D5" s="5" t="n">
        <v>50673</v>
      </c>
      <c r="E5" s="6" t="n">
        <v>13534</v>
      </c>
    </row>
    <row r="6" spans="1:6">
      <c r="A6" s="4" t="s">
        <v>710</v>
      </c>
    </row>
    <row r="7" spans="1:6">
      <c r="A7" s="3" t="s">
        <v>707</v>
      </c>
    </row>
    <row r="8" spans="1:6">
      <c r="A8" s="4" t="s">
        <v>711</v>
      </c>
      <c r="B8" s="6" t="n">
        <v>13264305</v>
      </c>
      <c r="D8" s="6" t="n">
        <v>13264305</v>
      </c>
    </row>
    <row r="9" spans="1:6">
      <c r="A9" s="4" t="s">
        <v>712</v>
      </c>
      <c r="B9" s="4" t="s">
        <v>713</v>
      </c>
      <c r="D9" s="4" t="s">
        <v>713</v>
      </c>
    </row>
    <row r="10" spans="1:6">
      <c r="A10" s="4" t="s">
        <v>708</v>
      </c>
      <c r="B10" s="5" t="n">
        <v>16825</v>
      </c>
      <c r="C10" s="6" t="n">
        <v>17829</v>
      </c>
      <c r="D10" s="5" t="n">
        <v>16825</v>
      </c>
      <c r="E10" s="6" t="n">
        <v>17829</v>
      </c>
      <c r="F10" s="6" t="n">
        <v>10112</v>
      </c>
    </row>
    <row r="11" spans="1:6">
      <c r="A11" s="4" t="s">
        <v>709</v>
      </c>
      <c r="B11" s="5" t="n">
        <v>2531</v>
      </c>
      <c r="C11" s="6" t="n">
        <v>-5831</v>
      </c>
      <c r="D11" s="5" t="n">
        <v>6713</v>
      </c>
      <c r="E11" s="6" t="n">
        <v>-3528</v>
      </c>
    </row>
    <row r="12" spans="1:6">
      <c r="A12" s="4" t="s">
        <v>714</v>
      </c>
    </row>
    <row r="13" spans="1:6">
      <c r="A13" s="3" t="s">
        <v>707</v>
      </c>
    </row>
    <row r="14" spans="1:6">
      <c r="A14" s="4" t="s">
        <v>711</v>
      </c>
      <c r="B14" s="6" t="n">
        <v>11700000</v>
      </c>
      <c r="D14" s="6" t="n">
        <v>11700000</v>
      </c>
    </row>
    <row r="15" spans="1:6">
      <c r="A15" s="4" t="s">
        <v>712</v>
      </c>
      <c r="B15" s="4" t="s">
        <v>445</v>
      </c>
      <c r="D15" s="4" t="s">
        <v>445</v>
      </c>
    </row>
    <row r="16" spans="1:6">
      <c r="A16" s="4" t="s">
        <v>708</v>
      </c>
      <c r="B16" s="5" t="n">
        <v>11890</v>
      </c>
      <c r="C16" s="6" t="n">
        <v>13505</v>
      </c>
      <c r="D16" s="5" t="n">
        <v>11890</v>
      </c>
      <c r="E16" s="6" t="n">
        <v>13505</v>
      </c>
      <c r="F16" s="6" t="n">
        <v>10549</v>
      </c>
    </row>
    <row r="17" spans="1:6">
      <c r="A17" s="4" t="s">
        <v>709</v>
      </c>
      <c r="B17" s="5" t="n">
        <v>902</v>
      </c>
      <c r="C17" s="6" t="n">
        <v>-831</v>
      </c>
      <c r="D17" s="5" t="n">
        <v>1341</v>
      </c>
      <c r="E17" s="6" t="n">
        <v>-7665</v>
      </c>
    </row>
    <row r="18" spans="1:6">
      <c r="A18" s="4" t="s">
        <v>715</v>
      </c>
    </row>
    <row r="19" spans="1:6">
      <c r="A19" s="3" t="s">
        <v>707</v>
      </c>
    </row>
    <row r="20" spans="1:6">
      <c r="A20" s="4" t="s">
        <v>708</v>
      </c>
      <c r="C20" s="6" t="n">
        <v>46780</v>
      </c>
      <c r="E20" s="6" t="n">
        <v>46780</v>
      </c>
    </row>
    <row r="21" spans="1:6">
      <c r="A21" s="4" t="s">
        <v>709</v>
      </c>
      <c r="C21" s="6" t="n">
        <v>15370</v>
      </c>
      <c r="E21" s="6" t="n">
        <v>19199</v>
      </c>
    </row>
    <row r="22" spans="1:6">
      <c r="A22" s="4" t="s">
        <v>567</v>
      </c>
    </row>
    <row r="23" spans="1:6">
      <c r="A23" s="3" t="s">
        <v>707</v>
      </c>
    </row>
    <row r="24" spans="1:6">
      <c r="A24" s="4" t="s">
        <v>711</v>
      </c>
      <c r="B24" s="6" t="n">
        <v>20914590</v>
      </c>
      <c r="D24" s="6" t="n">
        <v>20914590</v>
      </c>
    </row>
    <row r="25" spans="1:6">
      <c r="A25" s="4" t="s">
        <v>712</v>
      </c>
      <c r="B25" s="4" t="s">
        <v>617</v>
      </c>
      <c r="D25" s="4" t="s">
        <v>617</v>
      </c>
    </row>
    <row r="26" spans="1:6">
      <c r="A26" s="4" t="s">
        <v>708</v>
      </c>
      <c r="B26" s="5" t="n">
        <v>165434</v>
      </c>
      <c r="C26" s="6" t="n">
        <v>159578</v>
      </c>
      <c r="D26" s="5" t="n">
        <v>165434</v>
      </c>
      <c r="E26" s="6" t="n">
        <v>159578</v>
      </c>
      <c r="F26" s="6" t="n">
        <v>123187</v>
      </c>
    </row>
    <row r="27" spans="1:6">
      <c r="A27" s="4" t="s">
        <v>709</v>
      </c>
      <c r="B27" s="6" t="n">
        <v>27816</v>
      </c>
      <c r="C27" s="6" t="n">
        <v>8578</v>
      </c>
      <c r="D27" s="6" t="n">
        <v>42247</v>
      </c>
      <c r="E27" s="6" t="n">
        <v>8578</v>
      </c>
    </row>
    <row r="28" spans="1:6">
      <c r="A28" s="4" t="s">
        <v>716</v>
      </c>
    </row>
    <row r="29" spans="1:6">
      <c r="A29" s="3" t="s">
        <v>707</v>
      </c>
    </row>
    <row r="30" spans="1:6">
      <c r="A30" s="4" t="s">
        <v>708</v>
      </c>
      <c r="B30" s="6" t="n">
        <v>22170</v>
      </c>
      <c r="C30" s="6" t="n">
        <v>23467</v>
      </c>
      <c r="D30" s="6" t="n">
        <v>22170</v>
      </c>
      <c r="E30" s="6" t="n">
        <v>23467</v>
      </c>
      <c r="F30" s="5" t="n">
        <v>20905</v>
      </c>
    </row>
    <row r="31" spans="1:6">
      <c r="A31" s="4" t="s">
        <v>709</v>
      </c>
      <c r="B31" s="5" t="n">
        <v>-1223</v>
      </c>
      <c r="C31" s="5" t="n">
        <v>-623</v>
      </c>
      <c r="D31" s="5" t="n">
        <v>372</v>
      </c>
      <c r="E31" s="5" t="n">
        <v>-305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356</v>
      </c>
    </row>
    <row r="3" spans="1:2">
      <c r="A3" s="3" t="s">
        <v>718</v>
      </c>
    </row>
    <row r="4" spans="1:2">
      <c r="A4" s="4" t="s">
        <v>719</v>
      </c>
      <c r="B4" s="5" t="n">
        <v>3626</v>
      </c>
    </row>
    <row r="5" spans="1:2">
      <c r="A5" s="4" t="s">
        <v>720</v>
      </c>
      <c r="B5" s="6" t="n">
        <v>7621</v>
      </c>
    </row>
    <row r="6" spans="1:2">
      <c r="A6" s="4" t="s">
        <v>721</v>
      </c>
    </row>
    <row r="7" spans="1:2">
      <c r="A7" s="3" t="s">
        <v>718</v>
      </c>
    </row>
    <row r="8" spans="1:2">
      <c r="A8" s="4" t="s">
        <v>719</v>
      </c>
      <c r="B8" s="6" t="n">
        <v>-4070</v>
      </c>
    </row>
    <row r="9" spans="1:2">
      <c r="A9" s="4" t="s">
        <v>722</v>
      </c>
      <c r="B9" s="6" t="n">
        <v>36</v>
      </c>
    </row>
    <row r="10" spans="1:2">
      <c r="A10" s="4" t="s">
        <v>455</v>
      </c>
      <c r="B10" s="6" t="n">
        <v>-837</v>
      </c>
    </row>
    <row r="11" spans="1:2">
      <c r="A11" s="4" t="s">
        <v>720</v>
      </c>
      <c r="B11" s="6" t="n">
        <v>-4871</v>
      </c>
    </row>
    <row r="12" spans="1:2">
      <c r="A12" s="4" t="s">
        <v>723</v>
      </c>
    </row>
    <row r="13" spans="1:2">
      <c r="A13" s="3" t="s">
        <v>718</v>
      </c>
    </row>
    <row r="14" spans="1:2">
      <c r="A14" s="4" t="s">
        <v>719</v>
      </c>
      <c r="B14" s="6" t="n">
        <v>7696</v>
      </c>
    </row>
    <row r="15" spans="1:2">
      <c r="A15" s="4" t="s">
        <v>724</v>
      </c>
      <c r="B15" s="6" t="n">
        <v>4679</v>
      </c>
    </row>
    <row r="16" spans="1:2">
      <c r="A16" s="4" t="s">
        <v>497</v>
      </c>
      <c r="B16" s="6" t="n">
        <v>153</v>
      </c>
    </row>
    <row r="17" spans="1:2">
      <c r="A17" s="4" t="s">
        <v>722</v>
      </c>
      <c r="B17" s="6" t="n">
        <v>36</v>
      </c>
    </row>
    <row r="18" spans="1:2">
      <c r="A18" s="4" t="s">
        <v>720</v>
      </c>
      <c r="B18" s="6" t="n">
        <v>12492</v>
      </c>
    </row>
    <row r="19" spans="1:2">
      <c r="A19" s="4" t="s">
        <v>725</v>
      </c>
    </row>
    <row r="20" spans="1:2">
      <c r="A20" s="3" t="s">
        <v>718</v>
      </c>
    </row>
    <row r="21" spans="1:2">
      <c r="A21" s="4" t="s">
        <v>720</v>
      </c>
      <c r="B21" s="6" t="n">
        <v>2107</v>
      </c>
    </row>
    <row r="22" spans="1:2">
      <c r="A22" s="4" t="s">
        <v>726</v>
      </c>
    </row>
    <row r="23" spans="1:2">
      <c r="A23" s="3" t="s">
        <v>718</v>
      </c>
    </row>
    <row r="24" spans="1:2">
      <c r="A24" s="4" t="s">
        <v>719</v>
      </c>
      <c r="B24" s="6" t="n">
        <v>-2024</v>
      </c>
    </row>
    <row r="25" spans="1:2">
      <c r="A25" s="4" t="s">
        <v>722</v>
      </c>
      <c r="B25" s="6" t="n">
        <v>7</v>
      </c>
    </row>
    <row r="26" spans="1:2">
      <c r="A26" s="4" t="s">
        <v>455</v>
      </c>
      <c r="B26" s="6" t="n">
        <v>-252</v>
      </c>
    </row>
    <row r="27" spans="1:2">
      <c r="A27" s="4" t="s">
        <v>720</v>
      </c>
      <c r="B27" s="6" t="n">
        <v>-2269</v>
      </c>
    </row>
    <row r="28" spans="1:2">
      <c r="A28" s="4" t="s">
        <v>727</v>
      </c>
    </row>
    <row r="29" spans="1:2">
      <c r="A29" s="3" t="s">
        <v>718</v>
      </c>
    </row>
    <row r="30" spans="1:2">
      <c r="A30" s="4" t="s">
        <v>719</v>
      </c>
      <c r="B30" s="6" t="n">
        <v>4378</v>
      </c>
    </row>
    <row r="31" spans="1:2">
      <c r="A31" s="4" t="s">
        <v>497</v>
      </c>
      <c r="B31" s="6" t="n">
        <v>5</v>
      </c>
    </row>
    <row r="32" spans="1:2">
      <c r="A32" s="4" t="s">
        <v>722</v>
      </c>
      <c r="B32" s="6" t="n">
        <v>7</v>
      </c>
    </row>
    <row r="33" spans="1:2">
      <c r="A33" s="4" t="s">
        <v>720</v>
      </c>
      <c r="B33" s="6" t="n">
        <v>4376</v>
      </c>
    </row>
    <row r="34" spans="1:2">
      <c r="A34" s="4" t="s">
        <v>728</v>
      </c>
    </row>
    <row r="35" spans="1:2">
      <c r="A35" s="3" t="s">
        <v>718</v>
      </c>
    </row>
    <row r="36" spans="1:2">
      <c r="A36" s="4" t="s">
        <v>720</v>
      </c>
      <c r="B36" s="6" t="n">
        <v>4316</v>
      </c>
    </row>
    <row r="37" spans="1:2">
      <c r="A37" s="4" t="s">
        <v>729</v>
      </c>
    </row>
    <row r="38" spans="1:2">
      <c r="A38" s="3" t="s">
        <v>718</v>
      </c>
    </row>
    <row r="39" spans="1:2">
      <c r="A39" s="4" t="s">
        <v>455</v>
      </c>
      <c r="B39" s="6" t="n">
        <v>-363</v>
      </c>
    </row>
    <row r="40" spans="1:2">
      <c r="A40" s="4" t="s">
        <v>720</v>
      </c>
      <c r="B40" s="6" t="n">
        <v>-363</v>
      </c>
    </row>
    <row r="41" spans="1:2">
      <c r="A41" s="4" t="s">
        <v>730</v>
      </c>
    </row>
    <row r="42" spans="1:2">
      <c r="A42" s="3" t="s">
        <v>718</v>
      </c>
    </row>
    <row r="43" spans="1:2">
      <c r="A43" s="4" t="s">
        <v>724</v>
      </c>
      <c r="B43" s="6" t="n">
        <v>4679</v>
      </c>
    </row>
    <row r="44" spans="1:2">
      <c r="A44" s="4" t="s">
        <v>720</v>
      </c>
      <c r="B44" s="6" t="n">
        <v>4679</v>
      </c>
    </row>
    <row r="45" spans="1:2">
      <c r="A45" s="4" t="s">
        <v>731</v>
      </c>
    </row>
    <row r="46" spans="1:2">
      <c r="A46" s="3" t="s">
        <v>718</v>
      </c>
    </row>
    <row r="47" spans="1:2">
      <c r="A47" s="4" t="s">
        <v>720</v>
      </c>
      <c r="B47" s="6" t="n">
        <v>1197</v>
      </c>
    </row>
    <row r="48" spans="1:2">
      <c r="A48" s="4" t="s">
        <v>732</v>
      </c>
    </row>
    <row r="49" spans="1:2">
      <c r="A49" s="3" t="s">
        <v>718</v>
      </c>
    </row>
    <row r="50" spans="1:2">
      <c r="A50" s="4" t="s">
        <v>719</v>
      </c>
      <c r="B50" s="6" t="n">
        <v>-2046</v>
      </c>
    </row>
    <row r="51" spans="1:2">
      <c r="A51" s="4" t="s">
        <v>722</v>
      </c>
      <c r="B51" s="6" t="n">
        <v>29</v>
      </c>
    </row>
    <row r="52" spans="1:2">
      <c r="A52" s="4" t="s">
        <v>455</v>
      </c>
      <c r="B52" s="6" t="n">
        <v>-222</v>
      </c>
    </row>
    <row r="53" spans="1:2">
      <c r="A53" s="4" t="s">
        <v>720</v>
      </c>
      <c r="B53" s="6" t="n">
        <v>-2240</v>
      </c>
    </row>
    <row r="54" spans="1:2">
      <c r="A54" s="4" t="s">
        <v>733</v>
      </c>
    </row>
    <row r="55" spans="1:2">
      <c r="A55" s="3" t="s">
        <v>718</v>
      </c>
    </row>
    <row r="56" spans="1:2">
      <c r="A56" s="4" t="s">
        <v>719</v>
      </c>
      <c r="B56" s="6" t="n">
        <v>3318</v>
      </c>
    </row>
    <row r="57" spans="1:2">
      <c r="A57" s="4" t="s">
        <v>497</v>
      </c>
      <c r="B57" s="6" t="n">
        <v>148</v>
      </c>
    </row>
    <row r="58" spans="1:2">
      <c r="A58" s="4" t="s">
        <v>722</v>
      </c>
      <c r="B58" s="6" t="n">
        <v>29</v>
      </c>
    </row>
    <row r="59" spans="1:2">
      <c r="A59" s="4" t="s">
        <v>720</v>
      </c>
      <c r="B59" s="5" t="n">
        <v>34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4</v>
      </c>
      <c r="B1" s="2" t="s">
        <v>2</v>
      </c>
      <c r="C1" s="2" t="s">
        <v>49</v>
      </c>
    </row>
    <row r="2" spans="1:3">
      <c r="A2" s="3" t="s">
        <v>735</v>
      </c>
    </row>
    <row r="3" spans="1:3">
      <c r="A3" s="4" t="s">
        <v>736</v>
      </c>
      <c r="B3" s="5" t="n">
        <v>1095500</v>
      </c>
      <c r="C3" s="5" t="n">
        <v>1264000</v>
      </c>
    </row>
    <row r="4" spans="1:3">
      <c r="A4" s="4" t="s">
        <v>737</v>
      </c>
    </row>
    <row r="5" spans="1:3">
      <c r="A5" s="3" t="s">
        <v>735</v>
      </c>
    </row>
    <row r="6" spans="1:3">
      <c r="A6" s="4" t="s">
        <v>365</v>
      </c>
      <c r="B6" s="6" t="n">
        <v>0</v>
      </c>
      <c r="C6" s="6" t="n">
        <v>0</v>
      </c>
    </row>
    <row r="7" spans="1:3">
      <c r="A7" s="4" t="s">
        <v>366</v>
      </c>
      <c r="B7" s="6" t="n">
        <v>1095500</v>
      </c>
      <c r="C7" s="6" t="n">
        <v>1264000</v>
      </c>
    </row>
    <row r="8" spans="1:3">
      <c r="A8" s="4" t="s">
        <v>736</v>
      </c>
      <c r="B8" s="5" t="n">
        <v>1095500</v>
      </c>
      <c r="C8" s="5" t="n">
        <v>126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49</v>
      </c>
    </row>
    <row r="2" spans="1:3">
      <c r="A2" s="3" t="s">
        <v>735</v>
      </c>
    </row>
    <row r="3" spans="1:3">
      <c r="A3" s="4" t="s">
        <v>739</v>
      </c>
      <c r="B3" s="5" t="n">
        <v>5883</v>
      </c>
      <c r="C3" s="5" t="n">
        <v>5507</v>
      </c>
    </row>
    <row r="4" spans="1:3">
      <c r="A4" s="4" t="s">
        <v>737</v>
      </c>
    </row>
    <row r="5" spans="1:3">
      <c r="A5" s="3" t="s">
        <v>735</v>
      </c>
    </row>
    <row r="6" spans="1:3">
      <c r="A6" s="4" t="s">
        <v>739</v>
      </c>
      <c r="B6" s="5" t="n">
        <v>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740</v>
      </c>
      <c r="B1" s="2" t="s">
        <v>741</v>
      </c>
      <c r="C1" s="2" t="s">
        <v>356</v>
      </c>
      <c r="D1" s="2" t="s">
        <v>675</v>
      </c>
      <c r="E1" s="2" t="s">
        <v>742</v>
      </c>
      <c r="F1" s="2" t="s">
        <v>743</v>
      </c>
      <c r="G1" s="2" t="s">
        <v>744</v>
      </c>
    </row>
    <row r="2" spans="1:7">
      <c r="A2" s="3" t="s">
        <v>735</v>
      </c>
    </row>
    <row r="3" spans="1:7">
      <c r="A3" s="4" t="s">
        <v>745</v>
      </c>
      <c r="C3" s="5" t="n">
        <v>1095500</v>
      </c>
      <c r="D3" s="5" t="n">
        <v>1264000</v>
      </c>
    </row>
    <row r="4" spans="1:7">
      <c r="A4" s="4" t="s">
        <v>737</v>
      </c>
    </row>
    <row r="5" spans="1:7">
      <c r="A5" s="3" t="s">
        <v>735</v>
      </c>
    </row>
    <row r="6" spans="1:7">
      <c r="A6" s="4" t="s">
        <v>746</v>
      </c>
      <c r="C6" s="4" t="s">
        <v>747</v>
      </c>
    </row>
    <row r="7" spans="1:7">
      <c r="A7" s="4" t="s">
        <v>748</v>
      </c>
      <c r="C7" s="4" t="s">
        <v>749</v>
      </c>
    </row>
    <row r="8" spans="1:7">
      <c r="A8" s="4" t="s">
        <v>750</v>
      </c>
      <c r="C8" s="6" t="n">
        <v>3</v>
      </c>
    </row>
    <row r="9" spans="1:7">
      <c r="A9" s="4" t="s">
        <v>745</v>
      </c>
      <c r="C9" s="5" t="n">
        <v>1095500</v>
      </c>
      <c r="D9" s="5" t="n">
        <v>1264000</v>
      </c>
    </row>
    <row r="10" spans="1:7">
      <c r="A10" s="4" t="s">
        <v>751</v>
      </c>
    </row>
    <row r="11" spans="1:7">
      <c r="A11" s="3" t="s">
        <v>735</v>
      </c>
    </row>
    <row r="12" spans="1:7">
      <c r="A12" s="4" t="s">
        <v>116</v>
      </c>
      <c r="B12" s="5" t="n">
        <v>1000</v>
      </c>
    </row>
    <row r="13" spans="1:7">
      <c r="A13" s="4" t="s">
        <v>752</v>
      </c>
      <c r="C13" s="5" t="n">
        <v>2000000</v>
      </c>
    </row>
    <row r="14" spans="1:7">
      <c r="A14" s="4" t="s">
        <v>753</v>
      </c>
    </row>
    <row r="15" spans="1:7">
      <c r="A15" s="3" t="s">
        <v>735</v>
      </c>
    </row>
    <row r="16" spans="1:7">
      <c r="A16" s="4" t="s">
        <v>754</v>
      </c>
      <c r="C16" s="4" t="s">
        <v>755</v>
      </c>
    </row>
    <row r="17" spans="1:7">
      <c r="A17" s="4" t="s">
        <v>756</v>
      </c>
    </row>
    <row r="18" spans="1:7">
      <c r="A18" s="3" t="s">
        <v>735</v>
      </c>
    </row>
    <row r="19" spans="1:7">
      <c r="A19" s="4" t="s">
        <v>757</v>
      </c>
      <c r="C19" s="4" t="s">
        <v>758</v>
      </c>
    </row>
    <row r="20" spans="1:7">
      <c r="A20" s="4" t="s">
        <v>759</v>
      </c>
    </row>
    <row r="21" spans="1:7">
      <c r="A21" s="3" t="s">
        <v>735</v>
      </c>
    </row>
    <row r="22" spans="1:7">
      <c r="A22" s="4" t="s">
        <v>757</v>
      </c>
      <c r="C22" s="4" t="s">
        <v>760</v>
      </c>
    </row>
    <row r="23" spans="1:7">
      <c r="A23" s="4" t="s">
        <v>761</v>
      </c>
    </row>
    <row r="24" spans="1:7">
      <c r="A24" s="3" t="s">
        <v>735</v>
      </c>
    </row>
    <row r="25" spans="1:7">
      <c r="A25" s="4" t="s">
        <v>754</v>
      </c>
      <c r="C25" s="4" t="s">
        <v>762</v>
      </c>
    </row>
    <row r="26" spans="1:7">
      <c r="A26" s="4" t="s">
        <v>763</v>
      </c>
    </row>
    <row r="27" spans="1:7">
      <c r="A27" s="3" t="s">
        <v>735</v>
      </c>
    </row>
    <row r="28" spans="1:7">
      <c r="A28" s="4" t="s">
        <v>757</v>
      </c>
      <c r="C28" s="4" t="s">
        <v>764</v>
      </c>
    </row>
    <row r="29" spans="1:7">
      <c r="A29" s="4" t="s">
        <v>765</v>
      </c>
    </row>
    <row r="30" spans="1:7">
      <c r="A30" s="3" t="s">
        <v>735</v>
      </c>
    </row>
    <row r="31" spans="1:7">
      <c r="A31" s="4" t="s">
        <v>757</v>
      </c>
      <c r="C31" s="4" t="s">
        <v>758</v>
      </c>
    </row>
    <row r="32" spans="1:7">
      <c r="A32" s="4" t="s">
        <v>766</v>
      </c>
    </row>
    <row r="33" spans="1:7">
      <c r="A33" s="3" t="s">
        <v>735</v>
      </c>
    </row>
    <row r="34" spans="1:7">
      <c r="A34" s="4" t="s">
        <v>767</v>
      </c>
      <c r="C34" s="4" t="s">
        <v>407</v>
      </c>
    </row>
    <row r="35" spans="1:7">
      <c r="A35" s="4" t="s">
        <v>745</v>
      </c>
      <c r="E35" s="5" t="n">
        <v>10</v>
      </c>
      <c r="F35" s="5" t="n">
        <v>11</v>
      </c>
      <c r="G35" s="5" t="n">
        <v>192</v>
      </c>
    </row>
    <row r="36" spans="1:7">
      <c r="A36" s="4" t="s">
        <v>768</v>
      </c>
      <c r="C36" s="4" t="s">
        <v>7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770</v>
      </c>
      <c r="B1" s="2" t="s">
        <v>356</v>
      </c>
    </row>
    <row r="2" spans="1:2">
      <c r="A2" s="3" t="s">
        <v>771</v>
      </c>
    </row>
    <row r="3" spans="1:2">
      <c r="A3" s="4" t="s">
        <v>365</v>
      </c>
      <c r="B3" s="5" t="n">
        <v>647</v>
      </c>
    </row>
    <row r="4" spans="1:2">
      <c r="A4" s="4" t="s">
        <v>366</v>
      </c>
      <c r="B4" s="6" t="n">
        <v>3833</v>
      </c>
    </row>
    <row r="5" spans="1:2">
      <c r="A5" s="4" t="s">
        <v>772</v>
      </c>
      <c r="B5" s="5" t="n">
        <v>44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773</v>
      </c>
      <c r="B1" s="2" t="s">
        <v>356</v>
      </c>
    </row>
    <row r="2" spans="1:2">
      <c r="A2" s="3" t="s">
        <v>774</v>
      </c>
    </row>
    <row r="3" spans="1:2">
      <c r="A3" s="4" t="s">
        <v>367</v>
      </c>
      <c r="B3" s="5" t="n">
        <v>4480</v>
      </c>
    </row>
    <row r="4" spans="1:2">
      <c r="A4" s="4" t="s">
        <v>370</v>
      </c>
    </row>
    <row r="5" spans="1:2">
      <c r="A5" s="3" t="s">
        <v>774</v>
      </c>
    </row>
    <row r="6" spans="1:2">
      <c r="A6" s="4" t="s">
        <v>367</v>
      </c>
      <c r="B6" s="6" t="n">
        <v>647</v>
      </c>
    </row>
    <row r="7" spans="1:2">
      <c r="A7" s="4" t="s">
        <v>371</v>
      </c>
    </row>
    <row r="8" spans="1:2">
      <c r="A8" s="3" t="s">
        <v>774</v>
      </c>
    </row>
    <row r="9" spans="1:2">
      <c r="A9" s="4" t="s">
        <v>367</v>
      </c>
      <c r="B9" s="6" t="n">
        <v>3066</v>
      </c>
    </row>
    <row r="10" spans="1:2">
      <c r="A10" s="4" t="s">
        <v>372</v>
      </c>
    </row>
    <row r="11" spans="1:2">
      <c r="A11" s="3" t="s">
        <v>774</v>
      </c>
    </row>
    <row r="12" spans="1:2">
      <c r="A12" s="4" t="s">
        <v>367</v>
      </c>
      <c r="B12" s="5" t="n">
        <v>7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21</v>
      </c>
      <c r="D1" s="2" t="s">
        <v>1</v>
      </c>
    </row>
    <row r="2" spans="1:5">
      <c r="B2" s="2" t="s">
        <v>2</v>
      </c>
      <c r="C2" s="2" t="s">
        <v>22</v>
      </c>
      <c r="D2" s="2" t="s">
        <v>2</v>
      </c>
      <c r="E2" s="2" t="s">
        <v>22</v>
      </c>
    </row>
    <row r="3" spans="1:5">
      <c r="A3" s="3" t="s">
        <v>776</v>
      </c>
    </row>
    <row r="4" spans="1:5">
      <c r="A4" s="4" t="s">
        <v>777</v>
      </c>
      <c r="B4" s="5" t="n">
        <v>1165994</v>
      </c>
      <c r="C4" s="5" t="n">
        <v>657144</v>
      </c>
      <c r="D4" s="5" t="n">
        <v>1195591</v>
      </c>
      <c r="E4" s="5" t="n">
        <v>687516</v>
      </c>
    </row>
    <row r="5" spans="1:5">
      <c r="A5" s="4" t="s">
        <v>778</v>
      </c>
      <c r="B5" s="4" t="s">
        <v>779</v>
      </c>
      <c r="C5" s="4" t="s">
        <v>780</v>
      </c>
      <c r="D5" s="4" t="s">
        <v>781</v>
      </c>
      <c r="E5" s="4" t="s">
        <v>782</v>
      </c>
    </row>
    <row r="6" spans="1:5">
      <c r="A6" s="4" t="s">
        <v>783</v>
      </c>
      <c r="B6" s="5" t="n">
        <v>12388</v>
      </c>
      <c r="C6" s="5" t="n">
        <v>5659</v>
      </c>
      <c r="D6" s="5" t="n">
        <v>25508</v>
      </c>
      <c r="E6" s="5" t="n">
        <v>11249</v>
      </c>
    </row>
    <row r="7" spans="1:5">
      <c r="A7" s="4" t="s">
        <v>784</v>
      </c>
      <c r="B7" s="6" t="n">
        <v>871</v>
      </c>
      <c r="C7" s="6" t="n">
        <v>1218</v>
      </c>
      <c r="D7" s="6" t="n">
        <v>1712</v>
      </c>
      <c r="E7" s="6" t="n">
        <v>2418</v>
      </c>
    </row>
    <row r="8" spans="1:5">
      <c r="A8" s="4" t="s">
        <v>785</v>
      </c>
      <c r="B8" s="6" t="n">
        <v>47</v>
      </c>
      <c r="D8" s="6" t="n">
        <v>78</v>
      </c>
    </row>
    <row r="9" spans="1:5">
      <c r="A9" s="4" t="s">
        <v>786</v>
      </c>
      <c r="C9" s="6" t="n">
        <v>490</v>
      </c>
      <c r="D9" s="6" t="n">
        <v>-46</v>
      </c>
      <c r="E9" s="6" t="n">
        <v>807</v>
      </c>
    </row>
    <row r="10" spans="1:5">
      <c r="A10" s="4" t="s">
        <v>787</v>
      </c>
      <c r="B10" s="5" t="n">
        <v>13306</v>
      </c>
      <c r="C10" s="5" t="n">
        <v>7367</v>
      </c>
      <c r="D10" s="5" t="n">
        <v>27252</v>
      </c>
      <c r="E10" s="5" t="n">
        <v>1447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8</v>
      </c>
      <c r="B1" s="2" t="s">
        <v>2</v>
      </c>
      <c r="C1" s="2" t="s">
        <v>49</v>
      </c>
    </row>
    <row r="2" spans="1:3">
      <c r="A2" s="3" t="s">
        <v>789</v>
      </c>
    </row>
    <row r="3" spans="1:3">
      <c r="A3" s="4" t="s">
        <v>91</v>
      </c>
      <c r="B3" s="5" t="n">
        <v>3560705</v>
      </c>
      <c r="C3" s="5" t="n">
        <v>3516437</v>
      </c>
    </row>
    <row r="4" spans="1:3">
      <c r="A4" s="4" t="s">
        <v>134</v>
      </c>
    </row>
    <row r="5" spans="1:3">
      <c r="A5" s="3" t="s">
        <v>789</v>
      </c>
    </row>
    <row r="6" spans="1:3">
      <c r="A6" s="4" t="s">
        <v>91</v>
      </c>
      <c r="B6" s="5" t="n">
        <v>3560705</v>
      </c>
      <c r="C6" s="5" t="n">
        <v>35164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90</v>
      </c>
      <c r="B1" s="2" t="s">
        <v>2</v>
      </c>
      <c r="C1" s="2" t="s">
        <v>47</v>
      </c>
      <c r="D1" s="2" t="s">
        <v>49</v>
      </c>
      <c r="E1" s="2" t="s">
        <v>22</v>
      </c>
      <c r="F1" s="2" t="s">
        <v>48</v>
      </c>
      <c r="G1" s="2" t="s">
        <v>389</v>
      </c>
    </row>
    <row r="2" spans="1:7">
      <c r="A2" s="3" t="s">
        <v>789</v>
      </c>
    </row>
    <row r="3" spans="1:7">
      <c r="A3" s="4" t="s">
        <v>791</v>
      </c>
      <c r="B3" s="6" t="n">
        <v>446265488</v>
      </c>
      <c r="C3" s="6" t="n">
        <v>445219261</v>
      </c>
      <c r="D3" s="6" t="n">
        <v>444336361</v>
      </c>
      <c r="E3" s="6" t="n">
        <v>443559922</v>
      </c>
      <c r="F3" s="6" t="n">
        <v>442794484</v>
      </c>
      <c r="G3" s="6" t="n">
        <v>442724309</v>
      </c>
    </row>
    <row r="4" spans="1:7">
      <c r="A4" s="4" t="s">
        <v>134</v>
      </c>
    </row>
    <row r="5" spans="1:7">
      <c r="A5" s="3" t="s">
        <v>789</v>
      </c>
    </row>
    <row r="6" spans="1:7">
      <c r="A6" s="4" t="s">
        <v>792</v>
      </c>
      <c r="B6" s="6" t="n">
        <v>446265488</v>
      </c>
      <c r="D6" s="6" t="n">
        <v>444336361</v>
      </c>
    </row>
    <row r="7" spans="1:7">
      <c r="A7" s="4" t="s">
        <v>791</v>
      </c>
      <c r="B7" s="6" t="n">
        <v>446265488</v>
      </c>
      <c r="D7" s="6" t="n">
        <v>4443363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0"/>
  </cols>
  <sheetData>
    <row r="1" spans="1:2">
      <c r="A1" s="1" t="s">
        <v>793</v>
      </c>
      <c r="B1" s="2" t="s">
        <v>794</v>
      </c>
    </row>
    <row r="2" spans="1:2">
      <c r="A2" s="3" t="s">
        <v>795</v>
      </c>
    </row>
    <row r="3" spans="1:2">
      <c r="A3" s="4" t="s">
        <v>796</v>
      </c>
      <c r="B3" s="5" t="n">
        <v>0</v>
      </c>
    </row>
    <row r="4" spans="1:2">
      <c r="A4" s="4" t="s">
        <v>797</v>
      </c>
      <c r="B4"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4"/>
    <col customWidth="1" max="2" min="2" width="30"/>
    <col customWidth="1" max="3" min="3" width="30"/>
    <col customWidth="1" max="4" min="4" width="30"/>
    <col customWidth="1" max="5" min="5" width="30"/>
    <col customWidth="1" max="6" min="6" width="30"/>
    <col customWidth="1" max="7" min="7" width="30"/>
    <col customWidth="1" max="8" min="8" width="30"/>
    <col customWidth="1" max="9" min="9" width="30"/>
  </cols>
  <sheetData>
    <row r="1" spans="1:9">
      <c r="A1" s="1" t="s">
        <v>798</v>
      </c>
      <c r="B1" s="2" t="s">
        <v>21</v>
      </c>
      <c r="I1" s="2" t="s">
        <v>1</v>
      </c>
    </row>
    <row r="2" spans="1:9">
      <c r="B2" s="2" t="s">
        <v>794</v>
      </c>
      <c r="C2" s="2" t="s">
        <v>794</v>
      </c>
      <c r="D2" s="2" t="s">
        <v>799</v>
      </c>
      <c r="E2" s="2" t="s">
        <v>799</v>
      </c>
      <c r="F2" s="2" t="s">
        <v>800</v>
      </c>
      <c r="G2" s="2" t="s">
        <v>800</v>
      </c>
      <c r="H2" s="2" t="s">
        <v>801</v>
      </c>
      <c r="I2" s="2" t="s">
        <v>802</v>
      </c>
    </row>
    <row r="3" spans="1:9">
      <c r="A3" s="3" t="s">
        <v>795</v>
      </c>
    </row>
    <row r="4" spans="1:9">
      <c r="A4" s="4" t="s">
        <v>803</v>
      </c>
      <c r="B4" s="6" t="n">
        <v>445219261</v>
      </c>
      <c r="C4" s="6" t="n">
        <v>445219261</v>
      </c>
      <c r="D4" s="6" t="n">
        <v>444336361</v>
      </c>
      <c r="E4" s="6" t="n">
        <v>444336361</v>
      </c>
      <c r="F4" s="6" t="n">
        <v>442794484</v>
      </c>
      <c r="G4" s="6" t="n">
        <v>442794484</v>
      </c>
      <c r="H4" s="6" t="n">
        <v>442724309</v>
      </c>
      <c r="I4" s="6" t="n">
        <v>443559922</v>
      </c>
    </row>
    <row r="5" spans="1:9">
      <c r="A5" s="4" t="s">
        <v>804</v>
      </c>
      <c r="B5" s="7" t="n">
        <v>26.09</v>
      </c>
      <c r="D5" s="7" t="n">
        <v>26.55</v>
      </c>
      <c r="F5" s="7" t="n">
        <v>24.28</v>
      </c>
    </row>
    <row r="6" spans="1:9">
      <c r="A6" s="4" t="s">
        <v>805</v>
      </c>
      <c r="C6" s="5" t="n">
        <v>0</v>
      </c>
      <c r="E6" s="5" t="n">
        <v>0</v>
      </c>
      <c r="F6" s="5" t="n">
        <v>0</v>
      </c>
      <c r="H6" s="5" t="n">
        <v>0</v>
      </c>
      <c r="I6" s="5" t="n">
        <v>0</v>
      </c>
    </row>
    <row r="7" spans="1:9">
      <c r="A7" s="4" t="s">
        <v>806</v>
      </c>
      <c r="C7" s="7" t="n">
        <v>21.89</v>
      </c>
      <c r="G7" s="7" t="n">
        <v>21.09</v>
      </c>
      <c r="I7" s="7" t="n">
        <v>15.56</v>
      </c>
    </row>
    <row r="8" spans="1:9">
      <c r="A8" s="4" t="s">
        <v>117</v>
      </c>
      <c r="B8" s="6" t="n">
        <v>283620</v>
      </c>
      <c r="C8" s="6" t="n">
        <v>283620</v>
      </c>
      <c r="D8" s="6" t="n">
        <v>752170</v>
      </c>
      <c r="E8" s="6" t="n">
        <v>752170</v>
      </c>
      <c r="F8" s="6" t="n">
        <v>46800</v>
      </c>
      <c r="G8" s="6" t="n">
        <v>46800</v>
      </c>
    </row>
    <row r="9" spans="1:9">
      <c r="A9" s="4" t="s">
        <v>807</v>
      </c>
      <c r="B9" s="6" t="n">
        <v>185</v>
      </c>
      <c r="C9" s="6" t="n">
        <v>185</v>
      </c>
      <c r="D9" s="6" t="n">
        <v>130730</v>
      </c>
      <c r="E9" s="6" t="n">
        <v>130730</v>
      </c>
      <c r="F9" s="6" t="n">
        <v>185</v>
      </c>
      <c r="G9" s="6" t="n">
        <v>185</v>
      </c>
      <c r="H9" s="6" t="n">
        <v>70175</v>
      </c>
      <c r="I9" s="6" t="n">
        <v>33818</v>
      </c>
    </row>
    <row r="10" spans="1:9">
      <c r="A10" s="4" t="s">
        <v>808</v>
      </c>
      <c r="B10" s="6" t="n">
        <v>762422</v>
      </c>
      <c r="C10" s="6" t="n">
        <v>762422</v>
      </c>
      <c r="F10" s="6" t="n">
        <v>718453</v>
      </c>
      <c r="G10" s="6" t="n">
        <v>718453</v>
      </c>
      <c r="I10" s="6" t="n">
        <v>742621</v>
      </c>
    </row>
    <row r="11" spans="1:9">
      <c r="A11" s="4" t="s">
        <v>809</v>
      </c>
      <c r="B11" s="6" t="n">
        <v>446265488</v>
      </c>
      <c r="C11" s="6" t="n">
        <v>446265488</v>
      </c>
      <c r="D11" s="6" t="n">
        <v>445219261</v>
      </c>
      <c r="E11" s="6" t="n">
        <v>445219261</v>
      </c>
      <c r="F11" s="6" t="n">
        <v>443559922</v>
      </c>
      <c r="G11" s="6" t="n">
        <v>443559922</v>
      </c>
      <c r="H11" s="6" t="n">
        <v>442794484</v>
      </c>
      <c r="I11" s="6" t="n">
        <v>444336361</v>
      </c>
    </row>
  </sheetData>
  <mergeCells count="2">
    <mergeCell ref="A1:A2"/>
    <mergeCell ref="B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810</v>
      </c>
      <c r="B1" s="2" t="s">
        <v>1</v>
      </c>
    </row>
    <row r="2" spans="1:2">
      <c r="B2" s="2" t="s">
        <v>2</v>
      </c>
    </row>
    <row r="3" spans="1:2">
      <c r="A3" s="3" t="s">
        <v>795</v>
      </c>
    </row>
    <row r="4" spans="1:2">
      <c r="A4" s="4" t="s">
        <v>811</v>
      </c>
      <c r="B4" s="4" t="s">
        <v>8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13:29Z</dcterms:created>
  <dcterms:modified xmlns:dcterms="http://purl.org/dc/terms/" xmlns:xsi="http://www.w3.org/2001/XMLSchema-instance" xsi:type="dcterms:W3CDTF">2019-08-08T18:13:29Z</dcterms:modified>
</cp:coreProperties>
</file>